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densed Consolidated Statemen" sheetId="6" r:id="rId6"/>
    <s:sheet name="Summary of Significant Accounti" sheetId="7" r:id="rId7"/>
    <s:sheet name="Securities" sheetId="8" r:id="rId8"/>
    <s:sheet name="Loans and the Allowance for Loa" sheetId="9" r:id="rId9"/>
    <s:sheet name="Other Real Estate Owned" sheetId="10" r:id="rId10"/>
    <s:sheet name="FDIC Loss-Share Indemnification" sheetId="11" r:id="rId11"/>
    <s:sheet name="Mortgage Servicing Rights" sheetId="12" r:id="rId12"/>
    <s:sheet name="Employee Benefit and Deferred C" sheetId="13" r:id="rId13"/>
    <s:sheet name="Segment Reporting" sheetId="14" r:id="rId14"/>
    <s:sheet name="Fair Value Measurements" sheetId="15" r:id="rId15"/>
    <s:sheet name="Derivative Instruments" sheetId="16" r:id="rId16"/>
    <s:sheet name="Other Comprehensive Income" sheetId="17" r:id="rId17"/>
    <s:sheet name="Net Income Per Common Share" sheetId="18" r:id="rId18"/>
    <s:sheet name="Mergers and Acquisitions" sheetId="19" r:id="rId19"/>
    <s:sheet name="Regulatory Matters" sheetId="20" r:id="rId20"/>
    <s:sheet name="Investments in Qualified Afford" sheetId="21" r:id="rId21"/>
    <s:sheet name="Summary of Significant Accoun22" sheetId="22" r:id="rId22"/>
    <s:sheet name="Securities (Tables)" sheetId="23" r:id="rId23"/>
    <s:sheet name="Loans and the Allowance for L24" sheetId="24" r:id="rId24"/>
    <s:sheet name="Other Real Estate Owned (Tables" sheetId="25" r:id="rId25"/>
    <s:sheet name="FDIC Loss-Share Indemnificati26" sheetId="26" r:id="rId26"/>
    <s:sheet name="Mortgage Servicing Rights (Tabl" sheetId="27" r:id="rId27"/>
    <s:sheet name="Employee Benefit and Deferred28" sheetId="28" r:id="rId28"/>
    <s:sheet name="Segment Reporting (Tables)" sheetId="29" r:id="rId29"/>
    <s:sheet name="Fair Value Measurements (Tables" sheetId="30" r:id="rId30"/>
    <s:sheet name="Derivative Instruments (Tables)" sheetId="31" r:id="rId31"/>
    <s:sheet name="Other Comprehensive Income (Tab" sheetId="32" r:id="rId32"/>
    <s:sheet name="Net Income Per Common Share (Ta" sheetId="33" r:id="rId33"/>
    <s:sheet name="Mergers and Acquisitions (Table" sheetId="34" r:id="rId34"/>
    <s:sheet name="Regulatory Matters (Tables)" sheetId="35" r:id="rId35"/>
    <s:sheet name="Investments in Qualified Affo36" sheetId="36" r:id="rId36"/>
    <s:sheet name="Securities - (Details)" sheetId="37" r:id="rId37"/>
    <s:sheet name="Securities - (Details 1)" sheetId="38" r:id="rId38"/>
    <s:sheet name="Securities - (Details 2)" sheetId="39" r:id="rId39"/>
    <s:sheet name="Securities - (Details 3)" sheetId="40" r:id="rId40"/>
    <s:sheet name="Securities - (Details 4)" sheetId="41" r:id="rId41"/>
    <s:sheet name="Securities - (Details 5)" sheetId="42" r:id="rId42"/>
    <s:sheet name="Securities - (Details Textual)" sheetId="43" r:id="rId43"/>
    <s:sheet name="Loans and the Allowance for L44" sheetId="44" r:id="rId44"/>
    <s:sheet name="Loans and the Allowance for L45" sheetId="45" r:id="rId45"/>
    <s:sheet name="Loans and the Allowance for L46" sheetId="46" r:id="rId46"/>
    <s:sheet name="Loans and the Allowance for L47" sheetId="47" r:id="rId47"/>
    <s:sheet name="Loans and the Allowance for L48" sheetId="48" r:id="rId48"/>
    <s:sheet name="Loans and the Allowance for L49" sheetId="49" r:id="rId49"/>
    <s:sheet name="Loans and the Allowance for L50" sheetId="50" r:id="rId50"/>
    <s:sheet name="Loans and the Allowance for L51" sheetId="51" r:id="rId51"/>
    <s:sheet name="Loans and the Allowance for L52" sheetId="52" r:id="rId52"/>
    <s:sheet name="Loans and the Allowance for L53" sheetId="53" r:id="rId53"/>
    <s:sheet name="Loans and the Allowance for L54" sheetId="54" r:id="rId54"/>
    <s:sheet name="Loans and the Allowance for L55" sheetId="55" r:id="rId55"/>
    <s:sheet name="Loans and the Allowance for L56" sheetId="56" r:id="rId56"/>
    <s:sheet name="Loans and the Allowance for L57" sheetId="57" r:id="rId57"/>
    <s:sheet name="Other Real Estate Owned - (Deta" sheetId="58" r:id="rId58"/>
    <s:sheet name="Other Real Estate Owned - (De59" sheetId="59" r:id="rId59"/>
    <s:sheet name="Other Real Estate Owned - (De60" sheetId="60" r:id="rId60"/>
    <s:sheet name="Other Real Estate Owned - (De61" sheetId="61" r:id="rId61"/>
    <s:sheet name="FDIC Loss-Share Indemnificati62" sheetId="62" r:id="rId62"/>
    <s:sheet name="Mortgage Servicing Rights - (De" sheetId="63" r:id="rId63"/>
    <s:sheet name="Mortgage Servicing Rights - (64" sheetId="64" r:id="rId64"/>
    <s:sheet name="Mortgage Servicing Rights - (65" sheetId="65" r:id="rId65"/>
    <s:sheet name="Employee Benefit and Deferred66" sheetId="66" r:id="rId66"/>
    <s:sheet name="Employee Benefit and Deferred67" sheetId="67" r:id="rId67"/>
    <s:sheet name="Employee Benefit and Deferred68" sheetId="68" r:id="rId68"/>
    <s:sheet name="Employee Benefit and Deferred69" sheetId="69" r:id="rId69"/>
    <s:sheet name="Segment Reporting - (Details)" sheetId="70" r:id="rId70"/>
    <s:sheet name="Fair Value Measurements - (Deta" sheetId="71" r:id="rId71"/>
    <s:sheet name="Fair Value Measurements - (De72" sheetId="72" r:id="rId72"/>
    <s:sheet name="Fair Value Measurements - (De73" sheetId="73" r:id="rId73"/>
    <s:sheet name="Fair Value Measurements - (De74" sheetId="74" r:id="rId74"/>
    <s:sheet name="Fair Value Measurements - (De75" sheetId="75" r:id="rId75"/>
    <s:sheet name="Fair Value Measurements - (De76" sheetId="76" r:id="rId76"/>
    <s:sheet name="Fair Value Measurements - (De77" sheetId="77" r:id="rId77"/>
    <s:sheet name="Fair Value Measurements - (De78" sheetId="78" r:id="rId78"/>
    <s:sheet name="Fair Value Measurements - (De79" sheetId="79" r:id="rId79"/>
    <s:sheet name="Derivative Instruments - (Detai" sheetId="80" r:id="rId80"/>
    <s:sheet name="Derivative Instruments - (Det81" sheetId="81" r:id="rId81"/>
    <s:sheet name="Derivative Instruments-Balance " sheetId="82" r:id="rId82"/>
    <s:sheet name="Derivative Instruments - (Det83" sheetId="83" r:id="rId83"/>
    <s:sheet name="Other Comprehensive Income - (D" sheetId="84" r:id="rId84"/>
    <s:sheet name="Other Comprehensive Income - 85" sheetId="85" r:id="rId85"/>
    <s:sheet name="Net Income Per Common Share - (" sheetId="86" r:id="rId86"/>
    <s:sheet name="Net Income Per Common Share -87" sheetId="87" r:id="rId87"/>
    <s:sheet name="Mergers and Acquisitions - (Det" sheetId="88" r:id="rId88"/>
    <s:sheet name="Mergers and Acquisitions - Purc" sheetId="89" r:id="rId89"/>
    <s:sheet name="Mergers and Acquisitions - Asse" sheetId="90" r:id="rId90"/>
    <s:sheet name="Regulatory Matters - (Details)" sheetId="91" r:id="rId91"/>
    <s:sheet name="Regulatory Matters - (Details 2" sheetId="92" r:id="rId92"/>
    <s:sheet name="Investments in Qualified Affo93" sheetId="93" r:id="rId93"/>
  </s:sheets>
  <s:definedNames/>
  <s:calcPr calcId="124519" calcMode="auto" fullCalcOnLoad="1"/>
</s:workbook>
</file>

<file path=xl/sharedStrings.xml><?xml version="1.0" encoding="utf-8"?>
<sst xmlns="http://schemas.openxmlformats.org/spreadsheetml/2006/main" uniqueCount="1117">
  <si>
    <t>Document and Entity Information - shares</t>
  </si>
  <si>
    <t>6 Months Ended</t>
  </si>
  <si>
    <t>Jun. 30, 2015</t>
  </si>
  <si>
    <t>Jul. 31, 2015</t>
  </si>
  <si>
    <t>Document and Entity Information [Abstract]</t>
  </si>
  <si>
    <t>Entity Registrant Name</t>
  </si>
  <si>
    <t>RENASANT CORP</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solidated Balance Sheets - USD ($) $ in Thousands</t>
  </si>
  <si>
    <t>Dec. 31, 2014</t>
  </si>
  <si>
    <t>Assets</t>
  </si>
  <si>
    <t>Cash and due from banks</t>
  </si>
  <si>
    <t>Interest-bearing balances with banks</t>
  </si>
  <si>
    <t>Cash and cash equivalents</t>
  </si>
  <si>
    <t>Securities held to maturity (fair value of $447,660 and $442,488, respectively)</t>
  </si>
  <si>
    <t>Securities available for sale, at fair value</t>
  </si>
  <si>
    <t>Mortgage loans held for sale, at fair value</t>
  </si>
  <si>
    <t>Loans, net of unearned income:</t>
  </si>
  <si>
    <t>Acquired and covered by FDIC loss-share agreements (covered loans)</t>
  </si>
  <si>
    <t>Acquired and not covered by FDIC loss-share agreements (acquired non-covered loans)</t>
  </si>
  <si>
    <t>Not acquired</t>
  </si>
  <si>
    <t>Total loans, net of unearned income</t>
  </si>
  <si>
    <t>Allowance for loan losses</t>
  </si>
  <si>
    <t>Loans, net</t>
  </si>
  <si>
    <t>Premises and equipment, net</t>
  </si>
  <si>
    <t>Other real estate owned:</t>
  </si>
  <si>
    <t>Covered under FDIC loss-share agreements</t>
  </si>
  <si>
    <t>Not covered under FDIC loss-share agreements</t>
  </si>
  <si>
    <t>Total OREO</t>
  </si>
  <si>
    <t>Goodwill</t>
  </si>
  <si>
    <t>Other intangible assets, net</t>
  </si>
  <si>
    <t>FDIC loss-share indemnification asset</t>
  </si>
  <si>
    <t>Other assets</t>
  </si>
  <si>
    <t>Total assets</t>
  </si>
  <si>
    <t>Deposits</t>
  </si>
  <si>
    <t>Noninterest-bearing</t>
  </si>
  <si>
    <t>Interest-bearing</t>
  </si>
  <si>
    <t>Total deposits</t>
  </si>
  <si>
    <t>Short-term borrowings</t>
  </si>
  <si>
    <t>Long-term debt</t>
  </si>
  <si>
    <t>Other liabilities</t>
  </si>
  <si>
    <t>Total liabilities</t>
  </si>
  <si>
    <t>Shareholders’ equity</t>
  </si>
  <si>
    <t>Preferred stock, $.01 par value – 5,000,000 shares authorized; no shares issued and outstanding</t>
  </si>
  <si>
    <t>Common stock, $5.00 par value – 75,000,000 shares authorized, 32,656,166 shares issued; 31,644,706 and 31,545,145 shares outstanding, respectively</t>
  </si>
  <si>
    <t>Treasury stock, at cost</t>
  </si>
  <si>
    <t>Additional paid-in capital</t>
  </si>
  <si>
    <t>Retained earnings</t>
  </si>
  <si>
    <t>Accumulated other comprehensive loss, net of taxes</t>
  </si>
  <si>
    <t>Total shareholders’ equity</t>
  </si>
  <si>
    <t>Total liabilities and shareholders’ equity</t>
  </si>
  <si>
    <t>Consolidated Balance Sheets (Parenthetical) - USD ($) $ in Thousands</t>
  </si>
  <si>
    <t>Statement of Financial Position [Abstract]</t>
  </si>
  <si>
    <t>Securities held to maturity, fair value</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Statements of Income - USD ($) $ in Thousands</t>
  </si>
  <si>
    <t>3 Months Ended</t>
  </si>
  <si>
    <t>Jun. 30, 2014</t>
  </si>
  <si>
    <t>Interest income</t>
  </si>
  <si>
    <t>Loans</t>
  </si>
  <si>
    <t>Securities</t>
  </si>
  <si>
    <t>Taxable</t>
  </si>
  <si>
    <t>Tax-exempt</t>
  </si>
  <si>
    <t>Other</t>
  </si>
  <si>
    <t>Total interest income</t>
  </si>
  <si>
    <t>Interest expense</t>
  </si>
  <si>
    <t>Borrowings</t>
  </si>
  <si>
    <t>Total interest expense</t>
  </si>
  <si>
    <t>Net interest income</t>
  </si>
  <si>
    <t>Provision for loan losses</t>
  </si>
  <si>
    <t>Net interest income after provision for loan losses</t>
  </si>
  <si>
    <t>Noninterest income</t>
  </si>
  <si>
    <t>Service charges on deposit accounts</t>
  </si>
  <si>
    <t>Fees and commissions</t>
  </si>
  <si>
    <t>Insurance commissions</t>
  </si>
  <si>
    <t>Wealth management revenue</t>
  </si>
  <si>
    <t>Gains on sales of securities</t>
  </si>
  <si>
    <t>BOLI income</t>
  </si>
  <si>
    <t>Gains on sales of mortgage loans held for sale</t>
  </si>
  <si>
    <t>Total noninterest income</t>
  </si>
  <si>
    <t>Noninterest expense</t>
  </si>
  <si>
    <t>Salaries and employee benefits</t>
  </si>
  <si>
    <t>Data processing</t>
  </si>
  <si>
    <t>Net occupancy and equipment</t>
  </si>
  <si>
    <t>Other real estate owned</t>
  </si>
  <si>
    <t>Professional fees</t>
  </si>
  <si>
    <t>Advertising and public relations</t>
  </si>
  <si>
    <t>Intangible amortization</t>
  </si>
  <si>
    <t>Communications</t>
  </si>
  <si>
    <t>Merger-related expenses</t>
  </si>
  <si>
    <t>Total noninterest expense</t>
  </si>
  <si>
    <t>Income before income taxes</t>
  </si>
  <si>
    <t>Income taxes</t>
  </si>
  <si>
    <t>Net income</t>
  </si>
  <si>
    <t>Basic earnings per share (usd per share)</t>
  </si>
  <si>
    <t>Diluted earnings per share (usd per share)</t>
  </si>
  <si>
    <t>Cash dividends per common share (usd per share)</t>
  </si>
  <si>
    <t>Consolidated Statements of Comprehensive Income - USD ($) $ in Thousands</t>
  </si>
  <si>
    <t>Statement of Comprehensive Income [Abstract]</t>
  </si>
  <si>
    <t>Securities:</t>
  </si>
  <si>
    <t>Net change in unrealized holding (losses) gains on securities</t>
  </si>
  <si>
    <t>Reclassification adjustment for gains realized in net income</t>
  </si>
  <si>
    <t>Amortization of unrealized holding gains on securities transferred to the held to maturity category</t>
  </si>
  <si>
    <t>Total securities</t>
  </si>
  <si>
    <t>Derivative instruments:</t>
  </si>
  <si>
    <t>Net change in unrealized holding gains (losses) on derivative instruments</t>
  </si>
  <si>
    <t>Totals derivative instruments</t>
  </si>
  <si>
    <t>Defined benefit pension and post-retirement benefit plans:</t>
  </si>
  <si>
    <t>Amortization of net actuarial loss recognized in net periodic pension cost</t>
  </si>
  <si>
    <t>Total defined benefit pension and post-retirement benefit plans</t>
  </si>
  <si>
    <t>Other comprehensive (loss) income, net of tax</t>
  </si>
  <si>
    <t>Comprehensive income</t>
  </si>
  <si>
    <t>Condensed Consolidated Statements of Cash Flows - USD ($) $ in Thousands</t>
  </si>
  <si>
    <t>Operating activities</t>
  </si>
  <si>
    <t>Adjustments to reconcile net income to net cash provided by operating activities:</t>
  </si>
  <si>
    <t>Depreciation, amortization and accretion</t>
  </si>
  <si>
    <t>Deferred income tax expense</t>
  </si>
  <si>
    <t>Funding of mortgage loans held for sale</t>
  </si>
  <si>
    <t>Proceeds from sales of mortgage loans held for sale</t>
  </si>
  <si>
    <t>Losses (gains) on sales of premises and equipment</t>
  </si>
  <si>
    <t>Stock-based compensation</t>
  </si>
  <si>
    <t>Decrease in FDIC loss-share indemnification asset, net of accretion</t>
  </si>
  <si>
    <t>Decrease (increase) in other assets</t>
  </si>
  <si>
    <t>(Decrease) increase in other liabilities</t>
  </si>
  <si>
    <t>Net cash (used in) provided by operating activities</t>
  </si>
  <si>
    <t>Investing activities</t>
  </si>
  <si>
    <t>Purchases of securities available for sale</t>
  </si>
  <si>
    <t>Proceeds from sales of securities available for sale</t>
  </si>
  <si>
    <t>Proceeds from call/maturities of securities available for sale</t>
  </si>
  <si>
    <t>Purchases of securities held to maturity</t>
  </si>
  <si>
    <t>Proceeds from call/maturities of securities held to maturity</t>
  </si>
  <si>
    <t>Net increase in loans</t>
  </si>
  <si>
    <t>Purchases of premises and equipment</t>
  </si>
  <si>
    <t>Net cash used in investing activities</t>
  </si>
  <si>
    <t>Financing activities</t>
  </si>
  <si>
    <t>Net increase in noninterest-bearing deposits</t>
  </si>
  <si>
    <t>Net decrease in interest-bearing deposits</t>
  </si>
  <si>
    <t>Net increase in short-term borrowings</t>
  </si>
  <si>
    <t>Repayment of long-term debt</t>
  </si>
  <si>
    <t>Cash paid for dividends</t>
  </si>
  <si>
    <t>Cash received on exercise of stock-based compensation</t>
  </si>
  <si>
    <t>Excess tax benefit from stock-based compensation</t>
  </si>
  <si>
    <t>Net cash provided by financing activities</t>
  </si>
  <si>
    <t>Net decrease in cash and cash equivalents</t>
  </si>
  <si>
    <t>Cash and cash equivalents at beginning of period</t>
  </si>
  <si>
    <t>Cash and cash equivalents at end of period</t>
  </si>
  <si>
    <t>Supplemental disclosures</t>
  </si>
  <si>
    <t>Cash paid for interest</t>
  </si>
  <si>
    <t>Cash paid for income taxes</t>
  </si>
  <si>
    <t>Noncash transactions:</t>
  </si>
  <si>
    <t>Transfers of loans to other real estate owned</t>
  </si>
  <si>
    <t>Financed sales of other real estate owned</t>
  </si>
  <si>
    <t>Summary of Significant Accounting Policies</t>
  </si>
  <si>
    <t>Accounting Policies [Abstract]</t>
  </si>
  <si>
    <t>Summary of Significant Accounting Policies Nature of Operations : Renasant Corporation (referred to herein as the “Company”) owns and operates Renasant Bank (“Renasant Bank” or the “Bank”) and Renasant Insurance, Inc. The Company offers a diversified range of financial, fiduciary and insurance services to its retail and commercial customers through its subsidiaries and full service offices located throughout north and central Mississippi, Tennessee, north and central Alabama and north Georgia. Basis of Presentation : The accompanying unaudited consolidated financial statements of the Company and its subsidiaries have been prepared in accordance with accounting principles generally accepted in the United States of America for interim financial information and in accordance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consolidated financial statements and footnotes thereto included in the Company’s Annual Report on Form 10-K for the year ended December 31, 2014 filed with the Securities and Exchange Commission on March 2, 2015. Use of Estimates :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Subsequent Events: The Company has evaluated, for consideration of recognition or disclosure, subsequent events that have occurred through the date of issuance of its financial statements. Effective July 1, 2015 the Company completed its previously-announced merger with Heritage Financial Group, Inc. (“Heritage”), the terms of which are disclosed in Note M, “Mergers and Acquisitions”. The Company has determined that no significant events occurred after June 30, 2015 but prior to the issuance of these financial statements that would have a material impact on its Consolidated Financial Statements.</t>
  </si>
  <si>
    <t>Investments, Debt and Equity Securities [Abstract]</t>
  </si>
  <si>
    <t>Securities (In Thousands, Except Number of Securities) The amortized cost and fair value of securities held to maturity were as follows as of the dates presented: Amortized Cost Gross Unrealized Gains Gross Unrealized Losses Fair Value June 30, 2015 Obligations of other U.S. Government agencies and corporations $ 125,596 $ 19 $ (2,603 ) $ 123,012 Obligations of states and political subdivisions 313,474 12,143 (969 ) 324,648 $ 439,070 $ 12,162 $ (3,572 ) $ 447,660 December 31, 2014 Obligations of other U.S. Government agencies and corporations $ 125,081 $ 10 $ (2,915 ) $ 122,176 Obligations of states and political subdivisions 305,082 15,428 (198 ) 320,312 $ 430,163 $ 15,438 $ (3,113 ) $ 442,488 The amortized cost and fair value of securities available for sale were as follows as of the dates presented: Amortized Cost Gross Unrealized Gains Gross Unrealized Losses Fair Value June 30, 2015 Obligations of other U.S. Government agencies and corporations $ 6,107 $ 142 $ (46 ) $ 6,203 Residential mortgage backed securities: Government agency mortgage backed securities 282,024 3,408 (2,021 ) 283,411 Government agency collateralized mortgage obligations 151,403 1,606 (2,498 ) 150,511 Commercial mortgage backed securities: Government agency mortgage backed securities 41,692 1,103 (102 ) 42,693 Government agency collateralized mortgage obligations 3,496 169 — 3,665 Trust preferred securities 24,844 — (5,717 ) 19,127 Other debt securities 16,388 445 (52 ) 16,781 Other equity securities 2,500 1,329 — 3,829 $ 528,454 $ 8,202 $ (10,436 ) $ 526,220 Amortized Cost Gross Unrealized Gains Gross Unrealized Losses Fair Value December 31, 2014 Obligations of other U.S. Government agencies and corporations $ 6,119 $ 147 $ (119 ) $ 6,147 Residential mortgage backed securities: Government agency mortgage backed securities 292,283 4,908 (832 ) 296,359 Government agency collateralized mortgage obligations 158,436 1,523 (2,523 ) 157,436 Commercial mortgage backed securities: Government agency mortgage backed securities 45,714 1,608 (137 ) 47,185 Government agency collateralized mortgage obligations 4,970 202 — 5,172 Trust preferred securities 26,400 137 (6,781 ) 19,756 Other debt securities 17,517 487 (74 ) 17,930 Other equity securities 2,331 1,268 — 3,599 $ 553,770 $ 10,280 $ (10,466 ) $ 553,584 Over the past several quarters, pricing on the Company's pooled trust preferred securities has improved such that the amortized cost on one of its securities (XIII) had been fully recovered as of March 31, 2015. As such, during the second quarter of 2015, the Company sold its pooled trust preferred security XIII with net proceeds of $1,213 and a carrying value of $1,117 at the time of sale for a gain of $96 . There were no other sales of securities for the three or six months ended June 30, 2015 or 2014. At June 30, 2015 and December 31, 2014 , securities with a carrying value of $634,947 and $617,189 , respectively, were pledged to secure government, public and trust deposits. Securities with a carrying value of $18,292 and $16,410 were pledged as collateral for short-term borrowings and derivative instruments at June 30, 2015 and December 31, 2014 , respectively. The amortized cost and fair value of securities at June 30, 2015 by contractual maturity are shown below. Expected maturities will differ from contractual maturities because issuers may call or prepay obligations with or without call or prepayment penalties. Held to Maturity Available for Sale Amortized Cost Fair Value Amortized Cost Fair Value Due within one year $ 12,445 $ 12,575 $ — $ — Due after one year through five years 84,927 87,020 5,055 5,067 Due after five years through ten years 224,633 226,165 1,052 1,136 Due after ten years 117,065 121,900 24,844 19,127 Residential mortgage backed securities: Government agency mortgage backed securities — — 282,024 283,411 Government agency collateralized mortgage obligations — — 151,403 150,511 Commercial mortgage backed securities: Government agency mortgage backed securities — — 41,692 42,693 Government agency collateralized mortgage obligations — — 3,496 3,665 Other debt securities — — 16,388 16,781 Other equity securities — — 2,500 3,829 $ 439,070 $ 447,660 $ 528,454 $ 526,220 The following table presents the age of gross unrealized losses and fair value by investment category as of the dates presented: Less than 12 Months 12 Months or More Total # Fair Value Unrealized Losses # Fair Value Unrealized Losses # Fair Value Unrealized Losses Held to Maturity: June 30, 2015 Obligations of other U.S. Government agencies and corporations 7 $ 25,399 $ (586 ) 20 $ 91,100 $ (2,017 ) 27 $ 116,499 $ (2,603 ) Obligations of states and political subdivisions 46 39,717 (781 ) 6 3,782 (188 ) 52 43,499 (969 ) Total 53 $ 65,116 $ (1,367 ) 26 $ 94,882 $ (2,205 ) 79 159,998 $ (3,572 ) December 31, 2014 Obligations of other U.S. Government agencies and corporations 2 $ 1,000 $ (1 ) 26 $ 119,174 $ (2,914 ) 28 $ 120,174 $ (2,915 ) Obligations of states and political subdivisions 3 3,353 (29 ) 16 10,052 (169 ) 19 13,405 (198 ) Total 5 $ 4,353 $ (30 ) 42 $ 129,226 $ (3,083 ) 47 $ 133,579 $ (3,113 ) Available for Sale: June 30, 2015 Obligations of other U.S. Government agencies and corporations 0 $ — $ — 1 $ 3,954 $ (46 ) 1 $ 3,954 $ (46 ) Residential mortgage backed securities: Government agency mortgage backed securities 25 102,829 (885 ) 9 29,712 (1,136 ) 34 132,541 (2,021 ) Government agency collateralized mortgage obligations 5 26,834 (154 ) 16 56,483 (2,344 ) 21 83,317 (2,498 ) Commercial mortgage backed securities: Government agency mortgage backed securities 1 4,804 (28 ) 2 5,812 (74 ) 3 10,616 (102 ) Government agency collateralized mortgage obligations 0 — — 0 — — 0 — — Trust preferred securities 0 — — 3 19,127 (5,717 ) 3 19,127 (5,717 ) Other debt securities 0 — — 2 4,040 (52 ) 2 4,040 (52 ) Total 31 $ 134,467 $ (1,067 ) 33 $ 119,128 $ (9,369 ) 64 $ 253,595 $ (10,436 ) December 31, 2014 Obligations of other U.S. Government agencies and corporations 0 $ — $ — 1 $ 3,881 $ (119 ) 1 $ 3,881 $ (119 ) Residential mortgage backed securities: Government agency mortgage backed securities 3 18,924 (39 ) 13 49,612 (793 ) 16 68,536 (832 ) Government agency collateralized mortgage obligations 6 32,169 (138 ) 18 65,552 (2,385 ) 24 97,721 (2,523 ) Commercial mortgage backed securities: Government agency mortgage backed securities 0 — — 3 10,651 (137 ) 3 10,651 (137 ) Government agency collateralized mortgage obligations 0 — — 0 — — 0 — — Trust preferred securities 0 — — 3 18,503 (6,781 ) 3 18,503 (6,781 ) Other debt securities 0 — — 2 4,175 (74 ) 2 4,175 (74 ) Other equity securities 0 — — 0 — — 0 — — Total 9 $ 51,093 $ (177 ) 40 $ 152,374 $ (10,289 ) 49 $ 203,467 $ (10,466 ) The Company evaluates its investment portfolio for other-than-temporary-impairment (“OTTI”) on a quarterly basis. Impairment is assessed at the individual security level. The Company considers an investment security impaired if the fair value of the security is less than its cost or amortized cost basis. Impairment is considered to be other-than-temporary if the Company intends to sell the investment security or if the Company does not expect to recover the entire amortized cost basis of the security before the Company is required to sell the security or before the security’s maturity. The Company does not intend to sell any of the securities in an unrealized loss position, and it is not more likely than not that the Company will be required to sell any such security prior to the recovery of its amortized cost basis, which may be at maturity. Furthermore, even though a number of these securities have been in a continuous unrealized loss position for a period greater than twelve months, the Company has experienced an overall improvement in the fair value of its investment portfolio on account of the decrease in interest rates from the prior year and, with the exception of one of its pooled trust preferred securities (discussed below) is collecting principal and interest payments from the respective issuers as scheduled. As such, the Company did not record any OTTI for the three or six month period ending June 30, 2015 or 2014. The Company holds investments in pooled trust preferred securities that had an amortized cost basis of $24,844 and $26,400 and a fair value of $19,127 and $19,756 at June 30, 2015 and December 31, 2014 , respectively. At June 30, 2015, the investments in pooled trust preferred securities consist of three securities representing interests in various tranches of trusts collateralized by debt issued by over 260 financial institutions. Management’s determination of the fair value of each of its holdings in pooled trust preferred securities is based on the current credit ratings, the known deferrals and defaults by the underlying issuing financial institutions and the degree to which future deferrals and defaults would be required to occur before the cash flow for the Company’s tranches is negatively impacted. In addition, management continually monitors key credit quality and capital ratios of the issuing institutions. This determination is further supported by quarterly valuations, which are performed by third parties, of each security obtained by the Company. The Company does not intend to sell the investments before recovery of the investments' amortized cost, and it is not more likely than not that the Company will be required to sell the investments before recovery of the investments’ amortized cost, which may be at maturity. At June 30, 2015 , management did not, and does not currently, believe such securities will be settled at a price less than the amortized cost of the investment, but the Company previously concluded that it was probable that there had been an adverse change in estimated cash flows for all three trust preferred securities and recognized credit related impairment losses on these securities in 2010 and 2011. No additional impairment was recognized during the six months ended June 30, 2015 . The Company's analysis of the pooled trust preferred securities during the second quarter of 2015 supported a return to accrual status for one of the three securities (XXVI). During the second quarter of 2014, the Company's analysis supported a return to accrual status for one of the other securities (XXIII). An observed history of principal and interest payments combined with improved qualitative and quantitative factors described above justified the accrual of interest on these securities. However, the remaining security (XXIV) is still in "payment in kind" status where interest payments are not expected until a future date and therefore, the qualitative and quantitative factors described above do not justify a return to accrual status at this time. As a result, pooled trust preferred security XXIV remains classified as nonaccruing asset at June 30, 2015 , and investment interest is recorded on the cash-basis method until qualifying for return to accrual status. The following table provides information regarding the Company’s investments in pooled trust preferred securities at June 30, 2015 : Name Single/ Pooled Class/ Tranche Amortized Cost Fair Value Unrealized Loss Lowest Credit Rating Issuers Currently in Deferral or Default XXIII Pooled B-2 $ 8,547 $ 6,139 $ (2,408 ) Baa3 17 % XXIV Pooled B-2 12,076 9,963 (2,113 ) Caa2 29 % XXVI Pooled B-2 4,221 3,025 (1,196 ) Ba3 24 % $ 24,844 $ 19,127 $ (5,717 ) The following table provides a summary of the cumulative credit related losses recognized in earnings for which a portion of OTTI has been recognized in other comprehensive income: 2015 2014 Balance at January 1 $ (3,337 ) $ (3,337 ) Additions related to credit losses for which OTTI was not previously recognized — — Increases in credit loss for which OTTI was previously recognized — — Balance at June 30 $ (3,337 ) $ (3,337 )</t>
  </si>
  <si>
    <t>Loans and the Allowance for Loan Losses</t>
  </si>
  <si>
    <t>Receivables [Abstract]</t>
  </si>
  <si>
    <t>Loans and the Allowance for Loan Losses (In Thousands, Except Number of Loans) The following is a summary of loans as of the dates presented: June 30, December 31, 2014 Commercial, financial, agricultural $ 480,559 $ 483,283 Lease financing 17,956 10,427 Real estate – construction 212,576 212,061 Real estate – 1-4 family mortgage 1,275,914 1,236,360 Real estate – commercial mortgage 1,962,989 1,956,914 Installment loans to individuals 87,533 89,142 Gross loans 4,037,527 3,988,187 Unearned income (323 ) (313 ) Loans, net of unearned income 4,037,204 3,987,874 Allowance for loan losses (41,888 ) (42,289 ) Net loans $ 3,995,316 $ 3,945,585 Past Due and Nonaccrual Loans Loans are considered past due if the required principal and interest payments have not been received as of the date such payments were due. Generally, the recognition of interest on mortgage and commercial loans is discontinued at the time the loan is 90 days past due unless the credit is well-secured and in process of collection. Consumer and other retail loans are typically charged-off no later than the time the loan is 120 days past due. In all cases, loans are placed on nonaccrual status or charged-off at an earlier date if collection of principal or interest is considered doubtful. Loans may be placed on nonaccrual regardless of whether or not such loans are considered past due. All interest accrued for the current year, but not collected, for loans that are placed on nonaccrual status or charged-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The following table provides an aging of past due and nonaccrual loans, segregated by class, as of the dates presented: Accruing Loans Nonaccruing Loans 30-89 Days Past Due 90 Days or More Past Due Current Loans Total Loans 30-89 Days Past Due 90 Days or More Past Due Current Loans Total Loans Total Loans June 30, 2015 Commercial, financial, agricultural $ 417 $ 602 $ 478,768 $ 479,787 $ 17 $ 436 $ 319 $ 772 $ 480,559 Lease financing — — 17,541 17,541 — 415 — 415 17,956 Real estate – construction 112 37 212,427 212,576 — — — — 212,576 Real estate – 1-4 family mortgage 4,782 1,832 1,256,170 1,262,784 667 5,903 6,560 13,130 1,275,914 Real estate – commercial mortgage 9,205 5,651 1,926,430 1,941,286 817 11,224 9,662 21,703 1,962,989 Installment loans to individuals 389 48 87,030 87,467 8 58 — 66 87,533 Unearned income — — (323 ) (323 ) — — — — (323 ) Total $ 14,905 $ 8,170 $ 3,978,043 $ 4,001,118 $ 1,509 $ 18,036 $ 16,541 $ 36,086 $ 4,037,204 December 31, 2014 Commercial, financial, agricultural $ 1,113 $ 636 $ 480,332 $ 482,081 $ 16 $ 820 $ 366 $ 1,202 $ 483,283 Lease financing 462 — 9,965 10,427 — — — — 10,427 Real estate – construction — 37 211,860 211,897 — 164 — 164 212,061 Real estate – 1-4 family mortgage 8,398 2,382 1,212,214 1,222,994 355 4,604 8,407 13,366 1,236,360 Real estate – commercial mortgage 6,924 7,637 1,912,758 1,927,319 1,826 16,928 10,841 29,595 1,956,914 Installment loans to individuals 269 21 88,782 89,072 — 59 11 70 89,142 Unearned income — — (313 ) (313 ) — — — — (313 ) Total $ 17,166 $ 10,713 $ 3,915,598 $ 3,943,477 $ 2,197 $ 22,575 $ 19,625 $ 44,397 $ 3,987,874 Restructured loans that are not performing in accordance with their restructured terms that are either contractually 90 days or more past due or placed on nonaccrual status are reported as nonperforming loans. There was one restructured loan in the amount of $21 contractually 90 days past due or more and still accruing at June 30, 2015 . There were no restructured loans 90 days or more past due and accruing at December 31, 2014 . The outstanding balance of restructured loans on nonaccrual status was $8,512 and $11,392 at June 30, 2015 and December 31, 2014 , respectively. Impaired Loans A loan is considered impaired when, based on current information and events, it is probable that the Company will be unable to collect the scheduled payments of principal or interest when due according to the contractual terms of the loan agreement. Impairment is measured on a loan-by-loan basis for commercial, consumer and construction loans above a minimum dollar amount threshold by either the present value of expected future cash flows discounted at the loan’s effective interest rate, the loan’s obtainable market price or the fair value of the collateral if the loan is collateral dependent. Large groups of smaller balance homogeneous loans are evaluated collectively for impairment. When the ultimate collectability of an impaired loan’s principal is in doubt, wholly or partially, all cash receipts are applied to principal. Once the recorded balance has been reduced to zero, future cash receipts are applied to interest income, to the extent any interest has been foregone, and then they are recorded as recoveries of any amounts previously charged-off. For impaired loans, a specific reserve is established to adjust the carrying value of the loan to its estimated net realizable value. Impaired loans recognized in conformity with Financial Accounting Standards Board Accounting Standards Codification Topic ("ASC") 310, “Receivables” (“ASC 310”), segregated by class, were as follows as of the dates presented: Unpaid Contractual Principal Balance Recorded Investment With Allowance Recorded Investment With No Allowance Total Recorded Investment Related Allowance June 30, 2015 Commercial, financial, agricultural $ 3,662 $ 1,746 $ 72 $ 1,818 $ 342 Real estate – construction — — — — — Real estate – 1-4 family mortgage 31,118 18,231 7,607 25,838 4,454 Real estate – commercial mortgage 62,015 32,352 11,431 43,783 3,898 Installment loans to individuals 799 470 11 481 211 Total $ 97,594 $ 52,799 $ 19,121 $ 71,920 $ 8,905 December 31, 2014 Commercial, financial, agricultural $ 4,871 $ 984 $ 1,375 $ 2,359 $ 171 Real estate – construction 164 164 — 164 — Real estate – 1-4 family mortgage 31,906 18,401 7,295 25,696 4,824 Real estate – commercial mortgage 90,196 29,079 28,784 57,863 5,767 Installment loans to individuals 397 21 51 72 — Totals $ 127,534 $ 48,649 $ 37,505 $ 86,154 $ 10,762 The following table presents the average recorded investment and interest income recognized on impaired loans for the periods presented: Three Months Ended Three Months Ended June 30, 2015 June 30, 2014 Average Recorded Investment Interest Income Recognized Average Recorded Investment Interest Income Recognized Commercial, financial, agricultural $ 1,970 $ 7 $ 5,279 $ — Lease financing — — — — Real estate – construction — — 2,034 — Real estate – 1-4 family mortgage 27,571 172 21,747 170 Real estate – commercial mortgage 45,758 262 93,402 752 Installment loans to individuals 506 — — — Total $ 75,805 $ 441 $ 122,462 $ 922 Six Months Ended Six Months Ended June 30, 2015 June 30, 2014 Average Recorded Investment Interest Income Recognized Average Recorded Investment Interest Income Recognized Commercial, financial, agricultural $ 2,009 $ 15 $ 5,382 $ — Real estate – construction — — 2,036 2 Real estate – 1-4 family mortgage 27,776 244 22,122 204 Real estate – commercial mortgage 46,563 536 94,641 816 Installment loans to individuals 513 — — — Total $ 76,861 $ 795 $ 124,181 $ 1,022 Restructured Loans Restructured loans are those for which concessions have been granted to the borrower due to a deterioration of the borrower’s financial condition and which are performing in accordance with the new terms. Such concessions may include reduction in interest rates or deferral of interest or principal payments. In evaluating whether to restructure a loan, management analyzes the long-term financial condition of the borrower, including guarantor and collateral support, to determine whether the proposed concessions will increase the likelihood of repayment of principal and interest. The following table presents restructured loans segregated by class as of the dates presented: Number of Loans Pre- Modification Outstanding Recorded Investment Post- Modification Outstanding Recorded Investment June 30, 2015 Commercial, financial, agricultural 2 $ 507 $ 479 Real estate – construction — — — Real estate – 1-4 family mortgage 58 7,163 6,581 Real estate – commercial mortgage 22 16,126 14,958 Installment loans to individuals — — — Total 82 $ 23,796 $ 22,018 December 31, 2014 Commercial, financial, agricultural 2 $ 507 $ 507 Real estate – construction — — — Real estate – 1-4 family mortgage 35 5,212 4,567 Real estate – commercial mortgage 16 10,590 9,263 Installment loans to individuals — — — Total 53 $ 16,309 $ 14,337 Changes in the Company’s restructured loans are set forth in the table below: Number of Loans Recorded Investment Totals at January 1, 2015 53 $ 14,337 Additional loans with concessions 38 9,490 Reductions due to: Reclassified as nonperforming (1 ) (21 ) Paid in full (8 ) (1,494 ) Principal paydowns — (294 ) Totals at June 30, 2015 82 $ 22,018 The allocated allowance for loan losses attributable to restructured loans was $1,622 and $1,547 at June 30, 2015 and December 31, 2014 , respectively. The Company had no remaining availability under commitments to lend additional funds on these restructured loans at June 30, 2015 or December 31, 2014 . Credit Quality For loans originated for commercial purposes, internal risk-rating grades are assigned by lending, credit administration or loan review personnel, based on an analysis of the financial and collateral strength and other credit attributes underlying each loan. Management analyzes the resulting ratings, as well as other external statistics and factors such as delinquency, to track the migration performance of the portfolio balances of these loans. Loan grades range between 1 and 9 , with 1 being loans with the least credit risk. Loans that migrate toward the “Pass” grade (those with a risk rating between 1 and 4 ) or within the “Pass” grade generally have a lower risk of loss and therefore a lower risk factor applied to the loan balances. The “Watch” grade (those with a risk rating of 5 ) is utilized on a temporary basis for “Pass” grade loans where a significant adverse risk-modifying action is anticipated in the near term. Loans that migrate toward the “Substandard” grade (those with a risk rating between 6 and 9 ) generally have a higher risk of loss and therefore a higher risk factor applied to the related loan balances. The following table presents the Company’s loan portfolio by risk-rating grades as of the dates presented: Pass Watch Substandard Total June 30, 2015 Commercial, financial, agricultural $ 325,883 $ 3,686 $ 1,122 $ 330,691 Lease financing — — 415 415 Real estate – construction 148,161 635 — 148,796 Real estate – 1-4 family mortgage 126,332 4,079 12,110 142,521 Real estate – commercial mortgage 1,430,488 25,347 23,434 1,479,269 Installment loans to individuals 9 — — 9 Total $ 2,030,873 $ 33,747 $ 37,081 $ 2,101,701 December 31, 2014 Commercial, financial, agricultural $ 337,998 $ 5,255 $ 1,451 $ 344,704 Lease financing — — — — Real estate – construction 150,683 855 — 151,538 Real estate – 1-4 family mortgage 122,608 6,079 11,479 140,166 Real estate – commercial mortgage 1,389,787 31,109 33,554 1,454,450 Installment loans to individuals 1,402 — — 1,402 Total $ 2,002,478 $ 43,298 $ 46,484 $ 2,092,260 For portfolio balances of consumer, consumer mortgage and certain other loans originated for other than commercial purposes, allowance factors are determined based on historical loss ratios by portfolio for the preceding eight quarters and may be adjusted by other qualitative criteria. The following table presents the performing status of the Company’s loan portfolio not subject to risk rating as of the dates presented: Performing Non- Performing Total June 30, 2015 Commercial, financial, agricultural $ 137,693 $ 255 $ 137,948 Lease financing 17,218 — 17,218 Real estate – construction 63,743 37 63,780 Real estate – 1-4 family mortgage 1,055,294 2,750 1,058,044 Real estate – commercial mortgage 280,507 1,514 282,021 Installment loans to individuals 84,322 70 84,392 Total $ 1,638,777 $ 4,626 $ 1,643,403 December 31, 2014 Commercial, financial, agricultural $ 114,996 $ 179 $ 115,175 Lease financing 10,114 — 10,114 Real estate – construction 60,323 200 60,523 Real estate – 1-4 family mortgage 1,010,645 2,730 1,013,375 Real estate – commercial mortgage 266,867 1,352 268,219 Installment loans to individuals 83,744 39 83,783 Total $ 1,546,689 $ 4,500 $ 1,551,189 Loans Acquired with Deteriorated Credit Quality Loans acquired in business combinations that exhibited, at the date of acquisition, evidence of deterioration of the credit quality since origination, such that it was probable that all contractually required payments would not be collected, were as follows as of the dates presented: Impaired Covered Loans Other Covered Loans Not Covered Loans Total June 30, 2015 Commercial, financial, agricultural $ 15 $ 3,711 $ 8,194 $ 11,920 Lease financing — — — — Real estate – construction — — — — Real estate – 1-4 family mortgage 3,233 37,100 35,016 75,349 Real estate – commercial mortgage 12,110 65,426 124,163 201,699 Installment loans to individuals — 31 3,101 3,132 Total $ 15,358 $ 106,268 $ 170,474 $ 292,100 December 31, 2014 Commercial, financial, agricultural $ — $ 6,684 $ 16,720 $ 23,404 Lease financing — — — — Real estate – construction — — — — Real estate – 1-4 family mortgage 420 43,597 38,802 82,819 Real estate – commercial mortgage 7,584 84,720 141,941 234,245 Installment loans to individuals — 36 3,921 3,957 Total $ 8,004 $ 135,037 $ 201,384 $ 344,425 The references in the table above and elsewhere in these Notes to "covered loans" and "not covered loans" (as well as to "covered OREO" and "not covered OREO") refer to loans (or OREO, as applicable) covered and not covered, respectively, by loss-share agreements with the FDIC. See Note E, "FDIC Loss-Share Indemnification Asset," below for more information. The following table presents the fair value of loans determined to be impaired at the time of acquisition and determined not to be impaired at the time of acquisition at June 30, 2015 : Impaired Covered Loans Other Covered Loans Not Covered Loans Total Contractually-required principal and interest $ 35,544 $ 122,104 $ 245,223 $ 402,871 Nonaccretable difference (1) (20,180 ) (15,139 ) (52,142 ) (87,461 ) Cash flows expected to be collected 15,364 106,965 193,081 315,410 Accretable yield (2) (6 ) (697 ) (22,607 ) (23,310 ) Fair value $ 15,358 $ 106,268 $ 170,474 $ 292,100 (1) Represents contractual principal and interest cash flows of $82,546 and $4,915 , respectively, not expected to be collected. (2) Represents contractual interest payments of $788 expected to be collected and purchase discount of $22,522 . Changes in the accretable yield of loans acquired with deteriorated credit quality were as follows: Impaired Covered Loans Other Covered Loans Not Covered Loans Total Balance at January 1, 2015 $ (1 ) $ (2,623 ) $ (29,809 ) $ (32,433 ) Reclasses from nonaccretable difference (45 ) (1,144 ) 175 (1,014 ) Accretion 40 3,070 5,558 8,668 Chargeoff — — 1,469 1,469 Balance at June 30, 2015 $ (6 ) $ (697 ) $ (22,607 ) $ (23,310 ) The following table presents the fair value of loans acquired from First M&amp;F Corporation ("First M&amp;F") as of the September 1, 2013 acquisition date. At acquisition date: September 1, 2013 Contractually-required principal and interest $ 1,112,979 Nonaccretable difference 70,334 Cash flows expected to be collected 1,042,645 Accretable yield 143,409 Fair value $ 899,236 Allowance for Loan Losses The allowance for loan losses is maintained at a level believed adequate by management based on its ongoing analysis of the loan portfolio to absorb probable credit losses inherent in the entire loan portfolio, including collective impairment as recognized under ASC 450, “Contingencies”. Collective impairment is calculated based on loans grouped by grade. Another component of the allowance is losses on loans assessed as impaired under ASC 310. The balance of these loans and their related allowance is included in management’s estimation and analysis of the allowance for loan losses. Management and the internal loan review staff evaluate the adequacy of the allowance for loan losses quarterly. The allowance for loan losses is evaluated based on a continuing assessment of problem loans, the types of loans, historical loss experience, new lending products, emerging credit trends, changes in the size and character of loan categories and other factors, including its risk rating system, regulatory guidance and economic conditions. This evaluation is inherently subjective, as it requires estimates that are susceptible to significant revision as more information becomes available. The allowance for loan losses is established through a provision for loan losses charged to earnings resulting from measurements of inherent credit risk in the loan portfolio and estimates of probable losses or impairments of individual loans. Loan losses are charged against the allowance when management believes the uncollectability of a loan balance is confirmed. Subsequent recoveries, if any, are credited to the allowance. The following table provides a roll forward of the allowance for loan losses and a breakdown of the ending balance of the allowance based on the Company’s impairment methodology for the periods presented: Commercial Real Estate - Construction Real Estate - 1-4 Family Mortgage Real Estate - Commercial Mortgage Installment and Other (1) Total Three Months Ended June 30, 2015 Allowance for loan losses: Beginning balance $ 4,109 $ 1,359 $ 14,045 $ 21,508 $ 1,281 $ 42,302 Charge-offs (123 ) (26 ) (869 ) (1,224 ) (56 ) (2,298 ) Recoveries 104 7 215 357 26 709 Net charge-offs (19 ) (19 ) (654 ) (867 ) (30 ) (1,589 ) Provision for loan losses (96 ) (43 ) (130 ) 1,078 30 839 Benefit attributable to FDIC loss-share agreements (30 ) — (43 ) (385 ) — (458 ) Recoveries payable to FDIC 7 — 574 213 — 794 Provision for loan losses charged to operations (119 ) (43 ) 401 906 30 1,175 Ending balance $ 3,971 $ 1,297 $ 13,792 $ 21,547 $ 1,281 $ 41,888 Commercial Real Estate - Construction Real Estate - 1-4 Family Mortgage Real Estate - Commercial Mortgage Installment and Other (1) Total Six Months Ended June 30, 2015 Allowance for loan losses: Beginning balance $ 3,305 $ 1,415 $ 13,549 $ 22,759 $ 1,261 $ 42,289 Charge-offs (358 ) (26 ) (1,354 ) (1,857 ) (106 ) (3,701 ) Recoveries 139 13 370 469 59 1,050 Net charge-offs (219 ) (13 ) (984 ) (1,388 ) (47 ) (2,651 ) Provision for loan losses 931 (106 ) 488 191 67 1,571 Benefit attributable to FDIC loss-share agreements (55 ) — (43 ) (486 ) — (584 ) Recoveries payable to FDIC 9 1 782 471 — 1,263 Provision for loan losses charged to operations 885 (105 ) 1,227 176 67 2,250 Ending balance $ 3,971 $ 1,297 $ 13,792 $ 21,547 $ 1,281 $ 41,888 Period-End Amount Allocated to: Individually evaluated for impairment $ — $ — $ 4,125 $ 1,566 $ 211 $ 5,902 Collectively evaluated for impairment 3,609 1,297 9,478 19,121 1,069 34,574 Acquired with deteriorated credit quality 362 — 189 860 1 1,412 Ending balance $ 3,971 $ 1,297 $ 13,792 $ 21,547 $ 1,281 $ 41,888 Commercial Real Estate - Construction Real Estate - 1-4 Family Mortgage Real Estate - Commercial Mortgage Installment and Other (1) Total Three Months Ended June 30, 2014 Allowance for loan losses: Beginning balance $ 3,128 $ 1,109 $ 18,478 $ 24,147 $ 1,186 $ 48,048 Charge-offs — — (1,985 ) (483 ) (61 ) (2,529 ) Recoveries 75 3 206 28 23 335 Net (charge-offs) recoveries 75 3 (1,779 ) (455 ) (38 ) (2,194 ) Provision for loan losses (95 ) 154 (5,187 ) 7,522 57 2,451 Benefit attributable to FDIC loss-share agreements — — (66 ) (1,476 ) — (1,542 ) Recoveries payable to FDIC 156 1 351 33 — 541 Provision for loan losses charged to operations 61 155 (4,902 ) 6,079 57 1,450 Ending balance $ 3,264 $ 1,267 $ 11,797 $ 29,771 $ 1,205 $ 47,304 Commercial Real Estate - Construction Real Estate - 1-4 Family Mortgage Real Estate - Commercial Mortgage Installment and Other (1) Total Six Months Ended June 30, 2014 Allowance for loan losses: Beginning balance $ 3,090 $ 1,091 $ 18,629 $ 23,688 $ 1,167 $ 47,665 Charge-offs (119 ) — (2,872 ) (543 ) (292 ) (3,826 ) Recoveries 112 8 357 58 30 565 Net (charge-offs) recoveries (7 ) 8 (2,515 ) (485 ) (262 ) (3,261 ) Provision for loan losses 88 167 (4,691 ) 8,002 300 3,866 Benefit attributable to FDIC loss-share agreements (68 ) — (135 ) (1,471 ) — (1,674 ) Recoveries payable to FDIC 161 1 509 37 — 708 Provision for loan losses charged to operations 181 168 (4,317 ) 6,568 300 2,900 Ending balance $ 3,264 $ 1,267 $ 11,797 $ 29,771 $ 1,205 $ 47,304 Period-End Amount Allocated to: Individually evaluated for impairment $ 245 $ — $ 2,062 $ 8,584 $ — $ 10,891 Collectively evaluated for impairment 3,019 1,267 9,735 21,187 1,205 36,413 Acquired with deteriorated credit quality — — — — — — Ending balance $ 3,264 $ 1,267 $ 11,797 $ 29,771 $ 1,205 $ 47,304 (1) Includes lease financing receivables. The following table provides the recorded investment in loans, net of unearned income, based on the Company’s impairment methodology as of the dates presented: Commercial Real Estate - Construction Real Estate - 1-4 Family Mortgage Real Estate - Commercial Mortgage Installment and Other (1) Total June 30, 2015 Individually evaluated for impairment $ 765 $ — $ 17,476 $ 23,911 $ 438 $ 42,590 Collectively evaluated for impairment 467,874 212,576 1,183,089 1,737,379 101,596 3,702,514 Acquired with deteriorated credit quality 11,920 — 75,349 201,699 3,132 292,100 Ending balance $ 480,559 $ 212,576 $ 1,275,914 $ 1,962,989 $ 105,166 $ 4,037,204 December 31, 2014 Individually evaluated for impairment $ 984 $ 164 $ 18,401 $ 29,079 $ 21 $ 48,649 Collectively evaluated for impairment 458,895 211,897 1,135,140 1,693,590 95,278 3,594,800 Acquired with deteriorated credit quality 23,404 — 82,819 234,245 3,957 344,425 Ending balance $ 483,283 $ 212,061 $ 1,236,360 $ 1,956,914 $ 99,256 $ 3,987,874 (1) Includes lease financing receivables.</t>
  </si>
  <si>
    <t>Other Real Estate Owned</t>
  </si>
  <si>
    <t>Real Estate [Abstract]</t>
  </si>
  <si>
    <t>Other Real Estate Owned (In Thousands) The following table provides details of the Company’s other real estate owned (“OREO”) covered and not covered under a loss-share agreement, net of valuation allowances and direct write-downs as of the dates presented: Covered OREO Not Covered OREO Total OREO June 30, 2015 Residential real estate $ 534 $ 3,174 $ 3,708 Commercial real estate 1,688 8,737 10,425 Residential land development 343 3,926 4,269 Commercial land development 1,288 7,374 8,662 Total $ 3,853 $ 23,211 $ 27,064 December 31, 2014 Residential real estate $ 657 $ 4,549 $ 5,206 Commercial real estate 470 9,179 9,649 Residential land development 2,445 4,990 7,435 Commercial land development 2,796 9,386 12,182 Total $ 6,368 $ 28,104 $ 34,472 Changes in the Company’s OREO covered and not covered under a loss-share agreement were as follows: Covered OREO Not Covered OREO Total OREO Balance at January 1, 2015 $ 6,368 $ 28,104 $ 34,472 Transfers of loans 2,697 4,233 6,930 Impairments (1) (264 ) (1,342 ) (1,606 ) Dispositions (4,895 ) (7,761 ) (12,656 ) Other (53 ) (23 ) (76 ) Balance at June 30, 2015 $ 3,853 $ 23,211 $ 27,064 (1) Of the total impairment charges of $264 recorded for covered OREO, $53 was included in the Consolidated Statements of Income for the six months ended June 30, 2015 , while the remaining $211 increased the FDIC loss-share indemnification asset. Components of the line item “Other real estate owned” in the Consolidated Statements of Income were as follows for the periods presented: Three Months Ended Six Months Ended June 30, June 30, 2015 2014 2015 2014 Repairs and maintenance $ 105 $ 756 $ 298 $ 1,537 Property taxes and insurance 148 56 384 297 Impairments 953 207 1,395 1,045 Net (gains) losses on OREO sales (195 ) 102 (483 ) (12 ) Rental income (57 ) (53 ) (108 ) (98 ) Total $ 954 $ 1,068 $ 1,486 $ 2,769</t>
  </si>
  <si>
    <t>FDIC Loss-Share Indemnification Asset</t>
  </si>
  <si>
    <t>FDIC Loss-Share Indemnification Asset [Abstract]</t>
  </si>
  <si>
    <t>FDIC Loss-Share Indemnification Asset (In Thousands) As part of the loan portfolio and OREO fair value estimation in connection with FDIC-assisted acquisitions, a FDIC loss-share indemnification asset is established, which represents the present value as of the acquisition date of the estimated losses on covered assets to be reimbursed by the FDIC. Pursuant to the terms of both of our loss-share agreements, the FDIC is obligated to reimburse the Bank for 80% of all eligible losses with respect to covered assets, beginning with the first dollar of loss incurred. The Bank has a corresponding obligation to reimburse the FDIC for 80% of eligible recoveries with respect to covered assets. The estimated losses are based on the same cash flow estimates used in determining the fair value of the covered assets. The FDIC loss-share indemnification asset is reduced as losses are recognized on covered assets and loss-share payments are received from the FDIC. Realized losses in excess of estimates as of the date of the acquisition increase the FDIC loss-share indemnification asset. Conversely, when realized losses are less than these estimates, the portion of the FDIC loss-share indemnification asset no longer expected to result in a payment from the FDIC is amortized into interest income using the effective interest method. Changes in the FDIC loss-share indemnification asset were as follows: Balance at January 1, 2015 $ 12,516 Changes in expected cash flows from initial estimates on: Covered Loans (2,434 ) Covered OREO (71 ) Reimbursable expenses 186 Accretion — Reimbursements received from the FDIC (3,538 ) Balance at June 30, 2015 $ 6,659</t>
  </si>
  <si>
    <t>Mortgage Servicing Rights</t>
  </si>
  <si>
    <t>Transfers and Servicing [Abstract]</t>
  </si>
  <si>
    <t>Mortgage Servicing Rights (In Thousands) The Company retains the right to service certain mortgage loans that it sells to secondary market investors. These mortgage servicing rights, included in “Other assets” on the Consolidated Balance Sheets, are recognized as a separate asset on the date the corresponding mortgage loan is sold. Mortgage servicing rights are amortized in proportion to and over the period of estimated net servicing income. These servicing rights are carried at the lower of amortized cost or fair market value. Fair market value is determined using an income approach with various assumptions including expected cash flows, prepayment speeds, market discount rates, servicing costs, and other factors. Impairment losses on mortgage servicing rights are recognized to the extent by which the unamortized cost exceeds fair value. No impairment losses on mortgage servicing rights were recognized in earnings for the six months ended June 30, 2015 or 2014 . Changes in the Company’s mortgage servicing rights were as follows: Balance at January 1, 2015 $ 11,662 Capitalization 2,360 Amortization (1,102 ) Balance at June 30, 2015 $ 12,920 Data and key economic assumptions related to the Company’s mortgage servicing rights as of June 30, 2015 are as follows: Unpaid principal balance $ 1,321,200 Weighted-average prepayment speed (CPR) 5.28 % Estimated impact of a 10% increase $ (1,046 ) Estimated impact of a 20% increase (1,454 ) Discount rate 10.76 % Estimated impact of a 10% increase $ (1,088 ) Estimated impact of a 20% increase (15,529 ) Weighted-average coupon interest rate 3.83 % Weighted-average servicing fee (basis points) 25.03 Weighted-average remaining maturity (in years) 24.3</t>
  </si>
  <si>
    <t>Employee Benefit and Deferred Compensation Plans</t>
  </si>
  <si>
    <t>Compensation and Retirement Disclosure [Abstract]</t>
  </si>
  <si>
    <t>Employee Benefit and Deferred Compensation Plans (In Thousands, Except Share Data) The Company sponsors a noncontributory defined benefit pension plan, under which participation and future benefit accruals ceased as of December 31, 1996. The Company also provides retiree health benefits for certain employees who were employed by the Company and enrolled in the Company's health plan as of December 31, 2004. To receive benefits, an eligible employee must retire from service with the Company and its affiliates between age 55 and 65 and be credited with at least 15 years of service or with 70 points, determined as the sum of age and service at retirement. The Company periodically determines the portion of the premium to be paid by each eligible retiree and the portion to be paid by the Company. Coverage ceases when an employee attains age 65 and is eligible for Medicare. The Company also provides life insurance coverage for each retiree in the face amount of $5 until age 70 . Retirees can purchase additional insurance or continue coverage beyond age 70 at their sole expense. The plan expense for the Company-sponsored noncontributory defined benefit pension plan (“Pension Benefits”) and post-retirement health and life plans (“Other Benefits”) for the periods presented was as follows: Pension Benefits Other Benefits Three Months Ended Three Months Ended June 30, June 30, 2015 2014 2015 2014 Service cost $ — $ — $ 4 $ 6 Interest cost 274 318 15 23 Expected return on plan assets (510 ) (539 ) — — Prior service cost recognized — — — — Recognized actuarial loss 83 46 26 27 Net periodic benefit cost (return) $ (153 ) $ (175 ) $ 45 $ 56 Pension Benefits Other Benefits Six Months Ended Six Months Ended June 30, June 30, 2015 2014 2015 2014 Service cost $ — $ — $ 8 $ 12 Interest cost 545 636 30 46 Expected return on plan assets (1,021 ) (1,078 ) — — Prior service cost recognized — — — — Recognized actuarial loss 156 91 46 54 Net periodic benefit (return) cost $ (320 ) $ (351 ) $ 84 $ 112 In March 2011, the Company adopted a long-term equity incentive plan, which provides for the grant of stock options and the award of restricted stock. The plan replaced the long-term incentive plan adopted in 2001, which expired in October 2011. The Company issues shares of treasury stock to satisfy stock options exercised or restricted stock granted under the plan. Options granted under the plan allow participants to acquire shares of the Company's common stock at a fixed exercise price and expire ten years after the grant date. Options vest and become exercisable in installments over a three -year period measured from the grant date. Options that have not vested are forfeited and canceled upon the termination of a participant's employment. There were no stock options granted during the three and six months ended June 30, 2015 and 2014. The following table summarizes the changes in stock options as of and for the six months ended June 30, 2015 : Shares Weighted Average Exercise Price Options outstanding at beginning of period 830,950 $ 18.70 Granted — — Exercised (109,137 ) 19.57 Forfeited (7,500 ) 30.63 Options outstanding at end of period 714,313 $ 18.45 The Company awards performance-based restricted stock to executives and time-based restricted stock to directors and other officers and employees under the long-term equity incentive plan. The performance-based restricted stock vests upon completion of a one -year service period and the attainment of certain performance goals. Performance-based restricted stock is issued at the target level; the number of shares ultimately awarded is determined at the end of each year and may be increased or decreased depending on the Company falling short of, meeting or exceeding financial performance measures defined by the Board of Directors. Time-based restricted stock vests at the end of the service period defined in the respective grant. The fair value of each restricted stock award is the closing price of the Company's common stock on the day immediately preceding the award date. The following table summarizes the changes in restricted stock as of and for the six months ended June 30, 2015 : Performance-Based Restricted Stock Weighted Average Grant-Date Fair Value Time- Based Restricted Stock Weighted Average Grant-Date Fair Value Nonvested at beginning of period — $ — 38,336 $ 27.26 Awarded 81,750 28.93 33,588 29.40 Vested — — (11,486 ) 27.86 Cancelled — — — — Nonvested at end of period 81,750 $ 28.93 60,438 $ 28.65 During the six months ended June 30, 2015 , the Company reissued 99,561 shares from treasury in connection with the exercise of stock options and award of restricted stock. The Company recorded total stock-based compensation expense of $857 and $951 for the three months ended June 30, 2015 and 2014 , respectively, and $1,720 and $1,822 for the six months ended June 30, 2015 and 2014 , respectively.</t>
  </si>
  <si>
    <t>Segment Reporting</t>
  </si>
  <si>
    <t>Segment Reporting [Abstract]</t>
  </si>
  <si>
    <t>Segment Reporting (In Thousands) The operations of the Company’s reportable segments are described as follows: • The Community Banks segment delivers a complete range of banking and financial services to individuals and small to medium-sized businesses including checking and savings accounts, business and personal loans, asset-based lending and equipment leasing, as well as safe deposit and night depository facilities. • The Insurance segment includes a full service insurance agency offering all major lines of commercial and personal insurance through major carriers. • The Wealth Management segment offers a broad range of fiduciary services which includes the administration and management of trust accounts including personal and corporate benefit accounts, self-directed IRAs, and custodial accounts. In addition, the Wealth Management segment offers annuities, mutual funds and other investment services through a third party broker-dealer. In order to give the Company’s divisional management a more precise indication of the income and expenses they can control, the results of operations for the Community Banks, the Insurance and the Wealth Management segments reflect the direct revenues and expenses of each respective segment. Indirect revenues and expenses, including but not limited to income from the Company’s investment portfolio, as well as certain costs associated with data processing and back office functions, primarily support the operations of the community banks and, therefore, are included in the results of the Community Banks segment. Included in “Other” are the operations of the holding company and other eliminations which are necessary for purposes of reconciling to the consolidated amounts. The following table provides financial information for the Company’s operating segments for the periods presented: Community Banks Insurance Wealth Management Other Consolidated Three months ended June 30, 2015 Net interest income $ 52,277 $ 78 $ 395 $ (1,080 ) $ 51,670 Provision for loan losses 1,175 — — — 1,175 Noninterest income 18,325 2,183 2,385 24 22,917 Noninterest expense 47,377 1,727 1,904 168 51,176 Income (loss) before income taxes 22,050 534 876 (1,224 ) 22,236 Income taxes 7,102 218 — (478 ) 6,842 Net income (loss) $ 14,948 $ 316 $ 876 $ (746 ) $ 15,394 Total assets $ 5,819,329 $ 20,438 $ 43,719 $ 15,704 $ 5,899,190 Goodwill 271,931 2,767 — — 274,698 Three months ended June 30, 2014 Net interest income $ 52,744 $ 49 $ 320 $ (944 ) $ 52,169 Provision for loan losses 1,501 — (51 ) — 1,450 Noninterest income 15,129 2,138 2,181 23 19,471 Noninterest expense 45,530 1,684 1,999 183 49,396 Income (loss) before income taxes 20,842 503 553 (1,104 ) 20,794 Income taxes 6,168 202 — (429 ) 5,941 Net income (loss) $ 14,674 $ 301 $ 553 $ (675 ) $ 14,853 Total assets $ 5,744,942 $ 17,864 $ 46,259 $ 16,955 $ 5,826,020 Goodwill 273,379 2,767 — — 276,146 Community Banks Insurance Wealth Management Other Consolidated Six months ended June 30, 2015 Net interest income $ 101,870 $ 147 $ 810 $ (2,315 ) $ 100,512 Provision for loan losses 2,250 — — — 2,250 Noninterest income 35,461 4,578 4,749 33 44,821 Noninterest expense 91,068 3,348 3,798 376 98,590 Income (loss) before income taxes 44,013 1,377 1,761 (2,658 ) 44,493 Income taxes 14,358 538 — (1,037 ) 13,859 Net income (loss) $ 29,655 $ 839 $ 1,761 $ (1,621 ) $ 30,634 Total assets $ 5,819,329 $ 20,438 $ 43,719 $ 15,704 $ 5,899,190 Goodwill 271,931 2,767 — — 274,698 Six months ended June 30, 2014 Net interest income $ 103,380 $ 112 $ 631 $ (1,983 ) $ 102,140 Provision for loan losses 2,890 — 10 — 2,900 Noninterest income 29,212 4,531 4,297 47 38,087 Noninterest expense 89,655 3,158 3,867 361 97,041 Income (loss) before income taxes 40,047 1,485 1,051 (2,297 ) 40,286 Income taxes 12,146 582 — (892 ) 11,836 Net income (loss) $ 27,901 $ 903 $ 1,051 $ (1,405 ) $ 28,450 Total assets $ 5,744,942 $ 17,864 $ 46,259 $ 16,955 $ 5,826,020 Goodwill 273,379 2,767 — — 276,146</t>
  </si>
  <si>
    <t>Fair Value Measurements</t>
  </si>
  <si>
    <t>Fair Value Disclosures [Abstract]</t>
  </si>
  <si>
    <t>Fair Value Measurements (In Thousands) Fair Value Measurements and the Fair Level Hierarchy ASC 820, “Fair Value Measurements and Disclosures,” provides guidance for using fair value to measure assets and liabilities and also establishes a fair value hierarchy that prioritizes the inputs to valuation techniques used to measure fair value into three broad levels. The fair value hierarchy gives the highest priority to a valuation based on quoted prices in active markets for identical assets and liabilities (Level 1), moderate priority to a valuation based on quoted prices in active markets for similar assets and liabilities and/or based on assumptions that are observable in the market (Level 2), and the lowest priority to a valuation based on assumptions that are not observable in the market (Level 3). Recurring Fair Value Measurements The Company carries certain assets and liabilities at fair value on a recurring basis in accordance with applicable standards. The Company’s recurring fair value measurements are based on the requirement to carry such assets and liabilities at fair value or the Company’s election to carry certain eligible assets and liabilities at fair value. Assets and liabilities that are required to be carried at fair value on a recurring basis include securities available for sale and derivative instruments. The Company has elected to carry mortgage loans held for sale at fair value on a recurring basis as permitted under the guidance in ASC 825, “Financial Instruments” (“ASC 825”). The following methods and assumptions are used by the Company to estimate the fair values of the Company’s financial assets and liabilities that are measured on a recurring basis: Securities available for sale : Securities available for sale consist primarily of debt securities, such as obligations of U.S. Government agencies and corporations, mortgage-backed securities, trust preferred securities, and other debt and equity securities. Where quoted market prices in active markets are available, securities are classified within Level 1 of the fair value hierarchy. If quoted prices from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 Derivative instruments : The Company uses derivatives to manage various financial risks. Most of the Company’s derivative contracts are extensively traded in over-the-counter markets and are valued using discounted cash flow models which incorporate observable market based inputs including current market interest rates, credit spreads, and other factors. Such instruments are categorized within Level 2 of the fair value hierarchy and include interest rate swaps and other interest rate contracts such as interest rate caps and/or floors. The Company’s interest rate lock commitments are valued using current market prices for mortgage-backed securities with similar characteristics, adjusted for certain factors including servicing and risk. The value of the Company’s forward commitments is based on current prices for securities backed by similar types of loans. Because these assumptions are observable in active markets, the Company’s interest rate lock commitments and forward commitments are categorized within Level 2 of the fair value hierarchy. Mortgage loans held for sale : Mortgage loans held for sale are primarily agency loans which trade in active secondary markets. The fair value of these instruments is derived from current market pricing for similar loans, adjusted for differences in loan characteristics, including servicing and risk. Because the valuation is based on external pricing of similar instruments, mortgage loans held for sale are classified within Level 2 of the fair value hierarchy. The following table presents assets and liabilities that are measured at fair value on a recurring basis as of the dates presented: Level 1 Level 2 Level 3 Totals June 30, 2015 Financial assets: Securities available for sale: Obligations of other U.S. Government agencies and corporations $ — $ 6,203 $ — $ 6,203 Residential mortgage-backed securities: Government agency mortgage backed securities — 283,411 — 283,411 Government agency collateralized mortgage obligations — 150,511 — 150,511 Commercial mortgage-backed securities: Government agency mortgage backed securities — 42,693 — 42,693 Government agency collateralized mortgage obligations — 3,665 — 3,665 Trust preferred securities — — 19,127 19,127 Other debt securities — 16,781 — 16,781 Other equity securities — 3,829 — 3,829 Total securities available for sale — 507,093 19,127 526,220 Derivative instruments: Interest rate swaps — — — — Interest rate contracts — 2,002 — 2,002 Interest rate lock commitments — 3,191 — 3,191 Forward commitments — 1,543 — 1,543 Total derivative instruments — 6,736 — 6,736 Mortgage loans held for sale — 108,023 — 108,023 Total financial assets $ — $ 621,852 $ 19,127 $ 640,979 Financial liabilities: Derivative instruments: Interest rate swaps $ — $ 3,532 $ — $ 3,532 Interest rate contracts — 2,002 — 2,002 Interest rate lock commitments — 150 — 150 Forward commitments — 130 — 130 Total derivative instruments — 5,814 — 5,814 Total financial liabilities $ — $ 5,814 $ — $ 5,814 Level 1 Level 2 Level 3 Totals December 31, 2014 Financial assets: Securities available for sale: Obligations of other U.S. Government agencies and corporations $ — $ 6,147 $ — $ 6,147 Residential mortgage-backed securities: Government agency mortgage backed securities — 296,359 — 296,359 Government agency collateralized mortgage obligations — 157,436 — 157,436 Commercial mortgage-backed securities: Government agency mortgage backed securities — 47,185 — 47,185 Government agency collateralized mortgage obligations — 5,172 — 5,172 Trust preferred securities — — 19,756 19,756 Other debt securities — 17,930 — 17,930 Other equity securities — 3,599 — 3,599 Total securities available for sale — 533,828 19,756 553,584 Derivative instruments: Interest rate swap — — — — Interest rate contracts — 2,142 — 2,142 Interest rate lock commitments — 1,584 — 1,584 Forward commitments — 5 — 5 Total derivative instruments — 3,731 — 3,731 Mortgage loans held for sale — 25,628 — 25,628 Total financial assets $ — $ 563,187 $ 19,756 $ 582,943 Financial liabilities: Derivative instruments: Interest rate swaps $ — $ 3,847 $ — $ 3,847 Interest rate contracts — 2,143 — 2,143 Interest rate lock commitments — — — — Forward commitments — 303 — 303 Total derivative instruments — 6,293 — 6,293 Total financial liabilities $ — $ 6,293 $ — $ 6,293 The Company reviews fair value hierarchy classifications on a quarterly basis. Changes in the Company’s ability to observe inputs to the valuation may cause reclassification of certain assets or liabilities within the fair value hierarchy. Transfers between levels of the hierarchy are deemed to have occurred at the end of period. There were no such transfers between levels of the fair value hierarchy during the six months ended June 30, 2015 . The following tables provide a reconciliation for assets and liabilities measured at fair value on a recurring basis using significant unobservable inputs, or Level 3 inputs, during the three and six months ended June 30, 2015 and 2014 , respectively: Securities available for sale Three Months Ended June 30, 2015 Trust preferred securities Total Balance at April 1, 2015 $ 20,126 $ 20,126 Accretion included in net income (86 ) (86 ) Unrealized gains included in other comprehensive income 308 308 Purchases — — Sales (1,117 ) (1,117 ) Issues — — Settlements (104 ) (104 ) Transfers into Level 3 — — Transfers out of Level 3 — — Balance at June 30, 2015 $ 19,127 $ 19,127 Securities available for sale Three Months Ended June 30, 2014 Trust preferred securities Total Balance at April 1, 2014 $ 19,378 $ 19,378 Accretion included in net income 16 16 Unrealized gains included in other comprehensive income (926 ) (926 ) Reclassification adjustment — — Purchases — — Sales — — Issues — — Settlements (159 ) (159 ) Transfers into Level 3 — — Transfers out of Level 3 — — Balance at June 30, 2014 $ 18,309 $ 18,309 Securities available for sale Six Months Ended June 30, 2015 Trust preferred securities Total Balance at January 1, 2015 $ 19,756 $ 19,756 Realized gains included in net income (78 ) (78 ) Unrealized gains included in other comprehensive income 1,022 1,022 Purchases — — Sales (1,117 ) (1,117 ) Issues — — Settlements (456 ) (456 ) Transfers into Level 3 — — Transfers out of Level 3 — — Balance at June 30, 2015 $ 19,127 $ 19,127 Securities available for sale Six Months Ended June 30, 2014 Trust preferred securities Total Balance at January 1, 2014 $ 17,671 $ 17,671 Realized gains included in net income 16 16 Unrealized gains included in other comprehensive income 798 798 Reclassification adjustment — — Purchases — — Sales — — Issues — — Settlements (176 ) (176 ) Transfers into Level 3 — — Transfers out of Level 3 — — Balance at June 30, 2014 $ 18,309 $ 18,309 For the three or six months ended June 30, 2015 and 2014 , there were no gains or losses included in earnings that were attributable to the change in unrealized gains or losses related to assets or liabilities held at the end of each respective period that were measured on a recurring basis using significant unobservable inputs. The following table presents information as of June 30, 2015 about significant unobservable inputs (Level 3) used in the valuation of assets and liabilities measured at fair value on a recurring basis: Financial instrument Fair Value Valuation Technique Significant Unobservable Inputs Range of Inputs Trust preferred securities $ 19,127 Discounted cash flows Default rate 0-100% Nonrecurring Fair Value Measurements Certain assets may be recorded at fair value on a nonrecurring basis. These nonrecurring fair value adjustments typically are a result of the application of the lower of cost or market accounting or a write-down occurring during the period. The following table provides the fair value measurement for assets measured at fair value on a nonrecurring basis that were still held on the Consolidated Balance Sheets as of the dates presented and the level within the fair value hierarchy each is classified: June 30, 2015 Level 1 Level 2 Level 3 Totals Impaired loans $ — $ — $ 6,485 $ 6,485 OREO — — 6,402 6,402 Total $ — $ — $ 12,887 $ 12,887 December 31, 2014 Level 1 Level 2 Level 3 Totals Impaired loans $ — $ — $ 12,360 $ 12,360 OREO — — 4,460 4,460 Total $ — $ — $ 16,820 $ 16,820 As of June 30, 2015 and December 31, 2015, there were no liabilities measured at fair value on a nonrecurring basis that were still held on the Consolidated Balance Sheet. The following methods and assumptions are used by the Company to estimate the fair values of the Company’s financial assets and liabilities measured on a nonrecurring basis: Impaired loans: Loans considered impaired are reserved for at the time the loan is identified as impaired taking into account the fair value of the collateral less estimated selling costs. Collateral may be real estate and/or business assets including but not limited to equipment, inventory and accounts receivable. The fair value of real estate is determined based on appraisals by qualified licensed appraisers. The fair value of the business assets is generally based on amounts reported on the business’s financial statements. Appraised and reported values may be adjusted based on changes in market conditions from the time of valuation and management’s knowledge of the client and the client’s business. Since not all valuation inputs are observable, these nonrecurring fair value determinations are classified as Level 3. Impaired loans are reviewed and evaluated on at least a quarterly basis for additional impairment and adjusted accordingly, based on the same factors previously identified. Impaired loans covered under loss-share agreements were recorded at their fair value upon the acquisition date, and no fair value adjustments were necessary for the six months ended June 30, 2015 and 2014 , respectively. Impaired loans not covered under loss-share agreements that were measured or re-measured at fair value had a carrying value of $7,221 and $13,349 at June 30, 2015 and December 31, 2014 , respectively, and a specific reserve for these loans of $736 and $989 was included in the allowance for loan losses as of such respective dates. Other real estate owned : OREO is comprised of commercial and residential real estate obtained in partial or total satisfaction of loan obligations. OREO covered under loss-share agreements is recorded at its fair value on its acquisition date. OREO not covered under loss-share agreements acquired in settlement of indebtedness is recorded at the fair value of the real estate less estimated costs to sell. Subsequently, it may be necessary to record nonrecurring fair value adjustments for declines in fair value. Fair value, when recorded, is determined based on appraisals by qualified licensed appraisers and adjusted for management’s estimates of costs to sell. Accordingly, values for OREO are classified as Level 3. The following table presents OREO measured at fair value on a nonrecurring basis that was still held in the Consolidated Balance Sheets as of the dates presented: June 30, December 31, 2014 OREO covered under loss-share agreements: Carrying amount prior to remeasurement $ 589 $ 3,162 Impairment recognized in results of operations (50 ) (185 ) Increase in FDIC loss-share indemnification asset (198 ) (742 ) Receivable from other guarantor — (422 ) Fair value $ 341 $ 1,813 OREO not covered under loss-share agreements: Carrying amount prior to remeasurement $ 7,403 $ 3,513 Impairment recognized in results of operations (1,342 ) (866 ) Fair value $ 6,061 $ 2,647 The following table presents information as of June 30, 2015 about significant unobservable inputs (Level 3) used in the valuation of assets and liabilities measured at fair value on a nonrecurring basis: Financial instrument Fair Value Valuation Technique Significant Unobservable Inputs Range of Inputs Impaired loans $ 6,485 Appraised value of collateral less estimated costs to sell Estimated costs to sell 4-10% OREO 6,402 Appraised value of property less estimated costs to sell Estimated costs to sell 4-10% Fair Value Option The Company elected to measure all mortgage loans originated for sale on or after July 1, 2012 at fair value under the fair value option as permitted under ASC 825. Electing to measure these assets at fair value reduces certain timing differences and better matches the changes in fair value of the loans with changes in the fair value of derivative instruments used to economically hedge them. Net losses of $178 and net gains of $75 resulting from fair value changes of these mortgage loans were recorded in income during the six months ended June 30, 2015 and six months ended June 30, 2014, respectively. The amount does not reflect changes in fair values of related derivative instruments used to hedge exposure to market-related risks associated with these mortgage loans. The change in fair value of both mortgage loans held for sale and the related derivative instruments are recorded in “Gains on sales of mortgage loans held for sale” in the Consolidated Statements of Income. The Company’s valuation of mortgage loans held for sale incorporates an assumption for credit risk; however, given the short-term period that the Company holds these loans, valuation adjustments attributable to instrument-specific credit risk is nominal. Interest income on mortgage loans held for sale measured at fair value is accrued as it is earned based on contractual rates and is reflected in loan interest income on the Consolidated Statements of Income. The following table summarizes the differences between the fair value and the principal balance for mortgage loans held for sale measured at fair value as of: June 30, 2015 Aggregate Fair Value Aggregate Unpaid Principal Balance Difference Mortgage loans held for sale measured at fair value $ 108,023 $ 107,831 $ 192 Past due loans of 90 days or more — — — Nonaccrual loans — — — Fair Value of Financial Instruments The carrying amounts and estimated fair values of the Company’s financial instruments, including those assets and liabilities that are not measured and reported at fair value on a recurring basis or nonrecurring basis, were as follows as of the dates presented: Fair Value As of June 30, 2015 Carrying Value Level 1 Level 2 Level 3 Total Financial assets Cash and cash equivalents $ 154,962 $ 154,962 $ — $ — $ 154,962 Securities held to maturity 439,070 — 447,660 — 447,660 Securities available for sale 526,220 — 507,093 19,127 526,220 Mortgage loans held for sale 108,023 — 108,023 — 108,023 Loans covered under loss-share agreements 121,626 — — 122,120 122,120 Loans not covered under loss-share agreements, net 3,873,690 — — 3,828,476 3,828,476 FDIC loss-share indemnification asset 6,659 — — 6,659 6,659 Mortgage servicing rights 12,920 — — 14,457 14,457 Derivative instruments 6,736 — 6,736 — 6,736 Financial liabilities Deposits $ 4,890,444 $ 3,339,035 $ 1,177,938 $ — $ 4,516,973 Short-term borrowings 64,229 64,229 — — 64,229 Federal Home Loan Bank advances 59,824 — 63,821 — 63,821 Junior subordinated debentures 94,821 — 80,971 — 80,971 Derivative instruments 5,814 — 5,814 — 5,814 Fair Value As of December 31, 2014 Carrying Value Level 1 Level 2 Level 3 Total Financial assets Cash and cash equivalents $ 161,583 $ 161,583 $ — $ — $ 161,583 Securities held to maturity 430,163 — 442,488 — 442,488 Securities available for sale 553,584 — 533,828 19,756 553,584 Mortgage loans held for sale 25,628 — 25,628 — 25,628 Loans covered under loss-share agreements 143,041 — — 143,487 143,487 Loans not covered under loss-share agreements, net 3,844,833 — — 3,751,727 3,751,727 FDIC loss-share indemnification asset 12,516 — — 12,516 12,516 Mortgage servicing rights 11,662 — — 12,378 12,378 Derivative instruments 3,731 — 3,731 — 3,731 Financial liabilities Deposits $ 4,838,418 $ 3,532,266 $ 1,309,421 $ — $ 4,841,687 Short-term borrowings 32,403 32,403 — — 32,403 Federal Home Loan Bank advances 61,611 — 92,532 — 92,532 Junior subordinated debentures 94,574 — 80,971 — 80,971 Derivative instruments 6,293 — 6,293 — 6,293 The following methods and assumptions were used to estimate the fair value of each class of financial instruments for which it is practicable to estimate that value. The methodologies for estimating the fair value of financial assets and liabilities that are measured at fair value on a recurring or nonrecurring basis were discussed previously. Cash and cash equivalents : Cash and cash equivalents consist of cash and due from banks and interest-bearing balances with banks. The carrying amount reported in the Consolidated Balance Sheets for cash and cash equivalents approximates fair value based on the short-term nature of these assets. Securities held to maturity : Securities held to maturity consist of debt securities such as obligations of U.S. Government agencies, states, and other political subdivisions. Where quoted market prices in active markets are available, securities are classified within Level 1 of the fair value hierarchy. If quoted prices from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 Loans covered under loss-share agreements : The fair value of loans covered under loss-share agreements is based on the net present value of future cash proceeds expected to be received using discount rates that are derived from current market rates and reflect the level of interest risk in the covered loans. Loans not covered under loss-share agreements : For variable-rate loans not covered under loss-share agreements that reprice frequently and with no significant change in credit risk, fair values are based on carrying values. Fair values of fixed-rate loans not covered under loss-share agreements, including mortgages and commercial, agricultural and consumer loans, are estimated using a discounted cash flow analysis based on interest rates currently being offered for loans with similar terms to borrowers of similar credit quality. FDIC loss-share indemnification asset : The fair value of the FDIC loss-share indemnification asset is based on the net present value of future cash flows expected to be received from the FDIC under the provisions of the loss-share agreements using a discount rate that is based on current market rates for the underlying covered loans. Current market rates are used in light of the uncertainty of the timing and receipt of the loss-share reimbursement from the FDIC. Mortgage servicing rights : The Company retains the right to service certain mortgage loans that it sells to secondary market investors. These servicing rights are carried at the lower of amortized cost or fair value. Fair value is determined using an income approach with various assumptions including expected cash flows, market discount rates, prepayment speeds, servicing costs, and other factors. Because these factors are not all observable and include management’s assumptions, mortgage servicing rights are classified within Level 3 of the fair value hierarchy. Mortgage servicing rights were carried at amortized cost at June 30, 2015 and December 31, 2014 , and no impairment charges were recognized in earnings for the three or six months ended June 30, 2015 and 2014 , respectively. Deposits : The fair values disclosed for demand deposits, both interest-bearing and noninterest-bearing, are, by definition, equal to the amount payable on demand at the reporting date. Such deposits are classified within Level 1 of the fair value hierarchy. The fair values of certificates of deposit and individual retirement accounts are estimated using a discounted cash flow based on currently effective interest rates for similar types of deposits. These deposits are classified within Level 2 of the fair value hierarchy. Short-term borrowings : Short-term borrowings consist of securities sold under agreements to repurchase and federal funds purchased. The fair value of these borrowings approximates the carrying value of the amounts reported in the Consolidated Balance Sheets for each respective account given the short-term nature of the liabilities. Federal Home Loan Bank advances : The fair value for Federal Home Loan Bank (“FHLB”) advances is determined by discounting the expected future cash outflows using current market rates for similar borrowings, or Level 2 inputs. Junior subordinated debentures : The fair value for the Company’s junior subordinated debentures is determined by discounting the future cash flows using the current market rate.</t>
  </si>
  <si>
    <t>Derivative Instruments</t>
  </si>
  <si>
    <t>Derivative Instruments and Hedging Activities Disclosure [Abstract]</t>
  </si>
  <si>
    <t>Derivative Instruments (In Thousands) The Company utilizes derivative financial instruments, including interest rate contracts such as swaps, caps and/or floors, as part of its ongoing efforts to mitigate its interest rate risk exposure and to facilitate the needs of its customers. The Company also from time to time enters into derivative instruments that are not designated as hedging instruments to help its commercial customers manage their exposure to interest rate fluctuations. To mitigate the interest rate risk associated with these customer contracts, the Company enters into an offsetting derivative contract position. The Company manages its credit risk, or potential risk of default by its commercial customers, through credit limit approval and monitoring procedures. At June 30, 2015 , the Company had notional amounts of $71,331 on interest rate contracts with corporate customers and $71,331 in offsetting interest rate contracts with other financial institutions to mitigate the Company’s rate exposure on its corporate customers’ contracts and certain fixed-rate loans. In June 2014, the Company entered into two forward interest rate swap contracts on floating rate liabilities at the Bank level with notional amounts of $15,000 each. The interest rate swap contracts are each accounted for as a cash flow hedge with the objective of protecting against any interest rate volatility on future FHLB borrowings for a four -year and five -year period beginning June 1, 2018 and December 3, 2018 and ending June 2022 and June 2023, respectively. Under these contracts, Renasant Bank will pay a fixed interest rate of interest, and will receive a variable interest rate based on the three-month LIBOR plus a pre-determined spread, with quarterly net settlements . In March and April 2012, the Company entered into two interest rate swap agreements effective March 30, 2014 and March 17, 2014, respectively. The Company receives a variable rate of interest based on the three-month LIBOR plus a pre-determined spread and pays a fixed rate of interest. The agreements, which both terminate in March 2022, are accounted for as cash flow hedges to reduce the variability in cash flows resulting from changes in interest rates on $32,000 of the Company’s junior subordinated debentures. In connection with its merger with First M&amp;F, the Company assumed an interest rate swap designed to convert floating rate interest payments into fixed rate payments. Based on the terms of the agreement, which terminates in March 2018, the Company receives a variable rate of interest based on the three-month LIBOR plus a pre-determined spread and pays a fixed rate of interest. The interest rate swap is accounted for as a cash flow hedge to reduce the variability in cash flows resulting from changes in interest rates on $30,000 of the junior subordinated debentures assumed in the merger with First M&amp;F. The Company enters into interest rate lock commitments with its customers to mitigate the interest rate risk associated with the commitments to fund fixed-rate residential mortgage loans. The notional amount of commitments to fund fixed-rate mortgage loans was $192,213 and $62,288 at June 30, 2015 and December 31, 2014 , respectively. The Company also enters into forward commitments to sell residential mortgage loans to secondary market investors. The notional amount of commitments to sell residential mortgage loans to secondary market investors was $186,000 and $52,000 at June 30, 2015 and December 31, 2014 , respectively. The following table provides details on the Company’s derivative financial instruments as of the dates presented: Fair Value Balance Sheet Location June 30, December 31, 2014 Derivative assets: Not designated as hedging instruments: Interest rate contracts Other Assets $ 2,002 $ 2,142 Interest rate lock commitments Other Assets 3,191 1,584 Forward commitments Other Assets 1,543 5 Totals $ 6,736 $ 3,731 Derivative liabilities: Designated as hedging instruments: Interest rate swap Other Liabilities $ 3,532 $ 3,847 Totals $ 3,532 $ 3,847 Not designated as hedging instruments: Interest rate contracts Other Liabilities $ 2,002 $ 2,143 Interest rate lock commitments Other Liabilities 150 — Forward commitments Other Liabilities 130 303 Totals $ 2,282 $ 2,446 Gains (losses) included in the Consolidated Statements of Income related to the Company’s derivative financial instruments were as follows as of the periods presented: Three Months Ended Six Months Ended June 30, June 30, 2015 2014 2015 2014 Derivatives not designated as hedging instruments: Interest rate contracts: Included in interest income on loans $ 544 $ 767 $ 1,101 $ 1,546 Interest rate lock commitments: Included in gains on sales of mortgage loans held for sale (1,248 ) 927 1,457 1,493 Forward commitments Included in gains on sales of mortgage loans held for sale 2,286 (634 ) 1,711 (445 ) Total $ 1,582 $ 1,060 $ 4,269 $ 2,594 For the Company's derivatives designated as cash flow hedges, changes in fair value of the cash flow hedges are, to the extent that the hedging relationship is effective, recorded as other comprehensive income and are subsequently recognized in earnings at the same time that the hedged item is recognized in earnings. The ineffective portions of the changes in fair value of the hedging instruments are immediately recognized in earnings. The assessment of the effectiveness of the hedging relationship is evaluated under the hypothetical derivative method. There were no ineffective portions for the three and six months ended June 30, 2015 and 2014. The impact on other comprehensive income for the three and six months ended June 30, 2015 and 2014, can be seen at Note K, "Other Comprehensive Income." Offsetting Certain financial instruments, including derivatives, may be eligible for offset in the consolidated balance sheet when the "right of setoff"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June 30, December 31, 2014 June 30, December 31, 2014 Gross amounts recognized $ 1,543 $ 5 $ 4,548 $ 5,182 Gross amounts offset in the consolidated balance sheets — — — — Net amounts presented in the consolidated balance sheets 1,543 5 4,548 5,182 Gross amounts not offset in the consolidated balance sheets Financial instruments 130 5 130 5 Financial collateral pledged — — 4,418 4,879 Net amounts $ 1,413 $ — $ — $ 298</t>
  </si>
  <si>
    <t>Other Comprehensive Income</t>
  </si>
  <si>
    <t>Equity [Abstract]</t>
  </si>
  <si>
    <t>Other Comprehensive Income (In Thousands) Changes in the components of other comprehensive income were as follows for the periods presented: Pre-Tax Tax Expense (Benefit) Net of Tax Three months ended June 30, 2015 Securities available for sale: Unrealized holding losses on securities $ (6,212 ) $ (2,376 ) $ (3,836 ) Reclassification adjustment for gains realized in net income (96 ) (36 ) (60 ) Amortization of unrealized holding gains on securities transferred to the held to maturity category (46 ) (18 ) (28 ) Total securities available for sale (6,354 ) (2,430 ) (3,924 ) Derivative instruments: Unrealized holding gains on derivative instruments 1,399 536 863 Total derivative instruments 1,399 536 863 Defined benefit pension and post-retirement benefit plans: Amortization of net actuarial loss recognized in net periodic pension cost 109 41 68 Total defined benefit pension and post-retirement benefit plans 109 41 68 Total other comprehensive loss $ (4,846 ) $ (1,853 ) $ (2,993 ) Three months ended June 30, 2014 Securities available for sale: Unrealized holding gains on securities $ 1,953 $ 747 $ 1,206 Amortization of unrealized holding gains on securities transferred to the held to maturity category (64 ) (25 ) (39 ) Total securities available for sale 1,889 722 1,167 Derivative instruments: Unrealized holding losses on derivative instruments (641 ) (245 ) (396 ) Total derivative instruments (641 ) (245 ) (396 ) Defined benefit pension and post-retirement benefit plans: Amortization of net actuarial loss recognized in net periodic pension cost 73 28 45 Total defined benefit pension and post-retirement benefit plans 73 28 45 Total other comprehensive income $ 1,321 $ 505 $ 816 Pre-Tax Tax Expense (Benefit) Net of Tax Six months ended June 30, 2015 Securities available for sale: Unrealized holding losses on securities $ (1,963 ) $ (751 ) $ (1,212 ) Reclassification adjustment for gains realized in net income (96 ) (36 ) (60 ) Amortization of unrealized holding gains on securities transferred to the held to maturity category (97 ) (37 ) (60 ) Total securities available for sale (2,156 ) (824 ) (1,332 ) Derivative instruments: Unrealized holding gains on derivative instruments 315 121 194 Total derivative instruments 315 121 194 Defined benefit pension and post-retirement benefit plans: Amortization of net actuarial loss recognized in net periodic pension cost 202 77 125 Total defined benefit pension and post-retirement benefit plans 202 77 125 Total other comprehensive loss $ (1,639 ) $ (626 ) $ (1,013 ) Six months ended June 30, 2014 Securities available for sale: Unrealized holding gains on securities $ 6,462 $ 2,472 $ 3,990 Reclassification adjustment for gains realized in net income — — — Amortization of unrealized holding gains on securities transferred to the held to maturity category (135 ) (52 ) (83 ) Total securities available for sale 6,327 2,420 3,907 Derivative instruments: Unrealized holding losses on derivative instruments (1,320 ) (505 ) (815 ) Total derivative instruments (1,320 ) (505 ) (815 ) Defined benefit pension and post-retirement benefit plans: Amortization of net actuarial loss recognized in net periodic pension cost 146 56 90 Total defined benefit pension and post-retirement benefit plans 146 56 90 Total other comprehensive income $ 5,153 $ 1,971 $ 3,182 The accumulated balances for each component of other comprehensive income (loss), net of tax, were as follows as of the dates presented: June 30, December 31, 2014 Unrealized gains on securities $ 15,783 $ 17,759 Non-credit related portion of other-than-temporary impairment on securities (16,830 ) (17,474 ) Unrealized losses on derivative instruments (1,439 ) (1,633 ) Unrecognized defined benefit pension and post-retirement benefit plans obligations (6,125 ) (6,250 ) Total accumulated other comprehensive loss $ (8,611 ) $ (7,598 )</t>
  </si>
  <si>
    <t>Net Income Per Common Share</t>
  </si>
  <si>
    <t>Earnings Per Share [Abstract]</t>
  </si>
  <si>
    <t>Net Income Per Common Share (In Thousands, Except Share Data) Basic net income per common share is calculated by dividing net income by the weighted-average number of common shares outstanding for the period. Diluted net income per common share reflects the pro forma dilution of shares outstanding assuming outstanding stock options were exercised into common shares, calculated in accordance with the treasury method. Basic and diluted net income per common share calculations are as follows for the periods presented: Three Months Ended June 30, 2015 2014 Basic Net income applicable to common stock $ 15,394 $ 14,853 Average common shares outstanding 31,626,059 31,496,737 Net income per common share - basic $ 0.49 $ 0.47 Diluted Net income applicable to common stock $ 15,394 $ 14,853 Average common shares outstanding 31,626,059 31,496,737 Effect of dilutive stock-based compensation 239,113 201,461 Average common shares outstanding - diluted 31,865,172 31,698,198 Net income per common share - diluted $ 0.48 $ 0.47 Six Months Ended June 30, 2015 2014 Basic Net income applicable to common stock $ 30,634 $ 28,450 Average common shares outstanding 31,601,304 31,466,610 Net income per common share - basic $ 0.97 $ 0.90 Diluted Net income applicable to common stock $ 30,634 $ 28,450 Average common shares outstanding 31,601,304 31,466,610 Effect of dilutive stock-based compensation 232,953 215,886 Average common shares outstanding - diluted 31,834,257 31,682,496 Net income per common share - diluted $ 0.96 $ 0.90 Stock options that could potentially dilute basic net income per common share in the future that were not included in the computation of diluted net income per common share due to their anti-dilutive effect were as follows for the periods presented: Three Months Ended June 30, 2015 2014 Number of shares 108,138 109,068 Range of exercise prices $30.63 $29.57 - $30.63 Six Months Ended June 30, 2015 2014 Number of shares 111,672 109,068 Range of exercise prices $29.57 - $30.63 $29.57 - $30.63</t>
  </si>
  <si>
    <t>Mergers and Acquisitions</t>
  </si>
  <si>
    <t>Business Combinations [Abstract]</t>
  </si>
  <si>
    <t>Mergers and Acquisition</t>
  </si>
  <si>
    <t>Mergers and Acquisitions Definitive merger agreement with Heritage Financial Group, Inc. Effective July 1, 2015, the Company completed its previously-announced merger (the “Merger”) with Heritage Financial Group, Inc. (“Heritage”), pursuant to the Agreement and Plan of Merger by and among Renasant, Renasant Bank, Heritage and HeritageBank of the South dated as of December 10, 2014 (referred to as the “Merger Agreement”), in a transaction valued at approximately $287,471 . The Company issued 8,636,677 shares of common stock and paid $5,915 to Heritage stock option holders for 100% of the voting equity interest in Heritage. At closing, Heritage merged with and into the Company, with the Company surviving the Merger. Pursuant to the Merger Agreement, holders of Heritage common stock had the right to receive 0.9266 of a share of Company common stock for each share of Heritage common stock held immediately prior to the effective time of the Merger, plus cash in lieu of fractional shares. All unvested shares of Heritage restricted stock and all unvested options to purchase Heritage common stock vested upon the closing of the Merger. Each share of vested Heritage restricted stock converted into the right to receive 0.9266 of a share of Company common stock merger consideration, reduced by applicable tax withholding, while in-the-money Heritage stock options converted into the right to receive a cash payment equal to (1) the total number of shares subject to such Heritage stock option multiplied by (2) the difference between $27.00 and the exercise price of the Heritage stock option, less applicable tax withholding. Out-of-the-money Heritage stock options were cancelled. The Company's outstanding common stock was unaffected by the Merger. Prior to any determination of purchase accounting adjustments, the transaction will add to the Company approximately $1,870 in assets, $1,138 in loans and $1,372 in deposits, and 48 banking, mortgage and investment offices in Alabama, Georgia and Florida. The Company is finalizing the fair value of certain assets and liabilities assumed as part of the acquisition. Acquisition of First M&amp;F Corporation On September 1, 2013, the Company completed its acquisition by merger of First M&amp;F, a bank holding company headquartered in Kosciusko, Mississippi, and the parent of Merchants and Farmers Bank, a Mississippi banking corporation. On the same date, Merchants and Farmers Bank was merged into Renasant Bank. On August 31, 2013, First M&amp;F operated 43 banking and insurance locations in Mississippi, Alabama and Tennessee. The acquisition of First M&amp;F allowed the Company to further its strategic initiatives by expanding its geographic footprint into certain markets of Mississippi, Alabama and Tennessee. The Company issued 6,175,576 shares of its common stock for 100% of the voting equity interests in First M&amp;F. The aggregate transaction value, including the dilutive impact of First M&amp;F’s stock based compensation assumed by the Company, was $156,845 . The Company recorded approximately $115,159 in intangible assets which consist of goodwill of $90,127 and core deposit intangible of $25,032 . The fair value of the core deposit intangible is being amortized on an accelerated basis over the estimated useful life, currently expected to be approximately 10 years. The intangible assets are not deductible for income tax purposes. The Company assumed $30,928 in fixed/floating rate junior subordinated deferrable interest debentures payable to First M&amp;F Statutory Trust I that mature in March 2036 . The acquired subordinated debentures require interest to be paid quarterly at a rate of 90-day LIBOR plus 1.33% . The fair value adjustment on the junior subordinated debentures of $12,371 will be amortized on a straight line basis over the remaining life. The following table summarizes the allocation of purchase price to assets and liabilities acquired in connection with the Company’s acquisition of First M&amp;F based on their fair values on September 1, 2013. The change in the balance of goodwill from previously reported amounts is due to information obtained by the Company during the measurement period about facts and circumstances that existed at the acquisition date. Allocation of Purchase Price for First M&amp;F Corporation. Purchase Price: Shares issued to common shareholders 6,175,576 Purchase price per share $ 25.17 Value of stock paid $ 155,439 Cash paid for fractional shares 17 Fair value of stock based compensation assumed 68 Deal charges 1,321 Total Purchase Price $ 156,845 Net Assets Acquired: Stockholders’ equity at 9/1/13 $ 79,440 Increase (decrease) to net assets as a result of fair value adjustments to assets acquired and liabilities assumed: Securities 253 Loans, net of First M&amp;F's allowance for loan losses (1) (45,761 ) Fixed assets (3,254 ) Core deposits intangible, net of First M&amp;F’s existing core deposit intangible 21,158 Other real estate owned (1) (5,797 ) Other assets (443 ) Deposits (3,207 ) Junior Subordinated Debt 12,371 Other liabilities 1,748 Deferred income taxes 10,210 Total Net Assets Acquired 66,718 Goodwill resulting from merger (2) $ 90,127 (1) The fair value adjustments to acquired loans and other real estate owned reflect management’s expectations to more aggressively market and liquidate problem assets quickly. (2) The goodwill resulting from the merger has been assigned to the Community Banks operating segment. The following table summarizes the fair value of assets acquired and liabilities assumed at acquisition date in connection with the merger with First M&amp;F. Cash and cash equivalents $ 169,995 Securities 227,693 Mortgage loans held for sale 1,659 Loans, net of unearned income 899,236 Premises and equipment 32,075 Other real estate owned 13,527 Intangible assets 115,159 Other assets 57,259 Total assets 1,516,603 Deposits 1,325,872 Borrowings 25,346 Other liabilities 9,861 Acquisition of RBC Bank (USA) Trust Division On August 31, 2011, the Company acquired the Birmingham, Alabama-based trust division of RBC Bank (USA), which served clients in Alabama and Georgia. Under the terms of the transaction, RBC Bank (USA) transferred its approximately $680,000 in assets under management, comprised of personal and institutional clients with over 200 trust custodial and escrow accounts, to a wholly-owned subsidiary, and the Bank acquired all of the ownership interests in the subsidiary, which was subsequently merged into the Bank. FDIC-Assisted Acquisition On February 4, 2011, the Bank entered into a purchase and assumption agreement with loss-share agreements with the FDIC to acquire specified assets and assume specified liabilities of American Trust Bank, a Georgia-chartered bank headquartered in Roswell, Georgia (“American Trust”). American Trust operated 3 branches in the northwest region of Georgia. In connection with the acquisition, the Bank entered into loss-share agreements with the FDIC that covered $73,657 of American Trust loans (the “covered ATB loans”). The Bank will share in the losses on the asset pools (including single family residential mortgage loans and commercial loans) covered under the loss-share agreements. Pursuant to the terms of the loss-share agreements, the FDIC is obligated to reimburse the Bank for 80% of all eligible losses with respect to covered ATB loans, beginning with the first dollar of loss incurred. The Bank has a corresponding obligation to reimburse the FDIC for 80% of eligible recoveries with respect to covered ATB loans. The claim periods to submit losses to the FDIC for reimbursement ends February 5, 2016 for nonsingle family ATB loans and February 28, 2021 for single family, ATB loans. On July 23, 2010, the Bank acquired specified assets and assumed specified liabilities of Crescent Bank &amp; Trust Company, a Georgia-chartered bank headquartered in Jasper, Georgia (“Crescent”), from the FDIC, as receiver for Crescent. Crescent operated 11 branches in the northwest region of Georgia. In connection with the acquisition, the Bank entered into loss-share agreements with the FDIC that covered $361,472 of Crescent loans and $50,168 of other real estate owned (the “covered Crescent assets”). The Bank will share in the losses on the asset pools (including single family residential mortgage loans and commercial loans) covered under the loss-share agreements. Pursuant to the terms of the loss-share agreements, the FDIC is obligated to reimburse the Bank for 80% of all eligible losses with respect to covered Crescent assets, beginning with the first dollar of loss incurred. The Bank has a corresponding obligation to reimburse the FDIC for 80% of eligible recoveries with respect to covered Crescent assets. The claim periods to submit losses to the FDIC for reimbursement ends July 25, 2015 for non-single family Crescent assets and July 31, 2020 for single family Crescent assets.</t>
  </si>
  <si>
    <t>Regulatory Matters</t>
  </si>
  <si>
    <t>Banking and Thrift [Abstract]</t>
  </si>
  <si>
    <t>Regulatory Matters (In Thousands) Renasant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Renasant Bank’s financial statements. Under capital adequacy guidelines and the regulatory framework for prompt corrective action, Renasant Bank must meet specific capital guidelines that involve quantitative measures of Renasant Bank’s assets, liabilities, and certain off-balance sheet items as calculated under regulatory accounting practices. Renasant Bank’s capital amounts and classification are also subject to qualitative judgments by the regulators about components, risk weightings, and other factors. The Federal Reserve, the FDIC and the Office of the Comptroller of the Currency have issued guidelines governing the levels of capital that banks must maintain. Those guidelines specify capital tiers, which include the following classifications: Capital Tiers Tier 1 Capital to Average Assets (Leverage) Common Equity Tier 1 to Risk - Weighted Assets Tier 1 Capital to Risk – Weighted Assets Total Capital to Risk – Weighted Assets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 The following table provides the capital and risk-based capital and leverage ratios for the Company and for Renasant Bank as of June 30, 2015 2014 Amount Ratio Amount Ratio Renasant Corporation Tier 1 Capital to Average Assets (Leverage) $ 550,106 9.89 % $ 495,168 8.91 % Common Equity Tier 1 Capital to Risk-Weighted Assets 459,108 10.45 % — — % Tier 1 Capital to Risk-Weighted Assets 550,106 12.52 % 495,168 11.82 % Total Capital to Risk-Weighted Assets 595,089 13.55 % 543,103 12.96 % Renasant Bank Tier 1 Capital to Average Assets (Leverage) $ 534,552 9.63 % $ 467,944 8.64 % Common Equity Tier 1 Capital to Risk-Weighted Assets 534,552 12.20 % — — % Tier 1 Capital to Risk-Weighted Assets 534,552 12.20 % 467,944 11.46 % Total Capital to Risk-Weighted Assets 578,960 13.21 % 515,993 12.59 % In July 2013, the Federal Reserve, the FDIC and the Office of the Comptroller of the Currency approved the implementation of the Basel III regulatory capital reforms and issued rules effecting certain changes required by the Dodd-Frank Act (the “Basel III Rules”) that call for broad and comprehensive revision of regulatory capital standards for U.S. banking organizations. The Basel III Rules implemented a new common equity Tier 1 minimum capital requirement (“CET1”), a higher minimum Tier 1 capital requirement and other items affecting the calculation of the numerator of a banking organization’s risk-based capital ratios. Additionally, the Basel III Rules apply limits to a banking organization’s capital distributions and certain discretionary bonus payments if the banking organization does not hold a specified amount of CET1 capital in addition to the amount necessary to meet its minimum risk-based capital requirements. The new CET1 capital ratio includes common equity as defined under GAAP and does not include any other type of non-common equity under GAAP. When the Basel III Rules are fully phased in in 2019, banks will be required to have CET1 capital of 4.5% of average assets, Tier 1 capital of 6% of average assets, as compared to the current 4% , and total capital of 8% of risk-weighted assets to be categorized as adequately capitalized. Further, the Basel III Rules changed the agencies’ general risk-based capital requirements for determining risk-weighted assets, which affect the calculation of the denominator of a banking organization’s risk-based capital ratios. The Basel III Rules have revised the agencies’ rules for calculating risk-weighted assets to enhance risk sensitivity and to incorporate certain international capital standards of the Basel Committee on Banking Supervision set forth in the standardized approach of the “International Convergence of Capital Measurement and Capital Standards: A Revised Framework”. The calculation of risk-weighted assets in the denominator of the Basel III capital ratios has been adjusted to reflect the higher risk nature of certain types of loans. Specifically, as applicable to the Company and Renasant Bank: — Residential mortgages: Replaces the current 50% risk weight for performing residential first-lien mortgages and a 100% risk-weight for all other mortgages with a risk weight of between 35% and 200% determined by the mortgage’s loan-to-value ratio and whether the mortgage falls into one of two categories based on eight criteria that include the term, use of negative amortization and balloon payments, certain rate increases and documented and verified borrower income. — Commercial mortgages: Replaces the current 100% risk weight with a 150% risk weight for certain high volatility commercial real estate acquisition, development and construction loans. — Nonperforming loans: Replaces the current 100% risk weight with a 150% risk weight for loans, other than residential mortgages, that are 90 days past due or on nonaccrual status. The Final Rules also introduce a new capital conservation buffer designed to absorb losses during periods of economic stress. The capital conservation buffer is composed entirely of CET1, on top of these minimum risk-weighted asset ratios. In addition, the Final Rules provide for a countercyclical capital buffer applicable only to certain covered institutions. It is not expected that the countercyclical capital buffer will be applicable to Renasant Corporation or Renasant Bank. Banking institutions with a ratio of CET1 to risk-weighted assets above the minimum but below the capital conservation buffer (or below the combined capital conservation buffer and countercyclical capital buffer, when the latter is applied) will face constraints on dividends, equity repurchases and compensation based on the amount of the shortfall. The implementation of the capital conservation buffer will begin on January 1, 2016 at the 0.625% level and be phased in over a 4 -year period (increasing by that amount on each subsequent January 1, until it reaches 2.5% on January 1, 2019). Generally, the new Basel III Rules became effective on January 1, 2015, although parts of the Basel III Rules will be phased in through 2019.</t>
  </si>
  <si>
    <t>Investments in Qualified Affordable Housing Projects</t>
  </si>
  <si>
    <t>Equity Method Investments and Joint Ventures [Abstract]</t>
  </si>
  <si>
    <t>Investments in Qualified Affordable Housing Projects (In Thousands) The Company has investments in qualified affordable housing projects (“QAHPs”) that provide low income housing tax credits and operating loss benefits over an extended period. At June 30, 2015 and December 31, 2014, the Company’s carrying value of QAHPs was $8,345 and $8,993 , respectively. The Company has no remaining funding obligations related to the QAHPs. The investment in QAHPs is being accounted for using the cost method. The investment in QAHP is included in “Other assets” on the Consolidated Balance Sheets. Components of the Company's investments in qualified affordable housing projects were included in the line item “Income taxes” in the Consolidated Statements of Income for the periods presented: Three Months Ended Six Months Ended June 30, June 30, 2015 2014 2015 2014 Tax credit amortization $ 324 $ 289 $ 648 $ 577 Tax credits and other benefits (471 ) (467 ) (941 ) (897 ) Total $ (147 ) $ (178 ) $ (293 ) $ (320 )</t>
  </si>
  <si>
    <t>Summary of Significant Accounting Policies (Policies)</t>
  </si>
  <si>
    <t>Nature of Operations</t>
  </si>
  <si>
    <t>Nature of Operations : Renasant Corporation (referred to herein as the “Company”) owns and operates Renasant Bank (“Renasant Bank” or the “Bank”) and Renasant Insurance, Inc. The Company offers a diversified range of financial, fiduciary and insurance services to its retail and commercial customers through its subsidiaries and full service offices located throughout north and central Mississippi, Tennessee, north and central Alabama and north Georgia.</t>
  </si>
  <si>
    <t>Basis of Presentation</t>
  </si>
  <si>
    <t>Basis of Presentation : The accompanying unaudited consolidated financial statements of the Company and its subsidiaries have been prepared in accordance with accounting principles generally accepted in the United States of America for interim financial information and in accordance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consolidated financial statements and footnotes thereto included in the Company’s Annual Report on Form 10-K for the year ended December 31, 2014 filed with the Securities and Exchange Commission on March 2, 2015.</t>
  </si>
  <si>
    <t>Use of Estimates</t>
  </si>
  <si>
    <t>Use of Estimates :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Subsequent Events</t>
  </si>
  <si>
    <t>Subsequent Events: The Company has evaluated, for consideration of recognition or disclosure, subsequent events that have occurred through the date of issuance of its financial statements. Effective July 1, 2015 the Company completed its previously-announced merger with Heritage Financial Group, Inc. (“Heritage”), the terms of which are disclosed in Note M, “Mergers and Acquisitions”. The Company has determined that no significant events occurred after June 30, 2015 but prior to the issuance of these financial statements that would have a material impact on its Consolidated Financial Statements.</t>
  </si>
  <si>
    <t>Securities (Tables)</t>
  </si>
  <si>
    <t>Amortized cost and fair value of securities held to maturity</t>
  </si>
  <si>
    <t>The amortized cost and fair value of securities held to maturity were as follows as of the dates presented: Amortized Cost Gross Unrealized Gains Gross Unrealized Losses Fair Value June 30, 2015 Obligations of other U.S. Government agencies and corporations $ 125,596 $ 19 $ (2,603 ) $ 123,012 Obligations of states and political subdivisions 313,474 12,143 (969 ) 324,648 $ 439,070 $ 12,162 $ (3,572 ) $ 447,660 December 31, 2014 Obligations of other U.S. Government agencies and corporations $ 125,081 $ 10 $ (2,915 ) $ 122,176 Obligations of states and political subdivisions 305,082 15,428 (198 ) 320,312 $ 430,163 $ 15,438 $ (3,113 ) $ 442,488</t>
  </si>
  <si>
    <t>Amortized cost and fair value of securities available for sale</t>
  </si>
  <si>
    <t>The amortized cost and fair value of securities available for sale were as follows as of the dates presented: Amortized Cost Gross Unrealized Gains Gross Unrealized Losses Fair Value June 30, 2015 Obligations of other U.S. Government agencies and corporations $ 6,107 $ 142 $ (46 ) $ 6,203 Residential mortgage backed securities: Government agency mortgage backed securities 282,024 3,408 (2,021 ) 283,411 Government agency collateralized mortgage obligations 151,403 1,606 (2,498 ) 150,511 Commercial mortgage backed securities: Government agency mortgage backed securities 41,692 1,103 (102 ) 42,693 Government agency collateralized mortgage obligations 3,496 169 — 3,665 Trust preferred securities 24,844 — (5,717 ) 19,127 Other debt securities 16,388 445 (52 ) 16,781 Other equity securities 2,500 1,329 — 3,829 $ 528,454 $ 8,202 $ (10,436 ) $ 526,220 Amortized Cost Gross Unrealized Gains Gross Unrealized Losses Fair Value December 31, 2014 Obligations of other U.S. Government agencies and corporations $ 6,119 $ 147 $ (119 ) $ 6,147 Residential mortgage backed securities: Government agency mortgage backed securities 292,283 4,908 (832 ) 296,359 Government agency collateralized mortgage obligations 158,436 1,523 (2,523 ) 157,436 Commercial mortgage backed securities: Government agency mortgage backed securities 45,714 1,608 (137 ) 47,185 Government agency collateralized mortgage obligations 4,970 202 — 5,172 Trust preferred securities 26,400 137 (6,781 ) 19,756 Other debt securities 17,517 487 (74 ) 17,930 Other equity securities 2,331 1,268 — 3,599 $ 553,770 $ 10,280 $ (10,466 ) $ 553,584</t>
  </si>
  <si>
    <t>Amortized cost and fair value of securities by contractual maturity</t>
  </si>
  <si>
    <t>The amortized cost and fair value of securities at June 30, 2015 by contractual maturity are shown below. Expected maturities will differ from contractual maturities because issuers may call or prepay obligations with or without call or prepayment penalties. Held to Maturity Available for Sale Amortized Cost Fair Value Amortized Cost Fair Value Due within one year $ 12,445 $ 12,575 $ — $ — Due after one year through five years 84,927 87,020 5,055 5,067 Due after five years through ten years 224,633 226,165 1,052 1,136 Due after ten years 117,065 121,900 24,844 19,127 Residential mortgage backed securities: Government agency mortgage backed securities — — 282,024 283,411 Government agency collateralized mortgage obligations — — 151,403 150,511 Commercial mortgage backed securities: Government agency mortgage backed securities — — 41,692 42,693 Government agency collateralized mortgage obligations — — 3,496 3,665 Other debt securities — — 16,388 16,781 Other equity securities — — 2,500 3,829 $ 439,070 $ 447,660 $ 528,454 $ 526,220</t>
  </si>
  <si>
    <t>Unrealized losses and fair value by investment category</t>
  </si>
  <si>
    <t>The following table presents the age of gross unrealized losses and fair value by investment category as of the dates presented: Less than 12 Months 12 Months or More Total # Fair Value Unrealized Losses # Fair Value Unrealized Losses # Fair Value Unrealized Losses Held to Maturity: June 30, 2015 Obligations of other U.S. Government agencies and corporations 7 $ 25,399 $ (586 ) 20 $ 91,100 $ (2,017 ) 27 $ 116,499 $ (2,603 ) Obligations of states and political subdivisions 46 39,717 (781 ) 6 3,782 (188 ) 52 43,499 (969 ) Total 53 $ 65,116 $ (1,367 ) 26 $ 94,882 $ (2,205 ) 79 159,998 $ (3,572 ) December 31, 2014 Obligations of other U.S. Government agencies and corporations 2 $ 1,000 $ (1 ) 26 $ 119,174 $ (2,914 ) 28 $ 120,174 $ (2,915 ) Obligations of states and political subdivisions 3 3,353 (29 ) 16 10,052 (169 ) 19 13,405 (198 ) Total 5 $ 4,353 $ (30 ) 42 $ 129,226 $ (3,083 ) 47 $ 133,579 $ (3,113 ) Available for Sale: June 30, 2015 Obligations of other U.S. Government agencies and corporations 0 $ — $ — 1 $ 3,954 $ (46 ) 1 $ 3,954 $ (46 ) Residential mortgage backed securities: Government agency mortgage backed securities 25 102,829 (885 ) 9 29,712 (1,136 ) 34 132,541 (2,021 ) Government agency collateralized mortgage obligations 5 26,834 (154 ) 16 56,483 (2,344 ) 21 83,317 (2,498 ) Commercial mortgage backed securities: Government agency mortgage backed securities 1 4,804 (28 ) 2 5,812 (74 ) 3 10,616 (102 ) Government agency collateralized mortgage obligations 0 — — 0 — — 0 — — Trust preferred securities 0 — — 3 19,127 (5,717 ) 3 19,127 (5,717 ) Other debt securities 0 — — 2 4,040 (52 ) 2 4,040 (52 ) Total 31 $ 134,467 $ (1,067 ) 33 $ 119,128 $ (9,369 ) 64 $ 253,595 $ (10,436 ) December 31, 2014 Obligations of other U.S. Government agencies and corporations 0 $ — $ — 1 $ 3,881 $ (119 ) 1 $ 3,881 $ (119 ) Residential mortgage backed securities: Government agency mortgage backed securities 3 18,924 (39 ) 13 49,612 (793 ) 16 68,536 (832 ) Government agency collateralized mortgage obligations 6 32,169 (138 ) 18 65,552 (2,385 ) 24 97,721 (2,523 ) Commercial mortgage backed securities: Government agency mortgage backed securities 0 — — 3 10,651 (137 ) 3 10,651 (137 ) Government agency collateralized mortgage obligations 0 — — 0 — — 0 — — Trust preferred securities 0 — — 3 18,503 (6,781 ) 3 18,503 (6,781 ) Other debt securities 0 — — 2 4,175 (74 ) 2 4,175 (74 ) Other equity securities 0 — — 0 — — 0 — — Total 9 $ 51,093 $ (177 ) 40 $ 152,374 $ (10,289 ) 49 $ 203,467 $ (10,466 )</t>
  </si>
  <si>
    <t>Investments in pooled trust preferred securities</t>
  </si>
  <si>
    <t xml:space="preserve">The following table provides information regarding the Company’s investments in pooled trust preferred securities at June 30, 2015 : Name Single/ Pooled Class/ Tranche Amortized Cost Fair Value Unrealized Loss Lowest Credit Rating Issuers Currently in Deferral or Default XXIII Pooled B-2 $ 8,547 $ 6,139 $ (2,408 ) Baa3 17 % XXIV Pooled B-2 12,076 9,963 (2,113 ) Caa2 29 % XXVI Pooled B-2 4,221 3,025 (1,196 ) Ba3 24 % $ 24,844 $ 19,127 $ (5,717 ) </t>
  </si>
  <si>
    <t>Cumulative credit related losses recognized in earnings</t>
  </si>
  <si>
    <t>The following table provides a summary of the cumulative credit related losses recognized in earnings for which a portion of OTTI has been recognized in other comprehensive income: 2015 2014 Balance at January 1 $ (3,337 ) $ (3,337 ) Additions related to credit losses for which OTTI was not previously recognized — — Increases in credit loss for which OTTI was previously recognized — — Balance at June 30 $ (3,337 ) $ (3,337 )</t>
  </si>
  <si>
    <t>Loans and the Allowance for Loan Losses (Tables)</t>
  </si>
  <si>
    <t>Business Acquisition [Line Items]</t>
  </si>
  <si>
    <t>Fair value of loans determined to be impaired and not to be impaired at the time of acquisition</t>
  </si>
  <si>
    <t>The following table presents the fair value of loans determined to be impaired at the time of acquisition and determined not to be impaired at the time of acquisition at June 30, 2015 : Impaired Covered Loans Other Covered Loans Not Covered Loans Total Contractually-required principal and interest $ 35,544 $ 122,104 $ 245,223 $ 402,871 Nonaccretable difference (1) (20,180 ) (15,139 ) (52,142 ) (87,461 ) Cash flows expected to be collected 15,364 106,965 193,081 315,410 Accretable yield (2) (6 ) (697 ) (22,607 ) (23,310 ) Fair value $ 15,358 $ 106,268 $ 170,474 $ 292,100 (1) Represents contractual principal and interest cash flows of $82,546 and $4,915 , respectively, not expected to be collected. (2) Represents contractual interest payments of $788 expected to be collected and purchase discount of $22,522 .</t>
  </si>
  <si>
    <t>Summary of loans</t>
  </si>
  <si>
    <t>The following is a summary of loans as of the dates presented: June 30, December 31, 2014 Commercial, financial, agricultural $ 480,559 $ 483,283 Lease financing 17,956 10,427 Real estate – construction 212,576 212,061 Real estate – 1-4 family mortgage 1,275,914 1,236,360 Real estate – commercial mortgage 1,962,989 1,956,914 Installment loans to individuals 87,533 89,142 Gross loans 4,037,527 3,988,187 Unearned income (323 ) (313 ) Loans, net of unearned income 4,037,204 3,987,874 Allowance for loan losses (41,888 ) (42,289 ) Net loans $ 3,995,316 $ 3,945,585</t>
  </si>
  <si>
    <t>Past due and nonaccrual loans</t>
  </si>
  <si>
    <t>The following table provides an aging of past due and nonaccrual loans, segregated by class, as of the dates presented: Accruing Loans Nonaccruing Loans 30-89 Days Past Due 90 Days or More Past Due Current Loans Total Loans 30-89 Days Past Due 90 Days or More Past Due Current Loans Total Loans Total Loans June 30, 2015 Commercial, financial, agricultural $ 417 $ 602 $ 478,768 $ 479,787 $ 17 $ 436 $ 319 $ 772 $ 480,559 Lease financing — — 17,541 17,541 — 415 — 415 17,956 Real estate – construction 112 37 212,427 212,576 — — — — 212,576 Real estate – 1-4 family mortgage 4,782 1,832 1,256,170 1,262,784 667 5,903 6,560 13,130 1,275,914 Real estate – commercial mortgage 9,205 5,651 1,926,430 1,941,286 817 11,224 9,662 21,703 1,962,989 Installment loans to individuals 389 48 87,030 87,467 8 58 — 66 87,533 Unearned income — — (323 ) (323 ) — — — — (323 ) Total $ 14,905 $ 8,170 $ 3,978,043 $ 4,001,118 $ 1,509 $ 18,036 $ 16,541 $ 36,086 $ 4,037,204 December 31, 2014 Commercial, financial, agricultural $ 1,113 $ 636 $ 480,332 $ 482,081 $ 16 $ 820 $ 366 $ 1,202 $ 483,283 Lease financing 462 — 9,965 10,427 — — — — 10,427 Real estate – construction — 37 211,860 211,897 — 164 — 164 212,061 Real estate – 1-4 family mortgage 8,398 2,382 1,212,214 1,222,994 355 4,604 8,407 13,366 1,236,360 Real estate – commercial mortgage 6,924 7,637 1,912,758 1,927,319 1,826 16,928 10,841 29,595 1,956,914 Installment loans to individuals 269 21 88,782 89,072 — 59 11 70 89,142 Unearned income — — (313 ) (313 ) — — — — (313 ) Total $ 17,166 $ 10,713 $ 3,915,598 $ 3,943,477 $ 2,197 $ 22,575 $ 19,625 $ 44,397 $ 3,987,874</t>
  </si>
  <si>
    <t>Impaired loans</t>
  </si>
  <si>
    <t>Impaired loans recognized in conformity with Financial Accounting Standards Board Accounting Standards Codification Topic ("ASC") 310, “Receivables” (“ASC 310”), segregated by class, were as follows as of the dates presented: Unpaid Contractual Principal Balance Recorded Investment With Allowance Recorded Investment With No Allowance Total Recorded Investment Related Allowance June 30, 2015 Commercial, financial, agricultural $ 3,662 $ 1,746 $ 72 $ 1,818 $ 342 Real estate – construction — — — — — Real estate – 1-4 family mortgage 31,118 18,231 7,607 25,838 4,454 Real estate – commercial mortgage 62,015 32,352 11,431 43,783 3,898 Installment loans to individuals 799 470 11 481 211 Total $ 97,594 $ 52,799 $ 19,121 $ 71,920 $ 8,905 December 31, 2014 Commercial, financial, agricultural $ 4,871 $ 984 $ 1,375 $ 2,359 $ 171 Real estate – construction 164 164 — 164 — Real estate – 1-4 family mortgage 31,906 18,401 7,295 25,696 4,824 Real estate – commercial mortgage 90,196 29,079 28,784 57,863 5,767 Installment loans to individuals 397 21 51 72 — Totals $ 127,534 $ 48,649 $ 37,505 $ 86,154 $ 10,762</t>
  </si>
  <si>
    <t>Investment and interest income recognized on impaired loans</t>
  </si>
  <si>
    <t>The following table presents the average recorded investment and interest income recognized on impaired loans for the periods presented: Three Months Ended Three Months Ended June 30, 2015 June 30, 2014 Average Recorded Investment Interest Income Recognized Average Recorded Investment Interest Income Recognized Commercial, financial, agricultural $ 1,970 $ 7 $ 5,279 $ — Lease financing — — — — Real estate – construction — — 2,034 — Real estate – 1-4 family mortgage 27,571 172 21,747 170 Real estate – commercial mortgage 45,758 262 93,402 752 Installment loans to individuals 506 — — — Total $ 75,805 $ 441 $ 122,462 $ 922 Six Months Ended Six Months Ended June 30, 2015 June 30, 2014 Average Recorded Investment Interest Income Recognized Average Recorded Investment Interest Income Recognized Commercial, financial, agricultural $ 2,009 $ 15 $ 5,382 $ — Real estate – construction — — 2,036 2 Real estate – 1-4 family mortgage 27,776 244 22,122 204 Real estate – commercial mortgage 46,563 536 94,641 816 Installment loans to individuals 513 — — — Total $ 76,861 $ 795 $ 124,181 $ 1,022</t>
  </si>
  <si>
    <t>Restructured loans</t>
  </si>
  <si>
    <t>The following table presents restructured loans segregated by class as of the dates presented: Number of Loans Pre- Modification Outstanding Recorded Investment Post- Modification Outstanding Recorded Investment June 30, 2015 Commercial, financial, agricultural 2 $ 507 $ 479 Real estate – construction — — — Real estate – 1-4 family mortgage 58 7,163 6,581 Real estate – commercial mortgage 22 16,126 14,958 Installment loans to individuals — — — Total 82 $ 23,796 $ 22,018 December 31, 2014 Commercial, financial, agricultural 2 $ 507 $ 507 Real estate – construction — — — Real estate – 1-4 family mortgage 35 5,212 4,567 Real estate – commercial mortgage 16 10,590 9,263 Installment loans to individuals — — — Total 53 $ 16,309 $ 14,337</t>
  </si>
  <si>
    <t>Changes in restructured loans</t>
  </si>
  <si>
    <t>Changes in the Company’s restructured loans are set forth in the table below: Number of Loans Recorded Investment Totals at January 1, 2015 53 $ 14,337 Additional loans with concessions 38 9,490 Reductions due to: Reclassified as nonperforming (1 ) (21 ) Paid in full (8 ) (1,494 ) Principal paydowns — (294 ) Totals at June 30, 2015 82 $ 22,018</t>
  </si>
  <si>
    <t>Loan portfolio by risk-rating grades</t>
  </si>
  <si>
    <t>The following table presents the Company’s loan portfolio by risk-rating grades as of the dates presented: Pass Watch Substandard Total June 30, 2015 Commercial, financial, agricultural $ 325,883 $ 3,686 $ 1,122 $ 330,691 Lease financing — — 415 415 Real estate – construction 148,161 635 — 148,796 Real estate – 1-4 family mortgage 126,332 4,079 12,110 142,521 Real estate – commercial mortgage 1,430,488 25,347 23,434 1,479,269 Installment loans to individuals 9 — — 9 Total $ 2,030,873 $ 33,747 $ 37,081 $ 2,101,701 December 31, 2014 Commercial, financial, agricultural $ 337,998 $ 5,255 $ 1,451 $ 344,704 Lease financing — — — — Real estate – construction 150,683 855 — 151,538 Real estate – 1-4 family mortgage 122,608 6,079 11,479 140,166 Real estate – commercial mortgage 1,389,787 31,109 33,554 1,454,450 Installment loans to individuals 1,402 — — 1,402 Total $ 2,002,478 $ 43,298 $ 46,484 $ 2,092,260</t>
  </si>
  <si>
    <t>Loan portfolio not subject to risk rating</t>
  </si>
  <si>
    <t>The following table presents the performing status of the Company’s loan portfolio not subject to risk rating as of the dates presented: Performing Non- Performing Total June 30, 2015 Commercial, financial, agricultural $ 137,693 $ 255 $ 137,948 Lease financing 17,218 — 17,218 Real estate – construction 63,743 37 63,780 Real estate – 1-4 family mortgage 1,055,294 2,750 1,058,044 Real estate – commercial mortgage 280,507 1,514 282,021 Installment loans to individuals 84,322 70 84,392 Total $ 1,638,777 $ 4,626 $ 1,643,403 December 31, 2014 Commercial, financial, agricultural $ 114,996 $ 179 $ 115,175 Lease financing 10,114 — 10,114 Real estate – construction 60,323 200 60,523 Real estate – 1-4 family mortgage 1,010,645 2,730 1,013,375 Real estate – commercial mortgage 266,867 1,352 268,219 Installment loans to individuals 83,744 39 83,783 Total $ 1,546,689 $ 4,500 $ 1,551,189</t>
  </si>
  <si>
    <t>Loans acquired with deteriorated credit quality</t>
  </si>
  <si>
    <t>Loans acquired in business combinations that exhibited, at the date of acquisition, evidence of deterioration of the credit quality since origination, such that it was probable that all contractually required payments would not be collected, were as follows as of the dates presented: Impaired Covered Loans Other Covered Loans Not Covered Loans Total June 30, 2015 Commercial, financial, agricultural $ 15 $ 3,711 $ 8,194 $ 11,920 Lease financing — — — — Real estate – construction — — — — Real estate – 1-4 family mortgage 3,233 37,100 35,016 75,349 Real estate – commercial mortgage 12,110 65,426 124,163 201,699 Installment loans to individuals — 31 3,101 3,132 Total $ 15,358 $ 106,268 $ 170,474 $ 292,100 December 31, 2014 Commercial, financial, agricultural $ — $ 6,684 $ 16,720 $ 23,404 Lease financing — — — — Real estate – construction — — — — Real estate – 1-4 family mortgage 420 43,597 38,802 82,819 Real estate – commercial mortgage 7,584 84,720 141,941 234,245 Installment loans to individuals — 36 3,921 3,957 Total $ 8,004 $ 135,037 $ 201,384 $ 344,425</t>
  </si>
  <si>
    <t>Changes in accretable yield of loans acquired with deteriorated credit quality</t>
  </si>
  <si>
    <t>Changes in the accretable yield of loans acquired with deteriorated credit quality were as follows: Impaired Covered Loans Other Covered Loans Not Covered Loans Total Balance at January 1, 2015 $ (1 ) $ (2,623 ) $ (29,809 ) $ (32,433 ) Reclasses from nonaccretable difference (45 ) (1,144 ) 175 (1,014 ) Accretion 40 3,070 5,558 8,668 Chargeoff — — 1,469 1,469 Balance at June 30, 2015 $ (6 ) $ (697 ) $ (22,607 ) $ (23,310 )</t>
  </si>
  <si>
    <t>Rollforward of the allowance for loan losses</t>
  </si>
  <si>
    <t>The following table provides a roll forward of the allowance for loan losses and a breakdown of the ending balance of the allowance based on the Company’s impairment methodology for the periods presented: Commercial Real Estate - Construction Real Estate - 1-4 Family Mortgage Real Estate - Commercial Mortgage Installment and Other (1) Total Three Months Ended June 30, 2015 Allowance for loan losses: Beginning balance $ 4,109 $ 1,359 $ 14,045 $ 21,508 $ 1,281 $ 42,302 Charge-offs (123 ) (26 ) (869 ) (1,224 ) (56 ) (2,298 ) Recoveries 104 7 215 357 26 709 Net charge-offs (19 ) (19 ) (654 ) (867 ) (30 ) (1,589 ) Provision for loan losses (96 ) (43 ) (130 ) 1,078 30 839 Benefit attributable to FDIC loss-share agreements (30 ) — (43 ) (385 ) — (458 ) Recoveries payable to FDIC 7 — 574 213 — 794 Provision for loan losses charged to operations (119 ) (43 ) 401 906 30 1,175 Ending balance $ 3,971 $ 1,297 $ 13,792 $ 21,547 $ 1,281 $ 41,888 Commercial Real Estate - Construction Real Estate - 1-4 Family Mortgage Real Estate - Commercial Mortgage Installment and Other (1) Total Six Months Ended June 30, 2015 Allowance for loan losses: Beginning balance $ 3,305 $ 1,415 $ 13,549 $ 22,759 $ 1,261 $ 42,289 Charge-offs (358 ) (26 ) (1,354 ) (1,857 ) (106 ) (3,701 ) Recoveries 139 13 370 469 59 1,050 Net charge-offs (219 ) (13 ) (984 ) (1,388 ) (47 ) (2,651 ) Provision for loan losses 931 (106 ) 488 191 67 1,571 Benefit attributable to FDIC loss-share agreements (55 ) — (43 ) (486 ) — (584 ) Recoveries payable to FDIC 9 1 782 471 — 1,263 Provision for loan losses charged to operations 885 (105 ) 1,227 176 67 2,250 Ending balance $ 3,971 $ 1,297 $ 13,792 $ 21,547 $ 1,281 $ 41,888 Period-End Amount Allocated to: Individually evaluated for impairment $ — $ — $ 4,125 $ 1,566 $ 211 $ 5,902 Collectively evaluated for impairment 3,609 1,297 9,478 19,121 1,069 34,574 Acquired with deteriorated credit quality 362 — 189 860 1 1,412 Ending balance $ 3,971 $ 1,297 $ 13,792 $ 21,547 $ 1,281 $ 41,888 Commercial Real Estate - Construction Real Estate - 1-4 Family Mortgage Real Estate - Commercial Mortgage Installment and Other (1) Total Three Months Ended June 30, 2014 Allowance for loan losses: Beginning balance $ 3,128 $ 1,109 $ 18,478 $ 24,147 $ 1,186 $ 48,048 Charge-offs — — (1,985 ) (483 ) (61 ) (2,529 ) Recoveries 75 3 206 28 23 335 Net (charge-offs) recoveries 75 3 (1,779 ) (455 ) (38 ) (2,194 ) Provision for loan losses (95 ) 154 (5,187 ) 7,522 57 2,451 Benefit attributable to FDIC loss-share agreements — — (66 ) (1,476 ) — (1,542 ) Recoveries payable to FDIC 156 1 351 33 — 541 Provision for loan losses charged to operations 61 155 (4,902 ) 6,079 57 1,450 Ending balance $ 3,264 $ 1,267 $ 11,797 $ 29,771 $ 1,205 $ 47,304 Commercial Real Estate - Construction Real Estate - 1-4 Family Mortgage Real Estate - Commercial Mortgage Installment and Other (1) Total Six Months Ended June 30, 2014 Allowance for loan losses: Beginning balance $ 3,090 $ 1,091 $ 18,629 $ 23,688 $ 1,167 $ 47,665 Charge-offs (119 ) — (2,872 ) (543 ) (292 ) (3,826 ) Recoveries 112 8 357 58 30 565 Net (charge-offs) recoveries (7 ) 8 (2,515 ) (485 ) (262 ) (3,261 ) Provision for loan losses 88 167 (4,691 ) 8,002 300 3,866 Benefit attributable to FDIC loss-share agreements (68 ) — (135 ) (1,471 ) — (1,674 ) Recoveries payable to FDIC 161 1 509 37 — 708 Provision for loan losses charged to operations 181 168 (4,317 ) 6,568 300 2,900 Ending balance $ 3,264 $ 1,267 $ 11,797 $ 29,771 $ 1,205 $ 47,304 Period-End Amount Allocated to: Individually evaluated for impairment $ 245 $ — $ 2,062 $ 8,584 $ — $ 10,891 Collectively evaluated for impairment 3,019 1,267 9,735 21,187 1,205 36,413 Acquired with deteriorated credit quality — — — — — — Ending balance $ 3,264 $ 1,267 $ 11,797 $ 29,771 $ 1,205 $ 47,304 (1) Includes lease financing receivables.</t>
  </si>
  <si>
    <t>Investment in loans, net of unearned income on impairment methodology</t>
  </si>
  <si>
    <t>The following table provides the recorded investment in loans, net of unearned income, based on the Company’s impairment methodology as of the dates presented: Commercial Real Estate - Construction Real Estate - 1-4 Family Mortgage Real Estate - Commercial Mortgage Installment and Other (1) Total June 30, 2015 Individually evaluated for impairment $ 765 $ — $ 17,476 $ 23,911 $ 438 $ 42,590 Collectively evaluated for impairment 467,874 212,576 1,183,089 1,737,379 101,596 3,702,514 Acquired with deteriorated credit quality 11,920 — 75,349 201,699 3,132 292,100 Ending balance $ 480,559 $ 212,576 $ 1,275,914 $ 1,962,989 $ 105,166 $ 4,037,204 December 31, 2014 Individually evaluated for impairment $ 984 $ 164 $ 18,401 $ 29,079 $ 21 $ 48,649 Collectively evaluated for impairment 458,895 211,897 1,135,140 1,693,590 95,278 3,594,800 Acquired with deteriorated credit quality 23,404 — 82,819 234,245 3,957 344,425 Ending balance $ 483,283 $ 212,061 $ 1,236,360 $ 1,956,914 $ 99,256 $ 3,987,874 (1) Includes lease financing receivables.</t>
  </si>
  <si>
    <t>First M&amp;F</t>
  </si>
  <si>
    <t>The following table presents the fair value of loans acquired from First M&amp;F Corporation ("First M&amp;F") as of the September 1, 2013 acquisition date. At acquisition date: September 1, 2013 Contractually-required principal and interest $ 1,112,979 Nonaccretable difference 70,334 Cash flows expected to be collected 1,042,645 Accretable yield 143,409 Fair value $ 899,236</t>
  </si>
  <si>
    <t>Other Real Estate Owned (Tables)</t>
  </si>
  <si>
    <t>Other real estate owned ("OREO") covered and not covered under a loss-share agreement, net of valuation allowances and direct write-downs</t>
  </si>
  <si>
    <t>The following table provides details of the Company’s other real estate owned (“OREO”) covered and not covered under a loss-share agreement, net of valuation allowances and direct write-downs as of the dates presented: Covered OREO Not Covered OREO Total OREO June 30, 2015 Residential real estate $ 534 $ 3,174 $ 3,708 Commercial real estate 1,688 8,737 10,425 Residential land development 343 3,926 4,269 Commercial land development 1,288 7,374 8,662 Total $ 3,853 $ 23,211 $ 27,064 December 31, 2014 Residential real estate $ 657 $ 4,549 $ 5,206 Commercial real estate 470 9,179 9,649 Residential land development 2,445 4,990 7,435 Commercial land development 2,796 9,386 12,182 Total $ 6,368 $ 28,104 $ 34,472</t>
  </si>
  <si>
    <t>Changes in OREO covered and not covered under a loss-share agreement</t>
  </si>
  <si>
    <t>Changes in the Company’s OREO covered and not covered under a loss-share agreement were as follows: Covered OREO Not Covered OREO Total OREO Balance at January 1, 2015 $ 6,368 $ 28,104 $ 34,472 Transfers of loans 2,697 4,233 6,930 Impairments (1) (264 ) (1,342 ) (1,606 ) Dispositions (4,895 ) (7,761 ) (12,656 ) Other (53 ) (23 ) (76 ) Balance at June 30, 2015 $ 3,853 $ 23,211 $ 27,064 (1) Of the total impairment charges of $264 recorded for covered OREO, $53 was included in the Consolidated Statements of Income for the six months ended June 30, 2015 , while the remaining $211 increased the FDIC loss-share indemnification asset.</t>
  </si>
  <si>
    <t>Components of "Other real estate owned" in the Consolidated Statements of Income</t>
  </si>
  <si>
    <t>Components of the line item “Other real estate owned” in the Consolidated Statements of Income were as follows for the periods presented: Three Months Ended Six Months Ended June 30, June 30, 2015 2014 2015 2014 Repairs and maintenance $ 105 $ 756 $ 298 $ 1,537 Property taxes and insurance 148 56 384 297 Impairments 953 207 1,395 1,045 Net (gains) losses on OREO sales (195 ) 102 (483 ) (12 ) Rental income (57 ) (53 ) (108 ) (98 ) Total $ 954 $ 1,068 $ 1,486 $ 2,769</t>
  </si>
  <si>
    <t>FDIC Loss-Share Indemnification Asset (Tables)</t>
  </si>
  <si>
    <t>Changes in the FDIC loss-share indemnification asset</t>
  </si>
  <si>
    <t>Changes in the FDIC loss-share indemnification asset were as follows: Balance at January 1, 2015 $ 12,516 Changes in expected cash flows from initial estimates on: Covered Loans (2,434 ) Covered OREO (71 ) Reimbursable expenses 186 Accretion — Reimbursements received from the FDIC (3,538 ) Balance at June 30, 2015 $ 6,659</t>
  </si>
  <si>
    <t>Mortgage Servicing Rights (Tables)</t>
  </si>
  <si>
    <t>Changes in the Company's mortgage servicing rights</t>
  </si>
  <si>
    <t>Changes in the Company’s mortgage servicing rights were as follows: Balance at January 1, 2015 $ 11,662 Capitalization 2,360 Amortization (1,102 ) Balance at June 30, 2015 $ 12,920</t>
  </si>
  <si>
    <t>Data and key economic assumptions related to the Company's mortgage servicing rights</t>
  </si>
  <si>
    <t>Data and key economic assumptions related to the Company’s mortgage servicing rights as of June 30, 2015 are as follows: Unpaid principal balance $ 1,321,200 Weighted-average prepayment speed (CPR) 5.28 % Estimated impact of a 10% increase $ (1,046 ) Estimated impact of a 20% increase (1,454 ) Discount rate 10.76 % Estimated impact of a 10% increase $ (1,088 ) Estimated impact of a 20% increase (15,529 ) Weighted-average coupon interest rate 3.83 % Weighted-average servicing fee (basis points) 25.03 Weighted-average remaining maturity (in years) 24.3</t>
  </si>
  <si>
    <t>Employee Benefit and Deferred Compensation Plans (Tables)</t>
  </si>
  <si>
    <t>Plan expense for non-contributory benefit pension plan and post-retirement health and life plans</t>
  </si>
  <si>
    <t>The plan expense for the Company-sponsored noncontributory defined benefit pension plan (“Pension Benefits”) and post-retirement health and life plans (“Other Benefits”) for the periods presented was as follows: Pension Benefits Other Benefits Three Months Ended Three Months Ended June 30, June 30, 2015 2014 2015 2014 Service cost $ — $ — $ 4 $ 6 Interest cost 274 318 15 23 Expected return on plan assets (510 ) (539 ) — — Prior service cost recognized — — — — Recognized actuarial loss 83 46 26 27 Net periodic benefit cost (return) $ (153 ) $ (175 ) $ 45 $ 56 Pension Benefits Other Benefits Six Months Ended Six Months Ended June 30, June 30, 2015 2014 2015 2014 Service cost $ — $ — $ 8 $ 12 Interest cost 545 636 30 46 Expected return on plan assets (1,021 ) (1,078 ) — — Prior service cost recognized — — — — Recognized actuarial loss 156 91 46 54 Net periodic benefit (return) cost $ (320 ) $ (351 ) $ 84 $ 112</t>
  </si>
  <si>
    <t>Schedule of other share-based compensation activity</t>
  </si>
  <si>
    <t>The following table summarizes the changes in restricted stock as of and for the six months ended June 30, 2015 : Performance-Based Restricted Stock Weighted Average Grant-Date Fair Value Time- Based Restricted Stock Weighted Average Grant-Date Fair Value Nonvested at beginning of period — $ — 38,336 $ 27.26 Awarded 81,750 28.93 33,588 29.40 Vested — — (11,486 ) 27.86 Cancelled — — — — Nonvested at end of period 81,750 $ 28.93 60,438 $ 28.65 The following table summarizes the changes in stock options as of and for the six months ended June 30, 2015 : Shares Weighted Average Exercise Price Options outstanding at beginning of period 830,950 $ 18.70 Granted — — Exercised (109,137 ) 19.57 Forfeited (7,500 ) 30.63 Options outstanding at end of period 714,313 $ 18.45</t>
  </si>
  <si>
    <t>Segment Reporting (Tables)</t>
  </si>
  <si>
    <t>Financial information for the Company's operating segments</t>
  </si>
  <si>
    <t>The following table provides financial information for the Company’s operating segments for the periods presented: Community Banks Insurance Wealth Management Other Consolidated Three months ended June 30, 2015 Net interest income $ 52,277 $ 78 $ 395 $ (1,080 ) $ 51,670 Provision for loan losses 1,175 — — — 1,175 Noninterest income 18,325 2,183 2,385 24 22,917 Noninterest expense 47,377 1,727 1,904 168 51,176 Income (loss) before income taxes 22,050 534 876 (1,224 ) 22,236 Income taxes 7,102 218 — (478 ) 6,842 Net income (loss) $ 14,948 $ 316 $ 876 $ (746 ) $ 15,394 Total assets $ 5,819,329 $ 20,438 $ 43,719 $ 15,704 $ 5,899,190 Goodwill 271,931 2,767 — — 274,698 Three months ended June 30, 2014 Net interest income $ 52,744 $ 49 $ 320 $ (944 ) $ 52,169 Provision for loan losses 1,501 — (51 ) — 1,450 Noninterest income 15,129 2,138 2,181 23 19,471 Noninterest expense 45,530 1,684 1,999 183 49,396 Income (loss) before income taxes 20,842 503 553 (1,104 ) 20,794 Income taxes 6,168 202 — (429 ) 5,941 Net income (loss) $ 14,674 $ 301 $ 553 $ (675 ) $ 14,853 Total assets $ 5,744,942 $ 17,864 $ 46,259 $ 16,955 $ 5,826,020 Goodwill 273,379 2,767 — — 276,146 Community Banks Insurance Wealth Management Other Consolidated Six months ended June 30, 2015 Net interest income $ 101,870 $ 147 $ 810 $ (2,315 ) $ 100,512 Provision for loan losses 2,250 — — — 2,250 Noninterest income 35,461 4,578 4,749 33 44,821 Noninterest expense 91,068 3,348 3,798 376 98,590 Income (loss) before income taxes 44,013 1,377 1,761 (2,658 ) 44,493 Income taxes 14,358 538 — (1,037 ) 13,859 Net income (loss) $ 29,655 $ 839 $ 1,761 $ (1,621 ) $ 30,634 Total assets $ 5,819,329 $ 20,438 $ 43,719 $ 15,704 $ 5,899,190 Goodwill 271,931 2,767 — — 274,698 Six months ended June 30, 2014 Net interest income $ 103,380 $ 112 $ 631 $ (1,983 ) $ 102,140 Provision for loan losses 2,890 — 10 — 2,900 Noninterest income 29,212 4,531 4,297 47 38,087 Noninterest expense 89,655 3,158 3,867 361 97,041 Income (loss) before income taxes 40,047 1,485 1,051 (2,297 ) 40,286 Income taxes 12,146 582 — (892 ) 11,836 Net income (loss) $ 27,901 $ 903 $ 1,051 $ (1,405 ) $ 28,450 Total assets $ 5,744,942 $ 17,864 $ 46,259 $ 16,955 $ 5,826,020 Goodwill 273,379 2,767 — — 276,146</t>
  </si>
  <si>
    <t>Fair Value Measurements (Tables)</t>
  </si>
  <si>
    <t>Fair values of financial assets and liabilities measured on a recurring basis</t>
  </si>
  <si>
    <t>The following table presents assets and liabilities that are measured at fair value on a recurring basis as of the dates presented: Level 1 Level 2 Level 3 Totals June 30, 2015 Financial assets: Securities available for sale: Obligations of other U.S. Government agencies and corporations $ — $ 6,203 $ — $ 6,203 Residential mortgage-backed securities: Government agency mortgage backed securities — 283,411 — 283,411 Government agency collateralized mortgage obligations — 150,511 — 150,511 Commercial mortgage-backed securities: Government agency mortgage backed securities — 42,693 — 42,693 Government agency collateralized mortgage obligations — 3,665 — 3,665 Trust preferred securities — — 19,127 19,127 Other debt securities — 16,781 — 16,781 Other equity securities — 3,829 — 3,829 Total securities available for sale — 507,093 19,127 526,220 Derivative instruments: Interest rate swaps — — — — Interest rate contracts — 2,002 — 2,002 Interest rate lock commitments — 3,191 — 3,191 Forward commitments — 1,543 — 1,543 Total derivative instruments — 6,736 — 6,736 Mortgage loans held for sale — 108,023 — 108,023 Total financial assets $ — $ 621,852 $ 19,127 $ 640,979 Financial liabilities: Derivative instruments: Interest rate swaps $ — $ 3,532 $ — $ 3,532 Interest rate contracts — 2,002 — 2,002 Interest rate lock commitments — 150 — 150 Forward commitments — 130 — 130 Total derivative instruments — 5,814 — 5,814 Total financial liabilities $ — $ 5,814 $ — $ 5,814 Level 1 Level 2 Level 3 Totals December 31, 2014 Financial assets: Securities available for sale: Obligations of other U.S. Government agencies and corporations $ — $ 6,147 $ — $ 6,147 Residential mortgage-backed securities: Government agency mortgage backed securities — 296,359 — 296,359 Government agency collateralized mortgage obligations — 157,436 — 157,436 Commercial mortgage-backed securities: Government agency mortgage backed securities — 47,185 — 47,185 Government agency collateralized mortgage obligations — 5,172 — 5,172 Trust preferred securities — — 19,756 19,756 Other debt securities — 17,930 — 17,930 Other equity securities — 3,599 — 3,599 Total securities available for sale — 533,828 19,756 553,584 Derivative instruments: Interest rate swap — — — — Interest rate contracts — 2,142 — 2,142 Interest rate lock commitments — 1,584 — 1,584 Forward commitments — 5 — 5 Total derivative instruments — 3,731 — 3,731 Mortgage loans held for sale — 25,628 — 25,628 Total financial assets $ — $ 563,187 $ 19,756 $ 582,943 Financial liabilities: Derivative instruments: Interest rate swaps $ — $ 3,847 $ — $ 3,847 Interest rate contracts — 2,143 — 2,143 Interest rate lock commitments — — — — Forward commitments — 303 — 303 Total derivative instruments — 6,293 — 6,293 Total financial liabilities $ — $ 6,293 $ — $ 6,293</t>
  </si>
  <si>
    <t>Reconciliation for assets and liabilities measured at fair value on a recurring basis</t>
  </si>
  <si>
    <t>The following tables provide a reconciliation for assets and liabilities measured at fair value on a recurring basis using significant unobservable inputs, or Level 3 inputs, during the three and six months ended June 30, 2015 and 2014 , respectively: Securities available for sale Three Months Ended June 30, 2015 Trust preferred securities Total Balance at April 1, 2015 $ 20,126 $ 20,126 Accretion included in net income (86 ) (86 ) Unrealized gains included in other comprehensive income 308 308 Purchases — — Sales (1,117 ) (1,117 ) Issues — — Settlements (104 ) (104 ) Transfers into Level 3 — — Transfers out of Level 3 — — Balance at June 30, 2015 $ 19,127 $ 19,127 Securities available for sale Three Months Ended June 30, 2014 Trust preferred securities Total Balance at April 1, 2014 $ 19,378 $ 19,378 Accretion included in net income 16 16 Unrealized gains included in other comprehensive income (926 ) (926 ) Reclassification adjustment — — Purchases — — Sales — — Issues — — Settlements (159 ) (159 ) Transfers into Level 3 — — Transfers out of Level 3 — — Balance at June 30, 2014 $ 18,309 $ 18,309 Securities available for sale Six Months Ended June 30, 2015 Trust preferred securities Total Balance at January 1, 2015 $ 19,756 $ 19,756 Realized gains included in net income (78 ) (78 ) Unrealized gains included in other comprehensive income 1,022 1,022 Purchases — — Sales (1,117 ) (1,117 ) Issues — — Settlements (456 ) (456 ) Transfers into Level 3 — — Transfers out of Level 3 — — Balance at June 30, 2015 $ 19,127 $ 19,127 Securities available for sale Six Months Ended June 30, 2014 Trust preferred securities Total Balance at January 1, 2014 $ 17,671 $ 17,671 Realized gains included in net income 16 16 Unrealized gains included in other comprehensive income 798 798 Reclassification adjustment — — Purchases — — Sales — — Issues — — Settlements (176 ) (176 ) Transfers into Level 3 — — Transfers out of Level 3 — — Balance at June 30, 2014 $ 18,309 $ 18,309</t>
  </si>
  <si>
    <t>Significant unobservable inputs (Level 3) used in valuation of assets and liabilities measured at fair value on recurring basis</t>
  </si>
  <si>
    <t>The following table presents information as of June 30, 2015 about significant unobservable inputs (Level 3) used in the valuation of assets and liabilities measured at fair value on a recurring basis: Financial instrument Fair Value Valuation Technique Significant Unobservable Inputs Range of Inputs Trust preferred securities $ 19,127 Discounted cash flows Default rate 0-100%</t>
  </si>
  <si>
    <t>Impaired loans measured at fair value on a nonrecurring basis</t>
  </si>
  <si>
    <t>The following table provides the fair value measurement for assets measured at fair value on a nonrecurring basis that were still held on the Consolidated Balance Sheets as of the dates presented and the level within the fair value hierarchy each is classified: June 30, 2015 Level 1 Level 2 Level 3 Totals Impaired loans $ — $ — $ 6,485 $ 6,485 OREO — — 6,402 6,402 Total $ — $ — $ 12,887 $ 12,887 December 31, 2014 Level 1 Level 2 Level 3 Totals Impaired loans $ — $ — $ 12,360 $ 12,360 OREO — — 4,460 4,460 Total $ — $ — $ 16,820 $ 16,820</t>
  </si>
  <si>
    <t>OREO measured at fair value on a nonrecurring basis</t>
  </si>
  <si>
    <t>The following table presents OREO measured at fair value on a nonrecurring basis that was still held in the Consolidated Balance Sheets as of the dates presented: June 30, December 31, 2014 OREO covered under loss-share agreements: Carrying amount prior to remeasurement $ 589 $ 3,162 Impairment recognized in results of operations (50 ) (185 ) Increase in FDIC loss-share indemnification asset (198 ) (742 ) Receivable from other guarantor — (422 ) Fair value $ 341 $ 1,813 OREO not covered under loss-share agreements: Carrying amount prior to remeasurement $ 7,403 $ 3,513 Impairment recognized in results of operations (1,342 ) (866 ) Fair value $ 6,061 $ 2,647</t>
  </si>
  <si>
    <t>Significant unobservable inputs (Level 3) used in valuation of assets and liabilities measured at fair value on non recurring basis</t>
  </si>
  <si>
    <t>The following table presents information as of June 30, 2015 about significant unobservable inputs (Level 3) used in the valuation of assets and liabilities measured at fair value on a nonrecurring basis: Financial instrument Fair Value Valuation Technique Significant Unobservable Inputs Range of Inputs Impaired loans $ 6,485 Appraised value of collateral less estimated costs to sell Estimated costs to sell 4-10% OREO 6,402 Appraised value of property less estimated costs to sell Estimated costs to sell 4-10%</t>
  </si>
  <si>
    <t>Summarizes differences between fair value and principal balance for mortgage loans held for sale measure at fair value</t>
  </si>
  <si>
    <t>The following table summarizes the differences between the fair value and the principal balance for mortgage loans held for sale measured at fair value as of: June 30, 2015 Aggregate Fair Value Aggregate Unpaid Principal Balance Difference Mortgage loans held for sale measured at fair value $ 108,023 $ 107,831 $ 192 Past due loans of 90 days or more — — — Nonaccrual loans — — —</t>
  </si>
  <si>
    <t>Assets and liabilities not measured and reported at fair value on a recurring basis or nonrecurring basis</t>
  </si>
  <si>
    <t>The carrying amounts and estimated fair values of the Company’s financial instruments, including those assets and liabilities that are not measured and reported at fair value on a recurring basis or nonrecurring basis, were as follows as of the dates presented: Fair Value As of June 30, 2015 Carrying Value Level 1 Level 2 Level 3 Total Financial assets Cash and cash equivalents $ 154,962 $ 154,962 $ — $ — $ 154,962 Securities held to maturity 439,070 — 447,660 — 447,660 Securities available for sale 526,220 — 507,093 19,127 526,220 Mortgage loans held for sale 108,023 — 108,023 — 108,023 Loans covered under loss-share agreements 121,626 — — 122,120 122,120 Loans not covered under loss-share agreements, net 3,873,690 — — 3,828,476 3,828,476 FDIC loss-share indemnification asset 6,659 — — 6,659 6,659 Mortgage servicing rights 12,920 — — 14,457 14,457 Derivative instruments 6,736 — 6,736 — 6,736 Financial liabilities Deposits $ 4,890,444 $ 3,339,035 $ 1,177,938 $ — $ 4,516,973 Short-term borrowings 64,229 64,229 — — 64,229 Federal Home Loan Bank advances 59,824 — 63,821 — 63,821 Junior subordinated debentures 94,821 — 80,971 — 80,971 Derivative instruments 5,814 — 5,814 — 5,814 Fair Value As of December 31, 2014 Carrying Value Level 1 Level 2 Level 3 Total Financial assets Cash and cash equivalents $ 161,583 $ 161,583 $ — $ — $ 161,583 Securities held to maturity 430,163 — 442,488 — 442,488 Securities available for sale 553,584 — 533,828 19,756 553,584 Mortgage loans held for sale 25,628 — 25,628 — 25,628 Loans covered under loss-share agreements 143,041 — — 143,487 143,487 Loans not covered under loss-share agreements, net 3,844,833 — — 3,751,727 3,751,727 FDIC loss-share indemnification asset 12,516 — — 12,516 12,516 Mortgage servicing rights 11,662 — — 12,378 12,378 Derivative instruments 3,731 — 3,731 — 3,731 Financial liabilities Deposits $ 4,838,418 $ 3,532,266 $ 1,309,421 $ — $ 4,841,687 Short-term borrowings 32,403 32,403 — — 32,403 Federal Home Loan Bank advances 61,611 — 92,532 — 92,532 Junior subordinated debentures 94,574 — 80,971 — 80,971 Derivative instruments 6,293 — 6,293 — 6,293</t>
  </si>
  <si>
    <t>Derivative Instruments (Tables)</t>
  </si>
  <si>
    <t>Derivative financial instruments</t>
  </si>
  <si>
    <t>The following table provides details on the Company’s derivative financial instruments as of the dates presented: Fair Value Balance Sheet Location June 30, December 31, 2014 Derivative assets: Not designated as hedging instruments: Interest rate contracts Other Assets $ 2,002 $ 2,142 Interest rate lock commitments Other Assets 3,191 1,584 Forward commitments Other Assets 1,543 5 Totals $ 6,736 $ 3,731 Derivative liabilities: Designated as hedging instruments: Interest rate swap Other Liabilities $ 3,532 $ 3,847 Totals $ 3,532 $ 3,847 Not designated as hedging instruments: Interest rate contracts Other Liabilities $ 2,002 $ 2,143 Interest rate lock commitments Other Liabilities 150 — Forward commitments Other Liabilities 130 303 Totals $ 2,282 $ 2,446</t>
  </si>
  <si>
    <t>Gains (losses) on derivative financial instruments included in the Consolidated Statements of Income</t>
  </si>
  <si>
    <t>Gains (losses) included in the Consolidated Statements of Income related to the Company’s derivative financial instruments were as follows as of the periods presented: Three Months Ended Six Months Ended June 30, June 30, 2015 2014 2015 2014 Derivatives not designated as hedging instruments: Interest rate contracts: Included in interest income on loans $ 544 $ 767 $ 1,101 $ 1,546 Interest rate lock commitments: Included in gains on sales of mortgage loans held for sale (1,248 ) 927 1,457 1,493 Forward commitments Included in gains on sales of mortgage loans held for sale 2,286 (634 ) 1,711 (445 ) Total $ 1,582 $ 1,060 $ 4,269 $ 2,594</t>
  </si>
  <si>
    <t>Schedule of gross derivative positions as recognized in the balance sheet</t>
  </si>
  <si>
    <t>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June 30, December 31, 2014 June 30, December 31, 2014 Gross amounts recognized $ 1,543 $ 5 $ 4,548 $ 5,182 Gross amounts offset in the consolidated balance sheets — — — — Net amounts presented in the consolidated balance sheets 1,543 5 4,548 5,182 Gross amounts not offset in the consolidated balance sheets Financial instruments 130 5 130 5 Financial collateral pledged — — 4,418 4,879 Net amounts $ 1,413 $ — $ — $ 298</t>
  </si>
  <si>
    <t>Other Comprehensive Income (Tables)</t>
  </si>
  <si>
    <t>Changes in the components of other comprehensive income</t>
  </si>
  <si>
    <t>Changes in the components of other comprehensive income were as follows for the periods presented: Pre-Tax Tax Expense (Benefit) Net of Tax Three months ended June 30, 2015 Securities available for sale: Unrealized holding losses on securities $ (6,212 ) $ (2,376 ) $ (3,836 ) Reclassification adjustment for gains realized in net income (96 ) (36 ) (60 ) Amortization of unrealized holding gains on securities transferred to the held to maturity category (46 ) (18 ) (28 ) Total securities available for sale (6,354 ) (2,430 ) (3,924 ) Derivative instruments: Unrealized holding gains on derivative instruments 1,399 536 863 Total derivative instruments 1,399 536 863 Defined benefit pension and post-retirement benefit plans: Amortization of net actuarial loss recognized in net periodic pension cost 109 41 68 Total defined benefit pension and post-retirement benefit plans 109 41 68 Total other comprehensive loss $ (4,846 ) $ (1,853 ) $ (2,993 ) Three months ended June 30, 2014 Securities available for sale: Unrealized holding gains on securities $ 1,953 $ 747 $ 1,206 Amortization of unrealized holding gains on securities transferred to the held to maturity category (64 ) (25 ) (39 ) Total securities available for sale 1,889 722 1,167 Derivative instruments: Unrealized holding losses on derivative instruments (641 ) (245 ) (396 ) Total derivative instruments (641 ) (245 ) (396 ) Defined benefit pension and post-retirement benefit plans: Amortization of net actuarial loss recognized in net periodic pension cost 73 28 45 Total defined benefit pension and post-retirement benefit plans 73 28 45 Total other comprehensive income $ 1,321 $ 505 $ 816 Pre-Tax Tax Expense (Benefit) Net of Tax Six months ended June 30, 2015 Securities available for sale: Unrealized holding losses on securities $ (1,963 ) $ (751 ) $ (1,212 ) Reclassification adjustment for gains realized in net income (96 ) (36 ) (60 ) Amortization of unrealized holding gains on securities transferred to the held to maturity category (97 ) (37 ) (60 ) Total securities available for sale (2,156 ) (824 ) (1,332 ) Derivative instruments: Unrealized holding gains on derivative instruments 315 121 194 Total derivative instruments 315 121 194 Defined benefit pension and post-retirement benefit plans: Amortization of net actuarial loss recognized in net periodic pension cost 202 77 125 Total defined benefit pension and post-retirement benefit plans 202 77 125 Total other comprehensive loss $ (1,639 ) $ (626 ) $ (1,013 ) Six months ended June 30, 2014 Securities available for sale: Unrealized holding gains on securities $ 6,462 $ 2,472 $ 3,990 Reclassification adjustment for gains realized in net income — — — Amortization of unrealized holding gains on securities transferred to the held to maturity category (135 ) (52 ) (83 ) Total securities available for sale 6,327 2,420 3,907 Derivative instruments: Unrealized holding losses on derivative instruments (1,320 ) (505 ) (815 ) Total derivative instruments (1,320 ) (505 ) (815 ) Defined benefit pension and post-retirement benefit plans: Amortization of net actuarial loss recognized in net periodic pension cost 146 56 90 Total defined benefit pension and post-retirement benefit plans 146 56 90 Total other comprehensive income $ 5,153 $ 1,971 $ 3,182</t>
  </si>
  <si>
    <t>Accumulated balances for each component of other comprehensive income, net of tax</t>
  </si>
  <si>
    <t>The accumulated balances for each component of other comprehensive income (loss), net of tax, were as follows as of the dates presented: June 30, December 31, 2014 Unrealized gains on securities $ 15,783 $ 17,759 Non-credit related portion of other-than-temporary impairment on securities (16,830 ) (17,474 ) Unrealized losses on derivative instruments (1,439 ) (1,633 ) Unrecognized defined benefit pension and post-retirement benefit plans obligations (6,125 ) (6,250 ) Total accumulated other comprehensive loss $ (8,611 ) $ (7,598 )</t>
  </si>
  <si>
    <t>Net Income Per Common Share (Tables)</t>
  </si>
  <si>
    <t>Basic and diluted net income per common share</t>
  </si>
  <si>
    <t>Basic and diluted net income per common share calculations are as follows for the periods presented: Three Months Ended June 30, 2015 2014 Basic Net income applicable to common stock $ 15,394 $ 14,853 Average common shares outstanding 31,626,059 31,496,737 Net income per common share - basic $ 0.49 $ 0.47 Diluted Net income applicable to common stock $ 15,394 $ 14,853 Average common shares outstanding 31,626,059 31,496,737 Effect of dilutive stock-based compensation 239,113 201,461 Average common shares outstanding - diluted 31,865,172 31,698,198 Net income per common share - diluted $ 0.48 $ 0.47 Six Months Ended June 30, 2015 2014 Basic Net income applicable to common stock $ 30,634 $ 28,450 Average common shares outstanding 31,601,304 31,466,610 Net income per common share - basic $ 0.97 $ 0.90 Diluted Net income applicable to common stock $ 30,634 $ 28,450 Average common shares outstanding 31,601,304 31,466,610 Effect of dilutive stock-based compensation 232,953 215,886 Average common shares outstanding - diluted 31,834,257 31,682,496 Net income per common share - diluted $ 0.96 $ 0.90</t>
  </si>
  <si>
    <t>Diluted net income per common share due to their anti-dilutive effect</t>
  </si>
  <si>
    <t>Stock options that could potentially dilute basic net income per common share in the future that were not included in the computation of diluted net income per common share due to their anti-dilutive effect were as follows for the periods presented: Three Months Ended June 30, 2015 2014 Number of shares 108,138 109,068 Range of exercise prices $30.63 $29.57 - $30.63 Six Months Ended June 30, 2015 2014 Number of shares 111,672 109,068 Range of exercise prices $29.57 - $30.63 $29.57 - $30.63</t>
  </si>
  <si>
    <t>Mergers and Acquisitions (Tables)</t>
  </si>
  <si>
    <t>Schedule of Business Acquisitions</t>
  </si>
  <si>
    <t xml:space="preserve">The following table summarizes the allocation of purchase price to assets and liabilities acquired in connection with the Company’s acquisition of First M&amp;F based on their fair values on September 1, 2013. The change in the balance of goodwill from previously reported amounts is due to information obtained by the Company during the measurement period about facts and circumstances that existed at the acquisition date. Allocation of Purchase Price for First M&amp;F Corporation. Purchase Price: Shares issued to common shareholders 6,175,576 Purchase price per share $ 25.17 Value of stock paid $ 155,439 Cash paid for fractional shares 17 Fair value of stock based compensation assumed 68 Deal charges 1,321 Total Purchase Price $ 156,845 Net Assets Acquired: Stockholders’ equity at 9/1/13 $ 79,440 Increase (decrease) to net assets as a result of fair value adjustments to assets acquired and liabilities assumed: Securities 253 Loans, net of First M&amp;F's allowance for loan losses (1) (45,761 ) Fixed assets (3,254 ) Core deposits intangible, net of First M&amp;F’s existing core deposit intangible 21,158 Other real estate owned (1) (5,797 ) Other assets (443 ) Deposits (3,207 ) Junior Subordinated Debt 12,371 Other liabilities 1,748 Deferred income taxes 10,210 Total Net Assets Acquired 66,718 Goodwill resulting from merger (2) $ 90,127 (1) The fair value adjustments to acquired loans and other real estate owned reflect management’s expectations to more aggressively market and liquidate problem assets quickly. (2) The goodwill resulting from the merger has been assigned to the Community Banks operating segment. </t>
  </si>
  <si>
    <t>Schedule of Recognized Identified Assets Acquired and Liabilities Assumed</t>
  </si>
  <si>
    <t>The following table summarizes the fair value of assets acquired and liabilities assumed at acquisition date in connection with the merger with First M&amp;F. Cash and cash equivalents $ 169,995 Securities 227,693 Mortgage loans held for sale 1,659 Loans, net of unearned income 899,236 Premises and equipment 32,075 Other real estate owned 13,527 Intangible assets 115,159 Other assets 57,259 Total assets 1,516,603 Deposits 1,325,872 Borrowings 25,346 Other liabilities 9,861</t>
  </si>
  <si>
    <t>Regulatory Matters (Tables)</t>
  </si>
  <si>
    <t>Schedule of guidelines governing the classification of capital tiers</t>
  </si>
  <si>
    <t>The Federal Reserve, the FDIC and the Office of the Comptroller of the Currency have issued guidelines governing the levels of capital that banks must maintain. Those guidelines specify capital tiers, which include the following classifications: Capital Tiers Tier 1 Capital to Average Assets (Leverage) Common Equity Tier 1 to Risk - Weighted Assets Tier 1 Capital to Risk – Weighted Assets Total Capital to Risk – Weighted Assets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t>
  </si>
  <si>
    <t>Schedule of capital and risk-based capital and leverage ratios</t>
  </si>
  <si>
    <t>The following table provides the capital and risk-based capital and leverage ratios for the Company and for Renasant Bank as of June 30, 2015 2014 Amount Ratio Amount Ratio Renasant Corporation Tier 1 Capital to Average Assets (Leverage) $ 550,106 9.89 % $ 495,168 8.91 % Common Equity Tier 1 Capital to Risk-Weighted Assets 459,108 10.45 % — — % Tier 1 Capital to Risk-Weighted Assets 550,106 12.52 % 495,168 11.82 % Total Capital to Risk-Weighted Assets 595,089 13.55 % 543,103 12.96 % Renasant Bank Tier 1 Capital to Average Assets (Leverage) $ 534,552 9.63 % $ 467,944 8.64 % Common Equity Tier 1 Capital to Risk-Weighted Assets 534,552 12.20 % — — % Tier 1 Capital to Risk-Weighted Assets 534,552 12.20 % 467,944 11.46 % Total Capital to Risk-Weighted Assets 578,960 13.21 % 515,993 12.59 %</t>
  </si>
  <si>
    <t>Investments in Qualified Affordable Housing Projects (Tables)</t>
  </si>
  <si>
    <t>Components of qualified affordable housing projects included in income taxes</t>
  </si>
  <si>
    <t>Components of the Company's investments in qualified affordable housing projects were included in the line item “Income taxes” in the Consolidated Statements of Income for the periods presented: Three Months Ended Six Months Ended June 30, June 30, 2015 2014 2015 2014 Tax credit amortization $ 324 $ 289 $ 648 $ 577 Tax credits and other benefits (471 ) (467 ) (941 ) (897 ) Total $ (147 ) $ (178 ) $ (293 ) $ (320 )</t>
  </si>
  <si>
    <t>Securities - (Details) - USD ($) $ in Thousands</t>
  </si>
  <si>
    <t>Amortized Cost</t>
  </si>
  <si>
    <t>Gross Unrealized Gains</t>
  </si>
  <si>
    <t>Gross Unrealized Losses</t>
  </si>
  <si>
    <t>Fair Value</t>
  </si>
  <si>
    <t>Obligations of other U.S. Government agencies and corporations</t>
  </si>
  <si>
    <t>Obligations of states and political subdivisions</t>
  </si>
  <si>
    <t>Securities - (Details 1) - USD ($) $ in Thousands</t>
  </si>
  <si>
    <t>Securities available for sale</t>
  </si>
  <si>
    <t>Trust preferred securities</t>
  </si>
  <si>
    <t>Other debt securities</t>
  </si>
  <si>
    <t>Other equity securities</t>
  </si>
  <si>
    <t>Government agency mortgage backed securities | Residential mortgage backed securities:</t>
  </si>
  <si>
    <t>Government agency mortgage backed securities | Commercial mortgage backed securities:</t>
  </si>
  <si>
    <t>Government agency collateralized mortgage obligations | Residential mortgage backed securities:</t>
  </si>
  <si>
    <t>Government agency collateralized mortgage obligations | Commercial mortgage backed securities:</t>
  </si>
  <si>
    <t>Securities - (Details 2) - USD ($) $ in Thousands</t>
  </si>
  <si>
    <t>Due within one year</t>
  </si>
  <si>
    <t>Due after one year through five years</t>
  </si>
  <si>
    <t>Due after five years through ten years</t>
  </si>
  <si>
    <t>Due after ten years</t>
  </si>
  <si>
    <t>Securities - (Details 3) $ in Thousands</t>
  </si>
  <si>
    <t>12 Months Ended</t>
  </si>
  <si>
    <t>Jun. 30, 2015USD ($)security</t>
  </si>
  <si>
    <t>Dec. 31, 2014USD ($)security</t>
  </si>
  <si>
    <t>Held to Maturity:</t>
  </si>
  <si>
    <t>Number of positions (securities) | security</t>
  </si>
  <si>
    <t>Fair Value, Less than 12 Months</t>
  </si>
  <si>
    <t>Fair Value, 12 Months or More</t>
  </si>
  <si>
    <t>Fair Value, Total</t>
  </si>
  <si>
    <t>Unrealized Losses, Less than 12 months</t>
  </si>
  <si>
    <t>Unrealized Losses, 12 Months or More</t>
  </si>
  <si>
    <t>Unrealized Losses, Total</t>
  </si>
  <si>
    <t>Available for Sale:</t>
  </si>
  <si>
    <t>Unrealized losses, Less than 12 months</t>
  </si>
  <si>
    <t>Unrealized Losses, 12 months or More</t>
  </si>
  <si>
    <t>Less than 12 Months</t>
  </si>
  <si>
    <t>Less than 12 Months | Trust preferred securities</t>
  </si>
  <si>
    <t>Less than 12 Months | Other debt securities</t>
  </si>
  <si>
    <t>Less than 12 Months | Other equity securities</t>
  </si>
  <si>
    <t>Less than 12 Months | Obligations of other U.S. Government agencies and corporations</t>
  </si>
  <si>
    <t>Less than 12 Months | Obligations of states and political subdivisions</t>
  </si>
  <si>
    <t>Less than 12 Months | Government agency mortgage backed securities | Residential mortgage backed securities:</t>
  </si>
  <si>
    <t>Less than 12 Months | Government agency mortgage backed securities | Commercial mortgage backed securities:</t>
  </si>
  <si>
    <t>Less than 12 Months | Government agency collateralized mortgage obligations | Residential mortgage backed securities:</t>
  </si>
  <si>
    <t>Less than 12 Months | Government agency collateralized mortgage obligations | Commercial mortgage backed securities:</t>
  </si>
  <si>
    <t>12 Months or More</t>
  </si>
  <si>
    <t>12 Months or More | Trust preferred securities</t>
  </si>
  <si>
    <t>12 Months or More | Other debt securities</t>
  </si>
  <si>
    <t>12 Months or More | Other equity securities</t>
  </si>
  <si>
    <t>12 Months or More | Obligations of other U.S. Government agencies and corporations</t>
  </si>
  <si>
    <t>12 Months or More | Obligations of states and political subdivisions</t>
  </si>
  <si>
    <t>12 Months or More | Government agency mortgage backed securities | Residential mortgage backed securities:</t>
  </si>
  <si>
    <t>12 Months or More | Government agency mortgage backed securities | Commercial mortgage backed securities:</t>
  </si>
  <si>
    <t>12 Months or More | Government agency collateralized mortgage obligations | Residential mortgage backed securities:</t>
  </si>
  <si>
    <t>12 Months or More | Government agency collateralized mortgage obligations | Commercial mortgage backed securities:</t>
  </si>
  <si>
    <t>Securities - (Details 4) - USD ($) $ in Thousands</t>
  </si>
  <si>
    <t>Unrealized Loss</t>
  </si>
  <si>
    <t>XXIII</t>
  </si>
  <si>
    <t>Issuers Currently in Deferral or Default (percent)</t>
  </si>
  <si>
    <t>17.00%</t>
  </si>
  <si>
    <t>XXIV</t>
  </si>
  <si>
    <t>29.00%</t>
  </si>
  <si>
    <t>XXVI</t>
  </si>
  <si>
    <t>24.00%</t>
  </si>
  <si>
    <t>Securities - (Details 5) - USD ($) $ in Thousands</t>
  </si>
  <si>
    <t>Beginning balance</t>
  </si>
  <si>
    <t>Additions related to credit losses for which OTTI was not previously recognized</t>
  </si>
  <si>
    <t>Increases in credit loss for which OTTI was previously recognized</t>
  </si>
  <si>
    <t>Ending balance</t>
  </si>
  <si>
    <t>Securities - (Details Textual) $ in Thousands</t>
  </si>
  <si>
    <t>Jun. 30, 2015USD ($)securityInstitution</t>
  </si>
  <si>
    <t>Jun. 30, 2014USD ($)</t>
  </si>
  <si>
    <t>Dec. 31, 2014USD ($)</t>
  </si>
  <si>
    <t>Schedule of Available-for-sale Securities [Line Items]</t>
  </si>
  <si>
    <t>Available-for-sale Securities, sale proceeds</t>
  </si>
  <si>
    <t>Carrying value of securities held to maturity</t>
  </si>
  <si>
    <t>Number of securities representing interests in tranches of trusts (tranches) | security</t>
  </si>
  <si>
    <t>Number of institutions issuing debt - over 310 (institutions) | Institution</t>
  </si>
  <si>
    <t>Number of Securities, Return to Accrual Status | security</t>
  </si>
  <si>
    <t>Pooled Trust Preferred Securities Xiii [Member]</t>
  </si>
  <si>
    <t>Available-for-sale Securities, Sold, Number | security</t>
  </si>
  <si>
    <t>Secure government, public and trust deposits</t>
  </si>
  <si>
    <t>Available for sale securities pledged as collateral</t>
  </si>
  <si>
    <t>Trust preferred securities | Pooled Trust Preferred Securities Xiii [Member]</t>
  </si>
  <si>
    <t>Available-for-sale Securities, Gross Realized Gains</t>
  </si>
  <si>
    <t>Loans and the Allowance for Loan Losses - (Details) - USD ($) $ in Thousands</t>
  </si>
  <si>
    <t>Gross loans</t>
  </si>
  <si>
    <t>Unearned income</t>
  </si>
  <si>
    <t>Loans, net of unearned income</t>
  </si>
  <si>
    <t>Commercial, financial, agricultural</t>
  </si>
  <si>
    <t>Lease financing</t>
  </si>
  <si>
    <t>Real estate – construction</t>
  </si>
  <si>
    <t>Real estate – 1-4 family mortgage</t>
  </si>
  <si>
    <t>Real estate – commercial mortgage</t>
  </si>
  <si>
    <t>Installment loans to individuals</t>
  </si>
  <si>
    <t>[1]</t>
  </si>
  <si>
    <t>Includes lease financing receivables.</t>
  </si>
  <si>
    <t>Loans and the Allowance for Loan Losses - (Details 1) - USD ($) $ in Thousands</t>
  </si>
  <si>
    <t>Loans and Leases Receivable, Gross</t>
  </si>
  <si>
    <t>Loans and Leases Receivable, Net of Deferred Income</t>
  </si>
  <si>
    <t>Accruing Loans</t>
  </si>
  <si>
    <t>Current Loans</t>
  </si>
  <si>
    <t>Total Loans, Accruing</t>
  </si>
  <si>
    <t>Accruing Loans | Commercial, financial, agricultural</t>
  </si>
  <si>
    <t>Accruing Loans | Lease financing</t>
  </si>
  <si>
    <t>Accruing Loans | Real estate – construction</t>
  </si>
  <si>
    <t>Accruing Loans | Real estate – 1-4 family mortgage</t>
  </si>
  <si>
    <t>Accruing Loans | Real estate – commercial mortgage</t>
  </si>
  <si>
    <t>Accruing Loans | Installment loans to individuals</t>
  </si>
  <si>
    <t>Accruing Loans | Unearned income</t>
  </si>
  <si>
    <t>Nonaccruing Loans</t>
  </si>
  <si>
    <t>Total Loans, Nonaccuring</t>
  </si>
  <si>
    <t>Nonaccruing Loans | Commercial, financial, agricultural</t>
  </si>
  <si>
    <t>Nonaccruing Loans | Lease financing</t>
  </si>
  <si>
    <t>Nonaccruing Loans | Real estate – construction</t>
  </si>
  <si>
    <t>Nonaccruing Loans | Real estate – 1-4 family mortgage</t>
  </si>
  <si>
    <t>Nonaccruing Loans | Real estate – commercial mortgage</t>
  </si>
  <si>
    <t>Nonaccruing Loans | Installment loans to individuals</t>
  </si>
  <si>
    <t>Nonaccruing Loans | Unearned income</t>
  </si>
  <si>
    <t>90 Days or More Past Due | Accruing Loans</t>
  </si>
  <si>
    <t>Loans past due</t>
  </si>
  <si>
    <t>90 Days or More Past Due | Accruing Loans | Commercial, financial, agricultural</t>
  </si>
  <si>
    <t>90 Days or More Past Due | Accruing Loans | Lease financing</t>
  </si>
  <si>
    <t>90 Days or More Past Due | Accruing Loans | Real estate – construction</t>
  </si>
  <si>
    <t>90 Days or More Past Due | Accruing Loans | Real estate – 1-4 family mortgage</t>
  </si>
  <si>
    <t>90 Days or More Past Due | Accruing Loans | Real estate – commercial mortgage</t>
  </si>
  <si>
    <t>90 Days or More Past Due | Accruing Loans | Installment loans to individuals</t>
  </si>
  <si>
    <t>90 Days or More Past Due | Accruing Loans | Unearned income</t>
  </si>
  <si>
    <t>90 Days or More Past Due | Nonaccruing Loans</t>
  </si>
  <si>
    <t>90 Days or More Past Due | Nonaccruing Loans | Commercial, financial, agricultural</t>
  </si>
  <si>
    <t>90 Days or More Past Due | Nonaccruing Loans | Lease financing</t>
  </si>
  <si>
    <t>90 Days or More Past Due | Nonaccruing Loans | Real estate – construction</t>
  </si>
  <si>
    <t>90 Days or More Past Due | Nonaccruing Loans | Real estate – 1-4 family mortgage</t>
  </si>
  <si>
    <t>90 Days or More Past Due | Nonaccruing Loans | Real estate – commercial mortgage</t>
  </si>
  <si>
    <t>90 Days or More Past Due | Nonaccruing Loans | Installment loans to individuals</t>
  </si>
  <si>
    <t>90 Days or More Past Due | Nonaccruing Loans | Unearned income</t>
  </si>
  <si>
    <t>30-89 Days Past Due | Accruing Loans</t>
  </si>
  <si>
    <t>30-89 Days Past Due | Accruing Loans | Commercial, financial, agricultural</t>
  </si>
  <si>
    <t>30-89 Days Past Due | Accruing Loans | Lease financing</t>
  </si>
  <si>
    <t>30-89 Days Past Due | Accruing Loans | Real estate – construction</t>
  </si>
  <si>
    <t>30-89 Days Past Due | Accruing Loans | Real estate – 1-4 family mortgage</t>
  </si>
  <si>
    <t>30-89 Days Past Due | Accruing Loans | Real estate – commercial mortgage</t>
  </si>
  <si>
    <t>30-89 Days Past Due | Accruing Loans | Installment loans to individuals</t>
  </si>
  <si>
    <t>30-89 Days Past Due | Accruing Loans | Unearned income</t>
  </si>
  <si>
    <t>30-89 Days Past Due | Nonaccruing Loans</t>
  </si>
  <si>
    <t>30-89 Days Past Due | Nonaccruing Loans | Commercial, financial, agricultural</t>
  </si>
  <si>
    <t>30-89 Days Past Due | Nonaccruing Loans | Lease financing</t>
  </si>
  <si>
    <t>30-89 Days Past Due | Nonaccruing Loans | Real estate – construction</t>
  </si>
  <si>
    <t>30-89 Days Past Due | Nonaccruing Loans | Real estate – 1-4 family mortgage</t>
  </si>
  <si>
    <t>30-89 Days Past Due | Nonaccruing Loans | Real estate – commercial mortgage</t>
  </si>
  <si>
    <t>30-89 Days Past Due | Nonaccruing Loans | Installment loans to individuals</t>
  </si>
  <si>
    <t>30-89 Days Past Due | Nonaccruing Loans | Unearned income</t>
  </si>
  <si>
    <t>Loans and the Allowance for Loan Losses - (Details 2) - USD ($) $ in Thousands</t>
  </si>
  <si>
    <t>Unpaid Contractual Principal Balance</t>
  </si>
  <si>
    <t>Recorded Investment With Allowance</t>
  </si>
  <si>
    <t>Recorded Investment With No Allowance</t>
  </si>
  <si>
    <t>Total Recorded Investment</t>
  </si>
  <si>
    <t>Related Allowance</t>
  </si>
  <si>
    <t>Loans and the Allowance for Loan Losses - (Details 3) - USD ($) $ in Thousands</t>
  </si>
  <si>
    <t>Average Recorded Investment</t>
  </si>
  <si>
    <t>Interest Income Recognized</t>
  </si>
  <si>
    <t>Loans and the Allowance for Loan Losses - (Details 4) $ in Thousands</t>
  </si>
  <si>
    <t>Jun. 30, 2015USD ($)Loan</t>
  </si>
  <si>
    <t>Dec. 31, 2014USD ($)Loan</t>
  </si>
  <si>
    <t>Number of Loans | Loan</t>
  </si>
  <si>
    <t>Pre- Modification Outstanding Recorded Investment</t>
  </si>
  <si>
    <t>Post- Modification Outstanding Recorded Investment</t>
  </si>
  <si>
    <t>Loans and the Allowance for Loan Losses - (Details 5) $ in Thousands</t>
  </si>
  <si>
    <t>Changes in restructured loans [Roll Forward]</t>
  </si>
  <si>
    <t>FinancingReceivableModificationsNumberOfContracts2</t>
  </si>
  <si>
    <t>Additional loans with concessions, Number of Loans</t>
  </si>
  <si>
    <t>Reclassified as nonperforming, Number of Loans</t>
  </si>
  <si>
    <t>Paid in full (loans)</t>
  </si>
  <si>
    <t>Principal Paydowns, Number of Restructured Loans</t>
  </si>
  <si>
    <t>Changes in recorded investments [Roll Forward]</t>
  </si>
  <si>
    <t>Totals, Recorded Investment, Beginning | $</t>
  </si>
  <si>
    <t>Additional loans with concessions, Recorded Investment | $</t>
  </si>
  <si>
    <t>Reclassified as Nonperforming Restructured Loans | $</t>
  </si>
  <si>
    <t>Paid in full | $</t>
  </si>
  <si>
    <t>Principal paydowns, Recorded Investment | $</t>
  </si>
  <si>
    <t>Totals, Recorded Investment, Ending | $</t>
  </si>
  <si>
    <t>Loans and the Allowance for Loan Losses - (Details 6) - USD ($) $ in Thousands</t>
  </si>
  <si>
    <t>Total</t>
  </si>
  <si>
    <t>Pass</t>
  </si>
  <si>
    <t>Pass | Commercial, financial, agricultural</t>
  </si>
  <si>
    <t>Pass | Lease financing</t>
  </si>
  <si>
    <t>Pass | Real estate – construction</t>
  </si>
  <si>
    <t>Pass | Real estate – 1-4 family mortgage</t>
  </si>
  <si>
    <t>Pass | Real estate – commercial mortgage</t>
  </si>
  <si>
    <t>Pass | Installment loans to individuals</t>
  </si>
  <si>
    <t>Watch</t>
  </si>
  <si>
    <t>Watch | Commercial, financial, agricultural</t>
  </si>
  <si>
    <t>Watch | Lease financing</t>
  </si>
  <si>
    <t>Watch | Real estate – construction</t>
  </si>
  <si>
    <t>Watch | Real estate – 1-4 family mortgage</t>
  </si>
  <si>
    <t>Watch | Real estate – commercial mortgage</t>
  </si>
  <si>
    <t>Watch | Installment loans to individuals</t>
  </si>
  <si>
    <t>Substandard</t>
  </si>
  <si>
    <t>Substandard | Commercial, financial, agricultural</t>
  </si>
  <si>
    <t>Substandard | Lease financing</t>
  </si>
  <si>
    <t>Substandard | Real estate – construction</t>
  </si>
  <si>
    <t>Substandard | Real estate – 1-4 family mortgage</t>
  </si>
  <si>
    <t>Substandard | Real estate – commercial mortgage</t>
  </si>
  <si>
    <t>Substandard | Installment loans to individuals</t>
  </si>
  <si>
    <t>Loans and the Allowance for Loan Losses - (Details 7) - USD ($) $ in Thousands</t>
  </si>
  <si>
    <t>Loan portfolio</t>
  </si>
  <si>
    <t>Performing</t>
  </si>
  <si>
    <t>Performing | Commercial, financial, agricultural</t>
  </si>
  <si>
    <t>Performing | Lease financing</t>
  </si>
  <si>
    <t>Performing | Real estate – construction</t>
  </si>
  <si>
    <t>Performing | Real estate – 1-4 family mortgage</t>
  </si>
  <si>
    <t>Performing | Real estate – commercial mortgage</t>
  </si>
  <si>
    <t>Performing | Installment loans to individuals</t>
  </si>
  <si>
    <t>Non- Performing</t>
  </si>
  <si>
    <t>Non- Performing | Commercial, financial, agricultural</t>
  </si>
  <si>
    <t>Non- Performing | Lease financing</t>
  </si>
  <si>
    <t>Non- Performing | Real estate – construction</t>
  </si>
  <si>
    <t>Non- Performing | Real estate – 1-4 family mortgage</t>
  </si>
  <si>
    <t>Non- Performing | Real estate – commercial mortgage</t>
  </si>
  <si>
    <t>Non- Performing | Installment loans to individuals</t>
  </si>
  <si>
    <t>Loans and the Allowance for Loan Losses - (Details 8) - Receivables Acquired with Deteriorated Credit Quality - USD ($) $ in Thousands</t>
  </si>
  <si>
    <t>Sep. 01, 2013</t>
  </si>
  <si>
    <t>Acquired with deteriorated credit quality</t>
  </si>
  <si>
    <t>Impaired Covered Loans</t>
  </si>
  <si>
    <t>Other Covered Loans</t>
  </si>
  <si>
    <t>Not Covered Loans</t>
  </si>
  <si>
    <t>Commercial, financial, agricultural | Impaired Covered Loans</t>
  </si>
  <si>
    <t>Commercial, financial, agricultural | Other Covered Loans</t>
  </si>
  <si>
    <t>Commercial, financial, agricultural | Not Covered Loans</t>
  </si>
  <si>
    <t>Lease financing | Impaired Covered Loans</t>
  </si>
  <si>
    <t>Lease financing | Other Covered Loans</t>
  </si>
  <si>
    <t>Lease financing | Not Covered Loans</t>
  </si>
  <si>
    <t>Real estate – construction | Impaired Covered Loans</t>
  </si>
  <si>
    <t>Real estate – construction | Other Covered Loans</t>
  </si>
  <si>
    <t>Real estate – construction | Not Covered Loans</t>
  </si>
  <si>
    <t>Real estate – 1-4 family mortgage | Impaired Covered Loans</t>
  </si>
  <si>
    <t>Real estate – 1-4 family mortgage | Other Covered Loans</t>
  </si>
  <si>
    <t>Real estate – 1-4 family mortgage | Not Covered Loans</t>
  </si>
  <si>
    <t>Real estate – commercial mortgage | Impaired Covered Loans</t>
  </si>
  <si>
    <t>Real estate – commercial mortgage | Other Covered Loans</t>
  </si>
  <si>
    <t>Real estate – commercial mortgage | Not Covered Loans</t>
  </si>
  <si>
    <t>Installment loans to individuals | Impaired Covered Loans</t>
  </si>
  <si>
    <t>Installment loans to individuals | Other Covered Loans</t>
  </si>
  <si>
    <t>Installment loans to individuals | Not Covered Loans</t>
  </si>
  <si>
    <t>Contractually-required principal and interest</t>
  </si>
  <si>
    <t>Nonaccretable difference</t>
  </si>
  <si>
    <t>Cash flows expected to be collected</t>
  </si>
  <si>
    <t>Accretable yield</t>
  </si>
  <si>
    <t>Loans and the Allowance for Loan Losses - (Details 9) - Receivables Acquired with Deteriorated Credit Quality - USD ($) $ in Thousands</t>
  </si>
  <si>
    <t>Contractually-required principal and interest | Impaired Covered Loans</t>
  </si>
  <si>
    <t>Contractually-required principal and interest | Other Covered Loans</t>
  </si>
  <si>
    <t>Contractually-required principal and interest | Not Covered Loans</t>
  </si>
  <si>
    <t>Nonaccretable difference | Impaired Covered Loans</t>
  </si>
  <si>
    <t>Nonaccretable difference | Other Covered Loans</t>
  </si>
  <si>
    <t>Nonaccretable difference | Not Covered Loans</t>
  </si>
  <si>
    <t>Cash flows expected to be collected | Impaired Covered Loans</t>
  </si>
  <si>
    <t>Cash flows expected to be collected | Other Covered Loans</t>
  </si>
  <si>
    <t>Cash flows expected to be collected | Not Covered Loans</t>
  </si>
  <si>
    <t>[2]</t>
  </si>
  <si>
    <t>Accretable yield | Impaired Covered Loans</t>
  </si>
  <si>
    <t>Accretable yield | Other Covered Loans</t>
  </si>
  <si>
    <t>Accretable yield | Not Covered Loans</t>
  </si>
  <si>
    <t>Represents contractual principal and interest cash flows of $82,546 and $4,915, respectively, not expected to be collected.</t>
  </si>
  <si>
    <t>Represents contractual interest payments of $788 expected to be collected and purchase discount of $22,522.</t>
  </si>
  <si>
    <t>Loans and the Allowance for Loan Losses - (Details 10) $ in Thousands</t>
  </si>
  <si>
    <t>Jun. 30, 2015USD ($)</t>
  </si>
  <si>
    <t>Certain Loans Acquired In Transfer Accounted For As Debt Securities Accretable Yield Movement Schedule Roll Forward</t>
  </si>
  <si>
    <t>Balance at January 1, 2015</t>
  </si>
  <si>
    <t>Reclasses from nonaccretable difference</t>
  </si>
  <si>
    <t>Accretion</t>
  </si>
  <si>
    <t>Chargeoff</t>
  </si>
  <si>
    <t>Balance at June 30, 2015</t>
  </si>
  <si>
    <t>Loans and the Allowance for Loan Losses - (Details 11) - USD ($) $ in Thousands</t>
  </si>
  <si>
    <t>Allowance for loan losses:</t>
  </si>
  <si>
    <t>Charge-offs</t>
  </si>
  <si>
    <t>Recoveries</t>
  </si>
  <si>
    <t>Net charge-offs</t>
  </si>
  <si>
    <t>Benefit attributable to FDIC loss-share agreements</t>
  </si>
  <si>
    <t>Recoveries payable to FDIC</t>
  </si>
  <si>
    <t>Provision for loan losses charged to operations</t>
  </si>
  <si>
    <t>Period-End Amount Allocated to:</t>
  </si>
  <si>
    <t>Individually evaluated for impairment</t>
  </si>
  <si>
    <t>Collectively evaluated for impairment</t>
  </si>
  <si>
    <t>Receivables Acquired with Deteriorated Credit Quality</t>
  </si>
  <si>
    <t>Receivables Acquired with Deteriorated Credit Quality | Commercial, financial, agricultural</t>
  </si>
  <si>
    <t>Receivables Acquired with Deteriorated Credit Quality | Real estate – construction</t>
  </si>
  <si>
    <t>Receivables Acquired with Deteriorated Credit Quality | Real estate – 1-4 family mortgage</t>
  </si>
  <si>
    <t>Receivables Acquired with Deteriorated Credit Quality | Real estate – commercial mortgage</t>
  </si>
  <si>
    <t>Receivables Acquired with Deteriorated Credit Quality | Installment loans to individuals</t>
  </si>
  <si>
    <t>Loans and the Allowance for Loan Losses - (Details 12) - USD ($) $ in Thousands</t>
  </si>
  <si>
    <t>Net of Unearned Income</t>
  </si>
  <si>
    <t>Loans and the Allowance for Loan Losses - (Details Textual) $ in Thousands</t>
  </si>
  <si>
    <t>Jun. 30, 2015USD ($)LoanLoan_Grade</t>
  </si>
  <si>
    <t>Loans and Allowance for Loan Losses (Additional Textual) [Abstract]</t>
  </si>
  <si>
    <t>Mortgage and commercial loans discontinued past due period</t>
  </si>
  <si>
    <t>90 days</t>
  </si>
  <si>
    <t>Consumer and other retail loans charged-off past due period</t>
  </si>
  <si>
    <t>120 days</t>
  </si>
  <si>
    <t>Nonperforming loans charged-off past due period</t>
  </si>
  <si>
    <t>Number of Restructured Loans | Loan</t>
  </si>
  <si>
    <t>Restructured loans discontinued past due period</t>
  </si>
  <si>
    <t>Allowance for loan losses attributable to restructured loans</t>
  </si>
  <si>
    <t>Remaining availability under commitments to lend additional funds on restructured loans</t>
  </si>
  <si>
    <t>Fair value of loans contractual principal cash flows amount</t>
  </si>
  <si>
    <t>Fair value of loans contractual interest cash flows</t>
  </si>
  <si>
    <t>Fair value of loans contractual interest payments</t>
  </si>
  <si>
    <t>Fair value of loans contractual purchase discount</t>
  </si>
  <si>
    <t>Loan grades range (loan grade) | Loan_Grade</t>
  </si>
  <si>
    <t>Maximum</t>
  </si>
  <si>
    <t>Maximum | Pass</t>
  </si>
  <si>
    <t>Maximum | Substandard</t>
  </si>
  <si>
    <t>Minimum</t>
  </si>
  <si>
    <t>Minimum | Pass</t>
  </si>
  <si>
    <t>Minimum | Substandard</t>
  </si>
  <si>
    <t>Restructured Loans</t>
  </si>
  <si>
    <t>Outstanding balance of restructured loans</t>
  </si>
  <si>
    <t>Other Real Estate Owned - (Details) - USD ($) $ in Thousands</t>
  </si>
  <si>
    <t>Covered OREO</t>
  </si>
  <si>
    <t>Not Covered OREO</t>
  </si>
  <si>
    <t>Residential real estate</t>
  </si>
  <si>
    <t>Residential land development</t>
  </si>
  <si>
    <t>Commercial land development</t>
  </si>
  <si>
    <t>Other Real Estate Owned - (Details 1) $ in Thousands</t>
  </si>
  <si>
    <t>Transfers of loans</t>
  </si>
  <si>
    <t>Impairments</t>
  </si>
  <si>
    <t>Dispositions</t>
  </si>
  <si>
    <t>Of the total impairment charges of $264 recorded for covered OREO, $53 was included in the Consolidated Statements of Income for the six months ended June 30, 2015, while the remaining $211 increased the FDIC loss-share indemnification asset.</t>
  </si>
  <si>
    <t>Other Real Estate Owned - (Details 2) - USD ($) $ in Thousands</t>
  </si>
  <si>
    <t>Components of other real estate owned in the Consolidated Statements of Income</t>
  </si>
  <si>
    <t>Repairs and maintenance</t>
  </si>
  <si>
    <t>Property taxes and insurance</t>
  </si>
  <si>
    <t>Net (gains) losses on OREO sales</t>
  </si>
  <si>
    <t>Rental income</t>
  </si>
  <si>
    <t>Other Real Estate Owned - (Details Textual) $ in Thousands</t>
  </si>
  <si>
    <t>Other Real Estate Owned (Textual) [Abstract]</t>
  </si>
  <si>
    <t>Total impairment charges</t>
  </si>
  <si>
    <t>Consolidated Statements of Income</t>
  </si>
  <si>
    <t>FDIC Loss-Share Indemnification Asset - (Details) - Jun. 30, 2015 - USD ($) $ in Thousands</t>
  </si>
  <si>
    <t>Eligible losses covered (percent)</t>
  </si>
  <si>
    <t>80.00%</t>
  </si>
  <si>
    <t>Eligible recoveries covered (percent)</t>
  </si>
  <si>
    <t>Changes in FDIC Loss Share Indemnification Asset [Roll Forward]</t>
  </si>
  <si>
    <t>Changes in expected cash flows from initial estimates on:</t>
  </si>
  <si>
    <t>Covered Loans</t>
  </si>
  <si>
    <t>Reimbursable expenses</t>
  </si>
  <si>
    <t>Reimbursements received from the FDIC</t>
  </si>
  <si>
    <t>Mortgage Servicing Rights - (Details) $ in Thousands</t>
  </si>
  <si>
    <t>Changes in mortgage servicing rights</t>
  </si>
  <si>
    <t>Capitalization</t>
  </si>
  <si>
    <t>Amortization</t>
  </si>
  <si>
    <t>Mortgage Servicing Rights - (Details 1) - Jun. 30, 2015 - USD ($) $ in Thousands</t>
  </si>
  <si>
    <t>Data and key economic assumptions related to mortgage servicing rights</t>
  </si>
  <si>
    <t>Unpaid principal balance</t>
  </si>
  <si>
    <t>Weighted-average prepayment speed (CPR) (percent)</t>
  </si>
  <si>
    <t>5.28%</t>
  </si>
  <si>
    <t>Estimated impact of a 10% increase</t>
  </si>
  <si>
    <t>Estimated impact of a 20% increase</t>
  </si>
  <si>
    <t>Discount rate (percent)</t>
  </si>
  <si>
    <t>10.76%</t>
  </si>
  <si>
    <t>Weighted-average coupon interest rate (percent)</t>
  </si>
  <si>
    <t>3.83%</t>
  </si>
  <si>
    <t>Weighted-average servicing fee (basis points)</t>
  </si>
  <si>
    <t>0.25%</t>
  </si>
  <si>
    <t>Weighted-average remaining maturity (in years)</t>
  </si>
  <si>
    <t>24 years 3 months 18 days</t>
  </si>
  <si>
    <t>Mortgage Servicing Rights - (Details Textual) - USD ($) $ in Thousands</t>
  </si>
  <si>
    <t>Mortgage Servicing Rights (Textual) [Abstract]</t>
  </si>
  <si>
    <t>Mortgage Servicing Rights (MSR) Impairment (Recovery)</t>
  </si>
  <si>
    <t>Employee Benefit and Deferred Compensation Plans - (Details) - USD ($) $ in Thousands</t>
  </si>
  <si>
    <t>Pension Benefits</t>
  </si>
  <si>
    <t>Plan expense for noncontributory benefit pension plan and post-retirement health and life plans</t>
  </si>
  <si>
    <t>Service cost</t>
  </si>
  <si>
    <t>Interest cost</t>
  </si>
  <si>
    <t>Expected return on plan assets</t>
  </si>
  <si>
    <t>Prior service cost recognized</t>
  </si>
  <si>
    <t>Recognized actuarial loss</t>
  </si>
  <si>
    <t>Net periodic benefit cost (return)</t>
  </si>
  <si>
    <t>Other Benefits</t>
  </si>
  <si>
    <t>Employee Benefit and Deferred Compensation Plans Employee Benefit Plans Stock Option Rollforward - (Details) - $ / shares</t>
  </si>
  <si>
    <t>Share-based Compensation Arrangement by Share-based Payment Award, Options, Outstanding [Roll Forward]</t>
  </si>
  <si>
    <t>Options outstanding at beginning of period (shares)</t>
  </si>
  <si>
    <t>Granted (shares)</t>
  </si>
  <si>
    <t>Exercised (shares)</t>
  </si>
  <si>
    <t>Forfeited (shares)</t>
  </si>
  <si>
    <t>Options outstanding at end of period (shares)</t>
  </si>
  <si>
    <t>Share-based Compensation Arrangement by Share-based Payment Award, Options, Weighted Average Exercise Price [Roll Forward]</t>
  </si>
  <si>
    <t>Options outstanding at beginning of period (usd per share)</t>
  </si>
  <si>
    <t>Granted (usd per share)</t>
  </si>
  <si>
    <t>Exercised (usd per share)</t>
  </si>
  <si>
    <t>Forfeited (usd per share)</t>
  </si>
  <si>
    <t>Options outstanding at end of period (usd per share)</t>
  </si>
  <si>
    <t>Employee Benefit and Deferred Compensation Plans-Details 2 (Details) - 6 months ended Jun. 30, 2015 - $ / shares</t>
  </si>
  <si>
    <t>Performance Shares</t>
  </si>
  <si>
    <t>Number of Shares [Roll Forward]</t>
  </si>
  <si>
    <t>Beginning balance (shares)</t>
  </si>
  <si>
    <t>Awarded (shares)</t>
  </si>
  <si>
    <t>Vested (shares)</t>
  </si>
  <si>
    <t>Cancelled (shares)</t>
  </si>
  <si>
    <t>Ending balance (shares)</t>
  </si>
  <si>
    <t>Weighted Average Grant Date Fair Value [Roll Forward]</t>
  </si>
  <si>
    <t>Beginning balance (usd per share)</t>
  </si>
  <si>
    <t>Awarded (usd per share)</t>
  </si>
  <si>
    <t>Vested (usd per share)</t>
  </si>
  <si>
    <t>Cancelled (usd per share)</t>
  </si>
  <si>
    <t>Ending balance (usd per share)</t>
  </si>
  <si>
    <t>Restricted Stock</t>
  </si>
  <si>
    <t>Employee Benefit and Deferred Compensation Plans - (Details Textual)</t>
  </si>
  <si>
    <t>Jun. 30, 2015USD ($)shares</t>
  </si>
  <si>
    <t>Jun. 30, 2014USD ($)shares</t>
  </si>
  <si>
    <t>Jun. 30, 2015USD ($)Pointshares</t>
  </si>
  <si>
    <t>Share-based Compensation Arrangement by Share-based Payment Award [Line Items]</t>
  </si>
  <si>
    <t>Retiring age limit, minimum</t>
  </si>
  <si>
    <t>55 years</t>
  </si>
  <si>
    <t>Retiring age limit, maximum</t>
  </si>
  <si>
    <t>65 years</t>
  </si>
  <si>
    <t>Eligible employee years of service (in years)</t>
  </si>
  <si>
    <t>15 years</t>
  </si>
  <si>
    <t>Number of points for eligibility | Point</t>
  </si>
  <si>
    <t>Minimum Eligible Age for Medicare Coverage</t>
  </si>
  <si>
    <t>Life Insurance Coverage Face Value | $</t>
  </si>
  <si>
    <t>Life Insurance Coverage Age Maximum</t>
  </si>
  <si>
    <t>70 years</t>
  </si>
  <si>
    <t>Life Insurance Coverage at Retiree Expense after Age</t>
  </si>
  <si>
    <t>Option expiration period (in years)</t>
  </si>
  <si>
    <t>10 years</t>
  </si>
  <si>
    <t>Award vesting period (in years)</t>
  </si>
  <si>
    <t>3 years</t>
  </si>
  <si>
    <t>Option exercisable period (in years)</t>
  </si>
  <si>
    <t>Treasury shares reissued (shares)</t>
  </si>
  <si>
    <t>Total stock-based compensation expense | $</t>
  </si>
  <si>
    <t>Stock options granted (shares)</t>
  </si>
  <si>
    <t>Share-based Compensation Arrangement by Share-based Payment Award, Award Requisite Service Period</t>
  </si>
  <si>
    <t>1 year</t>
  </si>
  <si>
    <t>Segment Reporting - (Details) - USD ($) $ in Thousands</t>
  </si>
  <si>
    <t>Community Banks</t>
  </si>
  <si>
    <t>Insurance</t>
  </si>
  <si>
    <t>Wealth Management</t>
  </si>
  <si>
    <t>Fair Value Measurements - (Details) - USD ($) $ in Thousands</t>
  </si>
  <si>
    <t>Financial assets:</t>
  </si>
  <si>
    <t>Derivative instruments</t>
  </si>
  <si>
    <t>Financial liabilities:</t>
  </si>
  <si>
    <t>Recurring</t>
  </si>
  <si>
    <t>Total financial assets</t>
  </si>
  <si>
    <t>Total financial liabilities</t>
  </si>
  <si>
    <t>Recurring | Interest rate swaps</t>
  </si>
  <si>
    <t>Recurring | Interest rate contracts</t>
  </si>
  <si>
    <t>Recurring | Interest rate lock commitments</t>
  </si>
  <si>
    <t>Recurring | Forward commitments</t>
  </si>
  <si>
    <t>Recurring | Mortgage loans held for sale</t>
  </si>
  <si>
    <t>Recurring | Trust preferred securities</t>
  </si>
  <si>
    <t>Recurring | Other debt securities</t>
  </si>
  <si>
    <t>Recurring | Other equity securities</t>
  </si>
  <si>
    <t>Recurring | Obligations of other U.S. Government agencies and corporations</t>
  </si>
  <si>
    <t>Recurring | Government agency mortgage backed securities | Residential mortgage backed securities:</t>
  </si>
  <si>
    <t>Recurring | Government agency mortgage backed securities | Commercial mortgage backed securities:</t>
  </si>
  <si>
    <t>Recurring | Government agency collateralized mortgage obligations | Residential mortgage backed securities:</t>
  </si>
  <si>
    <t>Recurring | Government agency collateralized mortgage obligations | Commercial mortgage backed securities:</t>
  </si>
  <si>
    <t>Recurring | Level 1</t>
  </si>
  <si>
    <t>Recurring | Level 1 | Interest rate swaps</t>
  </si>
  <si>
    <t>Recurring | Level 1 | Interest rate contracts</t>
  </si>
  <si>
    <t>Recurring | Level 1 | Interest rate lock commitments</t>
  </si>
  <si>
    <t>Recurring | Level 1 | Forward commitments</t>
  </si>
  <si>
    <t>Recurring | Level 1 | Mortgage loans held for sale</t>
  </si>
  <si>
    <t>Recurring | Level 1 | Trust preferred securities</t>
  </si>
  <si>
    <t>Recurring | Level 1 | Other debt securities</t>
  </si>
  <si>
    <t>Recurring | Level 1 | Other equity securities</t>
  </si>
  <si>
    <t>Recurring | Level 1 | Obligations of other U.S. Government agencies and corporations</t>
  </si>
  <si>
    <t>Recurring | Level 1 | Government agency mortgage backed securities | Residential mortgage backed securities:</t>
  </si>
  <si>
    <t>Recurring | Level 1 | Government agency mortgage backed securities | Commercial mortgage backed securities:</t>
  </si>
  <si>
    <t>Recurring | Level 1 | Government agency collateralized mortgage obligations | Residential mortgage backed securities:</t>
  </si>
  <si>
    <t>Recurring | Level 1 | Government agency collateralized mortgage obligations | Commercial mortgage backed securities:</t>
  </si>
  <si>
    <t>Recurring | Level 2</t>
  </si>
  <si>
    <t>Recurring | Level 2 | Interest rate swaps</t>
  </si>
  <si>
    <t>Recurring | Level 2 | Interest rate contracts</t>
  </si>
  <si>
    <t>Recurring | Level 2 | Interest rate lock commitments</t>
  </si>
  <si>
    <t>Recurring | Level 2 | Forward commitments</t>
  </si>
  <si>
    <t>Recurring | Level 2 | Mortgage loans held for sale</t>
  </si>
  <si>
    <t>Recurring | Level 2 | Trust preferred securities</t>
  </si>
  <si>
    <t>Recurring | Level 2 | Other debt securities</t>
  </si>
  <si>
    <t>Recurring | Level 2 | Other equity securities</t>
  </si>
  <si>
    <t>Recurring | Level 2 | Obligations of other U.S. Government agencies and corporations</t>
  </si>
  <si>
    <t>Recurring | Level 2 | Government agency mortgage backed securities | Residential mortgage backed securities:</t>
  </si>
  <si>
    <t>Recurring | Level 2 | Government agency mortgage backed securities | Commercial mortgage backed securities:</t>
  </si>
  <si>
    <t>Recurring | Level 2 | Government agency collateralized mortgage obligations | Residential mortgage backed securities:</t>
  </si>
  <si>
    <t>Recurring | Level 2 | Government agency collateralized mortgage obligations | Commercial mortgage backed securities:</t>
  </si>
  <si>
    <t>Recurring | Level 3</t>
  </si>
  <si>
    <t>Recurring | Level 3 | Interest rate swaps</t>
  </si>
  <si>
    <t>Recurring | Level 3 | Interest rate contracts</t>
  </si>
  <si>
    <t>Recurring | Level 3 | Interest rate lock commitments</t>
  </si>
  <si>
    <t>Recurring | Level 3 | Forward commitments</t>
  </si>
  <si>
    <t>Recurring | Level 3 | Mortgage loans held for sale</t>
  </si>
  <si>
    <t>Recurring | Level 3 | Trust preferred securities</t>
  </si>
  <si>
    <t>Recurring | Level 3 | Other debt securities</t>
  </si>
  <si>
    <t>Recurring | Level 3 | Other equity securities</t>
  </si>
  <si>
    <t>Recurring | Level 3 | Obligations of other U.S. Government agencies and corporations</t>
  </si>
  <si>
    <t>Recurring | Level 3 | Government agency mortgage backed securities | Residential mortgage backed securities:</t>
  </si>
  <si>
    <t>Recurring | Level 3 | Government agency mortgage backed securities | Commercial mortgage backed securities:</t>
  </si>
  <si>
    <t>Recurring | Level 3 | Government agency collateralized mortgage obligations | Residential mortgage backed securities:</t>
  </si>
  <si>
    <t>Recurring | Level 3 | Government agency collateralized mortgage obligations | Commercial mortgage backed securities:</t>
  </si>
  <si>
    <t>Fair Value Measurements - (Details 1) - USD ($) $ in Thousands</t>
  </si>
  <si>
    <t>Beginning Balance</t>
  </si>
  <si>
    <t>Accretion included in net income</t>
  </si>
  <si>
    <t>Unrealized gains included in other comprehensive income</t>
  </si>
  <si>
    <t>Reclassification adjustment</t>
  </si>
  <si>
    <t>Purchases</t>
  </si>
  <si>
    <t>Sales</t>
  </si>
  <si>
    <t>Issues</t>
  </si>
  <si>
    <t>Settlements</t>
  </si>
  <si>
    <t>Transfers into Level 3</t>
  </si>
  <si>
    <t>Transfers out of Level 3</t>
  </si>
  <si>
    <t>Ending Balance</t>
  </si>
  <si>
    <t>Fair Value Measurements - (Details 2) - Jun. 30, 2015 - Trust preferred securities - USD ($) $ in Thousands</t>
  </si>
  <si>
    <t>Significant unobservable inputs (Level 3) used in the valuation of assets and liabilities measured at fair value on a recurring basis</t>
  </si>
  <si>
    <t>Valuation Technique</t>
  </si>
  <si>
    <t>Discounted cash flows</t>
  </si>
  <si>
    <t>Significant Unobservable Inputs</t>
  </si>
  <si>
    <t>Default rate</t>
  </si>
  <si>
    <t>Range of Inputs (percent)</t>
  </si>
  <si>
    <t>0.00%</t>
  </si>
  <si>
    <t>100.00%</t>
  </si>
  <si>
    <t>Fair Value Measurements - (Details 3) - USD ($) $ in Thousands</t>
  </si>
  <si>
    <t>OREO</t>
  </si>
  <si>
    <t>Fair Value Measurements - (Details 4) - USD ($) $ in Thousands</t>
  </si>
  <si>
    <t>OREO covered under loss-share agreements:</t>
  </si>
  <si>
    <t>OREO covered under loss-share agreements</t>
  </si>
  <si>
    <t>OREO not covered under loss-share agreements:</t>
  </si>
  <si>
    <t>OREO not covered under loss-share agreements</t>
  </si>
  <si>
    <t>Carrying amount prior to remeasurement</t>
  </si>
  <si>
    <t>Impairment recognized in results of operations</t>
  </si>
  <si>
    <t>Increase in FDIC loss-share indemnification asset</t>
  </si>
  <si>
    <t>Receivable from other guarantor</t>
  </si>
  <si>
    <t>Fair Value Measurements - (Details 5) - USD ($) $ in Thousands</t>
  </si>
  <si>
    <t>Fair Value, Assets and Liabilities Measured on Recurring and Nonrecurring Basis [Abstract]</t>
  </si>
  <si>
    <t>Level 3 | Impaired loans</t>
  </si>
  <si>
    <t>Appraised value of collateral less estimated costs to sell</t>
  </si>
  <si>
    <t>Estimated costs to sell</t>
  </si>
  <si>
    <t>Level 3 | OREO</t>
  </si>
  <si>
    <t>Appraised value of property less estimated costs to sell</t>
  </si>
  <si>
    <t>Estimated costs to sell</t>
  </si>
  <si>
    <t>Level 3 | Minimum | Impaired loans</t>
  </si>
  <si>
    <t>4.00%</t>
  </si>
  <si>
    <t>Level 3 | Minimum | OREO</t>
  </si>
  <si>
    <t>Level 3 | Maximum | Impaired loans</t>
  </si>
  <si>
    <t>10.00%</t>
  </si>
  <si>
    <t>Level 3 | Maximum | OREO</t>
  </si>
  <si>
    <t>Fair Value Measurements - (Details 6) $ in Thousands</t>
  </si>
  <si>
    <t>Aggregate Fair Value</t>
  </si>
  <si>
    <t>Mortgage loans held for sale measured at fair value</t>
  </si>
  <si>
    <t>Past due loans of 90 days or more</t>
  </si>
  <si>
    <t>Nonaccrual loans</t>
  </si>
  <si>
    <t>Aggregate Unpaid Principal Balance</t>
  </si>
  <si>
    <t>Difference</t>
  </si>
  <si>
    <t>Fair Value Measurements - (Details 7) - USD ($) $ in Thousands</t>
  </si>
  <si>
    <t>Financial assets</t>
  </si>
  <si>
    <t>Securities held to maturity</t>
  </si>
  <si>
    <t>Mortgage loans held for sale</t>
  </si>
  <si>
    <t>Loans covered under loss-share agreements</t>
  </si>
  <si>
    <t>Mortgage servicing rights</t>
  </si>
  <si>
    <t>Loans not covered under loss-share agreements, net</t>
  </si>
  <si>
    <t>Financial liabilities</t>
  </si>
  <si>
    <t>Federal Home Loan Bank advances</t>
  </si>
  <si>
    <t>Junior subordinated debentures</t>
  </si>
  <si>
    <t>Carrying Value</t>
  </si>
  <si>
    <t>Fair Value Measurements - (Details Textual) - USD ($) $ in Thousands</t>
  </si>
  <si>
    <t>Fair Value Measurements (Textual) [Abstract]</t>
  </si>
  <si>
    <t>Impaired loans not covered under loss-share agreements</t>
  </si>
  <si>
    <t>Specific reserve included in allowance for loan losses</t>
  </si>
  <si>
    <t>Changes in fair value, gain (loss)</t>
  </si>
  <si>
    <t>Impairment losses on mortgage servicing rights</t>
  </si>
  <si>
    <t>Derivative Instruments - (Details) - USD ($) $ in Thousands</t>
  </si>
  <si>
    <t>Designated as hedging instruments:</t>
  </si>
  <si>
    <t>Derivative liabilities</t>
  </si>
  <si>
    <t>Not designated as hedging instruments:</t>
  </si>
  <si>
    <t>Derivative assets</t>
  </si>
  <si>
    <t>Other Assets | Not designated as hedging instruments: | Interest rate contracts</t>
  </si>
  <si>
    <t>Other Assets | Not designated as hedging instruments: | Interest rate lock commitments</t>
  </si>
  <si>
    <t>Other Assets | Not designated as hedging instruments: | Forward commitments</t>
  </si>
  <si>
    <t>Other Liabilities | Designated as hedging instruments: | Interest rate swaps</t>
  </si>
  <si>
    <t>Other Liabilities | Not designated as hedging instruments: | Interest rate contracts</t>
  </si>
  <si>
    <t>Other Liabilities | Not designated as hedging instruments: | Interest rate lock commitments</t>
  </si>
  <si>
    <t>Other Liabilities | Not designated as hedging instruments: | Forward commitments</t>
  </si>
  <si>
    <t>Derivative Instruments - (Details 1) - Not designated as hedging instruments: - USD ($) $ in Thousands</t>
  </si>
  <si>
    <t>Derivatives, Fair Value [Line Items]</t>
  </si>
  <si>
    <t>Gains (losses) on derivative financial instruments</t>
  </si>
  <si>
    <t>Included in interest income on loans | Interest rate contracts</t>
  </si>
  <si>
    <t>Included in gains on sales of mortgage loans held for sale | Interest rate lock commitments</t>
  </si>
  <si>
    <t>Included in gains on sales of mortgage loans held for sale | Forward commitments</t>
  </si>
  <si>
    <t>Derivative Instruments-Balance Sheet Location - (Details) - USD ($) $ in Thousands</t>
  </si>
  <si>
    <t>Offsetting Derivative Assets</t>
  </si>
  <si>
    <t>Gross amounts recognized</t>
  </si>
  <si>
    <t>Gross amounts offset in the consolidated balance sheets</t>
  </si>
  <si>
    <t>Net amounts presented in the consolidated balance sheets</t>
  </si>
  <si>
    <t>Financial instruments</t>
  </si>
  <si>
    <t>Financial collateral pledged</t>
  </si>
  <si>
    <t>Net amounts</t>
  </si>
  <si>
    <t>Offsetting Derivative Liabilities</t>
  </si>
  <si>
    <t>Derivative Instruments - (Details Textual)</t>
  </si>
  <si>
    <t>1 Months Ended</t>
  </si>
  <si>
    <t>2 Months Ended</t>
  </si>
  <si>
    <t>Jun. 30, 2014USD ($)Derivative_Instrument</t>
  </si>
  <si>
    <t>Apr. 30, 2012USD ($)Derivative_Instrument</t>
  </si>
  <si>
    <t>Derivative Instruments (Textual) [Abstract]</t>
  </si>
  <si>
    <t>Number of instruments held | Derivative_Instrument</t>
  </si>
  <si>
    <t>Interest rate contracts with corporate customers</t>
  </si>
  <si>
    <t>Offsetting interest rate contracts with other financial institutions</t>
  </si>
  <si>
    <t>Cash Flow Hedging</t>
  </si>
  <si>
    <t>Variable interest rate of derivatives, description</t>
  </si>
  <si>
    <t>the three-month LIBOR plus a pre-determined spread</t>
  </si>
  <si>
    <t>Commitments to fund fixed-rate residential mortgage loans</t>
  </si>
  <si>
    <t>Commitments to sell residential mortgage loans</t>
  </si>
  <si>
    <t>First M&amp;F | Cash Flow Hedging</t>
  </si>
  <si>
    <t>Floating Rate Liability at the Bank Level, Derivative One | Interest rate swaps</t>
  </si>
  <si>
    <t>Term of contract</t>
  </si>
  <si>
    <t>4 years</t>
  </si>
  <si>
    <t>Floating Rate Liability at the Bank Level, Derivative Two | Interest rate swaps</t>
  </si>
  <si>
    <t>5 years</t>
  </si>
  <si>
    <t>Other Comprehensive Income - (Details) - USD ($) $ in Thousands</t>
  </si>
  <si>
    <t>Unrealized holding gains on securities, Pre-Tax</t>
  </si>
  <si>
    <t>Reclassification adjustment for gains realized in net income, Pre-Tax</t>
  </si>
  <si>
    <t>Amortization of unrealized holding gains on securities transferred to the held to maturity category, Pre-Tax</t>
  </si>
  <si>
    <t>Total securities available for sale, Pre-Tax</t>
  </si>
  <si>
    <t>Unrealized holding gains on securities, Tax Expense (Benefit)</t>
  </si>
  <si>
    <t>Amortization of unrealized holding gains on securities transferred to the held to maturity category, Tax Expense (Benefit)</t>
  </si>
  <si>
    <t>Total securities available for sale, Tax Expense (Benefit)</t>
  </si>
  <si>
    <t>Unrealized holding losses on derivative instruments, Pre-Tax</t>
  </si>
  <si>
    <t>Total derivative instruments, Pre-Tax</t>
  </si>
  <si>
    <t>Unrealized holding gains on derivative instruments, Tax Expense (Benefit)</t>
  </si>
  <si>
    <t>Total derivative instruments, Tax Expense (Benefit)</t>
  </si>
  <si>
    <t>Unrealized holding gains (losses) on derivative instruments</t>
  </si>
  <si>
    <t>Amortization of net actuarial loss recognized in net periodic pension cost, Pre-Tax</t>
  </si>
  <si>
    <t>Total defined benefit pension and post-retirement benefit plans, Pre-Tax</t>
  </si>
  <si>
    <t>Amortization of net actuarial loss recognized in net periodic pension cost, Tax Expense (Benefit)</t>
  </si>
  <si>
    <t>Total defined benefit pension and post-retirement benefit plans, Tax Expense (Benefit)</t>
  </si>
  <si>
    <t>Less amortization of net actuarial loss recognized in net periodic pension cost</t>
  </si>
  <si>
    <t>Total other comprehensive income, Pre-Tax</t>
  </si>
  <si>
    <t>Total other comprehensive income, Tax Expense (Benefit)</t>
  </si>
  <si>
    <t>Other Comprehensive Income - (Details 1) - USD ($) $ in Thousands</t>
  </si>
  <si>
    <t>Accumulated balances for component of other comprehensive income, net of tax</t>
  </si>
  <si>
    <t>Unrealized gains on securities</t>
  </si>
  <si>
    <t>Non-credit related portion of other-than-temporary impairment on securities</t>
  </si>
  <si>
    <t>Unrealized losses on derivative instruments</t>
  </si>
  <si>
    <t>Unrecognized defined benefit pension and post-retirement benefit plans obligations</t>
  </si>
  <si>
    <t>Total accumulated other comprehensive loss</t>
  </si>
  <si>
    <t>Net Income Per Common Share - (Details) - USD ($) $ / shares in Units, $ in Thousands</t>
  </si>
  <si>
    <t>Basic</t>
  </si>
  <si>
    <t>Net income applicable to common stock</t>
  </si>
  <si>
    <t>Average common shares outstanding</t>
  </si>
  <si>
    <t>Net income per common share - basic (usd per share)</t>
  </si>
  <si>
    <t>Diluted</t>
  </si>
  <si>
    <t>Effect of dilutive stock-based compensation (shares)</t>
  </si>
  <si>
    <t>Average common shares outstanding - diluted (shares)</t>
  </si>
  <si>
    <t>Net income per common share - diluted (usd per share)</t>
  </si>
  <si>
    <t>Net Income Per Common Share - (Details 1) - Employee Stock Option [Member] - $ / shares</t>
  </si>
  <si>
    <t>Schedule of antidilutive securities excluded from computation of earnings per share</t>
  </si>
  <si>
    <t>Number of shares</t>
  </si>
  <si>
    <t>Range of exercise prices, Maximum (usd per share)</t>
  </si>
  <si>
    <t>Range of exercise prices, Minimum (usd per share)</t>
  </si>
  <si>
    <t>Mergers and Acquisitions - (Details) $ / shares in Units, $ in Thousands</t>
  </si>
  <si>
    <t>Jul. 01, 2015USD ($)Branches$ / sharesshares</t>
  </si>
  <si>
    <t>Sep. 01, 2013USD ($)Branchesshares</t>
  </si>
  <si>
    <t>Aug. 31, 2011USD ($)Trust</t>
  </si>
  <si>
    <t>Feb. 04, 2011USD ($)Branches</t>
  </si>
  <si>
    <t>Jul. 23, 2010USD ($)Branches</t>
  </si>
  <si>
    <t>Goodwill resulting from merger</t>
  </si>
  <si>
    <t>First M&amp;F Merger</t>
  </si>
  <si>
    <t>Total Purchase Price</t>
  </si>
  <si>
    <t>Shares issued to common shareholders | shares</t>
  </si>
  <si>
    <t>Voting interest acquired (percent)</t>
  </si>
  <si>
    <t>Number of banking and insurance locations the entity operates (branches) | Branches</t>
  </si>
  <si>
    <t>Intangible assets, including goodwill</t>
  </si>
  <si>
    <t>First M&amp;F Merger | Core Deposits</t>
  </si>
  <si>
    <t>Intangible assets, other than goodwill</t>
  </si>
  <si>
    <t>Weighted average useful life</t>
  </si>
  <si>
    <t>First M&amp;F Merger | Junior Subordinated Debt</t>
  </si>
  <si>
    <t>90-day LIBOR</t>
  </si>
  <si>
    <t>Fair value adjustment</t>
  </si>
  <si>
    <t>First M&amp;F Merger | LIBOR | Junior Subordinated Debt</t>
  </si>
  <si>
    <t>Basis spread on variable rate (percent)</t>
  </si>
  <si>
    <t>1.33%</t>
  </si>
  <si>
    <t>First M&amp;F Merger | Common Stock</t>
  </si>
  <si>
    <t>Royal Bank Client</t>
  </si>
  <si>
    <t>Assets under management</t>
  </si>
  <si>
    <t>Trust transferred under acquisition (trust) | Trust</t>
  </si>
  <si>
    <t>American Trust Bank</t>
  </si>
  <si>
    <t>Number of branches in the northwest region of Georgia (branches) | Branches</t>
  </si>
  <si>
    <t>Value of loans covered in loss-share agreements with the FDIC</t>
  </si>
  <si>
    <t>Crescent Bank &amp; Trust Company</t>
  </si>
  <si>
    <t>Subsequent Event [Member] | Heritage Financial Group</t>
  </si>
  <si>
    <t>Payment to Heritage stock option holders</t>
  </si>
  <si>
    <t>Cash paid for each share of the acquired entity's shares, factor in excess of exercise price (usd per share) | $ / shares</t>
  </si>
  <si>
    <t>Loans acquired</t>
  </si>
  <si>
    <t>Deposits assumed</t>
  </si>
  <si>
    <t>Number of banking, mortgage, and investment offices (branches) | Branches</t>
  </si>
  <si>
    <t>Subsequent Event [Member] | Heritage Financial Group | Common Stock</t>
  </si>
  <si>
    <t>Number of shares for each share of acquired entity's shares</t>
  </si>
  <si>
    <t>The goodwill resulting from the merger has been assigned to the Community Banks operating segment.</t>
  </si>
  <si>
    <t>Mergers and Acquisitions - Purchase Price Adjustment (Details) - USD ($) $ / shares in Units, $ in Thousands</t>
  </si>
  <si>
    <t>Deal charges</t>
  </si>
  <si>
    <t>Shares issued to common shareholders</t>
  </si>
  <si>
    <t>Purchase price per share (usd per share)</t>
  </si>
  <si>
    <t>Value of stock paid</t>
  </si>
  <si>
    <t>Cash paid for fractional shares</t>
  </si>
  <si>
    <t>Fair value of stock based compensation assumed</t>
  </si>
  <si>
    <t>Stockholders’ equity at 9/1/13</t>
  </si>
  <si>
    <t>Total Net Assets Acquired</t>
  </si>
  <si>
    <t>Deposits | First M&amp;F Merger</t>
  </si>
  <si>
    <t>Fair value adjustment of liabilities</t>
  </si>
  <si>
    <t>Junior Subordinated Debt | First M&amp;F Merger</t>
  </si>
  <si>
    <t>Other liabilities | First M&amp;F Merger</t>
  </si>
  <si>
    <t>Deferred income taxes | First M&amp;F Merger</t>
  </si>
  <si>
    <t>Securities | First M&amp;F Merger</t>
  </si>
  <si>
    <t>Fair value adjustment of assets</t>
  </si>
  <si>
    <t>Loans, net of First M&amp;F's allowance for loan losses | First M&amp;F Merger</t>
  </si>
  <si>
    <t>Fixed assets | First M&amp;F Merger</t>
  </si>
  <si>
    <t>Core deposits intangible, net of First M&amp;F’s existing core deposit intangible | First M&amp;F Merger</t>
  </si>
  <si>
    <t>Other real estate owned | First M&amp;F Merger</t>
  </si>
  <si>
    <t>Other assets | First M&amp;F Merger</t>
  </si>
  <si>
    <t>The fair value adjustments to acquired loans and other real estate owned reflect management’s expectations to more aggressively market and liquidate problem assets quickly.</t>
  </si>
  <si>
    <t>Mergers and Acquisitions - Assets Acquired and Liabilities Assumed (Details) - First M&amp;F Merger $ in Thousands</t>
  </si>
  <si>
    <t>Sep. 01, 2013USD ($)</t>
  </si>
  <si>
    <t>Premises and equipment</t>
  </si>
  <si>
    <t>Intangible assets</t>
  </si>
  <si>
    <t>Regulatory Matters - (Details)</t>
  </si>
  <si>
    <t>Tier one leverage capital required to be well capitalized to average assets</t>
  </si>
  <si>
    <t>5.00%</t>
  </si>
  <si>
    <t>Tier one leverage capital required for capital adequacy to average assets</t>
  </si>
  <si>
    <t>Tier one leverage capital required to be undercapitalized to average assets</t>
  </si>
  <si>
    <t>Tier one leverage capital required to be significantly undercapitalized to average assets</t>
  </si>
  <si>
    <t>3.00%</t>
  </si>
  <si>
    <t>Common equity tier one leverage capital required to be well capitalized to average assets</t>
  </si>
  <si>
    <t>6.50%</t>
  </si>
  <si>
    <t>Common equity tier one leverage capital required for capital adequacy to average assets</t>
  </si>
  <si>
    <t>4.50%</t>
  </si>
  <si>
    <t>Common equity tier one leverage capital required to be undercapitalized to average assets</t>
  </si>
  <si>
    <t>Common equity tier one leverage capital required to be significantly undercapitalized to average assets</t>
  </si>
  <si>
    <t>Tier one risk based capital required to be well capitalized to risk weighted assets</t>
  </si>
  <si>
    <t>8.00%</t>
  </si>
  <si>
    <t>Tier one risk based capital required for capital adequacy to risk weighted assets</t>
  </si>
  <si>
    <t>6.00%</t>
  </si>
  <si>
    <t>Tier one risk based capital required to be undercapitalized to risk weighted assets</t>
  </si>
  <si>
    <t>Tier one risk based capital required to be significantly undercapitalized to risk weighted assets</t>
  </si>
  <si>
    <t>Capital required to be well capitalized to risk weighted assets</t>
  </si>
  <si>
    <t>Capital required for capital adequacy to risk weighted assets</t>
  </si>
  <si>
    <t>Capital required to be undercapitalized to risk weighted assets</t>
  </si>
  <si>
    <t>Capital required to be significantly undercapitalized to risk weighted assets</t>
  </si>
  <si>
    <t>Tangible capital required to be critically undercapitalized to total assets</t>
  </si>
  <si>
    <t>2.00%</t>
  </si>
  <si>
    <t>Regulatory Matters - (Details 2) - USD ($) $ in Thousands</t>
  </si>
  <si>
    <t>Renasant Corporation</t>
  </si>
  <si>
    <t>Compliance with Regulatory Capital Requirements under Banking Regulations [Line Items]</t>
  </si>
  <si>
    <t>Tier 1 Capital to Average Assets (Leverage) - Amount</t>
  </si>
  <si>
    <t>Tier 1 Capital to Average Assets (Leverage) - Ratio</t>
  </si>
  <si>
    <t>9.89%</t>
  </si>
  <si>
    <t>8.91%</t>
  </si>
  <si>
    <t>Common Equity Tier 1 Capital to Risk-Weighted Assets - Amount</t>
  </si>
  <si>
    <t>Common Equity Tier 1 Capital to Risk-Weighted Assets - Ratio</t>
  </si>
  <si>
    <t>10.45%</t>
  </si>
  <si>
    <t>Tier 1 Capital to Risk-Weighted Assets - Amount</t>
  </si>
  <si>
    <t>Tier One Risk Based Capital to Risk Weighted Assets - Ratio</t>
  </si>
  <si>
    <t>12.52%</t>
  </si>
  <si>
    <t>11.82%</t>
  </si>
  <si>
    <t>Total Capital to Risk-Weighted Assets - Amount</t>
  </si>
  <si>
    <t>Capital to Risk Weighted Assets - Ratio</t>
  </si>
  <si>
    <t>13.55%</t>
  </si>
  <si>
    <t>12.96%</t>
  </si>
  <si>
    <t>Renasant Bank</t>
  </si>
  <si>
    <t>9.63%</t>
  </si>
  <si>
    <t>8.64%</t>
  </si>
  <si>
    <t>12.20%</t>
  </si>
  <si>
    <t>11.46%</t>
  </si>
  <si>
    <t>13.21%</t>
  </si>
  <si>
    <t>12.59%</t>
  </si>
  <si>
    <t>Investments in Qualified Affordable Housing Projects - (Details) - USD ($) $ in Thousands</t>
  </si>
  <si>
    <t>Carrying value of qualified affordable housing project investments</t>
  </si>
  <si>
    <t>Tax credit amortization</t>
  </si>
  <si>
    <t>Tax credits and other benefits</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715072</v>
      </c>
    </row>
    <row spans="1:3" r="6">
      <c r="A6" t="s" s="4">
        <v>8</v>
      </c>
      <c r="B6" t="s" s="4">
        <v>9</v>
      </c>
    </row>
    <row spans="1:3" r="7">
      <c r="A7" t="s" s="4">
        <v>10</v>
      </c>
      <c r="B7" t="s" s="4">
        <v>11</v>
      </c>
    </row>
    <row spans="1:3" r="8">
      <c r="A8" t="s" s="4">
        <v>12</v>
      </c>
      <c r="B8" t="s" s="4">
        <v>13</v>
      </c>
    </row>
    <row spans="1:3" r="9">
      <c r="A9" t="s" s="4">
        <v>14</v>
      </c>
      <c r="B9" t="n" s="5">
        <v>2015</v>
      </c>
    </row>
    <row spans="1:3" r="10">
      <c r="A10" t="s" s="4">
        <v>15</v>
      </c>
      <c r="B10" t="s" s="6">
        <v>16</v>
      </c>
    </row>
    <row spans="1:3" r="11">
      <c r="A11" t="s" s="4">
        <v>17</v>
      </c>
      <c r="B11" t="s" s="4">
        <v>18</v>
      </c>
    </row>
    <row spans="1:3" r="12">
      <c r="A12" t="s" s="4">
        <v>19</v>
      </c>
      <c r="B12" t="s" s="4">
        <v>20</v>
      </c>
    </row>
    <row spans="1:3" r="13">
      <c r="A13" t="s" s="4">
        <v>21</v>
      </c>
      <c r="C13" t="n" s="5">
        <v>402645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181</v>
      </c>
      <c r="B1" t="s" s="2">
        <v>1</v>
      </c>
    </row>
    <row spans="1:2" r="2">
      <c r="B2" t="s" s="2">
        <v>2</v>
      </c>
    </row>
    <row spans="1:2" r="3">
      <c r="A3" t="s" s="3">
        <v>182</v>
      </c>
    </row>
    <row spans="1:2" r="4">
      <c r="A4" t="s" s="4">
        <v>181</v>
      </c>
      <c r="B4" t="s"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t="s" s="1">
        <v>184</v>
      </c>
      <c r="B1" t="s" s="2">
        <v>1</v>
      </c>
    </row>
    <row spans="1:2" r="2">
      <c r="B2" t="s" s="2">
        <v>2</v>
      </c>
    </row>
    <row spans="1:2" r="3">
      <c r="A3" t="s" s="3">
        <v>185</v>
      </c>
    </row>
    <row spans="1:2" r="4">
      <c r="A4" t="s" s="4">
        <v>184</v>
      </c>
      <c r="B4" t="s"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87</v>
      </c>
      <c r="B1" t="s" s="2">
        <v>1</v>
      </c>
    </row>
    <row spans="1:2" r="2">
      <c r="B2" t="s" s="2">
        <v>2</v>
      </c>
    </row>
    <row spans="1:2" r="3">
      <c r="A3" t="s" s="3">
        <v>188</v>
      </c>
    </row>
    <row spans="1:2" r="4">
      <c r="A4" t="s" s="4">
        <v>187</v>
      </c>
      <c r="B4" t="s"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90</v>
      </c>
      <c r="B1" t="s" s="2">
        <v>1</v>
      </c>
    </row>
    <row spans="1:2" r="2">
      <c r="B2" t="s" s="2">
        <v>2</v>
      </c>
    </row>
    <row spans="1:2" r="3">
      <c r="A3" t="s" s="3">
        <v>191</v>
      </c>
    </row>
    <row spans="1:2" r="4">
      <c r="A4" t="s" s="4">
        <v>190</v>
      </c>
      <c r="B4" t="s" s="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93</v>
      </c>
      <c r="B1" t="s" s="2">
        <v>1</v>
      </c>
    </row>
    <row spans="1:2" r="2">
      <c r="B2" t="s" s="2">
        <v>2</v>
      </c>
    </row>
    <row spans="1:2" r="3">
      <c r="A3" t="s" s="3">
        <v>194</v>
      </c>
    </row>
    <row spans="1:2" r="4">
      <c r="A4" t="s" s="4">
        <v>193</v>
      </c>
      <c r="B4" t="s"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96</v>
      </c>
      <c r="B1" t="s" s="2">
        <v>1</v>
      </c>
    </row>
    <row spans="1:2" r="2">
      <c r="B2" t="s" s="2">
        <v>2</v>
      </c>
    </row>
    <row spans="1:2" r="3">
      <c r="A3" t="s" s="3">
        <v>197</v>
      </c>
    </row>
    <row spans="1:2" r="4">
      <c r="A4" t="s" s="4">
        <v>196</v>
      </c>
      <c r="B4" t="s"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199</v>
      </c>
      <c r="B1" t="s" s="2">
        <v>1</v>
      </c>
    </row>
    <row spans="1:2" r="2">
      <c r="B2" t="s" s="2">
        <v>2</v>
      </c>
    </row>
    <row spans="1:2" r="3">
      <c r="A3" t="s" s="3">
        <v>200</v>
      </c>
    </row>
    <row spans="1:2" r="4">
      <c r="A4" t="s" s="4">
        <v>199</v>
      </c>
      <c r="B4" t="s"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202</v>
      </c>
      <c r="B1" t="s" s="2">
        <v>1</v>
      </c>
    </row>
    <row spans="1:2" r="2">
      <c r="B2" t="s" s="2">
        <v>2</v>
      </c>
    </row>
    <row spans="1:2" r="3">
      <c r="A3" t="s" s="3">
        <v>203</v>
      </c>
    </row>
    <row spans="1:2" r="4">
      <c r="A4" t="s" s="4">
        <v>202</v>
      </c>
      <c r="B4" t="s"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05</v>
      </c>
      <c r="B1" t="s" s="2">
        <v>1</v>
      </c>
    </row>
    <row spans="1:2" r="2">
      <c r="B2" t="s" s="2">
        <v>2</v>
      </c>
    </row>
    <row spans="1:2" r="3">
      <c r="A3" t="s" s="3">
        <v>206</v>
      </c>
    </row>
    <row spans="1:2" r="4">
      <c r="A4" t="s" s="4">
        <v>205</v>
      </c>
      <c r="B4" t="s"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208</v>
      </c>
      <c r="B1" t="s" s="2">
        <v>1</v>
      </c>
    </row>
    <row spans="1:2" r="2">
      <c r="B2" t="s" s="2">
        <v>2</v>
      </c>
    </row>
    <row spans="1:2" r="3">
      <c r="A3" t="s" s="3">
        <v>209</v>
      </c>
    </row>
    <row spans="1:2" r="4">
      <c r="A4" t="s" s="4">
        <v>210</v>
      </c>
      <c r="B4" t="s"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2</v>
      </c>
      <c r="B1" t="s" s="2">
        <v>2</v>
      </c>
      <c r="C1" t="s" s="2">
        <v>23</v>
      </c>
    </row>
    <row spans="1:3" r="2">
      <c r="A2" t="s" s="3">
        <v>24</v>
      </c>
    </row>
    <row spans="1:3" r="3">
      <c r="A3" t="s" s="4">
        <v>25</v>
      </c>
      <c r="B3" t="n" s="7">
        <v>79060</v>
      </c>
      <c r="C3" t="n" s="7">
        <v>95793</v>
      </c>
    </row>
    <row spans="1:3" r="4">
      <c r="A4" t="s" s="4">
        <v>26</v>
      </c>
      <c r="B4" t="n" s="5">
        <v>75902</v>
      </c>
      <c r="C4" t="n" s="5">
        <v>65790</v>
      </c>
    </row>
    <row spans="1:3" r="5">
      <c r="A5" t="s" s="4">
        <v>27</v>
      </c>
      <c r="B5" t="n" s="5">
        <v>154962</v>
      </c>
      <c r="C5" t="n" s="5">
        <v>161583</v>
      </c>
    </row>
    <row spans="1:3" r="6">
      <c r="A6" t="s" s="4">
        <v>28</v>
      </c>
      <c r="B6" t="n" s="5">
        <v>439070</v>
      </c>
      <c r="C6" t="n" s="5">
        <v>430163</v>
      </c>
    </row>
    <row spans="1:3" r="7">
      <c r="A7" t="s" s="4">
        <v>29</v>
      </c>
      <c r="B7" t="n" s="5">
        <v>526220</v>
      </c>
      <c r="C7" t="n" s="5">
        <v>553584</v>
      </c>
    </row>
    <row spans="1:3" r="8">
      <c r="A8" t="s" s="4">
        <v>30</v>
      </c>
      <c r="B8" t="n" s="5">
        <v>108023</v>
      </c>
      <c r="C8" t="n" s="5">
        <v>25628</v>
      </c>
    </row>
    <row spans="1:3" r="9">
      <c r="A9" t="s" s="3">
        <v>31</v>
      </c>
    </row>
    <row spans="1:3" r="10">
      <c r="A10" t="s" s="4">
        <v>32</v>
      </c>
      <c r="B10" t="n" s="5">
        <v>121626</v>
      </c>
      <c r="C10" t="n" s="5">
        <v>143041</v>
      </c>
    </row>
    <row spans="1:3" r="11">
      <c r="A11" t="s" s="4">
        <v>33</v>
      </c>
      <c r="B11" t="n" s="5">
        <v>507653</v>
      </c>
      <c r="C11" t="n" s="5">
        <v>577347</v>
      </c>
    </row>
    <row spans="1:3" r="12">
      <c r="A12" t="s" s="4">
        <v>34</v>
      </c>
      <c r="B12" t="n" s="5">
        <v>3407925</v>
      </c>
      <c r="C12" t="n" s="5">
        <v>3267486</v>
      </c>
    </row>
    <row spans="1:3" r="13">
      <c r="A13" t="s" s="4">
        <v>35</v>
      </c>
      <c r="B13" t="n" s="5">
        <v>4037204</v>
      </c>
      <c r="C13" t="n" s="5">
        <v>3987874</v>
      </c>
    </row>
    <row spans="1:3" r="14">
      <c r="A14" t="s" s="4">
        <v>36</v>
      </c>
      <c r="B14" t="n" s="5">
        <v>-41888</v>
      </c>
      <c r="C14" t="n" s="5">
        <v>-42289</v>
      </c>
    </row>
    <row spans="1:3" r="15">
      <c r="A15" t="s" s="4">
        <v>37</v>
      </c>
      <c r="B15" t="n" s="5">
        <v>3995316</v>
      </c>
      <c r="C15" t="n" s="5">
        <v>3945585</v>
      </c>
    </row>
    <row spans="1:3" r="16">
      <c r="A16" t="s" s="4">
        <v>38</v>
      </c>
      <c r="B16" t="n" s="5">
        <v>121072</v>
      </c>
      <c r="C16" t="n" s="5">
        <v>113735</v>
      </c>
    </row>
    <row spans="1:3" r="17">
      <c r="A17" t="s" s="3">
        <v>39</v>
      </c>
    </row>
    <row spans="1:3" r="18">
      <c r="A18" t="s" s="4">
        <v>40</v>
      </c>
      <c r="B18" t="n" s="5">
        <v>3853</v>
      </c>
      <c r="C18" t="n" s="5">
        <v>6368</v>
      </c>
    </row>
    <row spans="1:3" r="19">
      <c r="A19" t="s" s="4">
        <v>41</v>
      </c>
      <c r="B19" t="n" s="5">
        <v>23211</v>
      </c>
      <c r="C19" t="n" s="5">
        <v>28104</v>
      </c>
    </row>
    <row spans="1:3" r="20">
      <c r="A20" t="s" s="4">
        <v>42</v>
      </c>
      <c r="B20" t="n" s="5">
        <v>27064</v>
      </c>
      <c r="C20" t="n" s="5">
        <v>34472</v>
      </c>
    </row>
    <row spans="1:3" r="21">
      <c r="A21" t="s" s="4">
        <v>43</v>
      </c>
      <c r="B21" t="n" s="5">
        <v>274698</v>
      </c>
      <c r="C21" t="n" s="5">
        <v>274706</v>
      </c>
    </row>
    <row spans="1:3" r="22">
      <c r="A22" t="s" s="4">
        <v>44</v>
      </c>
      <c r="B22" t="n" s="5">
        <v>20110</v>
      </c>
      <c r="C22" t="n" s="5">
        <v>22624</v>
      </c>
    </row>
    <row spans="1:3" r="23">
      <c r="A23" t="s" s="4">
        <v>45</v>
      </c>
      <c r="B23" t="n" s="5">
        <v>6659</v>
      </c>
      <c r="C23" t="n" s="5">
        <v>12516</v>
      </c>
    </row>
    <row spans="1:3" r="24">
      <c r="A24" t="s" s="4">
        <v>46</v>
      </c>
      <c r="B24" t="n" s="5">
        <v>225996</v>
      </c>
      <c r="C24" t="n" s="5">
        <v>230533</v>
      </c>
    </row>
    <row spans="1:3" r="25">
      <c r="A25" t="s" s="4">
        <v>47</v>
      </c>
      <c r="B25" t="n" s="5">
        <v>5899190</v>
      </c>
      <c r="C25" t="n" s="5">
        <v>5805129</v>
      </c>
    </row>
    <row spans="1:3" r="26">
      <c r="A26" t="s" s="3">
        <v>48</v>
      </c>
    </row>
    <row spans="1:3" r="27">
      <c r="A27" t="s" s="4">
        <v>49</v>
      </c>
      <c r="B27" t="n" s="5">
        <v>972672</v>
      </c>
      <c r="C27" t="n" s="5">
        <v>919872</v>
      </c>
    </row>
    <row spans="1:3" r="28">
      <c r="A28" t="s" s="4">
        <v>50</v>
      </c>
      <c r="B28" t="n" s="5">
        <v>3917772</v>
      </c>
      <c r="C28" t="n" s="5">
        <v>3918546</v>
      </c>
    </row>
    <row spans="1:3" r="29">
      <c r="A29" t="s" s="4">
        <v>51</v>
      </c>
      <c r="B29" t="n" s="5">
        <v>4890444</v>
      </c>
      <c r="C29" t="n" s="5">
        <v>4838418</v>
      </c>
    </row>
    <row spans="1:3" r="30">
      <c r="A30" t="s" s="4">
        <v>52</v>
      </c>
      <c r="B30" t="n" s="5">
        <v>64229</v>
      </c>
      <c r="C30" t="n" s="5">
        <v>32403</v>
      </c>
    </row>
    <row spans="1:3" r="31">
      <c r="A31" t="s" s="4">
        <v>53</v>
      </c>
      <c r="B31" t="n" s="5">
        <v>154860</v>
      </c>
      <c r="C31" t="n" s="5">
        <v>156422</v>
      </c>
    </row>
    <row spans="1:3" r="32">
      <c r="A32" t="s" s="4">
        <v>54</v>
      </c>
      <c r="B32" t="n" s="5">
        <v>58681</v>
      </c>
      <c r="C32" t="n" s="5">
        <v>66235</v>
      </c>
    </row>
    <row spans="1:3" r="33">
      <c r="A33" t="s" s="4">
        <v>55</v>
      </c>
      <c r="B33" t="n" s="5">
        <v>5168214</v>
      </c>
      <c r="C33" t="n" s="5">
        <v>5093478</v>
      </c>
    </row>
    <row spans="1:3" r="34">
      <c r="A34" t="s" s="3">
        <v>56</v>
      </c>
    </row>
    <row spans="1:3" r="35">
      <c r="A35" t="s" s="4">
        <v>57</v>
      </c>
      <c r="B35" t="n" s="5">
        <v>0</v>
      </c>
      <c r="C35" t="n" s="5">
        <v>0</v>
      </c>
    </row>
    <row spans="1:3" r="36">
      <c r="A36" t="s" s="4">
        <v>58</v>
      </c>
      <c r="B36" t="n" s="5">
        <v>163281</v>
      </c>
      <c r="C36" t="n" s="5">
        <v>163281</v>
      </c>
    </row>
    <row spans="1:3" r="37">
      <c r="A37" t="s" s="4">
        <v>59</v>
      </c>
      <c r="B37" t="n" s="5">
        <v>-21381</v>
      </c>
      <c r="C37" t="n" s="5">
        <v>-22128</v>
      </c>
    </row>
    <row spans="1:3" r="38">
      <c r="A38" t="s" s="4">
        <v>60</v>
      </c>
      <c r="B38" t="n" s="5">
        <v>344969</v>
      </c>
      <c r="C38" t="n" s="5">
        <v>345213</v>
      </c>
    </row>
    <row spans="1:3" r="39">
      <c r="A39" t="s" s="4">
        <v>61</v>
      </c>
      <c r="B39" t="n" s="5">
        <v>252718</v>
      </c>
      <c r="C39" t="n" s="5">
        <v>232883</v>
      </c>
    </row>
    <row spans="1:3" r="40">
      <c r="A40" t="s" s="4">
        <v>62</v>
      </c>
      <c r="B40" t="n" s="5">
        <v>-8611</v>
      </c>
      <c r="C40" t="n" s="5">
        <v>-7598</v>
      </c>
    </row>
    <row spans="1:3" r="41">
      <c r="A41" t="s" s="4">
        <v>63</v>
      </c>
      <c r="B41" t="n" s="5">
        <v>730976</v>
      </c>
      <c r="C41" t="n" s="5">
        <v>711651</v>
      </c>
    </row>
    <row spans="1:3" r="42">
      <c r="A42" t="s" s="4">
        <v>64</v>
      </c>
      <c r="B42" t="n" s="7">
        <v>5899190</v>
      </c>
      <c r="C42" t="n" s="7">
        <v>58051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12</v>
      </c>
      <c r="B1" t="s" s="2">
        <v>1</v>
      </c>
    </row>
    <row spans="1:2" r="2">
      <c r="B2" t="s" s="2">
        <v>2</v>
      </c>
    </row>
    <row spans="1:2" r="3">
      <c r="A3" t="s" s="3">
        <v>213</v>
      </c>
    </row>
    <row spans="1:2" r="4">
      <c r="A4" t="s" s="4">
        <v>212</v>
      </c>
      <c r="B4" t="s"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t="s" s="1">
        <v>215</v>
      </c>
      <c r="B1" t="s" s="2">
        <v>1</v>
      </c>
    </row>
    <row spans="1:2" r="2">
      <c r="B2" t="s" s="2">
        <v>2</v>
      </c>
    </row>
    <row spans="1:2" r="3">
      <c r="A3" t="s" s="3">
        <v>216</v>
      </c>
    </row>
    <row spans="1:2" r="4">
      <c r="A4" t="s" s="4">
        <v>215</v>
      </c>
      <c r="B4" t="s"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r="A1" t="s" s="1">
        <v>218</v>
      </c>
      <c r="B1" t="s" s="2">
        <v>1</v>
      </c>
    </row>
    <row spans="1:2" r="2">
      <c r="B2" t="s" s="2">
        <v>2</v>
      </c>
    </row>
    <row spans="1:2" r="3">
      <c r="A3" t="s" s="3">
        <v>174</v>
      </c>
    </row>
    <row spans="1:2" r="4">
      <c r="A4" t="s" s="4">
        <v>219</v>
      </c>
      <c r="B4" t="s" s="4">
        <v>220</v>
      </c>
    </row>
    <row spans="1:2" r="5">
      <c r="A5" t="s" s="4">
        <v>221</v>
      </c>
      <c r="B5" t="s" s="4">
        <v>222</v>
      </c>
    </row>
    <row spans="1:2" r="6">
      <c r="A6" t="s" s="4">
        <v>223</v>
      </c>
      <c r="B6" t="s" s="4">
        <v>224</v>
      </c>
    </row>
    <row spans="1:2" r="7">
      <c r="A7" t="s" s="4">
        <v>225</v>
      </c>
      <c r="B7" t="s"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80"/>
  </cols>
  <sheetData>
    <row spans="1:2" r="1">
      <c r="A1" t="s" s="1">
        <v>227</v>
      </c>
      <c r="B1" t="s" s="2">
        <v>1</v>
      </c>
    </row>
    <row spans="1:2" r="2">
      <c r="B2" t="s" s="2">
        <v>2</v>
      </c>
    </row>
    <row spans="1:2" r="3">
      <c r="A3" t="s" s="3">
        <v>176</v>
      </c>
    </row>
    <row spans="1:2" r="4">
      <c r="A4" t="s" s="4">
        <v>228</v>
      </c>
      <c r="B4" t="s" s="4">
        <v>229</v>
      </c>
    </row>
    <row spans="1:2" r="5">
      <c r="A5" t="s" s="4">
        <v>230</v>
      </c>
      <c r="B5" t="s" s="4">
        <v>231</v>
      </c>
    </row>
    <row spans="1:2" r="6">
      <c r="A6" t="s" s="4">
        <v>232</v>
      </c>
      <c r="B6" t="s" s="4">
        <v>233</v>
      </c>
    </row>
    <row spans="1:2" r="7">
      <c r="A7" t="s" s="4">
        <v>234</v>
      </c>
      <c r="B7" t="s" s="4">
        <v>235</v>
      </c>
    </row>
    <row spans="1:2" r="8">
      <c r="A8" t="s" s="4">
        <v>236</v>
      </c>
      <c r="B8" t="s" s="4">
        <v>237</v>
      </c>
    </row>
    <row spans="1:2" r="9">
      <c r="A9" t="s" s="4">
        <v>238</v>
      </c>
      <c r="B9" t="s" s="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r="A1" t="s" s="1">
        <v>240</v>
      </c>
      <c r="B1" t="s" s="2">
        <v>1</v>
      </c>
    </row>
    <row spans="1:2" r="2">
      <c r="B2" t="s" s="2">
        <v>2</v>
      </c>
    </row>
    <row spans="1:2" r="3">
      <c r="A3" t="s" s="3">
        <v>241</v>
      </c>
    </row>
    <row spans="1:2" r="4">
      <c r="A4" t="s" s="4">
        <v>242</v>
      </c>
      <c r="B4" t="s" s="4">
        <v>243</v>
      </c>
    </row>
    <row spans="1:2" r="5">
      <c r="A5" t="s" s="4">
        <v>244</v>
      </c>
      <c r="B5" t="s" s="4">
        <v>245</v>
      </c>
    </row>
    <row spans="1:2" r="6">
      <c r="A6" t="s" s="4">
        <v>246</v>
      </c>
      <c r="B6" t="s" s="4">
        <v>247</v>
      </c>
    </row>
    <row spans="1:2" r="7">
      <c r="A7" t="s" s="4">
        <v>248</v>
      </c>
      <c r="B7" t="s" s="4">
        <v>249</v>
      </c>
    </row>
    <row spans="1:2" r="8">
      <c r="A8" t="s" s="4">
        <v>250</v>
      </c>
      <c r="B8" t="s" s="4">
        <v>251</v>
      </c>
    </row>
    <row spans="1:2" r="9">
      <c r="A9" t="s" s="4">
        <v>252</v>
      </c>
      <c r="B9" t="s" s="4">
        <v>253</v>
      </c>
    </row>
    <row spans="1:2" r="10">
      <c r="A10" t="s" s="4">
        <v>254</v>
      </c>
      <c r="B10" t="s" s="4">
        <v>255</v>
      </c>
    </row>
    <row spans="1:2" r="11">
      <c r="A11" t="s" s="4">
        <v>256</v>
      </c>
      <c r="B11" t="s" s="4">
        <v>257</v>
      </c>
    </row>
    <row spans="1:2" r="12">
      <c r="A12" t="s" s="4">
        <v>258</v>
      </c>
      <c r="B12" t="s" s="4">
        <v>259</v>
      </c>
    </row>
    <row spans="1:2" r="13">
      <c r="A13" t="s" s="4">
        <v>260</v>
      </c>
      <c r="B13" t="s" s="4">
        <v>261</v>
      </c>
    </row>
    <row spans="1:2" r="14">
      <c r="A14" t="s" s="4">
        <v>262</v>
      </c>
      <c r="B14" t="s" s="4">
        <v>263</v>
      </c>
    </row>
    <row spans="1:2" r="15">
      <c r="A15" t="s" s="4">
        <v>264</v>
      </c>
      <c r="B15" t="s" s="4">
        <v>265</v>
      </c>
    </row>
    <row spans="1:2" r="16">
      <c r="A16" t="s" s="4">
        <v>266</v>
      </c>
      <c r="B16" t="s" s="4">
        <v>267</v>
      </c>
    </row>
    <row spans="1:2" r="17">
      <c r="A17" t="s" s="4">
        <v>268</v>
      </c>
    </row>
    <row spans="1:2" r="18">
      <c r="A18" t="s" s="3">
        <v>241</v>
      </c>
    </row>
    <row spans="1:2" r="19">
      <c r="A19" t="s" s="4">
        <v>242</v>
      </c>
      <c r="B19" t="s" s="4">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70</v>
      </c>
      <c r="B1" t="s" s="2">
        <v>1</v>
      </c>
    </row>
    <row spans="1:2" r="2">
      <c r="B2" t="s" s="2">
        <v>2</v>
      </c>
    </row>
    <row spans="1:2" r="3">
      <c r="A3" t="s" s="3">
        <v>182</v>
      </c>
    </row>
    <row spans="1:2" r="4">
      <c r="A4" t="s" s="4">
        <v>271</v>
      </c>
      <c r="B4" t="s" s="4">
        <v>272</v>
      </c>
    </row>
    <row spans="1:2" r="5">
      <c r="A5" t="s" s="4">
        <v>273</v>
      </c>
      <c r="B5" t="s" s="4">
        <v>274</v>
      </c>
    </row>
    <row spans="1:2" r="6">
      <c r="A6" t="s" s="4">
        <v>275</v>
      </c>
      <c r="B6" t="s" s="4">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277</v>
      </c>
      <c r="B1" t="s" s="2">
        <v>1</v>
      </c>
    </row>
    <row spans="1:2" r="2">
      <c r="B2" t="s" s="2">
        <v>2</v>
      </c>
    </row>
    <row spans="1:2" r="3">
      <c r="A3" t="s" s="3">
        <v>185</v>
      </c>
    </row>
    <row spans="1:2" r="4">
      <c r="A4" t="s" s="4">
        <v>278</v>
      </c>
      <c r="B4" t="s" s="4">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80</v>
      </c>
      <c r="B1" t="s" s="2">
        <v>1</v>
      </c>
    </row>
    <row spans="1:2" r="2">
      <c r="B2" t="s" s="2">
        <v>2</v>
      </c>
    </row>
    <row spans="1:2" r="3">
      <c r="A3" t="s" s="3">
        <v>188</v>
      </c>
    </row>
    <row spans="1:2" r="4">
      <c r="A4" t="s" s="4">
        <v>281</v>
      </c>
      <c r="B4" t="s" s="4">
        <v>282</v>
      </c>
    </row>
    <row spans="1:2" r="5">
      <c r="A5" t="s" s="4">
        <v>283</v>
      </c>
      <c r="B5" t="s" s="4">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85</v>
      </c>
      <c r="B1" t="s" s="2">
        <v>1</v>
      </c>
    </row>
    <row spans="1:2" r="2">
      <c r="B2" t="s" s="2">
        <v>2</v>
      </c>
    </row>
    <row spans="1:2" r="3">
      <c r="A3" t="s" s="3">
        <v>191</v>
      </c>
    </row>
    <row spans="1:2" r="4">
      <c r="A4" t="s" s="4">
        <v>286</v>
      </c>
      <c r="B4" t="s" s="4">
        <v>287</v>
      </c>
    </row>
    <row spans="1:2" r="5">
      <c r="A5" t="s" s="4">
        <v>288</v>
      </c>
      <c r="B5" t="s" s="4">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t="s" s="1">
        <v>290</v>
      </c>
      <c r="B1" t="s" s="2">
        <v>1</v>
      </c>
    </row>
    <row spans="1:2" r="2">
      <c r="B2" t="s" s="2">
        <v>2</v>
      </c>
    </row>
    <row spans="1:2" r="3">
      <c r="A3" t="s" s="3">
        <v>194</v>
      </c>
    </row>
    <row spans="1:2" r="4">
      <c r="A4" t="s" s="4">
        <v>291</v>
      </c>
      <c r="B4" t="s" s="4">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t="s" s="1">
        <v>65</v>
      </c>
      <c r="B1" t="s" s="2">
        <v>2</v>
      </c>
      <c r="C1" t="s" s="2">
        <v>23</v>
      </c>
    </row>
    <row spans="1:3" r="2">
      <c r="A2" t="s" s="3">
        <v>66</v>
      </c>
    </row>
    <row spans="1:3" r="3">
      <c r="A3" t="s" s="4">
        <v>67</v>
      </c>
      <c r="B3" t="n" s="7">
        <v>447660</v>
      </c>
      <c r="C3" t="n" s="7">
        <v>442488</v>
      </c>
    </row>
    <row spans="1:3" r="4">
      <c r="A4" t="s" s="4">
        <v>68</v>
      </c>
      <c r="B4" t="n" s="8">
        <v>0.01</v>
      </c>
      <c r="C4" t="n" s="8">
        <v>0.01</v>
      </c>
    </row>
    <row spans="1:3" r="5">
      <c r="A5" t="s" s="4">
        <v>69</v>
      </c>
      <c r="B5" t="n" s="5">
        <v>5000000</v>
      </c>
      <c r="C5" t="n" s="5">
        <v>5000000</v>
      </c>
    </row>
    <row spans="1:3" r="6">
      <c r="A6" t="s" s="4">
        <v>70</v>
      </c>
      <c r="B6" t="n" s="5">
        <v>0</v>
      </c>
      <c r="C6" t="n" s="5">
        <v>0</v>
      </c>
    </row>
    <row spans="1:3" r="7">
      <c r="A7" t="s" s="4">
        <v>71</v>
      </c>
      <c r="B7" t="n" s="5">
        <v>0</v>
      </c>
      <c r="C7" t="n" s="5">
        <v>0</v>
      </c>
    </row>
    <row spans="1:3" r="8">
      <c r="A8" t="s" s="4">
        <v>72</v>
      </c>
      <c r="B8" t="n" s="7">
        <v>5</v>
      </c>
      <c r="C8" t="n" s="7">
        <v>5</v>
      </c>
    </row>
    <row spans="1:3" r="9">
      <c r="A9" t="s" s="4">
        <v>73</v>
      </c>
      <c r="B9" t="n" s="5">
        <v>75000000</v>
      </c>
      <c r="C9" t="n" s="5">
        <v>75000000</v>
      </c>
    </row>
    <row spans="1:3" r="10">
      <c r="A10" t="s" s="4">
        <v>74</v>
      </c>
      <c r="B10" t="n" s="5">
        <v>32656166</v>
      </c>
      <c r="C10" t="n" s="5">
        <v>32656166</v>
      </c>
    </row>
    <row spans="1:3" r="11">
      <c r="A11" t="s" s="4">
        <v>75</v>
      </c>
      <c r="B11" t="n" s="5">
        <v>31644706</v>
      </c>
      <c r="C11" t="n" s="5">
        <v>315451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r="A1" t="s" s="1">
        <v>293</v>
      </c>
      <c r="B1" t="s" s="2">
        <v>1</v>
      </c>
    </row>
    <row spans="1:2" r="2">
      <c r="B2" t="s" s="2">
        <v>2</v>
      </c>
    </row>
    <row spans="1:2" r="3">
      <c r="A3" t="s" s="3">
        <v>197</v>
      </c>
    </row>
    <row spans="1:2" r="4">
      <c r="A4" t="s" s="4">
        <v>294</v>
      </c>
      <c r="B4" t="s" s="4">
        <v>295</v>
      </c>
    </row>
    <row spans="1:2" r="5">
      <c r="A5" t="s" s="4">
        <v>296</v>
      </c>
      <c r="B5" t="s" s="4">
        <v>297</v>
      </c>
    </row>
    <row spans="1:2" r="6">
      <c r="A6" t="s" s="4">
        <v>298</v>
      </c>
      <c r="B6" t="s" s="4">
        <v>299</v>
      </c>
    </row>
    <row spans="1:2" r="7">
      <c r="A7" t="s" s="4">
        <v>300</v>
      </c>
      <c r="B7" t="s" s="4">
        <v>301</v>
      </c>
    </row>
    <row spans="1:2" r="8">
      <c r="A8" t="s" s="4">
        <v>302</v>
      </c>
      <c r="B8" t="s" s="4">
        <v>303</v>
      </c>
    </row>
    <row spans="1:2" r="9">
      <c r="A9" t="s" s="4">
        <v>304</v>
      </c>
      <c r="B9" t="s" s="4">
        <v>305</v>
      </c>
    </row>
    <row spans="1:2" r="10">
      <c r="A10" t="s" s="4">
        <v>306</v>
      </c>
      <c r="B10" t="s" s="4">
        <v>307</v>
      </c>
    </row>
    <row spans="1:2" r="11">
      <c r="A11" t="s" s="4">
        <v>308</v>
      </c>
      <c r="B11" t="s" s="4">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310</v>
      </c>
      <c r="B1" t="s" s="2">
        <v>1</v>
      </c>
    </row>
    <row spans="1:2" r="2">
      <c r="B2" t="s" s="2">
        <v>2</v>
      </c>
    </row>
    <row spans="1:2" r="3">
      <c r="A3" t="s" s="3">
        <v>200</v>
      </c>
    </row>
    <row spans="1:2" r="4">
      <c r="A4" t="s" s="4">
        <v>311</v>
      </c>
      <c r="B4" t="s" s="4">
        <v>312</v>
      </c>
    </row>
    <row spans="1:2" r="5">
      <c r="A5" t="s" s="4">
        <v>313</v>
      </c>
      <c r="B5" t="s" s="4">
        <v>314</v>
      </c>
    </row>
    <row spans="1:2" r="6">
      <c r="A6" t="s" s="4">
        <v>315</v>
      </c>
      <c r="B6" t="s" s="4">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317</v>
      </c>
      <c r="B1" t="s" s="2">
        <v>1</v>
      </c>
    </row>
    <row spans="1:2" r="2">
      <c r="B2" t="s" s="2">
        <v>2</v>
      </c>
    </row>
    <row spans="1:2" r="3">
      <c r="A3" t="s" s="3">
        <v>203</v>
      </c>
    </row>
    <row spans="1:2" r="4">
      <c r="A4" t="s" s="4">
        <v>318</v>
      </c>
      <c r="B4" t="s" s="4">
        <v>319</v>
      </c>
    </row>
    <row spans="1:2" r="5">
      <c r="A5" t="s" s="4">
        <v>320</v>
      </c>
      <c r="B5" t="s" s="4">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r="A1" t="s" s="1">
        <v>322</v>
      </c>
      <c r="B1" t="s" s="2">
        <v>1</v>
      </c>
    </row>
    <row spans="1:2" r="2">
      <c r="B2" t="s" s="2">
        <v>2</v>
      </c>
    </row>
    <row spans="1:2" r="3">
      <c r="A3" t="s" s="3">
        <v>206</v>
      </c>
    </row>
    <row spans="1:2" r="4">
      <c r="A4" t="s" s="4">
        <v>323</v>
      </c>
      <c r="B4" t="s" s="4">
        <v>324</v>
      </c>
    </row>
    <row spans="1:2" r="5">
      <c r="A5" t="s" s="4">
        <v>325</v>
      </c>
      <c r="B5" t="s" s="4">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r="A1" t="s" s="1">
        <v>327</v>
      </c>
      <c r="B1" t="s" s="2">
        <v>1</v>
      </c>
    </row>
    <row spans="1:2" r="2">
      <c r="B2" t="s" s="2">
        <v>2</v>
      </c>
    </row>
    <row spans="1:2" r="3">
      <c r="A3" t="s" s="3">
        <v>209</v>
      </c>
    </row>
    <row spans="1:2" r="4">
      <c r="A4" t="s" s="4">
        <v>328</v>
      </c>
      <c r="B4" t="s" s="4">
        <v>329</v>
      </c>
    </row>
    <row spans="1:2" r="5">
      <c r="A5" t="s" s="4">
        <v>330</v>
      </c>
      <c r="B5" t="s" s="4">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r="A1" t="s" s="1">
        <v>332</v>
      </c>
      <c r="B1" t="s" s="2">
        <v>1</v>
      </c>
    </row>
    <row spans="1:2" r="2">
      <c r="B2" t="s" s="2">
        <v>2</v>
      </c>
    </row>
    <row spans="1:2" r="3">
      <c r="A3" t="s" s="3">
        <v>213</v>
      </c>
    </row>
    <row spans="1:2" r="4">
      <c r="A4" t="s" s="4">
        <v>333</v>
      </c>
      <c r="B4" t="s" s="4">
        <v>334</v>
      </c>
    </row>
    <row spans="1:2" r="5">
      <c r="A5" t="s" s="4">
        <v>335</v>
      </c>
      <c r="B5" t="s" s="4">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t="s" s="1">
        <v>337</v>
      </c>
      <c r="B1" t="s" s="2">
        <v>1</v>
      </c>
    </row>
    <row spans="1:2" r="2">
      <c r="B2" t="s" s="2">
        <v>2</v>
      </c>
    </row>
    <row spans="1:2" r="3">
      <c r="A3" t="s" s="3">
        <v>216</v>
      </c>
    </row>
    <row spans="1:2" r="4">
      <c r="A4" t="s" s="4">
        <v>338</v>
      </c>
      <c r="B4" t="s" s="4">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r="A1" t="s" s="1">
        <v>340</v>
      </c>
      <c r="B1" t="s" s="2">
        <v>2</v>
      </c>
      <c r="C1" t="s" s="2">
        <v>23</v>
      </c>
    </row>
    <row spans="1:3" r="2">
      <c r="A2" t="s" s="3">
        <v>228</v>
      </c>
    </row>
    <row spans="1:3" r="3">
      <c r="A3" t="s" s="4">
        <v>341</v>
      </c>
      <c r="B3" t="n" s="7">
        <v>439070</v>
      </c>
      <c r="C3" t="n" s="7">
        <v>430163</v>
      </c>
    </row>
    <row spans="1:3" r="4">
      <c r="A4" t="s" s="4">
        <v>342</v>
      </c>
      <c r="B4" t="n" s="5">
        <v>12162</v>
      </c>
      <c r="C4" t="n" s="5">
        <v>15438</v>
      </c>
    </row>
    <row spans="1:3" r="5">
      <c r="A5" t="s" s="4">
        <v>343</v>
      </c>
      <c r="B5" t="n" s="5">
        <v>-3572</v>
      </c>
      <c r="C5" t="n" s="5">
        <v>-3113</v>
      </c>
    </row>
    <row spans="1:3" r="6">
      <c r="A6" t="s" s="4">
        <v>344</v>
      </c>
      <c r="B6" t="n" s="5">
        <v>447660</v>
      </c>
      <c r="C6" t="n" s="5">
        <v>442488</v>
      </c>
    </row>
    <row spans="1:3" r="7">
      <c r="A7" t="s" s="4">
        <v>345</v>
      </c>
    </row>
    <row spans="1:3" r="8">
      <c r="A8" t="s" s="3">
        <v>228</v>
      </c>
    </row>
    <row spans="1:3" r="9">
      <c r="A9" t="s" s="4">
        <v>341</v>
      </c>
      <c r="B9" t="n" s="5">
        <v>125596</v>
      </c>
      <c r="C9" t="n" s="5">
        <v>125081</v>
      </c>
    </row>
    <row spans="1:3" r="10">
      <c r="A10" t="s" s="4">
        <v>342</v>
      </c>
      <c r="B10" t="n" s="5">
        <v>19</v>
      </c>
      <c r="C10" t="n" s="5">
        <v>10</v>
      </c>
    </row>
    <row spans="1:3" r="11">
      <c r="A11" t="s" s="4">
        <v>343</v>
      </c>
      <c r="B11" t="n" s="5">
        <v>-2603</v>
      </c>
      <c r="C11" t="n" s="5">
        <v>-2915</v>
      </c>
    </row>
    <row spans="1:3" r="12">
      <c r="A12" t="s" s="4">
        <v>344</v>
      </c>
      <c r="B12" t="n" s="5">
        <v>123012</v>
      </c>
      <c r="C12" t="n" s="5">
        <v>122176</v>
      </c>
    </row>
    <row spans="1:3" r="13">
      <c r="A13" t="s" s="4">
        <v>346</v>
      </c>
    </row>
    <row spans="1:3" r="14">
      <c r="A14" t="s" s="3">
        <v>228</v>
      </c>
    </row>
    <row spans="1:3" r="15">
      <c r="A15" t="s" s="4">
        <v>341</v>
      </c>
      <c r="B15" t="n" s="5">
        <v>313474</v>
      </c>
      <c r="C15" t="n" s="5">
        <v>305082</v>
      </c>
    </row>
    <row spans="1:3" r="16">
      <c r="A16" t="s" s="4">
        <v>342</v>
      </c>
      <c r="B16" t="n" s="5">
        <v>12143</v>
      </c>
      <c r="C16" t="n" s="5">
        <v>15428</v>
      </c>
    </row>
    <row spans="1:3" r="17">
      <c r="A17" t="s" s="4">
        <v>343</v>
      </c>
      <c r="B17" t="n" s="5">
        <v>-969</v>
      </c>
      <c r="C17" t="n" s="5">
        <v>-198</v>
      </c>
    </row>
    <row spans="1:3" r="18">
      <c r="A18" t="s" s="4">
        <v>344</v>
      </c>
      <c r="B18" t="n" s="7">
        <v>324648</v>
      </c>
      <c r="C18" t="n" s="7">
        <v>3203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47</v>
      </c>
      <c r="B1" t="s" s="2">
        <v>2</v>
      </c>
      <c r="C1" t="s" s="2">
        <v>23</v>
      </c>
    </row>
    <row spans="1:3" r="2">
      <c r="A2" t="s" s="3">
        <v>230</v>
      </c>
    </row>
    <row spans="1:3" r="3">
      <c r="A3" t="s" s="4">
        <v>341</v>
      </c>
      <c r="B3" t="n" s="7">
        <v>528454</v>
      </c>
      <c r="C3" t="n" s="7">
        <v>553770</v>
      </c>
    </row>
    <row spans="1:3" r="4">
      <c r="A4" t="s" s="4">
        <v>342</v>
      </c>
      <c r="B4" t="n" s="5">
        <v>8202</v>
      </c>
      <c r="C4" t="n" s="5">
        <v>10280</v>
      </c>
    </row>
    <row spans="1:3" r="5">
      <c r="A5" t="s" s="4">
        <v>343</v>
      </c>
      <c r="B5" t="n" s="5">
        <v>-10436</v>
      </c>
      <c r="C5" t="n" s="5">
        <v>-10466</v>
      </c>
    </row>
    <row spans="1:3" r="6">
      <c r="A6" t="s" s="4">
        <v>348</v>
      </c>
      <c r="B6" t="n" s="5">
        <v>526220</v>
      </c>
      <c r="C6" t="n" s="5">
        <v>553584</v>
      </c>
    </row>
    <row spans="1:3" r="7">
      <c r="A7" t="s" s="4">
        <v>349</v>
      </c>
    </row>
    <row spans="1:3" r="8">
      <c r="A8" t="s" s="3">
        <v>230</v>
      </c>
    </row>
    <row spans="1:3" r="9">
      <c r="A9" t="s" s="4">
        <v>341</v>
      </c>
      <c r="B9" t="n" s="5">
        <v>24844</v>
      </c>
      <c r="C9" t="n" s="5">
        <v>26400</v>
      </c>
    </row>
    <row spans="1:3" r="10">
      <c r="A10" t="s" s="4">
        <v>342</v>
      </c>
      <c r="B10" t="n" s="5">
        <v>0</v>
      </c>
      <c r="C10" t="n" s="5">
        <v>137</v>
      </c>
    </row>
    <row spans="1:3" r="11">
      <c r="A11" t="s" s="4">
        <v>343</v>
      </c>
      <c r="B11" t="n" s="5">
        <v>-5717</v>
      </c>
      <c r="C11" t="n" s="5">
        <v>-6781</v>
      </c>
    </row>
    <row spans="1:3" r="12">
      <c r="A12" t="s" s="4">
        <v>348</v>
      </c>
      <c r="B12" t="n" s="5">
        <v>19127</v>
      </c>
      <c r="C12" t="n" s="5">
        <v>19756</v>
      </c>
    </row>
    <row spans="1:3" r="13">
      <c r="A13" t="s" s="4">
        <v>350</v>
      </c>
    </row>
    <row spans="1:3" r="14">
      <c r="A14" t="s" s="3">
        <v>230</v>
      </c>
    </row>
    <row spans="1:3" r="15">
      <c r="A15" t="s" s="4">
        <v>341</v>
      </c>
      <c r="B15" t="n" s="5">
        <v>16388</v>
      </c>
      <c r="C15" t="n" s="5">
        <v>17517</v>
      </c>
    </row>
    <row spans="1:3" r="16">
      <c r="A16" t="s" s="4">
        <v>342</v>
      </c>
      <c r="B16" t="n" s="5">
        <v>445</v>
      </c>
      <c r="C16" t="n" s="5">
        <v>487</v>
      </c>
    </row>
    <row spans="1:3" r="17">
      <c r="A17" t="s" s="4">
        <v>343</v>
      </c>
      <c r="B17" t="n" s="5">
        <v>-52</v>
      </c>
      <c r="C17" t="n" s="5">
        <v>-74</v>
      </c>
    </row>
    <row spans="1:3" r="18">
      <c r="A18" t="s" s="4">
        <v>348</v>
      </c>
      <c r="B18" t="n" s="5">
        <v>16781</v>
      </c>
      <c r="C18" t="n" s="5">
        <v>17930</v>
      </c>
    </row>
    <row spans="1:3" r="19">
      <c r="A19" t="s" s="4">
        <v>351</v>
      </c>
    </row>
    <row spans="1:3" r="20">
      <c r="A20" t="s" s="3">
        <v>230</v>
      </c>
    </row>
    <row spans="1:3" r="21">
      <c r="A21" t="s" s="4">
        <v>341</v>
      </c>
      <c r="B21" t="n" s="5">
        <v>2500</v>
      </c>
      <c r="C21" t="n" s="5">
        <v>2331</v>
      </c>
    </row>
    <row spans="1:3" r="22">
      <c r="A22" t="s" s="4">
        <v>342</v>
      </c>
      <c r="B22" t="n" s="5">
        <v>1329</v>
      </c>
      <c r="C22" t="n" s="5">
        <v>1268</v>
      </c>
    </row>
    <row spans="1:3" r="23">
      <c r="A23" t="s" s="4">
        <v>343</v>
      </c>
      <c r="B23" t="n" s="5">
        <v>0</v>
      </c>
      <c r="C23" t="n" s="5">
        <v>0</v>
      </c>
    </row>
    <row spans="1:3" r="24">
      <c r="A24" t="s" s="4">
        <v>348</v>
      </c>
      <c r="B24" t="n" s="5">
        <v>3829</v>
      </c>
      <c r="C24" t="n" s="5">
        <v>3599</v>
      </c>
    </row>
    <row spans="1:3" r="25">
      <c r="A25" t="s" s="4">
        <v>345</v>
      </c>
    </row>
    <row spans="1:3" r="26">
      <c r="A26" t="s" s="3">
        <v>230</v>
      </c>
    </row>
    <row spans="1:3" r="27">
      <c r="A27" t="s" s="4">
        <v>341</v>
      </c>
      <c r="B27" t="n" s="5">
        <v>6107</v>
      </c>
      <c r="C27" t="n" s="5">
        <v>6119</v>
      </c>
    </row>
    <row spans="1:3" r="28">
      <c r="A28" t="s" s="4">
        <v>342</v>
      </c>
      <c r="B28" t="n" s="5">
        <v>142</v>
      </c>
      <c r="C28" t="n" s="5">
        <v>147</v>
      </c>
    </row>
    <row spans="1:3" r="29">
      <c r="A29" t="s" s="4">
        <v>343</v>
      </c>
      <c r="B29" t="n" s="5">
        <v>-46</v>
      </c>
      <c r="C29" t="n" s="5">
        <v>-119</v>
      </c>
    </row>
    <row spans="1:3" r="30">
      <c r="A30" t="s" s="4">
        <v>348</v>
      </c>
      <c r="B30" t="n" s="5">
        <v>6203</v>
      </c>
      <c r="C30" t="n" s="5">
        <v>6147</v>
      </c>
    </row>
    <row spans="1:3" r="31">
      <c r="A31" t="s" s="4">
        <v>352</v>
      </c>
    </row>
    <row spans="1:3" r="32">
      <c r="A32" t="s" s="3">
        <v>230</v>
      </c>
    </row>
    <row spans="1:3" r="33">
      <c r="A33" t="s" s="4">
        <v>341</v>
      </c>
      <c r="B33" t="n" s="5">
        <v>282024</v>
      </c>
      <c r="C33" t="n" s="5">
        <v>292283</v>
      </c>
    </row>
    <row spans="1:3" r="34">
      <c r="A34" t="s" s="4">
        <v>342</v>
      </c>
      <c r="B34" t="n" s="5">
        <v>3408</v>
      </c>
      <c r="C34" t="n" s="5">
        <v>4908</v>
      </c>
    </row>
    <row spans="1:3" r="35">
      <c r="A35" t="s" s="4">
        <v>343</v>
      </c>
      <c r="B35" t="n" s="5">
        <v>-2021</v>
      </c>
      <c r="C35" t="n" s="5">
        <v>-832</v>
      </c>
    </row>
    <row spans="1:3" r="36">
      <c r="A36" t="s" s="4">
        <v>348</v>
      </c>
      <c r="B36" t="n" s="5">
        <v>283411</v>
      </c>
      <c r="C36" t="n" s="5">
        <v>296359</v>
      </c>
    </row>
    <row spans="1:3" r="37">
      <c r="A37" t="s" s="4">
        <v>353</v>
      </c>
    </row>
    <row spans="1:3" r="38">
      <c r="A38" t="s" s="3">
        <v>230</v>
      </c>
    </row>
    <row spans="1:3" r="39">
      <c r="A39" t="s" s="4">
        <v>341</v>
      </c>
      <c r="B39" t="n" s="5">
        <v>41692</v>
      </c>
      <c r="C39" t="n" s="5">
        <v>45714</v>
      </c>
    </row>
    <row spans="1:3" r="40">
      <c r="A40" t="s" s="4">
        <v>342</v>
      </c>
      <c r="B40" t="n" s="5">
        <v>1103</v>
      </c>
      <c r="C40" t="n" s="5">
        <v>1608</v>
      </c>
    </row>
    <row spans="1:3" r="41">
      <c r="A41" t="s" s="4">
        <v>343</v>
      </c>
      <c r="B41" t="n" s="5">
        <v>-102</v>
      </c>
      <c r="C41" t="n" s="5">
        <v>-137</v>
      </c>
    </row>
    <row spans="1:3" r="42">
      <c r="A42" t="s" s="4">
        <v>348</v>
      </c>
      <c r="B42" t="n" s="5">
        <v>42693</v>
      </c>
      <c r="C42" t="n" s="5">
        <v>47185</v>
      </c>
    </row>
    <row spans="1:3" r="43">
      <c r="A43" t="s" s="4">
        <v>354</v>
      </c>
    </row>
    <row spans="1:3" r="44">
      <c r="A44" t="s" s="3">
        <v>230</v>
      </c>
    </row>
    <row spans="1:3" r="45">
      <c r="A45" t="s" s="4">
        <v>341</v>
      </c>
      <c r="B45" t="n" s="5">
        <v>151403</v>
      </c>
      <c r="C45" t="n" s="5">
        <v>158436</v>
      </c>
    </row>
    <row spans="1:3" r="46">
      <c r="A46" t="s" s="4">
        <v>342</v>
      </c>
      <c r="B46" t="n" s="5">
        <v>1606</v>
      </c>
      <c r="C46" t="n" s="5">
        <v>1523</v>
      </c>
    </row>
    <row spans="1:3" r="47">
      <c r="A47" t="s" s="4">
        <v>343</v>
      </c>
      <c r="B47" t="n" s="5">
        <v>-2498</v>
      </c>
      <c r="C47" t="n" s="5">
        <v>-2523</v>
      </c>
    </row>
    <row spans="1:3" r="48">
      <c r="A48" t="s" s="4">
        <v>348</v>
      </c>
      <c r="B48" t="n" s="5">
        <v>150511</v>
      </c>
      <c r="C48" t="n" s="5">
        <v>157436</v>
      </c>
    </row>
    <row spans="1:3" r="49">
      <c r="A49" t="s" s="4">
        <v>355</v>
      </c>
    </row>
    <row spans="1:3" r="50">
      <c r="A50" t="s" s="3">
        <v>230</v>
      </c>
    </row>
    <row spans="1:3" r="51">
      <c r="A51" t="s" s="4">
        <v>341</v>
      </c>
      <c r="B51" t="n" s="5">
        <v>3496</v>
      </c>
      <c r="C51" t="n" s="5">
        <v>4970</v>
      </c>
    </row>
    <row spans="1:3" r="52">
      <c r="A52" t="s" s="4">
        <v>342</v>
      </c>
      <c r="B52" t="n" s="5">
        <v>169</v>
      </c>
      <c r="C52" t="n" s="5">
        <v>202</v>
      </c>
    </row>
    <row spans="1:3" r="53">
      <c r="A53" t="s" s="4">
        <v>343</v>
      </c>
      <c r="B53" t="n" s="5">
        <v>0</v>
      </c>
      <c r="C53" t="n" s="5">
        <v>0</v>
      </c>
    </row>
    <row spans="1:3" r="54">
      <c r="A54" t="s" s="4">
        <v>348</v>
      </c>
      <c r="B54" t="n" s="7">
        <v>3665</v>
      </c>
      <c r="C54" t="n" s="7">
        <v>517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56</v>
      </c>
      <c r="B1" t="s" s="2">
        <v>2</v>
      </c>
      <c r="C1" t="s" s="2">
        <v>23</v>
      </c>
    </row>
    <row spans="1:3" r="2">
      <c r="A2" t="s" s="3">
        <v>341</v>
      </c>
    </row>
    <row spans="1:3" r="3">
      <c r="A3" t="s" s="4">
        <v>357</v>
      </c>
      <c r="B3" t="n" s="7">
        <v>12445</v>
      </c>
    </row>
    <row spans="1:3" r="4">
      <c r="A4" t="s" s="4">
        <v>358</v>
      </c>
      <c r="B4" t="n" s="5">
        <v>84927</v>
      </c>
    </row>
    <row spans="1:3" r="5">
      <c r="A5" t="s" s="4">
        <v>359</v>
      </c>
      <c r="B5" t="n" s="5">
        <v>224633</v>
      </c>
    </row>
    <row spans="1:3" r="6">
      <c r="A6" t="s" s="4">
        <v>360</v>
      </c>
      <c r="B6" t="n" s="5">
        <v>117065</v>
      </c>
    </row>
    <row spans="1:3" r="7">
      <c r="A7" t="s" s="4">
        <v>341</v>
      </c>
      <c r="B7" t="n" s="5">
        <v>439070</v>
      </c>
      <c r="C7" t="n" s="7">
        <v>430163</v>
      </c>
    </row>
    <row spans="1:3" r="8">
      <c r="A8" t="s" s="3">
        <v>344</v>
      </c>
    </row>
    <row spans="1:3" r="9">
      <c r="A9" t="s" s="4">
        <v>357</v>
      </c>
      <c r="B9" t="n" s="5">
        <v>12575</v>
      </c>
    </row>
    <row spans="1:3" r="10">
      <c r="A10" t="s" s="4">
        <v>358</v>
      </c>
      <c r="B10" t="n" s="5">
        <v>87020</v>
      </c>
    </row>
    <row spans="1:3" r="11">
      <c r="A11" t="s" s="4">
        <v>359</v>
      </c>
      <c r="B11" t="n" s="5">
        <v>226165</v>
      </c>
    </row>
    <row spans="1:3" r="12">
      <c r="A12" t="s" s="4">
        <v>360</v>
      </c>
      <c r="B12" t="n" s="5">
        <v>121900</v>
      </c>
    </row>
    <row spans="1:3" r="13">
      <c r="A13" t="s" s="4">
        <v>344</v>
      </c>
      <c r="B13" t="n" s="5">
        <v>447660</v>
      </c>
      <c r="C13" t="n" s="5">
        <v>442488</v>
      </c>
    </row>
    <row spans="1:3" r="14">
      <c r="A14" t="s" s="3">
        <v>341</v>
      </c>
    </row>
    <row spans="1:3" r="15">
      <c r="A15" t="s" s="4">
        <v>357</v>
      </c>
      <c r="B15" t="n" s="5">
        <v>0</v>
      </c>
    </row>
    <row spans="1:3" r="16">
      <c r="A16" t="s" s="4">
        <v>358</v>
      </c>
      <c r="B16" t="n" s="5">
        <v>5055</v>
      </c>
    </row>
    <row spans="1:3" r="17">
      <c r="A17" t="s" s="4">
        <v>359</v>
      </c>
      <c r="B17" t="n" s="5">
        <v>1052</v>
      </c>
    </row>
    <row spans="1:3" r="18">
      <c r="A18" t="s" s="4">
        <v>360</v>
      </c>
      <c r="B18" t="n" s="5">
        <v>24844</v>
      </c>
    </row>
    <row spans="1:3" r="19">
      <c r="A19" t="s" s="4">
        <v>341</v>
      </c>
      <c r="B19" t="n" s="5">
        <v>528454</v>
      </c>
      <c r="C19" t="n" s="5">
        <v>553770</v>
      </c>
    </row>
    <row spans="1:3" r="20">
      <c r="A20" t="s" s="4">
        <v>341</v>
      </c>
      <c r="B20" t="n" s="5">
        <v>528454</v>
      </c>
    </row>
    <row spans="1:3" r="21">
      <c r="A21" t="s" s="3">
        <v>344</v>
      </c>
    </row>
    <row spans="1:3" r="22">
      <c r="A22" t="s" s="4">
        <v>357</v>
      </c>
      <c r="B22" t="n" s="5">
        <v>0</v>
      </c>
    </row>
    <row spans="1:3" r="23">
      <c r="A23" t="s" s="4">
        <v>358</v>
      </c>
      <c r="B23" t="n" s="5">
        <v>5067</v>
      </c>
    </row>
    <row spans="1:3" r="24">
      <c r="A24" t="s" s="4">
        <v>359</v>
      </c>
      <c r="B24" t="n" s="5">
        <v>1136</v>
      </c>
    </row>
    <row spans="1:3" r="25">
      <c r="A25" t="s" s="4">
        <v>360</v>
      </c>
      <c r="B25" t="n" s="5">
        <v>19127</v>
      </c>
    </row>
    <row spans="1:3" r="26">
      <c r="A26" t="s" s="4">
        <v>348</v>
      </c>
      <c r="B26" t="n" s="5">
        <v>526220</v>
      </c>
      <c r="C26" t="n" s="5">
        <v>553584</v>
      </c>
    </row>
    <row spans="1:3" r="27">
      <c r="A27" t="s" s="4">
        <v>350</v>
      </c>
    </row>
    <row spans="1:3" r="28">
      <c r="A28" t="s" s="3">
        <v>341</v>
      </c>
    </row>
    <row spans="1:3" r="29">
      <c r="A29" t="s" s="4">
        <v>341</v>
      </c>
      <c r="B29" t="n" s="5">
        <v>16388</v>
      </c>
      <c r="C29" t="n" s="5">
        <v>17517</v>
      </c>
    </row>
    <row spans="1:3" r="30">
      <c r="A30" t="s" s="3">
        <v>344</v>
      </c>
    </row>
    <row spans="1:3" r="31">
      <c r="A31" t="s" s="4">
        <v>348</v>
      </c>
      <c r="B31" t="n" s="5">
        <v>16781</v>
      </c>
      <c r="C31" t="n" s="5">
        <v>17930</v>
      </c>
    </row>
    <row spans="1:3" r="32">
      <c r="A32" t="s" s="4">
        <v>351</v>
      </c>
    </row>
    <row spans="1:3" r="33">
      <c r="A33" t="s" s="3">
        <v>341</v>
      </c>
    </row>
    <row spans="1:3" r="34">
      <c r="A34" t="s" s="4">
        <v>341</v>
      </c>
      <c r="B34" t="n" s="5">
        <v>2500</v>
      </c>
      <c r="C34" t="n" s="5">
        <v>2331</v>
      </c>
    </row>
    <row spans="1:3" r="35">
      <c r="A35" t="s" s="4">
        <v>351</v>
      </c>
      <c r="B35" t="n" s="5">
        <v>2500</v>
      </c>
    </row>
    <row spans="1:3" r="36">
      <c r="A36" t="s" s="3">
        <v>344</v>
      </c>
    </row>
    <row spans="1:3" r="37">
      <c r="A37" t="s" s="4">
        <v>348</v>
      </c>
      <c r="B37" t="n" s="5">
        <v>3829</v>
      </c>
      <c r="C37" t="n" s="5">
        <v>3599</v>
      </c>
    </row>
    <row spans="1:3" r="38">
      <c r="A38" t="s" s="4">
        <v>352</v>
      </c>
    </row>
    <row spans="1:3" r="39">
      <c r="A39" t="s" s="3">
        <v>341</v>
      </c>
    </row>
    <row spans="1:3" r="40">
      <c r="A40" t="s" s="4">
        <v>341</v>
      </c>
      <c r="B40" t="n" s="5">
        <v>282024</v>
      </c>
      <c r="C40" t="n" s="5">
        <v>292283</v>
      </c>
    </row>
    <row spans="1:3" r="41">
      <c r="A41" t="s" s="3">
        <v>344</v>
      </c>
    </row>
    <row spans="1:3" r="42">
      <c r="A42" t="s" s="4">
        <v>348</v>
      </c>
      <c r="B42" t="n" s="5">
        <v>283411</v>
      </c>
      <c r="C42" t="n" s="5">
        <v>296359</v>
      </c>
    </row>
    <row spans="1:3" r="43">
      <c r="A43" t="s" s="4">
        <v>353</v>
      </c>
    </row>
    <row spans="1:3" r="44">
      <c r="A44" t="s" s="3">
        <v>341</v>
      </c>
    </row>
    <row spans="1:3" r="45">
      <c r="A45" t="s" s="4">
        <v>341</v>
      </c>
      <c r="B45" t="n" s="5">
        <v>41692</v>
      </c>
      <c r="C45" t="n" s="5">
        <v>45714</v>
      </c>
    </row>
    <row spans="1:3" r="46">
      <c r="A46" t="s" s="3">
        <v>344</v>
      </c>
    </row>
    <row spans="1:3" r="47">
      <c r="A47" t="s" s="4">
        <v>348</v>
      </c>
      <c r="B47" t="n" s="5">
        <v>42693</v>
      </c>
      <c r="C47" t="n" s="5">
        <v>47185</v>
      </c>
    </row>
    <row spans="1:3" r="48">
      <c r="A48" t="s" s="4">
        <v>354</v>
      </c>
    </row>
    <row spans="1:3" r="49">
      <c r="A49" t="s" s="3">
        <v>341</v>
      </c>
    </row>
    <row spans="1:3" r="50">
      <c r="A50" t="s" s="4">
        <v>341</v>
      </c>
      <c r="B50" t="n" s="5">
        <v>151403</v>
      </c>
      <c r="C50" t="n" s="5">
        <v>158436</v>
      </c>
    </row>
    <row spans="1:3" r="51">
      <c r="A51" t="s" s="3">
        <v>344</v>
      </c>
    </row>
    <row spans="1:3" r="52">
      <c r="A52" t="s" s="4">
        <v>348</v>
      </c>
      <c r="B52" t="n" s="5">
        <v>150511</v>
      </c>
      <c r="C52" t="n" s="5">
        <v>157436</v>
      </c>
    </row>
    <row spans="1:3" r="53">
      <c r="A53" t="s" s="4">
        <v>355</v>
      </c>
    </row>
    <row spans="1:3" r="54">
      <c r="A54" t="s" s="3">
        <v>341</v>
      </c>
    </row>
    <row spans="1:3" r="55">
      <c r="A55" t="s" s="4">
        <v>341</v>
      </c>
      <c r="B55" t="n" s="5">
        <v>3496</v>
      </c>
      <c r="C55" t="n" s="5">
        <v>4970</v>
      </c>
    </row>
    <row spans="1:3" r="56">
      <c r="A56" t="s" s="3">
        <v>344</v>
      </c>
    </row>
    <row spans="1:3" r="57">
      <c r="A57" t="s" s="4">
        <v>348</v>
      </c>
      <c r="B57" t="n" s="7">
        <v>3665</v>
      </c>
      <c r="C57" t="n" s="7">
        <v>51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r="A1" t="s" s="1">
        <v>76</v>
      </c>
      <c r="B1" t="s" s="2">
        <v>77</v>
      </c>
      <c r="D1" t="s" s="2">
        <v>1</v>
      </c>
    </row>
    <row spans="1:5" r="2">
      <c r="B2" t="s" s="2">
        <v>2</v>
      </c>
      <c r="C2" t="s" s="2">
        <v>78</v>
      </c>
      <c r="D2" t="s" s="2">
        <v>2</v>
      </c>
      <c r="E2" t="s" s="2">
        <v>78</v>
      </c>
    </row>
    <row spans="1:5" r="3">
      <c r="A3" t="s" s="3">
        <v>79</v>
      </c>
    </row>
    <row spans="1:5" r="4">
      <c r="A4" t="s" s="4">
        <v>80</v>
      </c>
      <c r="B4" t="n" s="7">
        <v>50454</v>
      </c>
      <c r="C4" t="n" s="7">
        <v>51279</v>
      </c>
      <c r="D4" t="n" s="7">
        <v>97891</v>
      </c>
      <c r="E4" t="n" s="7">
        <v>100825</v>
      </c>
    </row>
    <row spans="1:5" r="5">
      <c r="A5" t="s" s="3">
        <v>81</v>
      </c>
    </row>
    <row spans="1:5" r="6">
      <c r="A6" t="s" s="4">
        <v>82</v>
      </c>
      <c r="B6" t="n" s="5">
        <v>4026</v>
      </c>
      <c r="C6" t="n" s="5">
        <v>6665</v>
      </c>
      <c r="D6" t="n" s="5">
        <v>8441</v>
      </c>
      <c r="E6" t="n" s="5">
        <v>8854</v>
      </c>
    </row>
    <row spans="1:5" r="7">
      <c r="A7" t="s" s="4">
        <v>83</v>
      </c>
      <c r="B7" t="n" s="5">
        <v>2246</v>
      </c>
      <c r="C7" t="n" s="5">
        <v>270</v>
      </c>
      <c r="D7" t="n" s="5">
        <v>4500</v>
      </c>
      <c r="E7" t="n" s="5">
        <v>4513</v>
      </c>
    </row>
    <row spans="1:5" r="8">
      <c r="A8" t="s" s="4">
        <v>84</v>
      </c>
      <c r="B8" t="n" s="5">
        <v>43</v>
      </c>
      <c r="C8" t="n" s="5">
        <v>63</v>
      </c>
      <c r="D8" t="n" s="5">
        <v>103</v>
      </c>
      <c r="E8" t="n" s="5">
        <v>262</v>
      </c>
    </row>
    <row spans="1:5" r="9">
      <c r="A9" t="s" s="4">
        <v>85</v>
      </c>
      <c r="B9" t="n" s="5">
        <v>56769</v>
      </c>
      <c r="C9" t="n" s="5">
        <v>58277</v>
      </c>
      <c r="D9" t="n" s="5">
        <v>110935</v>
      </c>
      <c r="E9" t="n" s="5">
        <v>114454</v>
      </c>
    </row>
    <row spans="1:5" r="10">
      <c r="A10" t="s" s="3">
        <v>86</v>
      </c>
    </row>
    <row spans="1:5" r="11">
      <c r="A11" t="s" s="4">
        <v>48</v>
      </c>
      <c r="B11" t="n" s="5">
        <v>3170</v>
      </c>
      <c r="C11" t="n" s="5">
        <v>4136</v>
      </c>
      <c r="D11" t="n" s="5">
        <v>6608</v>
      </c>
      <c r="E11" t="n" s="5">
        <v>8509</v>
      </c>
    </row>
    <row spans="1:5" r="12">
      <c r="A12" t="s" s="4">
        <v>87</v>
      </c>
      <c r="B12" t="n" s="5">
        <v>1929</v>
      </c>
      <c r="C12" t="n" s="5">
        <v>1972</v>
      </c>
      <c r="D12" t="n" s="5">
        <v>3815</v>
      </c>
      <c r="E12" t="n" s="5">
        <v>3805</v>
      </c>
    </row>
    <row spans="1:5" r="13">
      <c r="A13" t="s" s="4">
        <v>88</v>
      </c>
      <c r="B13" t="n" s="5">
        <v>5099</v>
      </c>
      <c r="C13" t="n" s="5">
        <v>6108</v>
      </c>
      <c r="D13" t="n" s="5">
        <v>10423</v>
      </c>
      <c r="E13" t="n" s="5">
        <v>12314</v>
      </c>
    </row>
    <row spans="1:5" r="14">
      <c r="A14" t="s" s="4">
        <v>89</v>
      </c>
      <c r="B14" t="n" s="5">
        <v>51670</v>
      </c>
      <c r="C14" t="n" s="5">
        <v>52169</v>
      </c>
      <c r="D14" t="n" s="5">
        <v>100512</v>
      </c>
      <c r="E14" t="n" s="5">
        <v>102140</v>
      </c>
    </row>
    <row spans="1:5" r="15">
      <c r="A15" t="s" s="4">
        <v>90</v>
      </c>
      <c r="B15" t="n" s="5">
        <v>1175</v>
      </c>
      <c r="C15" t="n" s="5">
        <v>1450</v>
      </c>
      <c r="D15" t="n" s="5">
        <v>2250</v>
      </c>
      <c r="E15" t="n" s="5">
        <v>2900</v>
      </c>
    </row>
    <row spans="1:5" r="16">
      <c r="A16" t="s" s="4">
        <v>91</v>
      </c>
      <c r="B16" t="n" s="5">
        <v>50495</v>
      </c>
      <c r="C16" t="n" s="5">
        <v>50719</v>
      </c>
      <c r="D16" t="n" s="5">
        <v>98262</v>
      </c>
      <c r="E16" t="n" s="5">
        <v>99240</v>
      </c>
    </row>
    <row spans="1:5" r="17">
      <c r="A17" t="s" s="3">
        <v>92</v>
      </c>
    </row>
    <row spans="1:5" r="18">
      <c r="A18" t="s" s="4">
        <v>93</v>
      </c>
      <c r="B18" t="n" s="5">
        <v>6092</v>
      </c>
      <c r="C18" t="n" s="5">
        <v>6193</v>
      </c>
      <c r="D18" t="n" s="5">
        <v>12025</v>
      </c>
      <c r="E18" t="n" s="5">
        <v>12109</v>
      </c>
    </row>
    <row spans="1:5" r="19">
      <c r="A19" t="s" s="4">
        <v>94</v>
      </c>
      <c r="B19" t="n" s="5">
        <v>5384</v>
      </c>
      <c r="C19" t="n" s="5">
        <v>5515</v>
      </c>
      <c r="D19" t="n" s="5">
        <v>10278</v>
      </c>
      <c r="E19" t="n" s="5">
        <v>10487</v>
      </c>
    </row>
    <row spans="1:5" r="20">
      <c r="A20" t="s" s="4">
        <v>95</v>
      </c>
      <c r="B20" t="n" s="5">
        <v>2119</v>
      </c>
      <c r="C20" t="n" s="5">
        <v>2088</v>
      </c>
      <c r="D20" t="n" s="5">
        <v>4086</v>
      </c>
      <c r="E20" t="n" s="5">
        <v>3951</v>
      </c>
    </row>
    <row spans="1:5" r="21">
      <c r="A21" t="s" s="4">
        <v>96</v>
      </c>
      <c r="B21" t="n" s="5">
        <v>2248</v>
      </c>
      <c r="C21" t="n" s="5">
        <v>2170</v>
      </c>
      <c r="D21" t="n" s="5">
        <v>4438</v>
      </c>
      <c r="E21" t="n" s="5">
        <v>4314</v>
      </c>
    </row>
    <row spans="1:5" r="22">
      <c r="A22" t="s" s="4">
        <v>97</v>
      </c>
      <c r="B22" t="n" s="5">
        <v>96</v>
      </c>
      <c r="C22" t="n" s="5">
        <v>0</v>
      </c>
      <c r="D22" t="n" s="5">
        <v>96</v>
      </c>
      <c r="E22" t="n" s="5">
        <v>0</v>
      </c>
    </row>
    <row spans="1:5" r="23">
      <c r="A23" t="s" s="4">
        <v>98</v>
      </c>
      <c r="B23" t="n" s="5">
        <v>710</v>
      </c>
      <c r="C23" t="n" s="5">
        <v>746</v>
      </c>
      <c r="D23" t="n" s="5">
        <v>1558</v>
      </c>
      <c r="E23" t="n" s="5">
        <v>1477</v>
      </c>
    </row>
    <row spans="1:5" r="24">
      <c r="A24" t="s" s="4">
        <v>99</v>
      </c>
      <c r="B24" t="n" s="5">
        <v>5407</v>
      </c>
      <c r="C24" t="n" s="5">
        <v>2006</v>
      </c>
      <c r="D24" t="n" s="5">
        <v>10040</v>
      </c>
      <c r="E24" t="n" s="5">
        <v>3591</v>
      </c>
    </row>
    <row spans="1:5" r="25">
      <c r="A25" t="s" s="4">
        <v>84</v>
      </c>
      <c r="B25" t="n" s="5">
        <v>861</v>
      </c>
      <c r="C25" t="n" s="5">
        <v>753</v>
      </c>
      <c r="D25" t="n" s="5">
        <v>2300</v>
      </c>
      <c r="E25" t="n" s="5">
        <v>2158</v>
      </c>
    </row>
    <row spans="1:5" r="26">
      <c r="A26" t="s" s="4">
        <v>100</v>
      </c>
      <c r="B26" t="n" s="5">
        <v>22917</v>
      </c>
      <c r="C26" t="n" s="5">
        <v>19471</v>
      </c>
      <c r="D26" t="n" s="5">
        <v>44821</v>
      </c>
      <c r="E26" t="n" s="5">
        <v>38087</v>
      </c>
    </row>
    <row spans="1:5" r="27">
      <c r="A27" t="s" s="3">
        <v>101</v>
      </c>
    </row>
    <row spans="1:5" r="28">
      <c r="A28" t="s" s="4">
        <v>102</v>
      </c>
      <c r="B28" t="n" s="5">
        <v>30394</v>
      </c>
      <c r="C28" t="n" s="5">
        <v>29810</v>
      </c>
      <c r="D28" t="n" s="5">
        <v>58654</v>
      </c>
      <c r="E28" t="n" s="5">
        <v>58238</v>
      </c>
    </row>
    <row spans="1:5" r="29">
      <c r="A29" t="s" s="4">
        <v>103</v>
      </c>
      <c r="B29" t="n" s="5">
        <v>3152</v>
      </c>
      <c r="C29" t="n" s="5">
        <v>2850</v>
      </c>
      <c r="D29" t="n" s="5">
        <v>6333</v>
      </c>
      <c r="E29" t="n" s="5">
        <v>5545</v>
      </c>
    </row>
    <row spans="1:5" r="30">
      <c r="A30" t="s" s="4">
        <v>104</v>
      </c>
      <c r="B30" t="n" s="5">
        <v>5524</v>
      </c>
      <c r="C30" t="n" s="5">
        <v>4906</v>
      </c>
      <c r="D30" t="n" s="5">
        <v>11083</v>
      </c>
      <c r="E30" t="n" s="5">
        <v>9753</v>
      </c>
    </row>
    <row spans="1:5" r="31">
      <c r="A31" t="s" s="4">
        <v>105</v>
      </c>
      <c r="B31" t="n" s="5">
        <v>954</v>
      </c>
      <c r="C31" t="n" s="5">
        <v>1068</v>
      </c>
      <c r="D31" t="n" s="5">
        <v>1486</v>
      </c>
      <c r="E31" t="n" s="5">
        <v>2769</v>
      </c>
    </row>
    <row spans="1:5" r="32">
      <c r="A32" t="s" s="4">
        <v>106</v>
      </c>
      <c r="B32" t="n" s="5">
        <v>1172</v>
      </c>
      <c r="C32" t="n" s="5">
        <v>1389</v>
      </c>
      <c r="D32" t="n" s="5">
        <v>1996</v>
      </c>
      <c r="E32" t="n" s="5">
        <v>2589</v>
      </c>
    </row>
    <row spans="1:5" r="33">
      <c r="A33" t="s" s="4">
        <v>107</v>
      </c>
      <c r="B33" t="n" s="5">
        <v>1481</v>
      </c>
      <c r="C33" t="n" s="5">
        <v>1888</v>
      </c>
      <c r="D33" t="n" s="5">
        <v>2784</v>
      </c>
      <c r="E33" t="n" s="5">
        <v>3416</v>
      </c>
    </row>
    <row spans="1:5" r="34">
      <c r="A34" t="s" s="4">
        <v>108</v>
      </c>
      <c r="B34" t="n" s="5">
        <v>1239</v>
      </c>
      <c r="C34" t="n" s="5">
        <v>1427</v>
      </c>
      <c r="D34" t="n" s="5">
        <v>2514</v>
      </c>
      <c r="E34" t="n" s="5">
        <v>2898</v>
      </c>
    </row>
    <row spans="1:5" r="35">
      <c r="A35" t="s" s="4">
        <v>109</v>
      </c>
      <c r="B35" t="n" s="5">
        <v>1491</v>
      </c>
      <c r="C35" t="n" s="5">
        <v>1701</v>
      </c>
      <c r="D35" t="n" s="5">
        <v>2924</v>
      </c>
      <c r="E35" t="n" s="5">
        <v>3383</v>
      </c>
    </row>
    <row spans="1:5" r="36">
      <c r="A36" t="s" s="4">
        <v>110</v>
      </c>
      <c r="B36" t="n" s="5">
        <v>1467</v>
      </c>
      <c r="C36" t="n" s="5">
        <v>0</v>
      </c>
      <c r="D36" t="n" s="5">
        <v>1945</v>
      </c>
      <c r="E36" t="n" s="5">
        <v>195</v>
      </c>
    </row>
    <row spans="1:5" r="37">
      <c r="A37" t="s" s="4">
        <v>84</v>
      </c>
      <c r="B37" t="n" s="5">
        <v>4302</v>
      </c>
      <c r="C37" t="n" s="5">
        <v>4357</v>
      </c>
      <c r="D37" t="n" s="5">
        <v>8871</v>
      </c>
      <c r="E37" t="n" s="5">
        <v>8255</v>
      </c>
    </row>
    <row spans="1:5" r="38">
      <c r="A38" t="s" s="4">
        <v>111</v>
      </c>
      <c r="B38" t="n" s="5">
        <v>51176</v>
      </c>
      <c r="C38" t="n" s="5">
        <v>49396</v>
      </c>
      <c r="D38" t="n" s="5">
        <v>98590</v>
      </c>
      <c r="E38" t="n" s="5">
        <v>97041</v>
      </c>
    </row>
    <row spans="1:5" r="39">
      <c r="A39" t="s" s="4">
        <v>112</v>
      </c>
      <c r="B39" t="n" s="5">
        <v>22236</v>
      </c>
      <c r="C39" t="n" s="5">
        <v>20794</v>
      </c>
      <c r="D39" t="n" s="5">
        <v>44493</v>
      </c>
      <c r="E39" t="n" s="5">
        <v>40286</v>
      </c>
    </row>
    <row spans="1:5" r="40">
      <c r="A40" t="s" s="4">
        <v>113</v>
      </c>
      <c r="B40" t="n" s="5">
        <v>6842</v>
      </c>
      <c r="C40" t="n" s="5">
        <v>5941</v>
      </c>
      <c r="D40" t="n" s="5">
        <v>13859</v>
      </c>
      <c r="E40" t="n" s="5">
        <v>11836</v>
      </c>
    </row>
    <row spans="1:5" r="41">
      <c r="A41" t="s" s="4">
        <v>114</v>
      </c>
      <c r="B41" t="n" s="7">
        <v>15394</v>
      </c>
      <c r="C41" t="n" s="7">
        <v>14853</v>
      </c>
      <c r="D41" t="n" s="7">
        <v>30634</v>
      </c>
      <c r="E41" t="n" s="7">
        <v>28450</v>
      </c>
    </row>
    <row spans="1:5" r="42">
      <c r="A42" t="s" s="4">
        <v>115</v>
      </c>
      <c r="B42" t="n" s="8">
        <v>0.49</v>
      </c>
      <c r="C42" t="n" s="8">
        <v>0.47</v>
      </c>
      <c r="D42" t="n" s="8">
        <v>0.97</v>
      </c>
      <c r="E42" t="n" s="8">
        <v>0.9</v>
      </c>
    </row>
    <row spans="1:5" r="43">
      <c r="A43" t="s" s="4">
        <v>116</v>
      </c>
      <c r="B43" t="n" s="9">
        <v>0.48</v>
      </c>
      <c r="C43" t="n" s="9">
        <v>0.47</v>
      </c>
      <c r="D43" t="n" s="9">
        <v>0.96</v>
      </c>
      <c r="E43" t="n" s="9">
        <v>0.9</v>
      </c>
    </row>
    <row spans="1:5" r="44">
      <c r="A44" t="s" s="4">
        <v>117</v>
      </c>
      <c r="B44" t="n" s="8">
        <v>0.17</v>
      </c>
      <c r="C44" t="n" s="8">
        <v>0.17</v>
      </c>
      <c r="D44" t="n" s="8">
        <v>0.34</v>
      </c>
      <c r="E44" t="n" s="8">
        <v>0.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5"/>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r="A1" t="s" s="1">
        <v>361</v>
      </c>
      <c r="B1" t="s" s="2">
        <v>1</v>
      </c>
      <c r="C1" t="s" s="2">
        <v>362</v>
      </c>
    </row>
    <row spans="1:3" r="2">
      <c r="B2" t="s" s="2">
        <v>363</v>
      </c>
      <c r="C2" t="s" s="2">
        <v>364</v>
      </c>
    </row>
    <row spans="1:3" r="3">
      <c r="A3" t="s" s="3">
        <v>365</v>
      </c>
    </row>
    <row spans="1:3" r="4">
      <c r="A4" t="s" s="4">
        <v>366</v>
      </c>
      <c r="B4" t="n" s="5">
        <v>79</v>
      </c>
      <c r="C4" t="n" s="5">
        <v>47</v>
      </c>
    </row>
    <row spans="1:3" r="5">
      <c r="A5" t="s" s="4">
        <v>367</v>
      </c>
      <c r="B5" t="n" s="7">
        <v>65116</v>
      </c>
      <c r="C5" t="n" s="7">
        <v>4353</v>
      </c>
    </row>
    <row spans="1:3" r="6">
      <c r="A6" t="s" s="4">
        <v>368</v>
      </c>
      <c r="B6" t="n" s="5">
        <v>94882</v>
      </c>
      <c r="C6" t="n" s="5">
        <v>129226</v>
      </c>
    </row>
    <row spans="1:3" r="7">
      <c r="A7" t="s" s="4">
        <v>369</v>
      </c>
      <c r="B7" t="n" s="5">
        <v>159998</v>
      </c>
      <c r="C7" t="n" s="5">
        <v>133579</v>
      </c>
    </row>
    <row spans="1:3" r="8">
      <c r="A8" t="s" s="4">
        <v>370</v>
      </c>
      <c r="B8" t="n" s="5">
        <v>-1367</v>
      </c>
      <c r="C8" t="n" s="5">
        <v>-30</v>
      </c>
    </row>
    <row spans="1:3" r="9">
      <c r="A9" t="s" s="4">
        <v>371</v>
      </c>
      <c r="B9" t="n" s="5">
        <v>-2205</v>
      </c>
      <c r="C9" t="n" s="5">
        <v>-3083</v>
      </c>
    </row>
    <row spans="1:3" r="10">
      <c r="A10" t="s" s="4">
        <v>372</v>
      </c>
      <c r="B10" t="n" s="7">
        <v>-3572</v>
      </c>
      <c r="C10" t="n" s="7">
        <v>-3113</v>
      </c>
    </row>
    <row spans="1:3" r="11">
      <c r="A11" t="s" s="3">
        <v>373</v>
      </c>
    </row>
    <row spans="1:3" r="12">
      <c r="A12" t="s" s="4">
        <v>366</v>
      </c>
      <c r="B12" t="n" s="5">
        <v>64</v>
      </c>
      <c r="C12" t="n" s="5">
        <v>49</v>
      </c>
    </row>
    <row spans="1:3" r="13">
      <c r="A13" t="s" s="4">
        <v>367</v>
      </c>
      <c r="B13" t="n" s="7">
        <v>134467</v>
      </c>
      <c r="C13" t="n" s="7">
        <v>51093</v>
      </c>
    </row>
    <row spans="1:3" r="14">
      <c r="A14" t="s" s="4">
        <v>368</v>
      </c>
      <c r="B14" t="n" s="5">
        <v>119128</v>
      </c>
      <c r="C14" t="n" s="5">
        <v>152374</v>
      </c>
    </row>
    <row spans="1:3" r="15">
      <c r="A15" t="s" s="4">
        <v>369</v>
      </c>
      <c r="B15" t="n" s="5">
        <v>253595</v>
      </c>
      <c r="C15" t="n" s="5">
        <v>203467</v>
      </c>
    </row>
    <row spans="1:3" r="16">
      <c r="A16" t="s" s="4">
        <v>374</v>
      </c>
      <c r="B16" t="n" s="5">
        <v>-1067</v>
      </c>
      <c r="C16" t="n" s="5">
        <v>-177</v>
      </c>
    </row>
    <row spans="1:3" r="17">
      <c r="A17" t="s" s="4">
        <v>375</v>
      </c>
      <c r="B17" t="n" s="5">
        <v>-9369</v>
      </c>
      <c r="C17" t="n" s="5">
        <v>-10289</v>
      </c>
    </row>
    <row spans="1:3" r="18">
      <c r="A18" t="s" s="4">
        <v>372</v>
      </c>
      <c r="B18" t="n" s="7">
        <v>-10436</v>
      </c>
      <c r="C18" t="n" s="7">
        <v>-10466</v>
      </c>
    </row>
    <row spans="1:3" r="19">
      <c r="A19" t="s" s="4">
        <v>349</v>
      </c>
    </row>
    <row spans="1:3" r="20">
      <c r="A20" t="s" s="3">
        <v>373</v>
      </c>
    </row>
    <row spans="1:3" r="21">
      <c r="A21" t="s" s="4">
        <v>366</v>
      </c>
      <c r="B21" t="n" s="5">
        <v>3</v>
      </c>
      <c r="C21" t="n" s="5">
        <v>3</v>
      </c>
    </row>
    <row spans="1:3" r="22">
      <c r="A22" t="s" s="4">
        <v>367</v>
      </c>
      <c r="B22" t="n" s="7">
        <v>0</v>
      </c>
      <c r="C22" t="n" s="7">
        <v>0</v>
      </c>
    </row>
    <row spans="1:3" r="23">
      <c r="A23" t="s" s="4">
        <v>368</v>
      </c>
      <c r="B23" t="n" s="5">
        <v>19127</v>
      </c>
      <c r="C23" t="n" s="5">
        <v>18503</v>
      </c>
    </row>
    <row spans="1:3" r="24">
      <c r="A24" t="s" s="4">
        <v>369</v>
      </c>
      <c r="B24" t="n" s="5">
        <v>19127</v>
      </c>
      <c r="C24" t="n" s="5">
        <v>18503</v>
      </c>
    </row>
    <row spans="1:3" r="25">
      <c r="A25" t="s" s="4">
        <v>374</v>
      </c>
      <c r="B25" t="n" s="5">
        <v>0</v>
      </c>
      <c r="C25" t="n" s="5">
        <v>0</v>
      </c>
    </row>
    <row spans="1:3" r="26">
      <c r="A26" t="s" s="4">
        <v>375</v>
      </c>
      <c r="B26" t="n" s="5">
        <v>-5717</v>
      </c>
      <c r="C26" t="n" s="5">
        <v>-6781</v>
      </c>
    </row>
    <row spans="1:3" r="27">
      <c r="A27" t="s" s="4">
        <v>372</v>
      </c>
      <c r="B27" t="n" s="7">
        <v>-5717</v>
      </c>
      <c r="C27" t="n" s="7">
        <v>-6781</v>
      </c>
    </row>
    <row spans="1:3" r="28">
      <c r="A28" t="s" s="4">
        <v>350</v>
      </c>
    </row>
    <row spans="1:3" r="29">
      <c r="A29" t="s" s="3">
        <v>373</v>
      </c>
    </row>
    <row spans="1:3" r="30">
      <c r="A30" t="s" s="4">
        <v>366</v>
      </c>
      <c r="B30" t="n" s="5">
        <v>2</v>
      </c>
      <c r="C30" t="n" s="5">
        <v>2</v>
      </c>
    </row>
    <row spans="1:3" r="31">
      <c r="A31" t="s" s="4">
        <v>367</v>
      </c>
      <c r="B31" t="n" s="7">
        <v>0</v>
      </c>
      <c r="C31" t="n" s="7">
        <v>0</v>
      </c>
    </row>
    <row spans="1:3" r="32">
      <c r="A32" t="s" s="4">
        <v>368</v>
      </c>
      <c r="B32" t="n" s="5">
        <v>4040</v>
      </c>
      <c r="C32" t="n" s="5">
        <v>4175</v>
      </c>
    </row>
    <row spans="1:3" r="33">
      <c r="A33" t="s" s="4">
        <v>369</v>
      </c>
      <c r="B33" t="n" s="5">
        <v>4040</v>
      </c>
      <c r="C33" t="n" s="5">
        <v>4175</v>
      </c>
    </row>
    <row spans="1:3" r="34">
      <c r="A34" t="s" s="4">
        <v>374</v>
      </c>
      <c r="B34" t="n" s="5">
        <v>0</v>
      </c>
      <c r="C34" t="n" s="5">
        <v>0</v>
      </c>
    </row>
    <row spans="1:3" r="35">
      <c r="A35" t="s" s="4">
        <v>375</v>
      </c>
      <c r="B35" t="n" s="5">
        <v>-52</v>
      </c>
      <c r="C35" t="n" s="5">
        <v>-74</v>
      </c>
    </row>
    <row spans="1:3" r="36">
      <c r="A36" t="s" s="4">
        <v>372</v>
      </c>
      <c r="B36" t="n" s="7">
        <v>-52</v>
      </c>
      <c r="C36" t="n" s="7">
        <v>-74</v>
      </c>
    </row>
    <row spans="1:3" r="37">
      <c r="A37" t="s" s="4">
        <v>351</v>
      </c>
    </row>
    <row spans="1:3" r="38">
      <c r="A38" t="s" s="3">
        <v>373</v>
      </c>
    </row>
    <row spans="1:3" r="39">
      <c r="A39" t="s" s="4">
        <v>366</v>
      </c>
      <c r="C39" t="n" s="5">
        <v>0</v>
      </c>
    </row>
    <row spans="1:3" r="40">
      <c r="A40" t="s" s="4">
        <v>367</v>
      </c>
      <c r="C40" t="n" s="7">
        <v>0</v>
      </c>
    </row>
    <row spans="1:3" r="41">
      <c r="A41" t="s" s="4">
        <v>368</v>
      </c>
      <c r="C41" t="n" s="5">
        <v>0</v>
      </c>
    </row>
    <row spans="1:3" r="42">
      <c r="A42" t="s" s="4">
        <v>369</v>
      </c>
      <c r="C42" t="n" s="5">
        <v>0</v>
      </c>
    </row>
    <row spans="1:3" r="43">
      <c r="A43" t="s" s="4">
        <v>374</v>
      </c>
      <c r="C43" t="n" s="5">
        <v>0</v>
      </c>
    </row>
    <row spans="1:3" r="44">
      <c r="A44" t="s" s="4">
        <v>375</v>
      </c>
      <c r="C44" t="n" s="5">
        <v>0</v>
      </c>
    </row>
    <row spans="1:3" r="45">
      <c r="A45" t="s" s="4">
        <v>372</v>
      </c>
      <c r="C45" t="n" s="7">
        <v>0</v>
      </c>
    </row>
    <row spans="1:3" r="46">
      <c r="A46" t="s" s="4">
        <v>345</v>
      </c>
    </row>
    <row spans="1:3" r="47">
      <c r="A47" t="s" s="3">
        <v>365</v>
      </c>
    </row>
    <row spans="1:3" r="48">
      <c r="A48" t="s" s="4">
        <v>366</v>
      </c>
      <c r="B48" t="n" s="5">
        <v>27</v>
      </c>
      <c r="C48" t="n" s="5">
        <v>28</v>
      </c>
    </row>
    <row spans="1:3" r="49">
      <c r="A49" t="s" s="4">
        <v>367</v>
      </c>
      <c r="B49" t="n" s="7">
        <v>25399</v>
      </c>
      <c r="C49" t="n" s="7">
        <v>1000</v>
      </c>
    </row>
    <row spans="1:3" r="50">
      <c r="A50" t="s" s="4">
        <v>368</v>
      </c>
      <c r="B50" t="n" s="5">
        <v>91100</v>
      </c>
      <c r="C50" t="n" s="5">
        <v>119174</v>
      </c>
    </row>
    <row spans="1:3" r="51">
      <c r="A51" t="s" s="4">
        <v>369</v>
      </c>
      <c r="B51" t="n" s="5">
        <v>116499</v>
      </c>
      <c r="C51" t="n" s="5">
        <v>120174</v>
      </c>
    </row>
    <row spans="1:3" r="52">
      <c r="A52" t="s" s="4">
        <v>370</v>
      </c>
      <c r="B52" t="n" s="5">
        <v>-586</v>
      </c>
      <c r="C52" t="n" s="5">
        <v>-1</v>
      </c>
    </row>
    <row spans="1:3" r="53">
      <c r="A53" t="s" s="4">
        <v>371</v>
      </c>
      <c r="B53" t="n" s="5">
        <v>-2017</v>
      </c>
      <c r="C53" t="n" s="5">
        <v>-2914</v>
      </c>
    </row>
    <row spans="1:3" r="54">
      <c r="A54" t="s" s="4">
        <v>372</v>
      </c>
      <c r="B54" t="n" s="7">
        <v>-2603</v>
      </c>
      <c r="C54" t="n" s="7">
        <v>-2915</v>
      </c>
    </row>
    <row spans="1:3" r="55">
      <c r="A55" t="s" s="3">
        <v>373</v>
      </c>
    </row>
    <row spans="1:3" r="56">
      <c r="A56" t="s" s="4">
        <v>366</v>
      </c>
      <c r="B56" t="n" s="5">
        <v>1</v>
      </c>
      <c r="C56" t="n" s="5">
        <v>1</v>
      </c>
    </row>
    <row spans="1:3" r="57">
      <c r="A57" t="s" s="4">
        <v>367</v>
      </c>
      <c r="B57" t="n" s="7">
        <v>0</v>
      </c>
      <c r="C57" t="n" s="7">
        <v>0</v>
      </c>
    </row>
    <row spans="1:3" r="58">
      <c r="A58" t="s" s="4">
        <v>368</v>
      </c>
      <c r="B58" t="n" s="5">
        <v>3954</v>
      </c>
      <c r="C58" t="n" s="5">
        <v>3881</v>
      </c>
    </row>
    <row spans="1:3" r="59">
      <c r="A59" t="s" s="4">
        <v>369</v>
      </c>
      <c r="B59" t="n" s="5">
        <v>3954</v>
      </c>
      <c r="C59" t="n" s="5">
        <v>3881</v>
      </c>
    </row>
    <row spans="1:3" r="60">
      <c r="A60" t="s" s="4">
        <v>374</v>
      </c>
      <c r="B60" t="n" s="5">
        <v>0</v>
      </c>
      <c r="C60" t="n" s="5">
        <v>0</v>
      </c>
    </row>
    <row spans="1:3" r="61">
      <c r="A61" t="s" s="4">
        <v>375</v>
      </c>
      <c r="B61" t="n" s="5">
        <v>-46</v>
      </c>
      <c r="C61" t="n" s="5">
        <v>-119</v>
      </c>
    </row>
    <row spans="1:3" r="62">
      <c r="A62" t="s" s="4">
        <v>372</v>
      </c>
      <c r="B62" t="n" s="7">
        <v>-46</v>
      </c>
      <c r="C62" t="n" s="7">
        <v>-119</v>
      </c>
    </row>
    <row spans="1:3" r="63">
      <c r="A63" t="s" s="4">
        <v>346</v>
      </c>
    </row>
    <row spans="1:3" r="64">
      <c r="A64" t="s" s="3">
        <v>365</v>
      </c>
    </row>
    <row spans="1:3" r="65">
      <c r="A65" t="s" s="4">
        <v>366</v>
      </c>
      <c r="B65" t="n" s="5">
        <v>52</v>
      </c>
      <c r="C65" t="n" s="5">
        <v>19</v>
      </c>
    </row>
    <row spans="1:3" r="66">
      <c r="A66" t="s" s="4">
        <v>367</v>
      </c>
      <c r="B66" t="n" s="7">
        <v>39717</v>
      </c>
      <c r="C66" t="n" s="7">
        <v>3353</v>
      </c>
    </row>
    <row spans="1:3" r="67">
      <c r="A67" t="s" s="4">
        <v>368</v>
      </c>
      <c r="B67" t="n" s="5">
        <v>3782</v>
      </c>
      <c r="C67" t="n" s="5">
        <v>10052</v>
      </c>
    </row>
    <row spans="1:3" r="68">
      <c r="A68" t="s" s="4">
        <v>369</v>
      </c>
      <c r="B68" t="n" s="5">
        <v>43499</v>
      </c>
      <c r="C68" t="n" s="5">
        <v>13405</v>
      </c>
    </row>
    <row spans="1:3" r="69">
      <c r="A69" t="s" s="4">
        <v>370</v>
      </c>
      <c r="B69" t="n" s="5">
        <v>-781</v>
      </c>
      <c r="C69" t="n" s="5">
        <v>-29</v>
      </c>
    </row>
    <row spans="1:3" r="70">
      <c r="A70" t="s" s="4">
        <v>371</v>
      </c>
      <c r="B70" t="n" s="5">
        <v>-188</v>
      </c>
      <c r="C70" t="n" s="5">
        <v>-169</v>
      </c>
    </row>
    <row spans="1:3" r="71">
      <c r="A71" t="s" s="4">
        <v>372</v>
      </c>
      <c r="B71" t="n" s="7">
        <v>-969</v>
      </c>
      <c r="C71" t="n" s="7">
        <v>-198</v>
      </c>
    </row>
    <row spans="1:3" r="72">
      <c r="A72" t="s" s="4">
        <v>352</v>
      </c>
    </row>
    <row spans="1:3" r="73">
      <c r="A73" t="s" s="3">
        <v>373</v>
      </c>
    </row>
    <row spans="1:3" r="74">
      <c r="A74" t="s" s="4">
        <v>366</v>
      </c>
      <c r="B74" t="n" s="5">
        <v>34</v>
      </c>
      <c r="C74" t="n" s="5">
        <v>16</v>
      </c>
    </row>
    <row spans="1:3" r="75">
      <c r="A75" t="s" s="4">
        <v>367</v>
      </c>
      <c r="B75" t="n" s="7">
        <v>102829</v>
      </c>
      <c r="C75" t="n" s="7">
        <v>18924</v>
      </c>
    </row>
    <row spans="1:3" r="76">
      <c r="A76" t="s" s="4">
        <v>368</v>
      </c>
      <c r="B76" t="n" s="5">
        <v>29712</v>
      </c>
      <c r="C76" t="n" s="5">
        <v>49612</v>
      </c>
    </row>
    <row spans="1:3" r="77">
      <c r="A77" t="s" s="4">
        <v>369</v>
      </c>
      <c r="B77" t="n" s="5">
        <v>132541</v>
      </c>
      <c r="C77" t="n" s="5">
        <v>68536</v>
      </c>
    </row>
    <row spans="1:3" r="78">
      <c r="A78" t="s" s="4">
        <v>374</v>
      </c>
      <c r="B78" t="n" s="5">
        <v>-885</v>
      </c>
      <c r="C78" t="n" s="5">
        <v>-39</v>
      </c>
    </row>
    <row spans="1:3" r="79">
      <c r="A79" t="s" s="4">
        <v>375</v>
      </c>
      <c r="B79" t="n" s="5">
        <v>-1136</v>
      </c>
      <c r="C79" t="n" s="5">
        <v>-793</v>
      </c>
    </row>
    <row spans="1:3" r="80">
      <c r="A80" t="s" s="4">
        <v>372</v>
      </c>
      <c r="B80" t="n" s="7">
        <v>-2021</v>
      </c>
      <c r="C80" t="n" s="7">
        <v>-832</v>
      </c>
    </row>
    <row spans="1:3" r="81">
      <c r="A81" t="s" s="4">
        <v>353</v>
      </c>
    </row>
    <row spans="1:3" r="82">
      <c r="A82" t="s" s="3">
        <v>373</v>
      </c>
    </row>
    <row spans="1:3" r="83">
      <c r="A83" t="s" s="4">
        <v>366</v>
      </c>
      <c r="B83" t="n" s="5">
        <v>3</v>
      </c>
      <c r="C83" t="n" s="5">
        <v>3</v>
      </c>
    </row>
    <row spans="1:3" r="84">
      <c r="A84" t="s" s="4">
        <v>367</v>
      </c>
      <c r="B84" t="n" s="7">
        <v>4804</v>
      </c>
      <c r="C84" t="n" s="7">
        <v>0</v>
      </c>
    </row>
    <row spans="1:3" r="85">
      <c r="A85" t="s" s="4">
        <v>368</v>
      </c>
      <c r="B85" t="n" s="5">
        <v>5812</v>
      </c>
      <c r="C85" t="n" s="5">
        <v>10651</v>
      </c>
    </row>
    <row spans="1:3" r="86">
      <c r="A86" t="s" s="4">
        <v>369</v>
      </c>
      <c r="B86" t="n" s="5">
        <v>10616</v>
      </c>
      <c r="C86" t="n" s="5">
        <v>10651</v>
      </c>
    </row>
    <row spans="1:3" r="87">
      <c r="A87" t="s" s="4">
        <v>374</v>
      </c>
      <c r="B87" t="n" s="5">
        <v>-28</v>
      </c>
      <c r="C87" t="n" s="5">
        <v>0</v>
      </c>
    </row>
    <row spans="1:3" r="88">
      <c r="A88" t="s" s="4">
        <v>375</v>
      </c>
      <c r="B88" t="n" s="5">
        <v>-74</v>
      </c>
      <c r="C88" t="n" s="5">
        <v>-137</v>
      </c>
    </row>
    <row spans="1:3" r="89">
      <c r="A89" t="s" s="4">
        <v>372</v>
      </c>
      <c r="B89" t="n" s="7">
        <v>-102</v>
      </c>
      <c r="C89" t="n" s="7">
        <v>-137</v>
      </c>
    </row>
    <row spans="1:3" r="90">
      <c r="A90" t="s" s="4">
        <v>354</v>
      </c>
    </row>
    <row spans="1:3" r="91">
      <c r="A91" t="s" s="3">
        <v>373</v>
      </c>
    </row>
    <row spans="1:3" r="92">
      <c r="A92" t="s" s="4">
        <v>366</v>
      </c>
      <c r="B92" t="n" s="5">
        <v>21</v>
      </c>
      <c r="C92" t="n" s="5">
        <v>24</v>
      </c>
    </row>
    <row spans="1:3" r="93">
      <c r="A93" t="s" s="4">
        <v>367</v>
      </c>
      <c r="B93" t="n" s="7">
        <v>26834</v>
      </c>
      <c r="C93" t="n" s="7">
        <v>32169</v>
      </c>
    </row>
    <row spans="1:3" r="94">
      <c r="A94" t="s" s="4">
        <v>368</v>
      </c>
      <c r="B94" t="n" s="5">
        <v>56483</v>
      </c>
      <c r="C94" t="n" s="5">
        <v>65552</v>
      </c>
    </row>
    <row spans="1:3" r="95">
      <c r="A95" t="s" s="4">
        <v>369</v>
      </c>
      <c r="B95" t="n" s="5">
        <v>83317</v>
      </c>
      <c r="C95" t="n" s="5">
        <v>97721</v>
      </c>
    </row>
    <row spans="1:3" r="96">
      <c r="A96" t="s" s="4">
        <v>374</v>
      </c>
      <c r="B96" t="n" s="5">
        <v>-154</v>
      </c>
      <c r="C96" t="n" s="5">
        <v>-138</v>
      </c>
    </row>
    <row spans="1:3" r="97">
      <c r="A97" t="s" s="4">
        <v>375</v>
      </c>
      <c r="B97" t="n" s="5">
        <v>-2344</v>
      </c>
      <c r="C97" t="n" s="5">
        <v>-2385</v>
      </c>
    </row>
    <row spans="1:3" r="98">
      <c r="A98" t="s" s="4">
        <v>372</v>
      </c>
      <c r="B98" t="n" s="7">
        <v>-2498</v>
      </c>
      <c r="C98" t="n" s="7">
        <v>-2523</v>
      </c>
    </row>
    <row spans="1:3" r="99">
      <c r="A99" t="s" s="4">
        <v>355</v>
      </c>
    </row>
    <row spans="1:3" r="100">
      <c r="A100" t="s" s="3">
        <v>373</v>
      </c>
    </row>
    <row spans="1:3" r="101">
      <c r="A101" t="s" s="4">
        <v>366</v>
      </c>
      <c r="B101" t="n" s="5">
        <v>0</v>
      </c>
      <c r="C101" t="n" s="5">
        <v>0</v>
      </c>
    </row>
    <row spans="1:3" r="102">
      <c r="A102" t="s" s="4">
        <v>367</v>
      </c>
      <c r="B102" t="n" s="7">
        <v>0</v>
      </c>
      <c r="C102" t="n" s="7">
        <v>0</v>
      </c>
    </row>
    <row spans="1:3" r="103">
      <c r="A103" t="s" s="4">
        <v>368</v>
      </c>
      <c r="B103" t="n" s="5">
        <v>0</v>
      </c>
      <c r="C103" t="n" s="5">
        <v>0</v>
      </c>
    </row>
    <row spans="1:3" r="104">
      <c r="A104" t="s" s="4">
        <v>369</v>
      </c>
      <c r="B104" t="n" s="5">
        <v>0</v>
      </c>
      <c r="C104" t="n" s="5">
        <v>0</v>
      </c>
    </row>
    <row spans="1:3" r="105">
      <c r="A105" t="s" s="4">
        <v>374</v>
      </c>
      <c r="B105" t="n" s="5">
        <v>0</v>
      </c>
      <c r="C105" t="n" s="5">
        <v>0</v>
      </c>
    </row>
    <row spans="1:3" r="106">
      <c r="A106" t="s" s="4">
        <v>375</v>
      </c>
      <c r="B106" t="n" s="5">
        <v>0</v>
      </c>
      <c r="C106" t="n" s="5">
        <v>0</v>
      </c>
    </row>
    <row spans="1:3" r="107">
      <c r="A107" t="s" s="4">
        <v>372</v>
      </c>
      <c r="B107" t="n" s="7">
        <v>0</v>
      </c>
      <c r="C107" t="n" s="7">
        <v>0</v>
      </c>
    </row>
    <row spans="1:3" r="108">
      <c r="A108" t="s" s="4">
        <v>376</v>
      </c>
    </row>
    <row spans="1:3" r="109">
      <c r="A109" t="s" s="3">
        <v>365</v>
      </c>
    </row>
    <row spans="1:3" r="110">
      <c r="A110" t="s" s="4">
        <v>366</v>
      </c>
      <c r="B110" t="n" s="5">
        <v>53</v>
      </c>
      <c r="C110" t="n" s="5">
        <v>5</v>
      </c>
    </row>
    <row spans="1:3" r="111">
      <c r="A111" t="s" s="3">
        <v>373</v>
      </c>
    </row>
    <row spans="1:3" r="112">
      <c r="A112" t="s" s="4">
        <v>366</v>
      </c>
      <c r="B112" t="n" s="5">
        <v>31</v>
      </c>
      <c r="C112" t="n" s="5">
        <v>9</v>
      </c>
    </row>
    <row spans="1:3" r="113">
      <c r="A113" t="s" s="4">
        <v>377</v>
      </c>
    </row>
    <row spans="1:3" r="114">
      <c r="A114" t="s" s="3">
        <v>373</v>
      </c>
    </row>
    <row spans="1:3" r="115">
      <c r="A115" t="s" s="4">
        <v>366</v>
      </c>
      <c r="B115" t="n" s="5">
        <v>0</v>
      </c>
      <c r="C115" t="n" s="5">
        <v>0</v>
      </c>
    </row>
    <row spans="1:3" r="116">
      <c r="A116" t="s" s="4">
        <v>378</v>
      </c>
    </row>
    <row spans="1:3" r="117">
      <c r="A117" t="s" s="3">
        <v>373</v>
      </c>
    </row>
    <row spans="1:3" r="118">
      <c r="A118" t="s" s="4">
        <v>366</v>
      </c>
      <c r="B118" t="n" s="5">
        <v>0</v>
      </c>
      <c r="C118" t="n" s="5">
        <v>0</v>
      </c>
    </row>
    <row spans="1:3" r="119">
      <c r="A119" t="s" s="4">
        <v>379</v>
      </c>
    </row>
    <row spans="1:3" r="120">
      <c r="A120" t="s" s="3">
        <v>373</v>
      </c>
    </row>
    <row spans="1:3" r="121">
      <c r="A121" t="s" s="4">
        <v>366</v>
      </c>
      <c r="C121" t="n" s="5">
        <v>0</v>
      </c>
    </row>
    <row spans="1:3" r="122">
      <c r="A122" t="s" s="4">
        <v>380</v>
      </c>
    </row>
    <row spans="1:3" r="123">
      <c r="A123" t="s" s="3">
        <v>365</v>
      </c>
    </row>
    <row spans="1:3" r="124">
      <c r="A124" t="s" s="4">
        <v>366</v>
      </c>
      <c r="B124" t="n" s="5">
        <v>7</v>
      </c>
      <c r="C124" t="n" s="5">
        <v>2</v>
      </c>
    </row>
    <row spans="1:3" r="125">
      <c r="A125" t="s" s="3">
        <v>373</v>
      </c>
    </row>
    <row spans="1:3" r="126">
      <c r="A126" t="s" s="4">
        <v>366</v>
      </c>
      <c r="B126" t="n" s="5">
        <v>0</v>
      </c>
      <c r="C126" t="n" s="5">
        <v>0</v>
      </c>
    </row>
    <row spans="1:3" r="127">
      <c r="A127" t="s" s="4">
        <v>381</v>
      </c>
    </row>
    <row spans="1:3" r="128">
      <c r="A128" t="s" s="3">
        <v>365</v>
      </c>
    </row>
    <row spans="1:3" r="129">
      <c r="A129" t="s" s="4">
        <v>366</v>
      </c>
      <c r="B129" t="n" s="5">
        <v>46</v>
      </c>
      <c r="C129" t="n" s="5">
        <v>3</v>
      </c>
    </row>
    <row spans="1:3" r="130">
      <c r="A130" t="s" s="4">
        <v>382</v>
      </c>
    </row>
    <row spans="1:3" r="131">
      <c r="A131" t="s" s="3">
        <v>373</v>
      </c>
    </row>
    <row spans="1:3" r="132">
      <c r="A132" t="s" s="4">
        <v>366</v>
      </c>
      <c r="B132" t="n" s="5">
        <v>25</v>
      </c>
      <c r="C132" t="n" s="5">
        <v>3</v>
      </c>
    </row>
    <row spans="1:3" r="133">
      <c r="A133" t="s" s="4">
        <v>383</v>
      </c>
    </row>
    <row spans="1:3" r="134">
      <c r="A134" t="s" s="3">
        <v>373</v>
      </c>
    </row>
    <row spans="1:3" r="135">
      <c r="A135" t="s" s="4">
        <v>366</v>
      </c>
      <c r="B135" t="n" s="5">
        <v>1</v>
      </c>
      <c r="C135" t="n" s="5">
        <v>0</v>
      </c>
    </row>
    <row spans="1:3" r="136">
      <c r="A136" t="s" s="4">
        <v>384</v>
      </c>
    </row>
    <row spans="1:3" r="137">
      <c r="A137" t="s" s="3">
        <v>373</v>
      </c>
    </row>
    <row spans="1:3" r="138">
      <c r="A138" t="s" s="4">
        <v>366</v>
      </c>
      <c r="B138" t="n" s="5">
        <v>5</v>
      </c>
      <c r="C138" t="n" s="5">
        <v>6</v>
      </c>
    </row>
    <row spans="1:3" r="139">
      <c r="A139" t="s" s="4">
        <v>385</v>
      </c>
    </row>
    <row spans="1:3" r="140">
      <c r="A140" t="s" s="3">
        <v>373</v>
      </c>
    </row>
    <row spans="1:3" r="141">
      <c r="A141" t="s" s="4">
        <v>366</v>
      </c>
      <c r="B141" t="n" s="5">
        <v>0</v>
      </c>
      <c r="C141" t="n" s="5">
        <v>0</v>
      </c>
    </row>
    <row spans="1:3" r="142">
      <c r="A142" t="s" s="4">
        <v>386</v>
      </c>
    </row>
    <row spans="1:3" r="143">
      <c r="A143" t="s" s="3">
        <v>365</v>
      </c>
    </row>
    <row spans="1:3" r="144">
      <c r="A144" t="s" s="4">
        <v>366</v>
      </c>
      <c r="B144" t="n" s="5">
        <v>26</v>
      </c>
      <c r="C144" t="n" s="5">
        <v>42</v>
      </c>
    </row>
    <row spans="1:3" r="145">
      <c r="A145" t="s" s="3">
        <v>373</v>
      </c>
    </row>
    <row spans="1:3" r="146">
      <c r="A146" t="s" s="4">
        <v>366</v>
      </c>
      <c r="B146" t="n" s="5">
        <v>33</v>
      </c>
      <c r="C146" t="n" s="5">
        <v>40</v>
      </c>
    </row>
    <row spans="1:3" r="147">
      <c r="A147" t="s" s="4">
        <v>387</v>
      </c>
    </row>
    <row spans="1:3" r="148">
      <c r="A148" t="s" s="3">
        <v>373</v>
      </c>
    </row>
    <row spans="1:3" r="149">
      <c r="A149" t="s" s="4">
        <v>366</v>
      </c>
      <c r="B149" t="n" s="5">
        <v>3</v>
      </c>
      <c r="C149" t="n" s="5">
        <v>3</v>
      </c>
    </row>
    <row spans="1:3" r="150">
      <c r="A150" t="s" s="4">
        <v>388</v>
      </c>
    </row>
    <row spans="1:3" r="151">
      <c r="A151" t="s" s="3">
        <v>373</v>
      </c>
    </row>
    <row spans="1:3" r="152">
      <c r="A152" t="s" s="4">
        <v>366</v>
      </c>
      <c r="B152" t="n" s="5">
        <v>2</v>
      </c>
      <c r="C152" t="n" s="5">
        <v>2</v>
      </c>
    </row>
    <row spans="1:3" r="153">
      <c r="A153" t="s" s="4">
        <v>389</v>
      </c>
    </row>
    <row spans="1:3" r="154">
      <c r="A154" t="s" s="3">
        <v>373</v>
      </c>
    </row>
    <row spans="1:3" r="155">
      <c r="A155" t="s" s="4">
        <v>366</v>
      </c>
      <c r="C155" t="n" s="5">
        <v>0</v>
      </c>
    </row>
    <row spans="1:3" r="156">
      <c r="A156" t="s" s="4">
        <v>390</v>
      </c>
    </row>
    <row spans="1:3" r="157">
      <c r="A157" t="s" s="3">
        <v>365</v>
      </c>
    </row>
    <row spans="1:3" r="158">
      <c r="A158" t="s" s="4">
        <v>366</v>
      </c>
      <c r="B158" t="n" s="5">
        <v>20</v>
      </c>
      <c r="C158" t="n" s="5">
        <v>26</v>
      </c>
    </row>
    <row spans="1:3" r="159">
      <c r="A159" t="s" s="3">
        <v>373</v>
      </c>
    </row>
    <row spans="1:3" r="160">
      <c r="A160" t="s" s="4">
        <v>366</v>
      </c>
      <c r="B160" t="n" s="5">
        <v>1</v>
      </c>
      <c r="C160" t="n" s="5">
        <v>1</v>
      </c>
    </row>
    <row spans="1:3" r="161">
      <c r="A161" t="s" s="4">
        <v>391</v>
      </c>
    </row>
    <row spans="1:3" r="162">
      <c r="A162" t="s" s="3">
        <v>365</v>
      </c>
    </row>
    <row spans="1:3" r="163">
      <c r="A163" t="s" s="4">
        <v>366</v>
      </c>
      <c r="B163" t="n" s="5">
        <v>6</v>
      </c>
      <c r="C163" t="n" s="5">
        <v>16</v>
      </c>
    </row>
    <row spans="1:3" r="164">
      <c r="A164" t="s" s="4">
        <v>392</v>
      </c>
    </row>
    <row spans="1:3" r="165">
      <c r="A165" t="s" s="3">
        <v>373</v>
      </c>
    </row>
    <row spans="1:3" r="166">
      <c r="A166" t="s" s="4">
        <v>366</v>
      </c>
      <c r="B166" t="n" s="5">
        <v>9</v>
      </c>
      <c r="C166" t="n" s="5">
        <v>13</v>
      </c>
    </row>
    <row spans="1:3" r="167">
      <c r="A167" t="s" s="4">
        <v>393</v>
      </c>
    </row>
    <row spans="1:3" r="168">
      <c r="A168" t="s" s="3">
        <v>373</v>
      </c>
    </row>
    <row spans="1:3" r="169">
      <c r="A169" t="s" s="4">
        <v>366</v>
      </c>
      <c r="B169" t="n" s="5">
        <v>2</v>
      </c>
      <c r="C169" t="n" s="5">
        <v>3</v>
      </c>
    </row>
    <row spans="1:3" r="170">
      <c r="A170" t="s" s="4">
        <v>394</v>
      </c>
    </row>
    <row spans="1:3" r="171">
      <c r="A171" t="s" s="3">
        <v>373</v>
      </c>
    </row>
    <row spans="1:3" r="172">
      <c r="A172" t="s" s="4">
        <v>366</v>
      </c>
      <c r="B172" t="n" s="5">
        <v>16</v>
      </c>
      <c r="C172" t="n" s="5">
        <v>18</v>
      </c>
    </row>
    <row spans="1:3" r="173">
      <c r="A173" t="s" s="4">
        <v>395</v>
      </c>
    </row>
    <row spans="1:3" r="174">
      <c r="A174" t="s" s="3">
        <v>373</v>
      </c>
    </row>
    <row spans="1:3" r="175">
      <c r="A175" t="s" s="4">
        <v>366</v>
      </c>
      <c r="B175" t="n" s="5">
        <v>0</v>
      </c>
      <c r="C175" t="n" s="5">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r="A1" t="s" s="1">
        <v>396</v>
      </c>
      <c r="B1" t="s" s="2">
        <v>1</v>
      </c>
    </row>
    <row spans="1:3" r="2">
      <c r="B2" t="s" s="2">
        <v>2</v>
      </c>
      <c r="C2" t="s" s="2">
        <v>23</v>
      </c>
    </row>
    <row spans="1:3" r="3">
      <c r="A3" t="s" s="3">
        <v>236</v>
      </c>
    </row>
    <row spans="1:3" r="4">
      <c r="A4" t="s" s="4">
        <v>341</v>
      </c>
      <c r="B4" t="n" s="7">
        <v>528454</v>
      </c>
    </row>
    <row spans="1:3" r="5">
      <c r="A5" t="s" s="4">
        <v>348</v>
      </c>
      <c r="B5" t="n" s="5">
        <v>526220</v>
      </c>
      <c r="C5" t="n" s="7">
        <v>553584</v>
      </c>
    </row>
    <row spans="1:3" r="6">
      <c r="A6" t="s" s="4">
        <v>349</v>
      </c>
    </row>
    <row spans="1:3" r="7">
      <c r="A7" t="s" s="3">
        <v>236</v>
      </c>
    </row>
    <row spans="1:3" r="8">
      <c r="A8" t="s" s="4">
        <v>341</v>
      </c>
      <c r="B8" t="n" s="5">
        <v>24844</v>
      </c>
      <c r="C8" t="n" s="5">
        <v>26400</v>
      </c>
    </row>
    <row spans="1:3" r="9">
      <c r="A9" t="s" s="4">
        <v>348</v>
      </c>
      <c r="B9" t="n" s="5">
        <v>19127</v>
      </c>
      <c r="C9" t="n" s="7">
        <v>19756</v>
      </c>
    </row>
    <row spans="1:3" r="10">
      <c r="A10" t="s" s="4">
        <v>397</v>
      </c>
      <c r="B10" t="n" s="5">
        <v>-5717</v>
      </c>
    </row>
    <row spans="1:3" r="11">
      <c r="A11" t="s" s="4">
        <v>398</v>
      </c>
    </row>
    <row spans="1:3" r="12">
      <c r="A12" t="s" s="3">
        <v>236</v>
      </c>
    </row>
    <row spans="1:3" r="13">
      <c r="A13" t="s" s="4">
        <v>341</v>
      </c>
      <c r="B13" t="n" s="5">
        <v>8547</v>
      </c>
    </row>
    <row spans="1:3" r="14">
      <c r="A14" t="s" s="4">
        <v>348</v>
      </c>
      <c r="B14" t="n" s="5">
        <v>6139</v>
      </c>
    </row>
    <row spans="1:3" r="15">
      <c r="A15" t="s" s="4">
        <v>397</v>
      </c>
      <c r="B15" t="n" s="7">
        <v>-2408</v>
      </c>
    </row>
    <row spans="1:3" r="16">
      <c r="A16" t="s" s="4">
        <v>399</v>
      </c>
      <c r="B16" t="s" s="4">
        <v>400</v>
      </c>
    </row>
    <row spans="1:3" r="17">
      <c r="A17" t="s" s="4">
        <v>401</v>
      </c>
    </row>
    <row spans="1:3" r="18">
      <c r="A18" t="s" s="3">
        <v>236</v>
      </c>
    </row>
    <row spans="1:3" r="19">
      <c r="A19" t="s" s="4">
        <v>341</v>
      </c>
      <c r="B19" t="n" s="7">
        <v>12076</v>
      </c>
    </row>
    <row spans="1:3" r="20">
      <c r="A20" t="s" s="4">
        <v>348</v>
      </c>
      <c r="B20" t="n" s="5">
        <v>9963</v>
      </c>
    </row>
    <row spans="1:3" r="21">
      <c r="A21" t="s" s="4">
        <v>397</v>
      </c>
      <c r="B21" t="n" s="7">
        <v>-2113</v>
      </c>
    </row>
    <row spans="1:3" r="22">
      <c r="A22" t="s" s="4">
        <v>399</v>
      </c>
      <c r="B22" t="s" s="4">
        <v>402</v>
      </c>
    </row>
    <row spans="1:3" r="23">
      <c r="A23" t="s" s="4">
        <v>403</v>
      </c>
    </row>
    <row spans="1:3" r="24">
      <c r="A24" t="s" s="3">
        <v>236</v>
      </c>
    </row>
    <row spans="1:3" r="25">
      <c r="A25" t="s" s="4">
        <v>341</v>
      </c>
      <c r="B25" t="n" s="7">
        <v>4221</v>
      </c>
    </row>
    <row spans="1:3" r="26">
      <c r="A26" t="s" s="4">
        <v>348</v>
      </c>
      <c r="B26" t="n" s="5">
        <v>3025</v>
      </c>
    </row>
    <row spans="1:3" r="27">
      <c r="A27" t="s" s="4">
        <v>397</v>
      </c>
      <c r="B27" t="n" s="7">
        <v>-1196</v>
      </c>
    </row>
    <row spans="1:3" r="28">
      <c r="A28" t="s" s="4">
        <v>399</v>
      </c>
      <c r="B28" t="s" s="4">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405</v>
      </c>
      <c r="B1" t="s" s="2">
        <v>1</v>
      </c>
    </row>
    <row spans="1:3" r="2">
      <c r="B2" t="s" s="2">
        <v>2</v>
      </c>
      <c r="C2" t="s" s="2">
        <v>78</v>
      </c>
    </row>
    <row spans="1:3" r="3">
      <c r="A3" t="s" s="3">
        <v>238</v>
      </c>
    </row>
    <row spans="1:3" r="4">
      <c r="A4" t="s" s="4">
        <v>406</v>
      </c>
      <c r="B4" t="n" s="7">
        <v>-3337</v>
      </c>
      <c r="C4" t="n" s="7">
        <v>-3337</v>
      </c>
    </row>
    <row spans="1:3" r="5">
      <c r="A5" t="s" s="4">
        <v>407</v>
      </c>
      <c r="B5" t="n" s="5">
        <v>0</v>
      </c>
      <c r="C5" t="n" s="5">
        <v>0</v>
      </c>
    </row>
    <row spans="1:3" r="6">
      <c r="A6" t="s" s="4">
        <v>408</v>
      </c>
      <c r="B6" t="n" s="5">
        <v>0</v>
      </c>
      <c r="C6" t="n" s="5">
        <v>0</v>
      </c>
    </row>
    <row spans="1:3" r="7">
      <c r="A7" t="s" s="4">
        <v>409</v>
      </c>
      <c r="B7" t="n" s="7">
        <v>-3337</v>
      </c>
      <c r="C7" t="n" s="7">
        <v>-33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9"/>
    <col customWidth="1" max="3" min="3" width="40"/>
    <col customWidth="1" max="4" min="4" width="21"/>
    <col customWidth="1" max="5" min="5" width="21"/>
  </cols>
  <sheetData>
    <row spans="1:5" r="1">
      <c r="A1" t="s" s="1">
        <v>410</v>
      </c>
      <c r="B1" t="s" s="2">
        <v>77</v>
      </c>
      <c r="C1" t="s" s="2">
        <v>1</v>
      </c>
    </row>
    <row spans="1:5" r="2">
      <c r="B2" t="s" s="2">
        <v>363</v>
      </c>
      <c r="C2" t="s" s="2">
        <v>411</v>
      </c>
      <c r="D2" t="s" s="2">
        <v>412</v>
      </c>
      <c r="E2" t="s" s="2">
        <v>413</v>
      </c>
    </row>
    <row spans="1:5" r="3">
      <c r="A3" t="s" s="3">
        <v>414</v>
      </c>
    </row>
    <row spans="1:5" r="4">
      <c r="A4" t="s" s="4">
        <v>415</v>
      </c>
      <c r="B4" t="n" s="7">
        <v>0</v>
      </c>
      <c r="C4" t="n" s="7">
        <v>0</v>
      </c>
      <c r="D4" t="n" s="7">
        <v>0</v>
      </c>
    </row>
    <row spans="1:5" r="5">
      <c r="A5" t="s" s="4">
        <v>416</v>
      </c>
      <c r="B5" t="n" s="5">
        <v>0</v>
      </c>
      <c r="C5" t="n" s="5">
        <v>0</v>
      </c>
    </row>
    <row spans="1:5" r="6">
      <c r="A6" t="s" s="4">
        <v>341</v>
      </c>
      <c r="B6" t="n" s="5">
        <v>528454</v>
      </c>
      <c r="C6" t="n" s="5">
        <v>528454</v>
      </c>
    </row>
    <row spans="1:5" r="7">
      <c r="A7" t="s" s="4">
        <v>29</v>
      </c>
      <c r="B7" t="n" s="7">
        <v>526220</v>
      </c>
      <c r="C7" t="n" s="7">
        <v>526220</v>
      </c>
      <c r="E7" t="n" s="7">
        <v>553584</v>
      </c>
    </row>
    <row spans="1:5" r="8">
      <c r="A8" t="s" s="4">
        <v>417</v>
      </c>
      <c r="B8" t="n" s="5">
        <v>3</v>
      </c>
      <c r="C8" t="n" s="5">
        <v>3</v>
      </c>
    </row>
    <row spans="1:5" r="9">
      <c r="A9" t="s" s="4">
        <v>418</v>
      </c>
      <c r="C9" t="n" s="5">
        <v>260</v>
      </c>
    </row>
    <row spans="1:5" r="10">
      <c r="A10" t="s" s="4">
        <v>419</v>
      </c>
      <c r="B10" t="n" s="5">
        <v>1</v>
      </c>
    </row>
    <row spans="1:5" r="11">
      <c r="A11" t="s" s="4">
        <v>420</v>
      </c>
    </row>
    <row spans="1:5" r="12">
      <c r="A12" t="s" s="3">
        <v>414</v>
      </c>
    </row>
    <row spans="1:5" r="13">
      <c r="A13" t="s" s="4">
        <v>421</v>
      </c>
      <c r="B13" t="n" s="5">
        <v>1</v>
      </c>
      <c r="C13" t="n" s="5">
        <v>1</v>
      </c>
    </row>
    <row spans="1:5" r="14">
      <c r="A14" t="s" s="4">
        <v>422</v>
      </c>
    </row>
    <row spans="1:5" r="15">
      <c r="A15" t="s" s="3">
        <v>414</v>
      </c>
    </row>
    <row spans="1:5" r="16">
      <c r="A16" t="s" s="4">
        <v>423</v>
      </c>
      <c r="B16" t="n" s="7">
        <v>634947</v>
      </c>
      <c r="C16" t="n" s="7">
        <v>634947</v>
      </c>
      <c r="E16" t="n" s="5">
        <v>617189</v>
      </c>
    </row>
    <row spans="1:5" r="17">
      <c r="A17" t="s" s="4">
        <v>52</v>
      </c>
    </row>
    <row spans="1:5" r="18">
      <c r="A18" t="s" s="3">
        <v>414</v>
      </c>
    </row>
    <row spans="1:5" r="19">
      <c r="A19" t="s" s="4">
        <v>423</v>
      </c>
      <c r="B19" t="n" s="5">
        <v>18292</v>
      </c>
      <c r="C19" t="n" s="5">
        <v>18292</v>
      </c>
      <c r="E19" t="n" s="5">
        <v>16410</v>
      </c>
    </row>
    <row spans="1:5" r="20">
      <c r="A20" t="s" s="4">
        <v>349</v>
      </c>
    </row>
    <row spans="1:5" r="21">
      <c r="A21" t="s" s="3">
        <v>414</v>
      </c>
    </row>
    <row spans="1:5" r="22">
      <c r="A22" t="s" s="4">
        <v>29</v>
      </c>
      <c r="B22" t="n" s="5">
        <v>19127</v>
      </c>
      <c r="C22" t="n" s="5">
        <v>19127</v>
      </c>
      <c r="E22" t="n" s="7">
        <v>19756</v>
      </c>
    </row>
    <row spans="1:5" r="23">
      <c r="A23" t="s" s="4">
        <v>424</v>
      </c>
    </row>
    <row spans="1:5" r="24">
      <c r="A24" t="s" s="3">
        <v>414</v>
      </c>
    </row>
    <row spans="1:5" r="25">
      <c r="A25" t="s" s="4">
        <v>415</v>
      </c>
      <c r="B25" t="n" s="5">
        <v>1213</v>
      </c>
    </row>
    <row spans="1:5" r="26">
      <c r="A26" t="s" s="4">
        <v>341</v>
      </c>
      <c r="B26" t="n" s="5">
        <v>1117</v>
      </c>
      <c r="C26" t="n" s="7">
        <v>1117</v>
      </c>
    </row>
    <row spans="1:5" r="27">
      <c r="A27" t="s" s="4">
        <v>425</v>
      </c>
      <c r="B27" t="n" s="7">
        <v>96</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7"/>
    <col customWidth="1" max="2" min="2" width="38"/>
    <col customWidth="1" max="3" min="3" width="14"/>
    <col customWidth="1" max="4" min="4" width="14"/>
  </cols>
  <sheetData>
    <row spans="1:4" r="1">
      <c r="A1" t="s" s="1">
        <v>426</v>
      </c>
      <c r="C1" t="s" s="2">
        <v>2</v>
      </c>
      <c r="D1" t="s" s="2">
        <v>23</v>
      </c>
    </row>
    <row spans="1:4" r="2">
      <c r="A2" t="s" s="3">
        <v>244</v>
      </c>
    </row>
    <row spans="1:4" r="3">
      <c r="A3" t="s" s="4">
        <v>427</v>
      </c>
      <c r="C3" t="n" s="7">
        <v>4037527</v>
      </c>
      <c r="D3" t="n" s="7">
        <v>3988187</v>
      </c>
    </row>
    <row spans="1:4" r="4">
      <c r="A4" t="s" s="4">
        <v>428</v>
      </c>
      <c r="C4" t="n" s="5">
        <v>-323</v>
      </c>
      <c r="D4" t="n" s="5">
        <v>-313</v>
      </c>
    </row>
    <row spans="1:4" r="5">
      <c r="A5" t="s" s="4">
        <v>429</v>
      </c>
      <c r="C5" t="n" s="5">
        <v>4037204</v>
      </c>
      <c r="D5" t="n" s="5">
        <v>3987874</v>
      </c>
    </row>
    <row spans="1:4" r="6">
      <c r="A6" t="s" s="4">
        <v>36</v>
      </c>
      <c r="C6" t="n" s="5">
        <v>-41888</v>
      </c>
      <c r="D6" t="n" s="5">
        <v>-42289</v>
      </c>
    </row>
    <row spans="1:4" r="7">
      <c r="A7" t="s" s="4">
        <v>37</v>
      </c>
      <c r="C7" t="n" s="5">
        <v>3995316</v>
      </c>
      <c r="D7" t="n" s="5">
        <v>3945585</v>
      </c>
    </row>
    <row spans="1:4" r="8">
      <c r="A8" t="s" s="4">
        <v>430</v>
      </c>
    </row>
    <row spans="1:4" r="9">
      <c r="A9" t="s" s="3">
        <v>244</v>
      </c>
    </row>
    <row spans="1:4" r="10">
      <c r="A10" t="s" s="4">
        <v>427</v>
      </c>
      <c r="C10" t="n" s="5">
        <v>480559</v>
      </c>
      <c r="D10" t="n" s="5">
        <v>483283</v>
      </c>
    </row>
    <row spans="1:4" r="11">
      <c r="A11" t="s" s="4">
        <v>429</v>
      </c>
      <c r="C11" t="n" s="5">
        <v>480559</v>
      </c>
      <c r="D11" t="n" s="5">
        <v>483283</v>
      </c>
    </row>
    <row spans="1:4" r="12">
      <c r="A12" t="s" s="4">
        <v>431</v>
      </c>
    </row>
    <row spans="1:4" r="13">
      <c r="A13" t="s" s="3">
        <v>244</v>
      </c>
    </row>
    <row spans="1:4" r="14">
      <c r="A14" t="s" s="4">
        <v>427</v>
      </c>
      <c r="C14" t="n" s="5">
        <v>17956</v>
      </c>
      <c r="D14" t="n" s="5">
        <v>10427</v>
      </c>
    </row>
    <row spans="1:4" r="15">
      <c r="A15" t="s" s="4">
        <v>432</v>
      </c>
    </row>
    <row spans="1:4" r="16">
      <c r="A16" t="s" s="3">
        <v>244</v>
      </c>
    </row>
    <row spans="1:4" r="17">
      <c r="A17" t="s" s="4">
        <v>427</v>
      </c>
      <c r="C17" t="n" s="5">
        <v>212576</v>
      </c>
      <c r="D17" t="n" s="5">
        <v>212061</v>
      </c>
    </row>
    <row spans="1:4" r="18">
      <c r="A18" t="s" s="4">
        <v>429</v>
      </c>
      <c r="C18" t="n" s="5">
        <v>212576</v>
      </c>
      <c r="D18" t="n" s="5">
        <v>212061</v>
      </c>
    </row>
    <row spans="1:4" r="19">
      <c r="A19" t="s" s="4">
        <v>433</v>
      </c>
    </row>
    <row spans="1:4" r="20">
      <c r="A20" t="s" s="3">
        <v>244</v>
      </c>
    </row>
    <row spans="1:4" r="21">
      <c r="A21" t="s" s="4">
        <v>427</v>
      </c>
      <c r="C21" t="n" s="5">
        <v>1275914</v>
      </c>
      <c r="D21" t="n" s="5">
        <v>1236360</v>
      </c>
    </row>
    <row spans="1:4" r="22">
      <c r="A22" t="s" s="4">
        <v>429</v>
      </c>
      <c r="C22" t="n" s="5">
        <v>1275914</v>
      </c>
      <c r="D22" t="n" s="5">
        <v>1236360</v>
      </c>
    </row>
    <row spans="1:4" r="23">
      <c r="A23" t="s" s="4">
        <v>434</v>
      </c>
    </row>
    <row spans="1:4" r="24">
      <c r="A24" t="s" s="3">
        <v>244</v>
      </c>
    </row>
    <row spans="1:4" r="25">
      <c r="A25" t="s" s="4">
        <v>427</v>
      </c>
      <c r="C25" t="n" s="5">
        <v>1962989</v>
      </c>
      <c r="D25" t="n" s="5">
        <v>1956914</v>
      </c>
    </row>
    <row spans="1:4" r="26">
      <c r="A26" t="s" s="4">
        <v>429</v>
      </c>
      <c r="C26" t="n" s="5">
        <v>1962989</v>
      </c>
      <c r="D26" t="n" s="5">
        <v>1956914</v>
      </c>
    </row>
    <row spans="1:4" r="27">
      <c r="A27" t="s" s="4">
        <v>435</v>
      </c>
    </row>
    <row spans="1:4" r="28">
      <c r="A28" t="s" s="3">
        <v>244</v>
      </c>
    </row>
    <row spans="1:4" r="29">
      <c r="A29" t="s" s="4">
        <v>427</v>
      </c>
      <c r="C29" t="n" s="5">
        <v>87533</v>
      </c>
      <c r="D29" t="n" s="5">
        <v>89142</v>
      </c>
    </row>
    <row spans="1:4" r="30">
      <c r="A30" t="s" s="4">
        <v>429</v>
      </c>
      <c r="B30" t="s" s="4">
        <v>436</v>
      </c>
      <c r="C30" t="n" s="7">
        <v>105166</v>
      </c>
      <c r="D30" t="n" s="7">
        <v>99256</v>
      </c>
    </row>
    <row spans="1:4" r="31">
      <c r="A31" t="n"/>
    </row>
    <row spans="1:4" r="32">
      <c r="A32" t="s" s="4">
        <v>436</v>
      </c>
      <c r="B32" t="s" s="4">
        <v>437</v>
      </c>
    </row>
  </sheetData>
  <mergeCells count="3">
    <mergeCell ref="A1:B1"/>
    <mergeCell ref="A31:C31"/>
    <mergeCell ref="B32:C3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92"/>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s>
  <sheetData>
    <row spans="1:4" r="1">
      <c r="A1" t="s" s="1">
        <v>438</v>
      </c>
      <c r="C1" t="s" s="2">
        <v>2</v>
      </c>
      <c r="D1" t="s" s="2">
        <v>23</v>
      </c>
    </row>
    <row spans="1:4" r="2">
      <c r="A2" t="s" s="3">
        <v>246</v>
      </c>
    </row>
    <row spans="1:4" r="3">
      <c r="A3" t="s" s="4">
        <v>439</v>
      </c>
      <c r="C3" t="n" s="7">
        <v>4037527</v>
      </c>
      <c r="D3" t="n" s="7">
        <v>3988187</v>
      </c>
    </row>
    <row spans="1:4" r="4">
      <c r="A4" t="s" s="4">
        <v>440</v>
      </c>
      <c r="C4" t="n" s="5">
        <v>4037204</v>
      </c>
      <c r="D4" t="n" s="5">
        <v>3987874</v>
      </c>
    </row>
    <row spans="1:4" r="5">
      <c r="A5" t="s" s="4">
        <v>430</v>
      </c>
    </row>
    <row spans="1:4" r="6">
      <c r="A6" t="s" s="3">
        <v>246</v>
      </c>
    </row>
    <row spans="1:4" r="7">
      <c r="A7" t="s" s="4">
        <v>439</v>
      </c>
      <c r="C7" t="n" s="5">
        <v>480559</v>
      </c>
      <c r="D7" t="n" s="5">
        <v>483283</v>
      </c>
    </row>
    <row spans="1:4" r="8">
      <c r="A8" t="s" s="4">
        <v>440</v>
      </c>
      <c r="C8" t="n" s="5">
        <v>480559</v>
      </c>
      <c r="D8" t="n" s="5">
        <v>483283</v>
      </c>
    </row>
    <row spans="1:4" r="9">
      <c r="A9" t="s" s="4">
        <v>431</v>
      </c>
    </row>
    <row spans="1:4" r="10">
      <c r="A10" t="s" s="3">
        <v>246</v>
      </c>
    </row>
    <row spans="1:4" r="11">
      <c r="A11" t="s" s="4">
        <v>439</v>
      </c>
      <c r="C11" t="n" s="5">
        <v>17956</v>
      </c>
      <c r="D11" t="n" s="5">
        <v>10427</v>
      </c>
    </row>
    <row spans="1:4" r="12">
      <c r="A12" t="s" s="4">
        <v>432</v>
      </c>
    </row>
    <row spans="1:4" r="13">
      <c r="A13" t="s" s="3">
        <v>246</v>
      </c>
    </row>
    <row spans="1:4" r="14">
      <c r="A14" t="s" s="4">
        <v>439</v>
      </c>
      <c r="C14" t="n" s="5">
        <v>212576</v>
      </c>
      <c r="D14" t="n" s="5">
        <v>212061</v>
      </c>
    </row>
    <row spans="1:4" r="15">
      <c r="A15" t="s" s="4">
        <v>440</v>
      </c>
      <c r="C15" t="n" s="5">
        <v>212576</v>
      </c>
      <c r="D15" t="n" s="5">
        <v>212061</v>
      </c>
    </row>
    <row spans="1:4" r="16">
      <c r="A16" t="s" s="4">
        <v>433</v>
      </c>
    </row>
    <row spans="1:4" r="17">
      <c r="A17" t="s" s="3">
        <v>246</v>
      </c>
    </row>
    <row spans="1:4" r="18">
      <c r="A18" t="s" s="4">
        <v>439</v>
      </c>
      <c r="C18" t="n" s="5">
        <v>1275914</v>
      </c>
      <c r="D18" t="n" s="5">
        <v>1236360</v>
      </c>
    </row>
    <row spans="1:4" r="19">
      <c r="A19" t="s" s="4">
        <v>440</v>
      </c>
      <c r="C19" t="n" s="5">
        <v>1275914</v>
      </c>
      <c r="D19" t="n" s="5">
        <v>1236360</v>
      </c>
    </row>
    <row spans="1:4" r="20">
      <c r="A20" t="s" s="4">
        <v>434</v>
      </c>
    </row>
    <row spans="1:4" r="21">
      <c r="A21" t="s" s="3">
        <v>246</v>
      </c>
    </row>
    <row spans="1:4" r="22">
      <c r="A22" t="s" s="4">
        <v>439</v>
      </c>
      <c r="C22" t="n" s="5">
        <v>1962989</v>
      </c>
      <c r="D22" t="n" s="5">
        <v>1956914</v>
      </c>
    </row>
    <row spans="1:4" r="23">
      <c r="A23" t="s" s="4">
        <v>440</v>
      </c>
      <c r="C23" t="n" s="5">
        <v>1962989</v>
      </c>
      <c r="D23" t="n" s="5">
        <v>1956914</v>
      </c>
    </row>
    <row spans="1:4" r="24">
      <c r="A24" t="s" s="4">
        <v>435</v>
      </c>
    </row>
    <row spans="1:4" r="25">
      <c r="A25" t="s" s="3">
        <v>246</v>
      </c>
    </row>
    <row spans="1:4" r="26">
      <c r="A26" t="s" s="4">
        <v>439</v>
      </c>
      <c r="C26" t="n" s="5">
        <v>87533</v>
      </c>
      <c r="D26" t="n" s="5">
        <v>89142</v>
      </c>
    </row>
    <row spans="1:4" r="27">
      <c r="A27" t="s" s="4">
        <v>440</v>
      </c>
      <c r="B27" t="s" s="4">
        <v>436</v>
      </c>
      <c r="C27" t="n" s="5">
        <v>105166</v>
      </c>
      <c r="D27" t="n" s="5">
        <v>99256</v>
      </c>
    </row>
    <row spans="1:4" r="28">
      <c r="A28" t="s" s="4">
        <v>428</v>
      </c>
    </row>
    <row spans="1:4" r="29">
      <c r="A29" t="s" s="3">
        <v>246</v>
      </c>
    </row>
    <row spans="1:4" r="30">
      <c r="A30" t="s" s="4">
        <v>439</v>
      </c>
      <c r="C30" t="n" s="5">
        <v>-323</v>
      </c>
      <c r="D30" t="n" s="5">
        <v>-313</v>
      </c>
    </row>
    <row spans="1:4" r="31">
      <c r="A31" t="s" s="4">
        <v>441</v>
      </c>
    </row>
    <row spans="1:4" r="32">
      <c r="A32" t="s" s="3">
        <v>246</v>
      </c>
    </row>
    <row spans="1:4" r="33">
      <c r="A33" t="s" s="4">
        <v>442</v>
      </c>
      <c r="C33" t="n" s="5">
        <v>3978043</v>
      </c>
      <c r="D33" t="n" s="5">
        <v>3915598</v>
      </c>
    </row>
    <row spans="1:4" r="34">
      <c r="A34" t="s" s="4">
        <v>443</v>
      </c>
      <c r="C34" t="n" s="5">
        <v>4001118</v>
      </c>
      <c r="D34" t="n" s="5">
        <v>3943477</v>
      </c>
    </row>
    <row spans="1:4" r="35">
      <c r="A35" t="s" s="4">
        <v>444</v>
      </c>
    </row>
    <row spans="1:4" r="36">
      <c r="A36" t="s" s="3">
        <v>246</v>
      </c>
    </row>
    <row spans="1:4" r="37">
      <c r="A37" t="s" s="4">
        <v>442</v>
      </c>
      <c r="C37" t="n" s="5">
        <v>478768</v>
      </c>
      <c r="D37" t="n" s="5">
        <v>480332</v>
      </c>
    </row>
    <row spans="1:4" r="38">
      <c r="A38" t="s" s="4">
        <v>443</v>
      </c>
      <c r="C38" t="n" s="5">
        <v>479787</v>
      </c>
      <c r="D38" t="n" s="5">
        <v>482081</v>
      </c>
    </row>
    <row spans="1:4" r="39">
      <c r="A39" t="s" s="4">
        <v>445</v>
      </c>
    </row>
    <row spans="1:4" r="40">
      <c r="A40" t="s" s="3">
        <v>246</v>
      </c>
    </row>
    <row spans="1:4" r="41">
      <c r="A41" t="s" s="4">
        <v>442</v>
      </c>
      <c r="C41" t="n" s="5">
        <v>17541</v>
      </c>
      <c r="D41" t="n" s="5">
        <v>9965</v>
      </c>
    </row>
    <row spans="1:4" r="42">
      <c r="A42" t="s" s="4">
        <v>443</v>
      </c>
      <c r="C42" t="n" s="5">
        <v>17541</v>
      </c>
      <c r="D42" t="n" s="5">
        <v>10427</v>
      </c>
    </row>
    <row spans="1:4" r="43">
      <c r="A43" t="s" s="4">
        <v>446</v>
      </c>
    </row>
    <row spans="1:4" r="44">
      <c r="A44" t="s" s="3">
        <v>246</v>
      </c>
    </row>
    <row spans="1:4" r="45">
      <c r="A45" t="s" s="4">
        <v>442</v>
      </c>
      <c r="C45" t="n" s="5">
        <v>212427</v>
      </c>
      <c r="D45" t="n" s="5">
        <v>211860</v>
      </c>
    </row>
    <row spans="1:4" r="46">
      <c r="A46" t="s" s="4">
        <v>443</v>
      </c>
      <c r="C46" t="n" s="5">
        <v>212576</v>
      </c>
      <c r="D46" t="n" s="5">
        <v>211897</v>
      </c>
    </row>
    <row spans="1:4" r="47">
      <c r="A47" t="s" s="4">
        <v>447</v>
      </c>
    </row>
    <row spans="1:4" r="48">
      <c r="A48" t="s" s="3">
        <v>246</v>
      </c>
    </row>
    <row spans="1:4" r="49">
      <c r="A49" t="s" s="4">
        <v>442</v>
      </c>
      <c r="C49" t="n" s="5">
        <v>1256170</v>
      </c>
      <c r="D49" t="n" s="5">
        <v>1212214</v>
      </c>
    </row>
    <row spans="1:4" r="50">
      <c r="A50" t="s" s="4">
        <v>443</v>
      </c>
      <c r="C50" t="n" s="5">
        <v>1262784</v>
      </c>
      <c r="D50" t="n" s="5">
        <v>1222994</v>
      </c>
    </row>
    <row spans="1:4" r="51">
      <c r="A51" t="s" s="4">
        <v>448</v>
      </c>
    </row>
    <row spans="1:4" r="52">
      <c r="A52" t="s" s="3">
        <v>246</v>
      </c>
    </row>
    <row spans="1:4" r="53">
      <c r="A53" t="s" s="4">
        <v>442</v>
      </c>
      <c r="C53" t="n" s="5">
        <v>1926430</v>
      </c>
      <c r="D53" t="n" s="5">
        <v>1912758</v>
      </c>
    </row>
    <row spans="1:4" r="54">
      <c r="A54" t="s" s="4">
        <v>443</v>
      </c>
      <c r="C54" t="n" s="5">
        <v>1941286</v>
      </c>
      <c r="D54" t="n" s="5">
        <v>1927319</v>
      </c>
    </row>
    <row spans="1:4" r="55">
      <c r="A55" t="s" s="4">
        <v>449</v>
      </c>
    </row>
    <row spans="1:4" r="56">
      <c r="A56" t="s" s="3">
        <v>246</v>
      </c>
    </row>
    <row spans="1:4" r="57">
      <c r="A57" t="s" s="4">
        <v>442</v>
      </c>
      <c r="C57" t="n" s="5">
        <v>87030</v>
      </c>
      <c r="D57" t="n" s="5">
        <v>88782</v>
      </c>
    </row>
    <row spans="1:4" r="58">
      <c r="A58" t="s" s="4">
        <v>443</v>
      </c>
      <c r="C58" t="n" s="5">
        <v>87467</v>
      </c>
      <c r="D58" t="n" s="5">
        <v>89072</v>
      </c>
    </row>
    <row spans="1:4" r="59">
      <c r="A59" t="s" s="4">
        <v>450</v>
      </c>
    </row>
    <row spans="1:4" r="60">
      <c r="A60" t="s" s="3">
        <v>246</v>
      </c>
    </row>
    <row spans="1:4" r="61">
      <c r="A61" t="s" s="4">
        <v>442</v>
      </c>
      <c r="C61" t="n" s="5">
        <v>-323</v>
      </c>
      <c r="D61" t="n" s="5">
        <v>-313</v>
      </c>
    </row>
    <row spans="1:4" r="62">
      <c r="A62" t="s" s="4">
        <v>443</v>
      </c>
      <c r="C62" t="n" s="5">
        <v>-323</v>
      </c>
      <c r="D62" t="n" s="5">
        <v>-313</v>
      </c>
    </row>
    <row spans="1:4" r="63">
      <c r="A63" t="s" s="4">
        <v>451</v>
      </c>
    </row>
    <row spans="1:4" r="64">
      <c r="A64" t="s" s="3">
        <v>246</v>
      </c>
    </row>
    <row spans="1:4" r="65">
      <c r="A65" t="s" s="4">
        <v>442</v>
      </c>
      <c r="C65" t="n" s="5">
        <v>16541</v>
      </c>
      <c r="D65" t="n" s="5">
        <v>19625</v>
      </c>
    </row>
    <row spans="1:4" r="66">
      <c r="A66" t="s" s="4">
        <v>452</v>
      </c>
      <c r="C66" t="n" s="5">
        <v>36086</v>
      </c>
      <c r="D66" t="n" s="5">
        <v>44397</v>
      </c>
    </row>
    <row spans="1:4" r="67">
      <c r="A67" t="s" s="4">
        <v>453</v>
      </c>
    </row>
    <row spans="1:4" r="68">
      <c r="A68" t="s" s="3">
        <v>246</v>
      </c>
    </row>
    <row spans="1:4" r="69">
      <c r="A69" t="s" s="4">
        <v>442</v>
      </c>
      <c r="C69" t="n" s="5">
        <v>319</v>
      </c>
      <c r="D69" t="n" s="5">
        <v>366</v>
      </c>
    </row>
    <row spans="1:4" r="70">
      <c r="A70" t="s" s="4">
        <v>452</v>
      </c>
      <c r="C70" t="n" s="5">
        <v>772</v>
      </c>
      <c r="D70" t="n" s="5">
        <v>1202</v>
      </c>
    </row>
    <row spans="1:4" r="71">
      <c r="A71" t="s" s="4">
        <v>454</v>
      </c>
    </row>
    <row spans="1:4" r="72">
      <c r="A72" t="s" s="3">
        <v>246</v>
      </c>
    </row>
    <row spans="1:4" r="73">
      <c r="A73" t="s" s="4">
        <v>442</v>
      </c>
      <c r="C73" t="n" s="5">
        <v>0</v>
      </c>
      <c r="D73" t="n" s="5">
        <v>0</v>
      </c>
    </row>
    <row spans="1:4" r="74">
      <c r="A74" t="s" s="4">
        <v>452</v>
      </c>
      <c r="C74" t="n" s="5">
        <v>415</v>
      </c>
      <c r="D74" t="n" s="5">
        <v>0</v>
      </c>
    </row>
    <row spans="1:4" r="75">
      <c r="A75" t="s" s="4">
        <v>455</v>
      </c>
    </row>
    <row spans="1:4" r="76">
      <c r="A76" t="s" s="3">
        <v>246</v>
      </c>
    </row>
    <row spans="1:4" r="77">
      <c r="A77" t="s" s="4">
        <v>442</v>
      </c>
      <c r="C77" t="n" s="5">
        <v>0</v>
      </c>
      <c r="D77" t="n" s="5">
        <v>0</v>
      </c>
    </row>
    <row spans="1:4" r="78">
      <c r="A78" t="s" s="4">
        <v>452</v>
      </c>
      <c r="C78" t="n" s="5">
        <v>0</v>
      </c>
      <c r="D78" t="n" s="5">
        <v>164</v>
      </c>
    </row>
    <row spans="1:4" r="79">
      <c r="A79" t="s" s="4">
        <v>456</v>
      </c>
    </row>
    <row spans="1:4" r="80">
      <c r="A80" t="s" s="3">
        <v>246</v>
      </c>
    </row>
    <row spans="1:4" r="81">
      <c r="A81" t="s" s="4">
        <v>442</v>
      </c>
      <c r="C81" t="n" s="5">
        <v>6560</v>
      </c>
      <c r="D81" t="n" s="5">
        <v>8407</v>
      </c>
    </row>
    <row spans="1:4" r="82">
      <c r="A82" t="s" s="4">
        <v>452</v>
      </c>
      <c r="C82" t="n" s="5">
        <v>13130</v>
      </c>
      <c r="D82" t="n" s="5">
        <v>13366</v>
      </c>
    </row>
    <row spans="1:4" r="83">
      <c r="A83" t="s" s="4">
        <v>457</v>
      </c>
    </row>
    <row spans="1:4" r="84">
      <c r="A84" t="s" s="3">
        <v>246</v>
      </c>
    </row>
    <row spans="1:4" r="85">
      <c r="A85" t="s" s="4">
        <v>442</v>
      </c>
      <c r="C85" t="n" s="5">
        <v>9662</v>
      </c>
      <c r="D85" t="n" s="5">
        <v>10841</v>
      </c>
    </row>
    <row spans="1:4" r="86">
      <c r="A86" t="s" s="4">
        <v>452</v>
      </c>
      <c r="C86" t="n" s="5">
        <v>21703</v>
      </c>
      <c r="D86" t="n" s="5">
        <v>29595</v>
      </c>
    </row>
    <row spans="1:4" r="87">
      <c r="A87" t="s" s="4">
        <v>458</v>
      </c>
    </row>
    <row spans="1:4" r="88">
      <c r="A88" t="s" s="3">
        <v>246</v>
      </c>
    </row>
    <row spans="1:4" r="89">
      <c r="A89" t="s" s="4">
        <v>442</v>
      </c>
      <c r="C89" t="n" s="5">
        <v>0</v>
      </c>
      <c r="D89" t="n" s="5">
        <v>11</v>
      </c>
    </row>
    <row spans="1:4" r="90">
      <c r="A90" t="s" s="4">
        <v>452</v>
      </c>
      <c r="C90" t="n" s="5">
        <v>66</v>
      </c>
      <c r="D90" t="n" s="5">
        <v>70</v>
      </c>
    </row>
    <row spans="1:4" r="91">
      <c r="A91" t="s" s="4">
        <v>459</v>
      </c>
    </row>
    <row spans="1:4" r="92">
      <c r="A92" t="s" s="3">
        <v>246</v>
      </c>
    </row>
    <row spans="1:4" r="93">
      <c r="A93" t="s" s="4">
        <v>442</v>
      </c>
      <c r="C93" t="n" s="5">
        <v>0</v>
      </c>
      <c r="D93" t="n" s="5">
        <v>0</v>
      </c>
    </row>
    <row spans="1:4" r="94">
      <c r="A94" t="s" s="4">
        <v>452</v>
      </c>
      <c r="C94" t="n" s="5">
        <v>0</v>
      </c>
      <c r="D94" t="n" s="5">
        <v>0</v>
      </c>
    </row>
    <row spans="1:4" r="95">
      <c r="A95" t="s" s="4">
        <v>460</v>
      </c>
    </row>
    <row spans="1:4" r="96">
      <c r="A96" t="s" s="3">
        <v>246</v>
      </c>
    </row>
    <row spans="1:4" r="97">
      <c r="A97" t="s" s="4">
        <v>461</v>
      </c>
      <c r="C97" t="n" s="5">
        <v>8170</v>
      </c>
      <c r="D97" t="n" s="5">
        <v>10713</v>
      </c>
    </row>
    <row spans="1:4" r="98">
      <c r="A98" t="s" s="4">
        <v>462</v>
      </c>
    </row>
    <row spans="1:4" r="99">
      <c r="A99" t="s" s="3">
        <v>246</v>
      </c>
    </row>
    <row spans="1:4" r="100">
      <c r="A100" t="s" s="4">
        <v>461</v>
      </c>
      <c r="C100" t="n" s="5">
        <v>602</v>
      </c>
      <c r="D100" t="n" s="5">
        <v>636</v>
      </c>
    </row>
    <row spans="1:4" r="101">
      <c r="A101" t="s" s="4">
        <v>463</v>
      </c>
    </row>
    <row spans="1:4" r="102">
      <c r="A102" t="s" s="3">
        <v>246</v>
      </c>
    </row>
    <row spans="1:4" r="103">
      <c r="A103" t="s" s="4">
        <v>461</v>
      </c>
      <c r="C103" t="n" s="5">
        <v>0</v>
      </c>
      <c r="D103" t="n" s="5">
        <v>0</v>
      </c>
    </row>
    <row spans="1:4" r="104">
      <c r="A104" t="s" s="4">
        <v>464</v>
      </c>
    </row>
    <row spans="1:4" r="105">
      <c r="A105" t="s" s="3">
        <v>246</v>
      </c>
    </row>
    <row spans="1:4" r="106">
      <c r="A106" t="s" s="4">
        <v>461</v>
      </c>
      <c r="C106" t="n" s="5">
        <v>37</v>
      </c>
      <c r="D106" t="n" s="5">
        <v>37</v>
      </c>
    </row>
    <row spans="1:4" r="107">
      <c r="A107" t="s" s="4">
        <v>465</v>
      </c>
    </row>
    <row spans="1:4" r="108">
      <c r="A108" t="s" s="3">
        <v>246</v>
      </c>
    </row>
    <row spans="1:4" r="109">
      <c r="A109" t="s" s="4">
        <v>461</v>
      </c>
      <c r="C109" t="n" s="5">
        <v>1832</v>
      </c>
      <c r="D109" t="n" s="5">
        <v>2382</v>
      </c>
    </row>
    <row spans="1:4" r="110">
      <c r="A110" t="s" s="4">
        <v>466</v>
      </c>
    </row>
    <row spans="1:4" r="111">
      <c r="A111" t="s" s="3">
        <v>246</v>
      </c>
    </row>
    <row spans="1:4" r="112">
      <c r="A112" t="s" s="4">
        <v>461</v>
      </c>
      <c r="C112" t="n" s="5">
        <v>5651</v>
      </c>
      <c r="D112" t="n" s="5">
        <v>7637</v>
      </c>
    </row>
    <row spans="1:4" r="113">
      <c r="A113" t="s" s="4">
        <v>467</v>
      </c>
    </row>
    <row spans="1:4" r="114">
      <c r="A114" t="s" s="3">
        <v>246</v>
      </c>
    </row>
    <row spans="1:4" r="115">
      <c r="A115" t="s" s="4">
        <v>461</v>
      </c>
      <c r="C115" t="n" s="5">
        <v>48</v>
      </c>
      <c r="D115" t="n" s="5">
        <v>21</v>
      </c>
    </row>
    <row spans="1:4" r="116">
      <c r="A116" t="s" s="4">
        <v>468</v>
      </c>
    </row>
    <row spans="1:4" r="117">
      <c r="A117" t="s" s="3">
        <v>246</v>
      </c>
    </row>
    <row spans="1:4" r="118">
      <c r="A118" t="s" s="4">
        <v>461</v>
      </c>
      <c r="C118" t="n" s="5">
        <v>0</v>
      </c>
      <c r="D118" t="n" s="5">
        <v>0</v>
      </c>
    </row>
    <row spans="1:4" r="119">
      <c r="A119" t="s" s="4">
        <v>469</v>
      </c>
    </row>
    <row spans="1:4" r="120">
      <c r="A120" t="s" s="3">
        <v>246</v>
      </c>
    </row>
    <row spans="1:4" r="121">
      <c r="A121" t="s" s="4">
        <v>461</v>
      </c>
      <c r="C121" t="n" s="5">
        <v>18036</v>
      </c>
      <c r="D121" t="n" s="5">
        <v>22575</v>
      </c>
    </row>
    <row spans="1:4" r="122">
      <c r="A122" t="s" s="4">
        <v>470</v>
      </c>
    </row>
    <row spans="1:4" r="123">
      <c r="A123" t="s" s="3">
        <v>246</v>
      </c>
    </row>
    <row spans="1:4" r="124">
      <c r="A124" t="s" s="4">
        <v>461</v>
      </c>
      <c r="C124" t="n" s="5">
        <v>436</v>
      </c>
      <c r="D124" t="n" s="5">
        <v>820</v>
      </c>
    </row>
    <row spans="1:4" r="125">
      <c r="A125" t="s" s="4">
        <v>471</v>
      </c>
    </row>
    <row spans="1:4" r="126">
      <c r="A126" t="s" s="3">
        <v>246</v>
      </c>
    </row>
    <row spans="1:4" r="127">
      <c r="A127" t="s" s="4">
        <v>461</v>
      </c>
      <c r="C127" t="n" s="5">
        <v>415</v>
      </c>
      <c r="D127" t="n" s="5">
        <v>0</v>
      </c>
    </row>
    <row spans="1:4" r="128">
      <c r="A128" t="s" s="4">
        <v>472</v>
      </c>
    </row>
    <row spans="1:4" r="129">
      <c r="A129" t="s" s="3">
        <v>246</v>
      </c>
    </row>
    <row spans="1:4" r="130">
      <c r="A130" t="s" s="4">
        <v>461</v>
      </c>
      <c r="C130" t="n" s="5">
        <v>0</v>
      </c>
      <c r="D130" t="n" s="5">
        <v>164</v>
      </c>
    </row>
    <row spans="1:4" r="131">
      <c r="A131" t="s" s="4">
        <v>473</v>
      </c>
    </row>
    <row spans="1:4" r="132">
      <c r="A132" t="s" s="3">
        <v>246</v>
      </c>
    </row>
    <row spans="1:4" r="133">
      <c r="A133" t="s" s="4">
        <v>461</v>
      </c>
      <c r="C133" t="n" s="5">
        <v>5903</v>
      </c>
      <c r="D133" t="n" s="5">
        <v>4604</v>
      </c>
    </row>
    <row spans="1:4" r="134">
      <c r="A134" t="s" s="4">
        <v>474</v>
      </c>
    </row>
    <row spans="1:4" r="135">
      <c r="A135" t="s" s="3">
        <v>246</v>
      </c>
    </row>
    <row spans="1:4" r="136">
      <c r="A136" t="s" s="4">
        <v>461</v>
      </c>
      <c r="C136" t="n" s="5">
        <v>11224</v>
      </c>
      <c r="D136" t="n" s="5">
        <v>16928</v>
      </c>
    </row>
    <row spans="1:4" r="137">
      <c r="A137" t="s" s="4">
        <v>475</v>
      </c>
    </row>
    <row spans="1:4" r="138">
      <c r="A138" t="s" s="3">
        <v>246</v>
      </c>
    </row>
    <row spans="1:4" r="139">
      <c r="A139" t="s" s="4">
        <v>461</v>
      </c>
      <c r="C139" t="n" s="5">
        <v>58</v>
      </c>
      <c r="D139" t="n" s="5">
        <v>59</v>
      </c>
    </row>
    <row spans="1:4" r="140">
      <c r="A140" t="s" s="4">
        <v>476</v>
      </c>
    </row>
    <row spans="1:4" r="141">
      <c r="A141" t="s" s="3">
        <v>246</v>
      </c>
    </row>
    <row spans="1:4" r="142">
      <c r="A142" t="s" s="4">
        <v>461</v>
      </c>
      <c r="C142" t="n" s="5">
        <v>0</v>
      </c>
      <c r="D142" t="n" s="5">
        <v>0</v>
      </c>
    </row>
    <row spans="1:4" r="143">
      <c r="A143" t="s" s="4">
        <v>477</v>
      </c>
    </row>
    <row spans="1:4" r="144">
      <c r="A144" t="s" s="3">
        <v>246</v>
      </c>
    </row>
    <row spans="1:4" r="145">
      <c r="A145" t="s" s="4">
        <v>461</v>
      </c>
      <c r="C145" t="n" s="5">
        <v>14905</v>
      </c>
      <c r="D145" t="n" s="5">
        <v>17166</v>
      </c>
    </row>
    <row spans="1:4" r="146">
      <c r="A146" t="s" s="4">
        <v>478</v>
      </c>
    </row>
    <row spans="1:4" r="147">
      <c r="A147" t="s" s="3">
        <v>246</v>
      </c>
    </row>
    <row spans="1:4" r="148">
      <c r="A148" t="s" s="4">
        <v>461</v>
      </c>
      <c r="C148" t="n" s="5">
        <v>417</v>
      </c>
      <c r="D148" t="n" s="5">
        <v>1113</v>
      </c>
    </row>
    <row spans="1:4" r="149">
      <c r="A149" t="s" s="4">
        <v>479</v>
      </c>
    </row>
    <row spans="1:4" r="150">
      <c r="A150" t="s" s="3">
        <v>246</v>
      </c>
    </row>
    <row spans="1:4" r="151">
      <c r="A151" t="s" s="4">
        <v>461</v>
      </c>
      <c r="C151" t="n" s="5">
        <v>0</v>
      </c>
      <c r="D151" t="n" s="5">
        <v>462</v>
      </c>
    </row>
    <row spans="1:4" r="152">
      <c r="A152" t="s" s="4">
        <v>480</v>
      </c>
    </row>
    <row spans="1:4" r="153">
      <c r="A153" t="s" s="3">
        <v>246</v>
      </c>
    </row>
    <row spans="1:4" r="154">
      <c r="A154" t="s" s="4">
        <v>461</v>
      </c>
      <c r="C154" t="n" s="5">
        <v>112</v>
      </c>
      <c r="D154" t="n" s="5">
        <v>0</v>
      </c>
    </row>
    <row spans="1:4" r="155">
      <c r="A155" t="s" s="4">
        <v>481</v>
      </c>
    </row>
    <row spans="1:4" r="156">
      <c r="A156" t="s" s="3">
        <v>246</v>
      </c>
    </row>
    <row spans="1:4" r="157">
      <c r="A157" t="s" s="4">
        <v>461</v>
      </c>
      <c r="C157" t="n" s="5">
        <v>4782</v>
      </c>
      <c r="D157" t="n" s="5">
        <v>8398</v>
      </c>
    </row>
    <row spans="1:4" r="158">
      <c r="A158" t="s" s="4">
        <v>482</v>
      </c>
    </row>
    <row spans="1:4" r="159">
      <c r="A159" t="s" s="3">
        <v>246</v>
      </c>
    </row>
    <row spans="1:4" r="160">
      <c r="A160" t="s" s="4">
        <v>461</v>
      </c>
      <c r="C160" t="n" s="5">
        <v>9205</v>
      </c>
      <c r="D160" t="n" s="5">
        <v>6924</v>
      </c>
    </row>
    <row spans="1:4" r="161">
      <c r="A161" t="s" s="4">
        <v>483</v>
      </c>
    </row>
    <row spans="1:4" r="162">
      <c r="A162" t="s" s="3">
        <v>246</v>
      </c>
    </row>
    <row spans="1:4" r="163">
      <c r="A163" t="s" s="4">
        <v>461</v>
      </c>
      <c r="C163" t="n" s="5">
        <v>389</v>
      </c>
      <c r="D163" t="n" s="5">
        <v>269</v>
      </c>
    </row>
    <row spans="1:4" r="164">
      <c r="A164" t="s" s="4">
        <v>484</v>
      </c>
    </row>
    <row spans="1:4" r="165">
      <c r="A165" t="s" s="3">
        <v>246</v>
      </c>
    </row>
    <row spans="1:4" r="166">
      <c r="A166" t="s" s="4">
        <v>461</v>
      </c>
      <c r="C166" t="n" s="5">
        <v>0</v>
      </c>
      <c r="D166" t="n" s="5">
        <v>0</v>
      </c>
    </row>
    <row spans="1:4" r="167">
      <c r="A167" t="s" s="4">
        <v>485</v>
      </c>
    </row>
    <row spans="1:4" r="168">
      <c r="A168" t="s" s="3">
        <v>246</v>
      </c>
    </row>
    <row spans="1:4" r="169">
      <c r="A169" t="s" s="4">
        <v>461</v>
      </c>
      <c r="C169" t="n" s="5">
        <v>1509</v>
      </c>
      <c r="D169" t="n" s="5">
        <v>2197</v>
      </c>
    </row>
    <row spans="1:4" r="170">
      <c r="A170" t="s" s="4">
        <v>486</v>
      </c>
    </row>
    <row spans="1:4" r="171">
      <c r="A171" t="s" s="3">
        <v>246</v>
      </c>
    </row>
    <row spans="1:4" r="172">
      <c r="A172" t="s" s="4">
        <v>461</v>
      </c>
      <c r="C172" t="n" s="5">
        <v>17</v>
      </c>
      <c r="D172" t="n" s="5">
        <v>16</v>
      </c>
    </row>
    <row spans="1:4" r="173">
      <c r="A173" t="s" s="4">
        <v>487</v>
      </c>
    </row>
    <row spans="1:4" r="174">
      <c r="A174" t="s" s="3">
        <v>246</v>
      </c>
    </row>
    <row spans="1:4" r="175">
      <c r="A175" t="s" s="4">
        <v>461</v>
      </c>
      <c r="C175" t="n" s="5">
        <v>0</v>
      </c>
      <c r="D175" t="n" s="5">
        <v>0</v>
      </c>
    </row>
    <row spans="1:4" r="176">
      <c r="A176" t="s" s="4">
        <v>488</v>
      </c>
    </row>
    <row spans="1:4" r="177">
      <c r="A177" t="s" s="3">
        <v>246</v>
      </c>
    </row>
    <row spans="1:4" r="178">
      <c r="A178" t="s" s="4">
        <v>461</v>
      </c>
      <c r="C178" t="n" s="5">
        <v>0</v>
      </c>
      <c r="D178" t="n" s="5">
        <v>0</v>
      </c>
    </row>
    <row spans="1:4" r="179">
      <c r="A179" t="s" s="4">
        <v>489</v>
      </c>
    </row>
    <row spans="1:4" r="180">
      <c r="A180" t="s" s="3">
        <v>246</v>
      </c>
    </row>
    <row spans="1:4" r="181">
      <c r="A181" t="s" s="4">
        <v>461</v>
      </c>
      <c r="C181" t="n" s="5">
        <v>667</v>
      </c>
      <c r="D181" t="n" s="5">
        <v>355</v>
      </c>
    </row>
    <row spans="1:4" r="182">
      <c r="A182" t="s" s="4">
        <v>490</v>
      </c>
    </row>
    <row spans="1:4" r="183">
      <c r="A183" t="s" s="3">
        <v>246</v>
      </c>
    </row>
    <row spans="1:4" r="184">
      <c r="A184" t="s" s="4">
        <v>461</v>
      </c>
      <c r="C184" t="n" s="5">
        <v>817</v>
      </c>
      <c r="D184" t="n" s="5">
        <v>1826</v>
      </c>
    </row>
    <row spans="1:4" r="185">
      <c r="A185" t="s" s="4">
        <v>491</v>
      </c>
    </row>
    <row spans="1:4" r="186">
      <c r="A186" t="s" s="3">
        <v>246</v>
      </c>
    </row>
    <row spans="1:4" r="187">
      <c r="A187" t="s" s="4">
        <v>461</v>
      </c>
      <c r="C187" t="n" s="5">
        <v>8</v>
      </c>
      <c r="D187" t="n" s="5">
        <v>0</v>
      </c>
    </row>
    <row spans="1:4" r="188">
      <c r="A188" t="s" s="4">
        <v>492</v>
      </c>
    </row>
    <row spans="1:4" r="189">
      <c r="A189" t="s" s="3">
        <v>246</v>
      </c>
    </row>
    <row spans="1:4" r="190">
      <c r="A190" t="s" s="4">
        <v>461</v>
      </c>
      <c r="C190" t="n" s="7">
        <v>0</v>
      </c>
      <c r="D190" t="n" s="7">
        <v>0</v>
      </c>
    </row>
    <row spans="1:4" r="191">
      <c r="A191" t="n"/>
    </row>
    <row spans="1:4" r="192">
      <c r="A192" t="s" s="4">
        <v>436</v>
      </c>
      <c r="B192" t="s" s="4">
        <v>437</v>
      </c>
    </row>
  </sheetData>
  <mergeCells count="3">
    <mergeCell ref="A1:B1"/>
    <mergeCell ref="A191:C191"/>
    <mergeCell ref="B192:C19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t="s" s="1">
        <v>493</v>
      </c>
      <c r="B1" t="s" s="2">
        <v>2</v>
      </c>
      <c r="C1" t="s" s="2">
        <v>23</v>
      </c>
    </row>
    <row spans="1:3" r="2">
      <c r="A2" t="s" s="3">
        <v>248</v>
      </c>
    </row>
    <row spans="1:3" r="3">
      <c r="A3" t="s" s="4">
        <v>494</v>
      </c>
      <c r="B3" t="n" s="7">
        <v>97594</v>
      </c>
      <c r="C3" t="n" s="7">
        <v>127534</v>
      </c>
    </row>
    <row spans="1:3" r="4">
      <c r="A4" t="s" s="4">
        <v>495</v>
      </c>
      <c r="B4" t="n" s="5">
        <v>52799</v>
      </c>
      <c r="C4" t="n" s="5">
        <v>48649</v>
      </c>
    </row>
    <row spans="1:3" r="5">
      <c r="A5" t="s" s="4">
        <v>496</v>
      </c>
      <c r="B5" t="n" s="5">
        <v>19121</v>
      </c>
      <c r="C5" t="n" s="5">
        <v>37505</v>
      </c>
    </row>
    <row spans="1:3" r="6">
      <c r="A6" t="s" s="4">
        <v>497</v>
      </c>
      <c r="B6" t="n" s="5">
        <v>71920</v>
      </c>
      <c r="C6" t="n" s="5">
        <v>86154</v>
      </c>
    </row>
    <row spans="1:3" r="7">
      <c r="A7" t="s" s="4">
        <v>498</v>
      </c>
      <c r="B7" t="n" s="5">
        <v>8905</v>
      </c>
      <c r="C7" t="n" s="5">
        <v>10762</v>
      </c>
    </row>
    <row spans="1:3" r="8">
      <c r="A8" t="s" s="4">
        <v>430</v>
      </c>
    </row>
    <row spans="1:3" r="9">
      <c r="A9" t="s" s="3">
        <v>248</v>
      </c>
    </row>
    <row spans="1:3" r="10">
      <c r="A10" t="s" s="4">
        <v>494</v>
      </c>
      <c r="B10" t="n" s="5">
        <v>3662</v>
      </c>
      <c r="C10" t="n" s="5">
        <v>4871</v>
      </c>
    </row>
    <row spans="1:3" r="11">
      <c r="A11" t="s" s="4">
        <v>495</v>
      </c>
      <c r="B11" t="n" s="5">
        <v>1746</v>
      </c>
      <c r="C11" t="n" s="5">
        <v>984</v>
      </c>
    </row>
    <row spans="1:3" r="12">
      <c r="A12" t="s" s="4">
        <v>496</v>
      </c>
      <c r="B12" t="n" s="5">
        <v>72</v>
      </c>
      <c r="C12" t="n" s="5">
        <v>1375</v>
      </c>
    </row>
    <row spans="1:3" r="13">
      <c r="A13" t="s" s="4">
        <v>497</v>
      </c>
      <c r="B13" t="n" s="5">
        <v>1818</v>
      </c>
      <c r="C13" t="n" s="5">
        <v>2359</v>
      </c>
    </row>
    <row spans="1:3" r="14">
      <c r="A14" t="s" s="4">
        <v>498</v>
      </c>
      <c r="B14" t="n" s="5">
        <v>342</v>
      </c>
      <c r="C14" t="n" s="5">
        <v>171</v>
      </c>
    </row>
    <row spans="1:3" r="15">
      <c r="A15" t="s" s="4">
        <v>432</v>
      </c>
    </row>
    <row spans="1:3" r="16">
      <c r="A16" t="s" s="3">
        <v>248</v>
      </c>
    </row>
    <row spans="1:3" r="17">
      <c r="A17" t="s" s="4">
        <v>494</v>
      </c>
      <c r="B17" t="n" s="5">
        <v>0</v>
      </c>
      <c r="C17" t="n" s="5">
        <v>164</v>
      </c>
    </row>
    <row spans="1:3" r="18">
      <c r="A18" t="s" s="4">
        <v>495</v>
      </c>
      <c r="B18" t="n" s="5">
        <v>0</v>
      </c>
      <c r="C18" t="n" s="5">
        <v>164</v>
      </c>
    </row>
    <row spans="1:3" r="19">
      <c r="A19" t="s" s="4">
        <v>496</v>
      </c>
      <c r="B19" t="n" s="5">
        <v>0</v>
      </c>
      <c r="C19" t="n" s="5">
        <v>0</v>
      </c>
    </row>
    <row spans="1:3" r="20">
      <c r="A20" t="s" s="4">
        <v>497</v>
      </c>
      <c r="B20" t="n" s="5">
        <v>0</v>
      </c>
      <c r="C20" t="n" s="5">
        <v>164</v>
      </c>
    </row>
    <row spans="1:3" r="21">
      <c r="A21" t="s" s="4">
        <v>498</v>
      </c>
      <c r="B21" t="n" s="5">
        <v>0</v>
      </c>
      <c r="C21" t="n" s="5">
        <v>0</v>
      </c>
    </row>
    <row spans="1:3" r="22">
      <c r="A22" t="s" s="4">
        <v>433</v>
      </c>
    </row>
    <row spans="1:3" r="23">
      <c r="A23" t="s" s="3">
        <v>248</v>
      </c>
    </row>
    <row spans="1:3" r="24">
      <c r="A24" t="s" s="4">
        <v>494</v>
      </c>
      <c r="B24" t="n" s="5">
        <v>31118</v>
      </c>
      <c r="C24" t="n" s="5">
        <v>31906</v>
      </c>
    </row>
    <row spans="1:3" r="25">
      <c r="A25" t="s" s="4">
        <v>495</v>
      </c>
      <c r="B25" t="n" s="5">
        <v>18231</v>
      </c>
      <c r="C25" t="n" s="5">
        <v>18401</v>
      </c>
    </row>
    <row spans="1:3" r="26">
      <c r="A26" t="s" s="4">
        <v>496</v>
      </c>
      <c r="B26" t="n" s="5">
        <v>7607</v>
      </c>
      <c r="C26" t="n" s="5">
        <v>7295</v>
      </c>
    </row>
    <row spans="1:3" r="27">
      <c r="A27" t="s" s="4">
        <v>497</v>
      </c>
      <c r="B27" t="n" s="5">
        <v>25838</v>
      </c>
      <c r="C27" t="n" s="5">
        <v>25696</v>
      </c>
    </row>
    <row spans="1:3" r="28">
      <c r="A28" t="s" s="4">
        <v>498</v>
      </c>
      <c r="B28" t="n" s="5">
        <v>4454</v>
      </c>
      <c r="C28" t="n" s="5">
        <v>4824</v>
      </c>
    </row>
    <row spans="1:3" r="29">
      <c r="A29" t="s" s="4">
        <v>434</v>
      </c>
    </row>
    <row spans="1:3" r="30">
      <c r="A30" t="s" s="3">
        <v>248</v>
      </c>
    </row>
    <row spans="1:3" r="31">
      <c r="A31" t="s" s="4">
        <v>494</v>
      </c>
      <c r="B31" t="n" s="5">
        <v>62015</v>
      </c>
      <c r="C31" t="n" s="5">
        <v>90196</v>
      </c>
    </row>
    <row spans="1:3" r="32">
      <c r="A32" t="s" s="4">
        <v>495</v>
      </c>
      <c r="B32" t="n" s="5">
        <v>32352</v>
      </c>
      <c r="C32" t="n" s="5">
        <v>29079</v>
      </c>
    </row>
    <row spans="1:3" r="33">
      <c r="A33" t="s" s="4">
        <v>496</v>
      </c>
      <c r="B33" t="n" s="5">
        <v>11431</v>
      </c>
      <c r="C33" t="n" s="5">
        <v>28784</v>
      </c>
    </row>
    <row spans="1:3" r="34">
      <c r="A34" t="s" s="4">
        <v>497</v>
      </c>
      <c r="B34" t="n" s="5">
        <v>43783</v>
      </c>
      <c r="C34" t="n" s="5">
        <v>57863</v>
      </c>
    </row>
    <row spans="1:3" r="35">
      <c r="A35" t="s" s="4">
        <v>498</v>
      </c>
      <c r="B35" t="n" s="5">
        <v>3898</v>
      </c>
      <c r="C35" t="n" s="5">
        <v>5767</v>
      </c>
    </row>
    <row spans="1:3" r="36">
      <c r="A36" t="s" s="4">
        <v>435</v>
      </c>
    </row>
    <row spans="1:3" r="37">
      <c r="A37" t="s" s="3">
        <v>248</v>
      </c>
    </row>
    <row spans="1:3" r="38">
      <c r="A38" t="s" s="4">
        <v>494</v>
      </c>
      <c r="B38" t="n" s="5">
        <v>799</v>
      </c>
      <c r="C38" t="n" s="5">
        <v>397</v>
      </c>
    </row>
    <row spans="1:3" r="39">
      <c r="A39" t="s" s="4">
        <v>495</v>
      </c>
      <c r="B39" t="n" s="5">
        <v>470</v>
      </c>
      <c r="C39" t="n" s="5">
        <v>21</v>
      </c>
    </row>
    <row spans="1:3" r="40">
      <c r="A40" t="s" s="4">
        <v>496</v>
      </c>
      <c r="B40" t="n" s="5">
        <v>11</v>
      </c>
      <c r="C40" t="n" s="5">
        <v>51</v>
      </c>
    </row>
    <row spans="1:3" r="41">
      <c r="A41" t="s" s="4">
        <v>497</v>
      </c>
      <c r="B41" t="n" s="5">
        <v>481</v>
      </c>
      <c r="C41" t="n" s="5">
        <v>72</v>
      </c>
    </row>
    <row spans="1:3" r="42">
      <c r="A42" t="s" s="4">
        <v>498</v>
      </c>
      <c r="B42" t="n" s="7">
        <v>211</v>
      </c>
      <c r="C42" t="n"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r="A1" t="s" s="1">
        <v>499</v>
      </c>
      <c r="B1" t="s" s="2">
        <v>77</v>
      </c>
      <c r="D1" t="s" s="2">
        <v>1</v>
      </c>
    </row>
    <row spans="1:5" r="2">
      <c r="B2" t="s" s="2">
        <v>2</v>
      </c>
      <c r="C2" t="s" s="2">
        <v>78</v>
      </c>
      <c r="D2" t="s" s="2">
        <v>2</v>
      </c>
      <c r="E2" t="s" s="2">
        <v>78</v>
      </c>
    </row>
    <row spans="1:5" r="3">
      <c r="A3" t="s" s="3">
        <v>250</v>
      </c>
    </row>
    <row spans="1:5" r="4">
      <c r="A4" t="s" s="4">
        <v>500</v>
      </c>
      <c r="B4" t="n" s="7">
        <v>75805</v>
      </c>
      <c r="C4" t="n" s="7">
        <v>122462</v>
      </c>
      <c r="D4" t="n" s="7">
        <v>76861</v>
      </c>
      <c r="E4" t="n" s="7">
        <v>124181</v>
      </c>
    </row>
    <row spans="1:5" r="5">
      <c r="A5" t="s" s="4">
        <v>501</v>
      </c>
      <c r="B5" t="n" s="5">
        <v>441</v>
      </c>
      <c r="C5" t="n" s="5">
        <v>922</v>
      </c>
      <c r="D5" t="n" s="5">
        <v>795</v>
      </c>
      <c r="E5" t="n" s="5">
        <v>1022</v>
      </c>
    </row>
    <row spans="1:5" r="6">
      <c r="A6" t="s" s="4">
        <v>430</v>
      </c>
    </row>
    <row spans="1:5" r="7">
      <c r="A7" t="s" s="3">
        <v>250</v>
      </c>
    </row>
    <row spans="1:5" r="8">
      <c r="A8" t="s" s="4">
        <v>500</v>
      </c>
      <c r="B8" t="n" s="5">
        <v>1970</v>
      </c>
      <c r="C8" t="n" s="5">
        <v>5279</v>
      </c>
      <c r="D8" t="n" s="5">
        <v>2009</v>
      </c>
      <c r="E8" t="n" s="5">
        <v>5382</v>
      </c>
    </row>
    <row spans="1:5" r="9">
      <c r="A9" t="s" s="4">
        <v>501</v>
      </c>
      <c r="B9" t="n" s="5">
        <v>7</v>
      </c>
      <c r="C9" t="n" s="5">
        <v>0</v>
      </c>
      <c r="D9" t="n" s="5">
        <v>15</v>
      </c>
      <c r="E9" t="n" s="5">
        <v>0</v>
      </c>
    </row>
    <row spans="1:5" r="10">
      <c r="A10" t="s" s="4">
        <v>431</v>
      </c>
    </row>
    <row spans="1:5" r="11">
      <c r="A11" t="s" s="3">
        <v>250</v>
      </c>
    </row>
    <row spans="1:5" r="12">
      <c r="A12" t="s" s="4">
        <v>500</v>
      </c>
      <c r="B12" t="n" s="5">
        <v>0</v>
      </c>
      <c r="C12" t="n" s="5">
        <v>0</v>
      </c>
    </row>
    <row spans="1:5" r="13">
      <c r="A13" t="s" s="4">
        <v>501</v>
      </c>
      <c r="B13" t="n" s="5">
        <v>0</v>
      </c>
      <c r="C13" t="n" s="5">
        <v>0</v>
      </c>
    </row>
    <row spans="1:5" r="14">
      <c r="A14" t="s" s="4">
        <v>432</v>
      </c>
    </row>
    <row spans="1:5" r="15">
      <c r="A15" t="s" s="3">
        <v>250</v>
      </c>
    </row>
    <row spans="1:5" r="16">
      <c r="A16" t="s" s="4">
        <v>500</v>
      </c>
      <c r="B16" t="n" s="5">
        <v>0</v>
      </c>
      <c r="C16" t="n" s="5">
        <v>2034</v>
      </c>
      <c r="D16" t="n" s="5">
        <v>0</v>
      </c>
      <c r="E16" t="n" s="5">
        <v>2036</v>
      </c>
    </row>
    <row spans="1:5" r="17">
      <c r="A17" t="s" s="4">
        <v>501</v>
      </c>
      <c r="B17" t="n" s="5">
        <v>0</v>
      </c>
      <c r="C17" t="n" s="5">
        <v>0</v>
      </c>
      <c r="D17" t="n" s="5">
        <v>0</v>
      </c>
      <c r="E17" t="n" s="5">
        <v>2</v>
      </c>
    </row>
    <row spans="1:5" r="18">
      <c r="A18" t="s" s="4">
        <v>433</v>
      </c>
    </row>
    <row spans="1:5" r="19">
      <c r="A19" t="s" s="3">
        <v>250</v>
      </c>
    </row>
    <row spans="1:5" r="20">
      <c r="A20" t="s" s="4">
        <v>500</v>
      </c>
      <c r="B20" t="n" s="5">
        <v>27571</v>
      </c>
      <c r="C20" t="n" s="5">
        <v>21747</v>
      </c>
      <c r="D20" t="n" s="5">
        <v>27776</v>
      </c>
      <c r="E20" t="n" s="5">
        <v>22122</v>
      </c>
    </row>
    <row spans="1:5" r="21">
      <c r="A21" t="s" s="4">
        <v>501</v>
      </c>
      <c r="B21" t="n" s="5">
        <v>172</v>
      </c>
      <c r="C21" t="n" s="5">
        <v>170</v>
      </c>
      <c r="D21" t="n" s="5">
        <v>244</v>
      </c>
      <c r="E21" t="n" s="5">
        <v>204</v>
      </c>
    </row>
    <row spans="1:5" r="22">
      <c r="A22" t="s" s="4">
        <v>434</v>
      </c>
    </row>
    <row spans="1:5" r="23">
      <c r="A23" t="s" s="3">
        <v>250</v>
      </c>
    </row>
    <row spans="1:5" r="24">
      <c r="A24" t="s" s="4">
        <v>500</v>
      </c>
      <c r="B24" t="n" s="5">
        <v>45758</v>
      </c>
      <c r="C24" t="n" s="5">
        <v>93402</v>
      </c>
      <c r="D24" t="n" s="5">
        <v>46563</v>
      </c>
      <c r="E24" t="n" s="5">
        <v>94641</v>
      </c>
    </row>
    <row spans="1:5" r="25">
      <c r="A25" t="s" s="4">
        <v>501</v>
      </c>
      <c r="B25" t="n" s="5">
        <v>262</v>
      </c>
      <c r="C25" t="n" s="5">
        <v>752</v>
      </c>
      <c r="D25" t="n" s="5">
        <v>536</v>
      </c>
      <c r="E25" t="n" s="5">
        <v>816</v>
      </c>
    </row>
    <row spans="1:5" r="26">
      <c r="A26" t="s" s="4">
        <v>435</v>
      </c>
    </row>
    <row spans="1:5" r="27">
      <c r="A27" t="s" s="3">
        <v>250</v>
      </c>
    </row>
    <row spans="1:5" r="28">
      <c r="A28" t="s" s="4">
        <v>500</v>
      </c>
      <c r="B28" t="n" s="5">
        <v>506</v>
      </c>
      <c r="C28" t="n" s="5">
        <v>0</v>
      </c>
      <c r="D28" t="n" s="5">
        <v>513</v>
      </c>
      <c r="E28" t="n" s="5">
        <v>0</v>
      </c>
    </row>
    <row spans="1:5" r="29">
      <c r="A29" t="s" s="4">
        <v>501</v>
      </c>
      <c r="B29" t="n" s="7">
        <v>0</v>
      </c>
      <c r="C29" t="n" s="7">
        <v>0</v>
      </c>
      <c r="D29" t="n" s="7">
        <v>0</v>
      </c>
      <c r="E29" t="n" s="7">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9"/>
    <col customWidth="1" max="2" min="2" width="25"/>
    <col customWidth="1" max="3" min="3" width="25"/>
  </cols>
  <sheetData>
    <row spans="1:3" r="1">
      <c r="A1" t="s" s="1">
        <v>502</v>
      </c>
      <c r="B1" t="s" s="2">
        <v>1</v>
      </c>
      <c r="C1" t="s" s="2">
        <v>362</v>
      </c>
    </row>
    <row spans="1:3" r="2">
      <c r="B2" t="s" s="2">
        <v>503</v>
      </c>
      <c r="C2" t="s" s="2">
        <v>504</v>
      </c>
    </row>
    <row spans="1:3" r="3">
      <c r="A3" t="s" s="3">
        <v>252</v>
      </c>
    </row>
    <row spans="1:3" r="4">
      <c r="A4" t="s" s="4">
        <v>505</v>
      </c>
      <c r="B4" t="n" s="5">
        <v>82</v>
      </c>
      <c r="C4" t="n" s="5">
        <v>53</v>
      </c>
    </row>
    <row spans="1:3" r="5">
      <c r="A5" t="s" s="4">
        <v>506</v>
      </c>
      <c r="B5" t="n" s="7">
        <v>23796</v>
      </c>
      <c r="C5" t="n" s="7">
        <v>16309</v>
      </c>
    </row>
    <row spans="1:3" r="6">
      <c r="A6" t="s" s="4">
        <v>507</v>
      </c>
      <c r="B6" t="n" s="7">
        <v>22018</v>
      </c>
      <c r="C6" t="n" s="7">
        <v>14337</v>
      </c>
    </row>
    <row spans="1:3" r="7">
      <c r="A7" t="s" s="4">
        <v>430</v>
      </c>
    </row>
    <row spans="1:3" r="8">
      <c r="A8" t="s" s="3">
        <v>252</v>
      </c>
    </row>
    <row spans="1:3" r="9">
      <c r="A9" t="s" s="4">
        <v>505</v>
      </c>
      <c r="B9" t="n" s="5">
        <v>2</v>
      </c>
      <c r="C9" t="n" s="5">
        <v>2</v>
      </c>
    </row>
    <row spans="1:3" r="10">
      <c r="A10" t="s" s="4">
        <v>506</v>
      </c>
      <c r="B10" t="n" s="7">
        <v>507</v>
      </c>
      <c r="C10" t="n" s="7">
        <v>507</v>
      </c>
    </row>
    <row spans="1:3" r="11">
      <c r="A11" t="s" s="4">
        <v>507</v>
      </c>
      <c r="B11" t="n" s="7">
        <v>479</v>
      </c>
      <c r="C11" t="n" s="7">
        <v>507</v>
      </c>
    </row>
    <row spans="1:3" r="12">
      <c r="A12" t="s" s="4">
        <v>432</v>
      </c>
    </row>
    <row spans="1:3" r="13">
      <c r="A13" t="s" s="3">
        <v>252</v>
      </c>
    </row>
    <row spans="1:3" r="14">
      <c r="A14" t="s" s="4">
        <v>505</v>
      </c>
      <c r="B14" t="n" s="5">
        <v>0</v>
      </c>
      <c r="C14" t="n" s="5">
        <v>0</v>
      </c>
    </row>
    <row spans="1:3" r="15">
      <c r="A15" t="s" s="4">
        <v>506</v>
      </c>
      <c r="B15" t="n" s="7">
        <v>0</v>
      </c>
      <c r="C15" t="n" s="7">
        <v>0</v>
      </c>
    </row>
    <row spans="1:3" r="16">
      <c r="A16" t="s" s="4">
        <v>507</v>
      </c>
      <c r="B16" t="n" s="7">
        <v>0</v>
      </c>
      <c r="C16" t="n" s="7">
        <v>0</v>
      </c>
    </row>
    <row spans="1:3" r="17">
      <c r="A17" t="s" s="4">
        <v>433</v>
      </c>
    </row>
    <row spans="1:3" r="18">
      <c r="A18" t="s" s="3">
        <v>252</v>
      </c>
    </row>
    <row spans="1:3" r="19">
      <c r="A19" t="s" s="4">
        <v>505</v>
      </c>
      <c r="B19" t="n" s="5">
        <v>58</v>
      </c>
      <c r="C19" t="n" s="5">
        <v>35</v>
      </c>
    </row>
    <row spans="1:3" r="20">
      <c r="A20" t="s" s="4">
        <v>506</v>
      </c>
      <c r="B20" t="n" s="7">
        <v>7163</v>
      </c>
      <c r="C20" t="n" s="7">
        <v>5212</v>
      </c>
    </row>
    <row spans="1:3" r="21">
      <c r="A21" t="s" s="4">
        <v>507</v>
      </c>
      <c r="B21" t="n" s="7">
        <v>6581</v>
      </c>
      <c r="C21" t="n" s="7">
        <v>4567</v>
      </c>
    </row>
    <row spans="1:3" r="22">
      <c r="A22" t="s" s="4">
        <v>434</v>
      </c>
    </row>
    <row spans="1:3" r="23">
      <c r="A23" t="s" s="3">
        <v>252</v>
      </c>
    </row>
    <row spans="1:3" r="24">
      <c r="A24" t="s" s="4">
        <v>505</v>
      </c>
      <c r="B24" t="n" s="5">
        <v>22</v>
      </c>
      <c r="C24" t="n" s="5">
        <v>16</v>
      </c>
    </row>
    <row spans="1:3" r="25">
      <c r="A25" t="s" s="4">
        <v>506</v>
      </c>
      <c r="B25" t="n" s="7">
        <v>16126</v>
      </c>
      <c r="C25" t="n" s="7">
        <v>10590</v>
      </c>
    </row>
    <row spans="1:3" r="26">
      <c r="A26" t="s" s="4">
        <v>507</v>
      </c>
      <c r="B26" t="n" s="7">
        <v>14958</v>
      </c>
      <c r="C26" t="n" s="7">
        <v>9263</v>
      </c>
    </row>
    <row spans="1:3" r="27">
      <c r="A27" t="s" s="4">
        <v>435</v>
      </c>
    </row>
    <row spans="1:3" r="28">
      <c r="A28" t="s" s="3">
        <v>252</v>
      </c>
    </row>
    <row spans="1:3" r="29">
      <c r="A29" t="s" s="4">
        <v>505</v>
      </c>
      <c r="B29" t="n" s="5">
        <v>0</v>
      </c>
      <c r="C29" t="n" s="5">
        <v>0</v>
      </c>
    </row>
    <row spans="1:3" r="30">
      <c r="A30" t="s" s="4">
        <v>506</v>
      </c>
      <c r="B30" t="n" s="7">
        <v>0</v>
      </c>
      <c r="C30" t="n" s="7">
        <v>0</v>
      </c>
    </row>
    <row spans="1:3" r="31">
      <c r="A31" t="s" s="4">
        <v>507</v>
      </c>
      <c r="B31" t="n" s="7">
        <v>0</v>
      </c>
      <c r="C31" t="n" s="7">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r="A1" t="s" s="1">
        <v>508</v>
      </c>
      <c r="B1" t="s" s="2">
        <v>1</v>
      </c>
      <c r="C1" t="s" s="2">
        <v>362</v>
      </c>
    </row>
    <row spans="1:3" r="2">
      <c r="B2" t="s" s="2">
        <v>503</v>
      </c>
      <c r="C2" t="s" s="2">
        <v>504</v>
      </c>
    </row>
    <row spans="1:3" r="3">
      <c r="A3" t="s" s="3">
        <v>509</v>
      </c>
    </row>
    <row spans="1:3" r="4">
      <c r="A4" t="s" s="6">
        <v>510</v>
      </c>
      <c r="B4" t="n" s="5">
        <v>82</v>
      </c>
      <c r="C4" t="n" s="5">
        <v>53</v>
      </c>
    </row>
    <row spans="1:3" r="5">
      <c r="A5" t="s" s="4">
        <v>511</v>
      </c>
      <c r="B5" t="n" s="5">
        <v>38</v>
      </c>
    </row>
    <row spans="1:3" r="6">
      <c r="A6" t="s" s="4">
        <v>512</v>
      </c>
      <c r="B6" t="n" s="5">
        <v>-1</v>
      </c>
    </row>
    <row spans="1:3" r="7">
      <c r="A7" t="s" s="4">
        <v>513</v>
      </c>
      <c r="B7" t="n" s="5">
        <v>-8</v>
      </c>
    </row>
    <row spans="1:3" r="8">
      <c r="A8" t="s" s="4">
        <v>514</v>
      </c>
      <c r="B8" t="n" s="5">
        <v>0</v>
      </c>
    </row>
    <row spans="1:3" r="9">
      <c r="A9" t="s" s="6">
        <v>510</v>
      </c>
      <c r="B9" t="n" s="5">
        <v>82</v>
      </c>
      <c r="C9" t="n" s="5">
        <v>53</v>
      </c>
    </row>
    <row spans="1:3" r="10">
      <c r="A10" t="s" s="3">
        <v>515</v>
      </c>
    </row>
    <row spans="1:3" r="11">
      <c r="A11" t="s" s="4">
        <v>516</v>
      </c>
      <c r="B11" t="n" s="7">
        <v>14337</v>
      </c>
    </row>
    <row spans="1:3" r="12">
      <c r="A12" t="s" s="4">
        <v>517</v>
      </c>
      <c r="B12" t="n" s="5">
        <v>9490</v>
      </c>
    </row>
    <row spans="1:3" r="13">
      <c r="A13" t="s" s="4">
        <v>518</v>
      </c>
      <c r="B13" t="n" s="5">
        <v>-21</v>
      </c>
    </row>
    <row spans="1:3" r="14">
      <c r="A14" t="s" s="4">
        <v>519</v>
      </c>
      <c r="B14" t="n" s="5">
        <v>-1494</v>
      </c>
    </row>
    <row spans="1:3" r="15">
      <c r="A15" t="s" s="4">
        <v>520</v>
      </c>
      <c r="B15" t="n" s="5">
        <v>-294</v>
      </c>
    </row>
    <row spans="1:3" r="16">
      <c r="A16" t="s" s="4">
        <v>521</v>
      </c>
      <c r="B16" t="n" s="7">
        <v>22018</v>
      </c>
      <c r="C16" t="n" s="7">
        <v>143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18</v>
      </c>
      <c r="B1" t="s" s="2">
        <v>77</v>
      </c>
      <c r="D1" t="s" s="2">
        <v>1</v>
      </c>
    </row>
    <row spans="1:5" r="2">
      <c r="B2" t="s" s="2">
        <v>2</v>
      </c>
      <c r="C2" t="s" s="2">
        <v>78</v>
      </c>
      <c r="D2" t="s" s="2">
        <v>2</v>
      </c>
      <c r="E2" t="s" s="2">
        <v>78</v>
      </c>
    </row>
    <row spans="1:5" r="3">
      <c r="A3" t="s" s="3">
        <v>119</v>
      </c>
    </row>
    <row spans="1:5" r="4">
      <c r="A4" t="s" s="4">
        <v>114</v>
      </c>
      <c r="B4" t="n" s="7">
        <v>15394</v>
      </c>
      <c r="C4" t="n" s="7">
        <v>14853</v>
      </c>
      <c r="D4" t="n" s="7">
        <v>30634</v>
      </c>
      <c r="E4" t="n" s="7">
        <v>28450</v>
      </c>
    </row>
    <row spans="1:5" r="5">
      <c r="A5" t="s" s="3">
        <v>120</v>
      </c>
    </row>
    <row spans="1:5" r="6">
      <c r="A6" t="s" s="4">
        <v>121</v>
      </c>
      <c r="B6" t="n" s="5">
        <v>-3836</v>
      </c>
      <c r="C6" t="n" s="5">
        <v>1206</v>
      </c>
      <c r="D6" t="n" s="5">
        <v>-1212</v>
      </c>
      <c r="E6" t="n" s="5">
        <v>3990</v>
      </c>
    </row>
    <row spans="1:5" r="7">
      <c r="A7" t="s" s="4">
        <v>122</v>
      </c>
      <c r="B7" t="n" s="5">
        <v>-60</v>
      </c>
      <c r="C7" t="n" s="5">
        <v>0</v>
      </c>
      <c r="D7" t="n" s="5">
        <v>-60</v>
      </c>
      <c r="E7" t="n" s="5">
        <v>0</v>
      </c>
    </row>
    <row spans="1:5" r="8">
      <c r="A8" t="s" s="4">
        <v>123</v>
      </c>
      <c r="B8" t="n" s="5">
        <v>-28</v>
      </c>
      <c r="C8" t="n" s="5">
        <v>-39</v>
      </c>
      <c r="D8" t="n" s="5">
        <v>-60</v>
      </c>
      <c r="E8" t="n" s="5">
        <v>-83</v>
      </c>
    </row>
    <row spans="1:5" r="9">
      <c r="A9" t="s" s="4">
        <v>124</v>
      </c>
      <c r="B9" t="n" s="5">
        <v>-3924</v>
      </c>
      <c r="C9" t="n" s="5">
        <v>1167</v>
      </c>
      <c r="D9" t="n" s="5">
        <v>-1332</v>
      </c>
      <c r="E9" t="n" s="5">
        <v>3907</v>
      </c>
    </row>
    <row spans="1:5" r="10">
      <c r="A10" t="s" s="3">
        <v>125</v>
      </c>
    </row>
    <row spans="1:5" r="11">
      <c r="A11" t="s" s="4">
        <v>126</v>
      </c>
      <c r="B11" t="n" s="5">
        <v>863</v>
      </c>
      <c r="C11" t="n" s="5">
        <v>-396</v>
      </c>
      <c r="D11" t="n" s="5">
        <v>194</v>
      </c>
      <c r="E11" t="n" s="5">
        <v>-815</v>
      </c>
    </row>
    <row spans="1:5" r="12">
      <c r="A12" t="s" s="4">
        <v>127</v>
      </c>
      <c r="B12" t="n" s="5">
        <v>863</v>
      </c>
      <c r="C12" t="n" s="5">
        <v>-396</v>
      </c>
      <c r="D12" t="n" s="5">
        <v>194</v>
      </c>
      <c r="E12" t="n" s="5">
        <v>-815</v>
      </c>
    </row>
    <row spans="1:5" r="13">
      <c r="A13" t="s" s="3">
        <v>128</v>
      </c>
    </row>
    <row spans="1:5" r="14">
      <c r="A14" t="s" s="4">
        <v>129</v>
      </c>
      <c r="B14" t="n" s="5">
        <v>68</v>
      </c>
      <c r="C14" t="n" s="5">
        <v>45</v>
      </c>
      <c r="D14" t="n" s="5">
        <v>125</v>
      </c>
      <c r="E14" t="n" s="5">
        <v>90</v>
      </c>
    </row>
    <row spans="1:5" r="15">
      <c r="A15" t="s" s="4">
        <v>130</v>
      </c>
      <c r="B15" t="n" s="5">
        <v>68</v>
      </c>
      <c r="C15" t="n" s="5">
        <v>45</v>
      </c>
      <c r="D15" t="n" s="5">
        <v>125</v>
      </c>
      <c r="E15" t="n" s="5">
        <v>90</v>
      </c>
    </row>
    <row spans="1:5" r="16">
      <c r="A16" t="s" s="4">
        <v>131</v>
      </c>
      <c r="B16" t="n" s="5">
        <v>-2993</v>
      </c>
      <c r="C16" t="n" s="5">
        <v>816</v>
      </c>
      <c r="D16" t="n" s="5">
        <v>-1013</v>
      </c>
      <c r="E16" t="n" s="5">
        <v>3182</v>
      </c>
    </row>
    <row spans="1:5" r="17">
      <c r="A17" t="s" s="4">
        <v>132</v>
      </c>
      <c r="B17" t="n" s="7">
        <v>12401</v>
      </c>
      <c r="C17" t="n" s="7">
        <v>15669</v>
      </c>
      <c r="D17" t="n" s="7">
        <v>29621</v>
      </c>
      <c r="E17" t="n" s="7">
        <v>316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t="s" s="1">
        <v>522</v>
      </c>
      <c r="B1" t="s" s="2">
        <v>2</v>
      </c>
      <c r="C1" t="s" s="2">
        <v>23</v>
      </c>
    </row>
    <row spans="1:3" r="2">
      <c r="A2" t="s" s="3">
        <v>256</v>
      </c>
    </row>
    <row spans="1:3" r="3">
      <c r="A3" t="s" s="4">
        <v>523</v>
      </c>
      <c r="B3" t="n" s="7">
        <v>2101701</v>
      </c>
      <c r="C3" t="n" s="7">
        <v>2092260</v>
      </c>
    </row>
    <row spans="1:3" r="4">
      <c r="A4" t="s" s="4">
        <v>430</v>
      </c>
    </row>
    <row spans="1:3" r="5">
      <c r="A5" t="s" s="3">
        <v>256</v>
      </c>
    </row>
    <row spans="1:3" r="6">
      <c r="A6" t="s" s="4">
        <v>523</v>
      </c>
      <c r="B6" t="n" s="5">
        <v>330691</v>
      </c>
      <c r="C6" t="n" s="5">
        <v>344704</v>
      </c>
    </row>
    <row spans="1:3" r="7">
      <c r="A7" t="s" s="4">
        <v>431</v>
      </c>
    </row>
    <row spans="1:3" r="8">
      <c r="A8" t="s" s="3">
        <v>256</v>
      </c>
    </row>
    <row spans="1:3" r="9">
      <c r="A9" t="s" s="4">
        <v>523</v>
      </c>
      <c r="B9" t="n" s="5">
        <v>415</v>
      </c>
      <c r="C9" t="n" s="5">
        <v>0</v>
      </c>
    </row>
    <row spans="1:3" r="10">
      <c r="A10" t="s" s="4">
        <v>432</v>
      </c>
    </row>
    <row spans="1:3" r="11">
      <c r="A11" t="s" s="3">
        <v>256</v>
      </c>
    </row>
    <row spans="1:3" r="12">
      <c r="A12" t="s" s="4">
        <v>523</v>
      </c>
      <c r="B12" t="n" s="5">
        <v>148796</v>
      </c>
      <c r="C12" t="n" s="5">
        <v>151538</v>
      </c>
    </row>
    <row spans="1:3" r="13">
      <c r="A13" t="s" s="4">
        <v>433</v>
      </c>
    </row>
    <row spans="1:3" r="14">
      <c r="A14" t="s" s="3">
        <v>256</v>
      </c>
    </row>
    <row spans="1:3" r="15">
      <c r="A15" t="s" s="4">
        <v>523</v>
      </c>
      <c r="B15" t="n" s="5">
        <v>142521</v>
      </c>
      <c r="C15" t="n" s="5">
        <v>140166</v>
      </c>
    </row>
    <row spans="1:3" r="16">
      <c r="A16" t="s" s="4">
        <v>434</v>
      </c>
    </row>
    <row spans="1:3" r="17">
      <c r="A17" t="s" s="3">
        <v>256</v>
      </c>
    </row>
    <row spans="1:3" r="18">
      <c r="A18" t="s" s="4">
        <v>523</v>
      </c>
      <c r="B18" t="n" s="5">
        <v>1479269</v>
      </c>
      <c r="C18" t="n" s="5">
        <v>1454450</v>
      </c>
    </row>
    <row spans="1:3" r="19">
      <c r="A19" t="s" s="4">
        <v>435</v>
      </c>
    </row>
    <row spans="1:3" r="20">
      <c r="A20" t="s" s="3">
        <v>256</v>
      </c>
    </row>
    <row spans="1:3" r="21">
      <c r="A21" t="s" s="4">
        <v>523</v>
      </c>
      <c r="B21" t="n" s="5">
        <v>9</v>
      </c>
      <c r="C21" t="n" s="5">
        <v>1402</v>
      </c>
    </row>
    <row spans="1:3" r="22">
      <c r="A22" t="s" s="4">
        <v>524</v>
      </c>
    </row>
    <row spans="1:3" r="23">
      <c r="A23" t="s" s="3">
        <v>256</v>
      </c>
    </row>
    <row spans="1:3" r="24">
      <c r="A24" t="s" s="4">
        <v>523</v>
      </c>
      <c r="B24" t="n" s="5">
        <v>2030873</v>
      </c>
      <c r="C24" t="n" s="5">
        <v>2002478</v>
      </c>
    </row>
    <row spans="1:3" r="25">
      <c r="A25" t="s" s="4">
        <v>525</v>
      </c>
    </row>
    <row spans="1:3" r="26">
      <c r="A26" t="s" s="3">
        <v>256</v>
      </c>
    </row>
    <row spans="1:3" r="27">
      <c r="A27" t="s" s="4">
        <v>523</v>
      </c>
      <c r="B27" t="n" s="5">
        <v>325883</v>
      </c>
      <c r="C27" t="n" s="5">
        <v>337998</v>
      </c>
    </row>
    <row spans="1:3" r="28">
      <c r="A28" t="s" s="4">
        <v>526</v>
      </c>
    </row>
    <row spans="1:3" r="29">
      <c r="A29" t="s" s="3">
        <v>256</v>
      </c>
    </row>
    <row spans="1:3" r="30">
      <c r="A30" t="s" s="4">
        <v>523</v>
      </c>
      <c r="B30" t="n" s="5">
        <v>0</v>
      </c>
      <c r="C30" t="n" s="5">
        <v>0</v>
      </c>
    </row>
    <row spans="1:3" r="31">
      <c r="A31" t="s" s="4">
        <v>527</v>
      </c>
    </row>
    <row spans="1:3" r="32">
      <c r="A32" t="s" s="3">
        <v>256</v>
      </c>
    </row>
    <row spans="1:3" r="33">
      <c r="A33" t="s" s="4">
        <v>523</v>
      </c>
      <c r="B33" t="n" s="5">
        <v>148161</v>
      </c>
      <c r="C33" t="n" s="5">
        <v>150683</v>
      </c>
    </row>
    <row spans="1:3" r="34">
      <c r="A34" t="s" s="4">
        <v>528</v>
      </c>
    </row>
    <row spans="1:3" r="35">
      <c r="A35" t="s" s="3">
        <v>256</v>
      </c>
    </row>
    <row spans="1:3" r="36">
      <c r="A36" t="s" s="4">
        <v>523</v>
      </c>
      <c r="B36" t="n" s="5">
        <v>126332</v>
      </c>
      <c r="C36" t="n" s="5">
        <v>122608</v>
      </c>
    </row>
    <row spans="1:3" r="37">
      <c r="A37" t="s" s="4">
        <v>529</v>
      </c>
    </row>
    <row spans="1:3" r="38">
      <c r="A38" t="s" s="3">
        <v>256</v>
      </c>
    </row>
    <row spans="1:3" r="39">
      <c r="A39" t="s" s="4">
        <v>523</v>
      </c>
      <c r="B39" t="n" s="5">
        <v>1430488</v>
      </c>
      <c r="C39" t="n" s="5">
        <v>1389787</v>
      </c>
    </row>
    <row spans="1:3" r="40">
      <c r="A40" t="s" s="4">
        <v>530</v>
      </c>
    </row>
    <row spans="1:3" r="41">
      <c r="A41" t="s" s="3">
        <v>256</v>
      </c>
    </row>
    <row spans="1:3" r="42">
      <c r="A42" t="s" s="4">
        <v>523</v>
      </c>
      <c r="B42" t="n" s="5">
        <v>9</v>
      </c>
      <c r="C42" t="n" s="5">
        <v>1402</v>
      </c>
    </row>
    <row spans="1:3" r="43">
      <c r="A43" t="s" s="4">
        <v>531</v>
      </c>
    </row>
    <row spans="1:3" r="44">
      <c r="A44" t="s" s="3">
        <v>256</v>
      </c>
    </row>
    <row spans="1:3" r="45">
      <c r="A45" t="s" s="4">
        <v>523</v>
      </c>
      <c r="B45" t="n" s="5">
        <v>33747</v>
      </c>
      <c r="C45" t="n" s="5">
        <v>43298</v>
      </c>
    </row>
    <row spans="1:3" r="46">
      <c r="A46" t="s" s="4">
        <v>532</v>
      </c>
    </row>
    <row spans="1:3" r="47">
      <c r="A47" t="s" s="3">
        <v>256</v>
      </c>
    </row>
    <row spans="1:3" r="48">
      <c r="A48" t="s" s="4">
        <v>523</v>
      </c>
      <c r="B48" t="n" s="5">
        <v>3686</v>
      </c>
      <c r="C48" t="n" s="5">
        <v>5255</v>
      </c>
    </row>
    <row spans="1:3" r="49">
      <c r="A49" t="s" s="4">
        <v>533</v>
      </c>
    </row>
    <row spans="1:3" r="50">
      <c r="A50" t="s" s="3">
        <v>256</v>
      </c>
    </row>
    <row spans="1:3" r="51">
      <c r="A51" t="s" s="4">
        <v>523</v>
      </c>
      <c r="B51" t="n" s="5">
        <v>0</v>
      </c>
      <c r="C51" t="n" s="5">
        <v>0</v>
      </c>
    </row>
    <row spans="1:3" r="52">
      <c r="A52" t="s" s="4">
        <v>534</v>
      </c>
    </row>
    <row spans="1:3" r="53">
      <c r="A53" t="s" s="3">
        <v>256</v>
      </c>
    </row>
    <row spans="1:3" r="54">
      <c r="A54" t="s" s="4">
        <v>523</v>
      </c>
      <c r="B54" t="n" s="5">
        <v>635</v>
      </c>
      <c r="C54" t="n" s="5">
        <v>855</v>
      </c>
    </row>
    <row spans="1:3" r="55">
      <c r="A55" t="s" s="4">
        <v>535</v>
      </c>
    </row>
    <row spans="1:3" r="56">
      <c r="A56" t="s" s="3">
        <v>256</v>
      </c>
    </row>
    <row spans="1:3" r="57">
      <c r="A57" t="s" s="4">
        <v>523</v>
      </c>
      <c r="B57" t="n" s="5">
        <v>4079</v>
      </c>
      <c r="C57" t="n" s="5">
        <v>6079</v>
      </c>
    </row>
    <row spans="1:3" r="58">
      <c r="A58" t="s" s="4">
        <v>536</v>
      </c>
    </row>
    <row spans="1:3" r="59">
      <c r="A59" t="s" s="3">
        <v>256</v>
      </c>
    </row>
    <row spans="1:3" r="60">
      <c r="A60" t="s" s="4">
        <v>523</v>
      </c>
      <c r="B60" t="n" s="5">
        <v>25347</v>
      </c>
      <c r="C60" t="n" s="5">
        <v>31109</v>
      </c>
    </row>
    <row spans="1:3" r="61">
      <c r="A61" t="s" s="4">
        <v>537</v>
      </c>
    </row>
    <row spans="1:3" r="62">
      <c r="A62" t="s" s="3">
        <v>256</v>
      </c>
    </row>
    <row spans="1:3" r="63">
      <c r="A63" t="s" s="4">
        <v>523</v>
      </c>
      <c r="B63" t="n" s="5">
        <v>0</v>
      </c>
      <c r="C63" t="n" s="5">
        <v>0</v>
      </c>
    </row>
    <row spans="1:3" r="64">
      <c r="A64" t="s" s="4">
        <v>538</v>
      </c>
    </row>
    <row spans="1:3" r="65">
      <c r="A65" t="s" s="3">
        <v>256</v>
      </c>
    </row>
    <row spans="1:3" r="66">
      <c r="A66" t="s" s="4">
        <v>523</v>
      </c>
      <c r="B66" t="n" s="5">
        <v>37081</v>
      </c>
      <c r="C66" t="n" s="5">
        <v>46484</v>
      </c>
    </row>
    <row spans="1:3" r="67">
      <c r="A67" t="s" s="4">
        <v>539</v>
      </c>
    </row>
    <row spans="1:3" r="68">
      <c r="A68" t="s" s="3">
        <v>256</v>
      </c>
    </row>
    <row spans="1:3" r="69">
      <c r="A69" t="s" s="4">
        <v>523</v>
      </c>
      <c r="B69" t="n" s="5">
        <v>1122</v>
      </c>
      <c r="C69" t="n" s="5">
        <v>1451</v>
      </c>
    </row>
    <row spans="1:3" r="70">
      <c r="A70" t="s" s="4">
        <v>540</v>
      </c>
    </row>
    <row spans="1:3" r="71">
      <c r="A71" t="s" s="3">
        <v>256</v>
      </c>
    </row>
    <row spans="1:3" r="72">
      <c r="A72" t="s" s="4">
        <v>523</v>
      </c>
      <c r="B72" t="n" s="5">
        <v>415</v>
      </c>
      <c r="C72" t="n" s="5">
        <v>0</v>
      </c>
    </row>
    <row spans="1:3" r="73">
      <c r="A73" t="s" s="4">
        <v>541</v>
      </c>
    </row>
    <row spans="1:3" r="74">
      <c r="A74" t="s" s="3">
        <v>256</v>
      </c>
    </row>
    <row spans="1:3" r="75">
      <c r="A75" t="s" s="4">
        <v>523</v>
      </c>
      <c r="B75" t="n" s="5">
        <v>0</v>
      </c>
      <c r="C75" t="n" s="5">
        <v>0</v>
      </c>
    </row>
    <row spans="1:3" r="76">
      <c r="A76" t="s" s="4">
        <v>542</v>
      </c>
    </row>
    <row spans="1:3" r="77">
      <c r="A77" t="s" s="3">
        <v>256</v>
      </c>
    </row>
    <row spans="1:3" r="78">
      <c r="A78" t="s" s="4">
        <v>523</v>
      </c>
      <c r="B78" t="n" s="5">
        <v>12110</v>
      </c>
      <c r="C78" t="n" s="5">
        <v>11479</v>
      </c>
    </row>
    <row spans="1:3" r="79">
      <c r="A79" t="s" s="4">
        <v>543</v>
      </c>
    </row>
    <row spans="1:3" r="80">
      <c r="A80" t="s" s="3">
        <v>256</v>
      </c>
    </row>
    <row spans="1:3" r="81">
      <c r="A81" t="s" s="4">
        <v>523</v>
      </c>
      <c r="B81" t="n" s="5">
        <v>23434</v>
      </c>
      <c r="C81" t="n" s="5">
        <v>33554</v>
      </c>
    </row>
    <row spans="1:3" r="82">
      <c r="A82" t="s" s="4">
        <v>544</v>
      </c>
    </row>
    <row spans="1:3" r="83">
      <c r="A83" t="s" s="3">
        <v>256</v>
      </c>
    </row>
    <row spans="1:3" r="84">
      <c r="A84" t="s" s="4">
        <v>523</v>
      </c>
      <c r="B84" t="n" s="7">
        <v>0</v>
      </c>
      <c r="C84" t="n"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t="s" s="1">
        <v>545</v>
      </c>
      <c r="B1" t="s" s="2">
        <v>2</v>
      </c>
      <c r="C1" t="s" s="2">
        <v>23</v>
      </c>
    </row>
    <row spans="1:3" r="2">
      <c r="A2" t="s" s="3">
        <v>258</v>
      </c>
    </row>
    <row spans="1:3" r="3">
      <c r="A3" t="s" s="4">
        <v>546</v>
      </c>
      <c r="B3" t="n" s="7">
        <v>1643403</v>
      </c>
      <c r="C3" t="n" s="7">
        <v>1551189</v>
      </c>
    </row>
    <row spans="1:3" r="4">
      <c r="A4" t="s" s="4">
        <v>430</v>
      </c>
    </row>
    <row spans="1:3" r="5">
      <c r="A5" t="s" s="3">
        <v>258</v>
      </c>
    </row>
    <row spans="1:3" r="6">
      <c r="A6" t="s" s="4">
        <v>546</v>
      </c>
      <c r="B6" t="n" s="5">
        <v>137948</v>
      </c>
      <c r="C6" t="n" s="5">
        <v>115175</v>
      </c>
    </row>
    <row spans="1:3" r="7">
      <c r="A7" t="s" s="4">
        <v>431</v>
      </c>
    </row>
    <row spans="1:3" r="8">
      <c r="A8" t="s" s="3">
        <v>258</v>
      </c>
    </row>
    <row spans="1:3" r="9">
      <c r="A9" t="s" s="4">
        <v>546</v>
      </c>
      <c r="B9" t="n" s="5">
        <v>17218</v>
      </c>
      <c r="C9" t="n" s="5">
        <v>10114</v>
      </c>
    </row>
    <row spans="1:3" r="10">
      <c r="A10" t="s" s="4">
        <v>432</v>
      </c>
    </row>
    <row spans="1:3" r="11">
      <c r="A11" t="s" s="3">
        <v>258</v>
      </c>
    </row>
    <row spans="1:3" r="12">
      <c r="A12" t="s" s="4">
        <v>546</v>
      </c>
      <c r="B12" t="n" s="5">
        <v>63780</v>
      </c>
      <c r="C12" t="n" s="5">
        <v>60523</v>
      </c>
    </row>
    <row spans="1:3" r="13">
      <c r="A13" t="s" s="4">
        <v>433</v>
      </c>
    </row>
    <row spans="1:3" r="14">
      <c r="A14" t="s" s="3">
        <v>258</v>
      </c>
    </row>
    <row spans="1:3" r="15">
      <c r="A15" t="s" s="4">
        <v>546</v>
      </c>
      <c r="B15" t="n" s="5">
        <v>1058044</v>
      </c>
      <c r="C15" t="n" s="5">
        <v>1013375</v>
      </c>
    </row>
    <row spans="1:3" r="16">
      <c r="A16" t="s" s="4">
        <v>434</v>
      </c>
    </row>
    <row spans="1:3" r="17">
      <c r="A17" t="s" s="3">
        <v>258</v>
      </c>
    </row>
    <row spans="1:3" r="18">
      <c r="A18" t="s" s="4">
        <v>546</v>
      </c>
      <c r="B18" t="n" s="5">
        <v>282021</v>
      </c>
      <c r="C18" t="n" s="5">
        <v>268219</v>
      </c>
    </row>
    <row spans="1:3" r="19">
      <c r="A19" t="s" s="4">
        <v>435</v>
      </c>
    </row>
    <row spans="1:3" r="20">
      <c r="A20" t="s" s="3">
        <v>258</v>
      </c>
    </row>
    <row spans="1:3" r="21">
      <c r="A21" t="s" s="4">
        <v>546</v>
      </c>
      <c r="B21" t="n" s="5">
        <v>84392</v>
      </c>
      <c r="C21" t="n" s="5">
        <v>83783</v>
      </c>
    </row>
    <row spans="1:3" r="22">
      <c r="A22" t="s" s="4">
        <v>547</v>
      </c>
    </row>
    <row spans="1:3" r="23">
      <c r="A23" t="s" s="3">
        <v>258</v>
      </c>
    </row>
    <row spans="1:3" r="24">
      <c r="A24" t="s" s="4">
        <v>546</v>
      </c>
      <c r="B24" t="n" s="5">
        <v>1638777</v>
      </c>
      <c r="C24" t="n" s="5">
        <v>1546689</v>
      </c>
    </row>
    <row spans="1:3" r="25">
      <c r="A25" t="s" s="4">
        <v>548</v>
      </c>
    </row>
    <row spans="1:3" r="26">
      <c r="A26" t="s" s="3">
        <v>258</v>
      </c>
    </row>
    <row spans="1:3" r="27">
      <c r="A27" t="s" s="4">
        <v>546</v>
      </c>
      <c r="B27" t="n" s="5">
        <v>137693</v>
      </c>
      <c r="C27" t="n" s="5">
        <v>114996</v>
      </c>
    </row>
    <row spans="1:3" r="28">
      <c r="A28" t="s" s="4">
        <v>549</v>
      </c>
    </row>
    <row spans="1:3" r="29">
      <c r="A29" t="s" s="3">
        <v>258</v>
      </c>
    </row>
    <row spans="1:3" r="30">
      <c r="A30" t="s" s="4">
        <v>546</v>
      </c>
      <c r="B30" t="n" s="5">
        <v>17218</v>
      </c>
      <c r="C30" t="n" s="5">
        <v>10114</v>
      </c>
    </row>
    <row spans="1:3" r="31">
      <c r="A31" t="s" s="4">
        <v>550</v>
      </c>
    </row>
    <row spans="1:3" r="32">
      <c r="A32" t="s" s="3">
        <v>258</v>
      </c>
    </row>
    <row spans="1:3" r="33">
      <c r="A33" t="s" s="4">
        <v>546</v>
      </c>
      <c r="B33" t="n" s="5">
        <v>63743</v>
      </c>
      <c r="C33" t="n" s="5">
        <v>60323</v>
      </c>
    </row>
    <row spans="1:3" r="34">
      <c r="A34" t="s" s="4">
        <v>551</v>
      </c>
    </row>
    <row spans="1:3" r="35">
      <c r="A35" t="s" s="3">
        <v>258</v>
      </c>
    </row>
    <row spans="1:3" r="36">
      <c r="A36" t="s" s="4">
        <v>546</v>
      </c>
      <c r="B36" t="n" s="5">
        <v>1055294</v>
      </c>
      <c r="C36" t="n" s="5">
        <v>1010645</v>
      </c>
    </row>
    <row spans="1:3" r="37">
      <c r="A37" t="s" s="4">
        <v>552</v>
      </c>
    </row>
    <row spans="1:3" r="38">
      <c r="A38" t="s" s="3">
        <v>258</v>
      </c>
    </row>
    <row spans="1:3" r="39">
      <c r="A39" t="s" s="4">
        <v>546</v>
      </c>
      <c r="B39" t="n" s="5">
        <v>280507</v>
      </c>
      <c r="C39" t="n" s="5">
        <v>266867</v>
      </c>
    </row>
    <row spans="1:3" r="40">
      <c r="A40" t="s" s="4">
        <v>553</v>
      </c>
    </row>
    <row spans="1:3" r="41">
      <c r="A41" t="s" s="3">
        <v>258</v>
      </c>
    </row>
    <row spans="1:3" r="42">
      <c r="A42" t="s" s="4">
        <v>546</v>
      </c>
      <c r="B42" t="n" s="5">
        <v>84322</v>
      </c>
      <c r="C42" t="n" s="5">
        <v>83744</v>
      </c>
    </row>
    <row spans="1:3" r="43">
      <c r="A43" t="s" s="4">
        <v>554</v>
      </c>
    </row>
    <row spans="1:3" r="44">
      <c r="A44" t="s" s="3">
        <v>258</v>
      </c>
    </row>
    <row spans="1:3" r="45">
      <c r="A45" t="s" s="4">
        <v>546</v>
      </c>
      <c r="B45" t="n" s="5">
        <v>4626</v>
      </c>
      <c r="C45" t="n" s="5">
        <v>4500</v>
      </c>
    </row>
    <row spans="1:3" r="46">
      <c r="A46" t="s" s="4">
        <v>555</v>
      </c>
    </row>
    <row spans="1:3" r="47">
      <c r="A47" t="s" s="3">
        <v>258</v>
      </c>
    </row>
    <row spans="1:3" r="48">
      <c r="A48" t="s" s="4">
        <v>546</v>
      </c>
      <c r="B48" t="n" s="5">
        <v>255</v>
      </c>
      <c r="C48" t="n" s="5">
        <v>179</v>
      </c>
    </row>
    <row spans="1:3" r="49">
      <c r="A49" t="s" s="4">
        <v>556</v>
      </c>
    </row>
    <row spans="1:3" r="50">
      <c r="A50" t="s" s="3">
        <v>258</v>
      </c>
    </row>
    <row spans="1:3" r="51">
      <c r="A51" t="s" s="4">
        <v>546</v>
      </c>
      <c r="B51" t="n" s="5">
        <v>0</v>
      </c>
      <c r="C51" t="n" s="5">
        <v>0</v>
      </c>
    </row>
    <row spans="1:3" r="52">
      <c r="A52" t="s" s="4">
        <v>557</v>
      </c>
    </row>
    <row spans="1:3" r="53">
      <c r="A53" t="s" s="3">
        <v>258</v>
      </c>
    </row>
    <row spans="1:3" r="54">
      <c r="A54" t="s" s="4">
        <v>546</v>
      </c>
      <c r="B54" t="n" s="5">
        <v>37</v>
      </c>
      <c r="C54" t="n" s="5">
        <v>200</v>
      </c>
    </row>
    <row spans="1:3" r="55">
      <c r="A55" t="s" s="4">
        <v>558</v>
      </c>
    </row>
    <row spans="1:3" r="56">
      <c r="A56" t="s" s="3">
        <v>258</v>
      </c>
    </row>
    <row spans="1:3" r="57">
      <c r="A57" t="s" s="4">
        <v>546</v>
      </c>
      <c r="B57" t="n" s="5">
        <v>2750</v>
      </c>
      <c r="C57" t="n" s="5">
        <v>2730</v>
      </c>
    </row>
    <row spans="1:3" r="58">
      <c r="A58" t="s" s="4">
        <v>559</v>
      </c>
    </row>
    <row spans="1:3" r="59">
      <c r="A59" t="s" s="3">
        <v>258</v>
      </c>
    </row>
    <row spans="1:3" r="60">
      <c r="A60" t="s" s="4">
        <v>546</v>
      </c>
      <c r="B60" t="n" s="5">
        <v>1514</v>
      </c>
      <c r="C60" t="n" s="5">
        <v>1352</v>
      </c>
    </row>
    <row spans="1:3" r="61">
      <c r="A61" t="s" s="4">
        <v>560</v>
      </c>
    </row>
    <row spans="1:3" r="62">
      <c r="A62" t="s" s="3">
        <v>258</v>
      </c>
    </row>
    <row spans="1:3" r="63">
      <c r="A63" t="s" s="4">
        <v>546</v>
      </c>
      <c r="B63" t="n" s="7">
        <v>70</v>
      </c>
      <c r="C63" t="n" s="7">
        <v>3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 customWidth="1" max="5" min="5" width="14"/>
  </cols>
  <sheetData>
    <row spans="1:5" r="1">
      <c r="A1" t="s" s="1">
        <v>561</v>
      </c>
      <c r="C1" t="s" s="2">
        <v>2</v>
      </c>
      <c r="D1" t="s" s="2">
        <v>23</v>
      </c>
      <c r="E1" t="s" s="2">
        <v>562</v>
      </c>
    </row>
    <row spans="1:5" r="2">
      <c r="A2" t="s" s="3">
        <v>260</v>
      </c>
    </row>
    <row spans="1:5" r="3">
      <c r="A3" t="s" s="4">
        <v>563</v>
      </c>
      <c r="C3" t="n" s="7">
        <v>292100</v>
      </c>
      <c r="D3" t="n" s="7">
        <v>344425</v>
      </c>
      <c r="E3" t="n" s="7">
        <v>899236</v>
      </c>
    </row>
    <row spans="1:5" r="4">
      <c r="A4" t="s" s="4">
        <v>564</v>
      </c>
    </row>
    <row spans="1:5" r="5">
      <c r="A5" t="s" s="3">
        <v>260</v>
      </c>
    </row>
    <row spans="1:5" r="6">
      <c r="A6" t="s" s="4">
        <v>563</v>
      </c>
      <c r="C6" t="n" s="5">
        <v>15358</v>
      </c>
      <c r="D6" t="n" s="5">
        <v>8004</v>
      </c>
    </row>
    <row spans="1:5" r="7">
      <c r="A7" t="s" s="4">
        <v>565</v>
      </c>
    </row>
    <row spans="1:5" r="8">
      <c r="A8" t="s" s="3">
        <v>260</v>
      </c>
    </row>
    <row spans="1:5" r="9">
      <c r="A9" t="s" s="4">
        <v>563</v>
      </c>
      <c r="C9" t="n" s="5">
        <v>106268</v>
      </c>
      <c r="D9" t="n" s="5">
        <v>135037</v>
      </c>
    </row>
    <row spans="1:5" r="10">
      <c r="A10" t="s" s="4">
        <v>566</v>
      </c>
    </row>
    <row spans="1:5" r="11">
      <c r="A11" t="s" s="3">
        <v>260</v>
      </c>
    </row>
    <row spans="1:5" r="12">
      <c r="A12" t="s" s="4">
        <v>563</v>
      </c>
      <c r="C12" t="n" s="5">
        <v>170474</v>
      </c>
      <c r="D12" t="n" s="5">
        <v>201384</v>
      </c>
    </row>
    <row spans="1:5" r="13">
      <c r="A13" t="s" s="4">
        <v>430</v>
      </c>
    </row>
    <row spans="1:5" r="14">
      <c r="A14" t="s" s="3">
        <v>260</v>
      </c>
    </row>
    <row spans="1:5" r="15">
      <c r="A15" t="s" s="4">
        <v>563</v>
      </c>
      <c r="C15" t="n" s="5">
        <v>11920</v>
      </c>
      <c r="D15" t="n" s="5">
        <v>23404</v>
      </c>
    </row>
    <row spans="1:5" r="16">
      <c r="A16" t="s" s="4">
        <v>567</v>
      </c>
    </row>
    <row spans="1:5" r="17">
      <c r="A17" t="s" s="3">
        <v>260</v>
      </c>
    </row>
    <row spans="1:5" r="18">
      <c r="A18" t="s" s="4">
        <v>563</v>
      </c>
      <c r="C18" t="n" s="5">
        <v>15</v>
      </c>
      <c r="D18" t="n" s="5">
        <v>0</v>
      </c>
    </row>
    <row spans="1:5" r="19">
      <c r="A19" t="s" s="4">
        <v>568</v>
      </c>
    </row>
    <row spans="1:5" r="20">
      <c r="A20" t="s" s="3">
        <v>260</v>
      </c>
    </row>
    <row spans="1:5" r="21">
      <c r="A21" t="s" s="4">
        <v>563</v>
      </c>
      <c r="C21" t="n" s="5">
        <v>3711</v>
      </c>
      <c r="D21" t="n" s="5">
        <v>6684</v>
      </c>
    </row>
    <row spans="1:5" r="22">
      <c r="A22" t="s" s="4">
        <v>569</v>
      </c>
    </row>
    <row spans="1:5" r="23">
      <c r="A23" t="s" s="3">
        <v>260</v>
      </c>
    </row>
    <row spans="1:5" r="24">
      <c r="A24" t="s" s="4">
        <v>563</v>
      </c>
      <c r="C24" t="n" s="5">
        <v>8194</v>
      </c>
      <c r="D24" t="n" s="5">
        <v>16720</v>
      </c>
    </row>
    <row spans="1:5" r="25">
      <c r="A25" t="s" s="4">
        <v>431</v>
      </c>
    </row>
    <row spans="1:5" r="26">
      <c r="A26" t="s" s="3">
        <v>260</v>
      </c>
    </row>
    <row spans="1:5" r="27">
      <c r="A27" t="s" s="4">
        <v>563</v>
      </c>
      <c r="C27" t="n" s="5">
        <v>0</v>
      </c>
      <c r="D27" t="n" s="5">
        <v>0</v>
      </c>
    </row>
    <row spans="1:5" r="28">
      <c r="A28" t="s" s="4">
        <v>570</v>
      </c>
    </row>
    <row spans="1:5" r="29">
      <c r="A29" t="s" s="3">
        <v>260</v>
      </c>
    </row>
    <row spans="1:5" r="30">
      <c r="A30" t="s" s="4">
        <v>563</v>
      </c>
      <c r="C30" t="n" s="5">
        <v>0</v>
      </c>
      <c r="D30" t="n" s="5">
        <v>0</v>
      </c>
    </row>
    <row spans="1:5" r="31">
      <c r="A31" t="s" s="4">
        <v>571</v>
      </c>
    </row>
    <row spans="1:5" r="32">
      <c r="A32" t="s" s="3">
        <v>260</v>
      </c>
    </row>
    <row spans="1:5" r="33">
      <c r="A33" t="s" s="4">
        <v>563</v>
      </c>
      <c r="C33" t="n" s="5">
        <v>0</v>
      </c>
      <c r="D33" t="n" s="5">
        <v>0</v>
      </c>
    </row>
    <row spans="1:5" r="34">
      <c r="A34" t="s" s="4">
        <v>572</v>
      </c>
    </row>
    <row spans="1:5" r="35">
      <c r="A35" t="s" s="3">
        <v>260</v>
      </c>
    </row>
    <row spans="1:5" r="36">
      <c r="A36" t="s" s="4">
        <v>563</v>
      </c>
      <c r="C36" t="n" s="5">
        <v>0</v>
      </c>
      <c r="D36" t="n" s="5">
        <v>0</v>
      </c>
    </row>
    <row spans="1:5" r="37">
      <c r="A37" t="s" s="4">
        <v>432</v>
      </c>
    </row>
    <row spans="1:5" r="38">
      <c r="A38" t="s" s="3">
        <v>260</v>
      </c>
    </row>
    <row spans="1:5" r="39">
      <c r="A39" t="s" s="4">
        <v>563</v>
      </c>
      <c r="C39" t="n" s="5">
        <v>0</v>
      </c>
      <c r="D39" t="n" s="5">
        <v>0</v>
      </c>
    </row>
    <row spans="1:5" r="40">
      <c r="A40" t="s" s="4">
        <v>573</v>
      </c>
    </row>
    <row spans="1:5" r="41">
      <c r="A41" t="s" s="3">
        <v>260</v>
      </c>
    </row>
    <row spans="1:5" r="42">
      <c r="A42" t="s" s="4">
        <v>563</v>
      </c>
      <c r="C42" t="n" s="5">
        <v>0</v>
      </c>
      <c r="D42" t="n" s="5">
        <v>0</v>
      </c>
    </row>
    <row spans="1:5" r="43">
      <c r="A43" t="s" s="4">
        <v>574</v>
      </c>
    </row>
    <row spans="1:5" r="44">
      <c r="A44" t="s" s="3">
        <v>260</v>
      </c>
    </row>
    <row spans="1:5" r="45">
      <c r="A45" t="s" s="4">
        <v>563</v>
      </c>
      <c r="C45" t="n" s="5">
        <v>0</v>
      </c>
      <c r="D45" t="n" s="5">
        <v>0</v>
      </c>
    </row>
    <row spans="1:5" r="46">
      <c r="A46" t="s" s="4">
        <v>575</v>
      </c>
    </row>
    <row spans="1:5" r="47">
      <c r="A47" t="s" s="3">
        <v>260</v>
      </c>
    </row>
    <row spans="1:5" r="48">
      <c r="A48" t="s" s="4">
        <v>563</v>
      </c>
      <c r="C48" t="n" s="5">
        <v>0</v>
      </c>
      <c r="D48" t="n" s="5">
        <v>0</v>
      </c>
    </row>
    <row spans="1:5" r="49">
      <c r="A49" t="s" s="4">
        <v>433</v>
      </c>
    </row>
    <row spans="1:5" r="50">
      <c r="A50" t="s" s="3">
        <v>260</v>
      </c>
    </row>
    <row spans="1:5" r="51">
      <c r="A51" t="s" s="4">
        <v>563</v>
      </c>
      <c r="C51" t="n" s="5">
        <v>75349</v>
      </c>
      <c r="D51" t="n" s="5">
        <v>82819</v>
      </c>
    </row>
    <row spans="1:5" r="52">
      <c r="A52" t="s" s="4">
        <v>576</v>
      </c>
    </row>
    <row spans="1:5" r="53">
      <c r="A53" t="s" s="3">
        <v>260</v>
      </c>
    </row>
    <row spans="1:5" r="54">
      <c r="A54" t="s" s="4">
        <v>563</v>
      </c>
      <c r="C54" t="n" s="5">
        <v>3233</v>
      </c>
      <c r="D54" t="n" s="5">
        <v>420</v>
      </c>
    </row>
    <row spans="1:5" r="55">
      <c r="A55" t="s" s="4">
        <v>577</v>
      </c>
    </row>
    <row spans="1:5" r="56">
      <c r="A56" t="s" s="3">
        <v>260</v>
      </c>
    </row>
    <row spans="1:5" r="57">
      <c r="A57" t="s" s="4">
        <v>563</v>
      </c>
      <c r="C57" t="n" s="5">
        <v>37100</v>
      </c>
      <c r="D57" t="n" s="5">
        <v>43597</v>
      </c>
    </row>
    <row spans="1:5" r="58">
      <c r="A58" t="s" s="4">
        <v>578</v>
      </c>
    </row>
    <row spans="1:5" r="59">
      <c r="A59" t="s" s="3">
        <v>260</v>
      </c>
    </row>
    <row spans="1:5" r="60">
      <c r="A60" t="s" s="4">
        <v>563</v>
      </c>
      <c r="C60" t="n" s="5">
        <v>35016</v>
      </c>
      <c r="D60" t="n" s="5">
        <v>38802</v>
      </c>
    </row>
    <row spans="1:5" r="61">
      <c r="A61" t="s" s="4">
        <v>434</v>
      </c>
    </row>
    <row spans="1:5" r="62">
      <c r="A62" t="s" s="3">
        <v>260</v>
      </c>
    </row>
    <row spans="1:5" r="63">
      <c r="A63" t="s" s="4">
        <v>563</v>
      </c>
      <c r="C63" t="n" s="5">
        <v>201699</v>
      </c>
      <c r="D63" t="n" s="5">
        <v>234245</v>
      </c>
    </row>
    <row spans="1:5" r="64">
      <c r="A64" t="s" s="4">
        <v>579</v>
      </c>
    </row>
    <row spans="1:5" r="65">
      <c r="A65" t="s" s="3">
        <v>260</v>
      </c>
    </row>
    <row spans="1:5" r="66">
      <c r="A66" t="s" s="4">
        <v>563</v>
      </c>
      <c r="C66" t="n" s="5">
        <v>12110</v>
      </c>
      <c r="D66" t="n" s="5">
        <v>7584</v>
      </c>
    </row>
    <row spans="1:5" r="67">
      <c r="A67" t="s" s="4">
        <v>580</v>
      </c>
    </row>
    <row spans="1:5" r="68">
      <c r="A68" t="s" s="3">
        <v>260</v>
      </c>
    </row>
    <row spans="1:5" r="69">
      <c r="A69" t="s" s="4">
        <v>563</v>
      </c>
      <c r="C69" t="n" s="5">
        <v>65426</v>
      </c>
      <c r="D69" t="n" s="5">
        <v>84720</v>
      </c>
    </row>
    <row spans="1:5" r="70">
      <c r="A70" t="s" s="4">
        <v>581</v>
      </c>
    </row>
    <row spans="1:5" r="71">
      <c r="A71" t="s" s="3">
        <v>260</v>
      </c>
    </row>
    <row spans="1:5" r="72">
      <c r="A72" t="s" s="4">
        <v>563</v>
      </c>
      <c r="C72" t="n" s="5">
        <v>124163</v>
      </c>
      <c r="D72" t="n" s="5">
        <v>141941</v>
      </c>
    </row>
    <row spans="1:5" r="73">
      <c r="A73" t="s" s="4">
        <v>435</v>
      </c>
    </row>
    <row spans="1:5" r="74">
      <c r="A74" t="s" s="3">
        <v>260</v>
      </c>
    </row>
    <row spans="1:5" r="75">
      <c r="A75" t="s" s="4">
        <v>563</v>
      </c>
      <c r="B75" t="s" s="4">
        <v>436</v>
      </c>
      <c r="C75" t="n" s="5">
        <v>3132</v>
      </c>
      <c r="D75" t="n" s="5">
        <v>3957</v>
      </c>
    </row>
    <row spans="1:5" r="76">
      <c r="A76" t="s" s="4">
        <v>582</v>
      </c>
    </row>
    <row spans="1:5" r="77">
      <c r="A77" t="s" s="3">
        <v>260</v>
      </c>
    </row>
    <row spans="1:5" r="78">
      <c r="A78" t="s" s="4">
        <v>563</v>
      </c>
      <c r="C78" t="n" s="5">
        <v>0</v>
      </c>
      <c r="D78" t="n" s="5">
        <v>0</v>
      </c>
    </row>
    <row spans="1:5" r="79">
      <c r="A79" t="s" s="4">
        <v>583</v>
      </c>
    </row>
    <row spans="1:5" r="80">
      <c r="A80" t="s" s="3">
        <v>260</v>
      </c>
    </row>
    <row spans="1:5" r="81">
      <c r="A81" t="s" s="4">
        <v>563</v>
      </c>
      <c r="C81" t="n" s="5">
        <v>31</v>
      </c>
      <c r="D81" t="n" s="5">
        <v>36</v>
      </c>
    </row>
    <row spans="1:5" r="82">
      <c r="A82" t="s" s="4">
        <v>584</v>
      </c>
    </row>
    <row spans="1:5" r="83">
      <c r="A83" t="s" s="3">
        <v>260</v>
      </c>
    </row>
    <row spans="1:5" r="84">
      <c r="A84" t="s" s="4">
        <v>563</v>
      </c>
      <c r="C84" t="n" s="7">
        <v>3101</v>
      </c>
      <c r="D84" t="n" s="7">
        <v>3921</v>
      </c>
    </row>
    <row spans="1:5" r="85">
      <c r="A85" t="s" s="4">
        <v>585</v>
      </c>
    </row>
    <row spans="1:5" r="86">
      <c r="A86" t="s" s="3">
        <v>260</v>
      </c>
    </row>
    <row spans="1:5" r="87">
      <c r="A87" t="s" s="4">
        <v>563</v>
      </c>
      <c r="E87" t="n" s="5">
        <v>1112979</v>
      </c>
    </row>
    <row spans="1:5" r="88">
      <c r="A88" t="s" s="4">
        <v>586</v>
      </c>
    </row>
    <row spans="1:5" r="89">
      <c r="A89" t="s" s="3">
        <v>260</v>
      </c>
    </row>
    <row spans="1:5" r="90">
      <c r="A90" t="s" s="4">
        <v>563</v>
      </c>
      <c r="E90" t="n" s="5">
        <v>70334</v>
      </c>
    </row>
    <row spans="1:5" r="91">
      <c r="A91" t="s" s="4">
        <v>587</v>
      </c>
    </row>
    <row spans="1:5" r="92">
      <c r="A92" t="s" s="3">
        <v>260</v>
      </c>
    </row>
    <row spans="1:5" r="93">
      <c r="A93" t="s" s="4">
        <v>563</v>
      </c>
      <c r="E93" t="n" s="5">
        <v>1042645</v>
      </c>
    </row>
    <row spans="1:5" r="94">
      <c r="A94" t="s" s="4">
        <v>588</v>
      </c>
    </row>
    <row spans="1:5" r="95">
      <c r="A95" t="s" s="3">
        <v>260</v>
      </c>
    </row>
    <row spans="1:5" r="96">
      <c r="A96" t="s" s="4">
        <v>563</v>
      </c>
      <c r="E96" t="n" s="7">
        <v>143409</v>
      </c>
    </row>
    <row spans="1:5" r="97">
      <c r="A97" t="n"/>
    </row>
    <row spans="1:5" r="98">
      <c r="A98" t="s" s="4">
        <v>436</v>
      </c>
      <c r="B98" t="s" s="4">
        <v>437</v>
      </c>
    </row>
  </sheetData>
  <mergeCells count="3">
    <mergeCell ref="A1:B1"/>
    <mergeCell ref="A97:D97"/>
    <mergeCell ref="B98:D9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r="A1" t="s" s="1">
        <v>589</v>
      </c>
      <c r="C1" t="s" s="2">
        <v>2</v>
      </c>
      <c r="D1" t="s" s="2">
        <v>23</v>
      </c>
      <c r="E1" t="s" s="2">
        <v>562</v>
      </c>
    </row>
    <row spans="1:5" r="2">
      <c r="A2" t="s" s="3">
        <v>242</v>
      </c>
    </row>
    <row spans="1:5" r="3">
      <c r="A3" t="s" s="4">
        <v>563</v>
      </c>
      <c r="C3" t="n" s="7">
        <v>292100</v>
      </c>
      <c r="D3" t="n" s="7">
        <v>344425</v>
      </c>
      <c r="E3" t="n" s="7">
        <v>899236</v>
      </c>
    </row>
    <row spans="1:5" r="4">
      <c r="A4" t="s" s="4">
        <v>564</v>
      </c>
    </row>
    <row spans="1:5" r="5">
      <c r="A5" t="s" s="3">
        <v>242</v>
      </c>
    </row>
    <row spans="1:5" r="6">
      <c r="A6" t="s" s="4">
        <v>563</v>
      </c>
      <c r="C6" t="n" s="5">
        <v>15358</v>
      </c>
      <c r="D6" t="n" s="5">
        <v>8004</v>
      </c>
    </row>
    <row spans="1:5" r="7">
      <c r="A7" t="s" s="4">
        <v>565</v>
      </c>
    </row>
    <row spans="1:5" r="8">
      <c r="A8" t="s" s="3">
        <v>242</v>
      </c>
    </row>
    <row spans="1:5" r="9">
      <c r="A9" t="s" s="4">
        <v>563</v>
      </c>
      <c r="C9" t="n" s="5">
        <v>106268</v>
      </c>
      <c r="D9" t="n" s="5">
        <v>135037</v>
      </c>
    </row>
    <row spans="1:5" r="10">
      <c r="A10" t="s" s="4">
        <v>566</v>
      </c>
    </row>
    <row spans="1:5" r="11">
      <c r="A11" t="s" s="3">
        <v>242</v>
      </c>
    </row>
    <row spans="1:5" r="12">
      <c r="A12" t="s" s="4">
        <v>563</v>
      </c>
      <c r="C12" t="n" s="5">
        <v>170474</v>
      </c>
      <c r="D12" t="n" s="7">
        <v>201384</v>
      </c>
    </row>
    <row spans="1:5" r="13">
      <c r="A13" t="s" s="4">
        <v>585</v>
      </c>
    </row>
    <row spans="1:5" r="14">
      <c r="A14" t="s" s="3">
        <v>242</v>
      </c>
    </row>
    <row spans="1:5" r="15">
      <c r="A15" t="s" s="4">
        <v>563</v>
      </c>
      <c r="C15" t="n" s="5">
        <v>402871</v>
      </c>
    </row>
    <row spans="1:5" r="16">
      <c r="A16" t="s" s="4">
        <v>590</v>
      </c>
    </row>
    <row spans="1:5" r="17">
      <c r="A17" t="s" s="3">
        <v>242</v>
      </c>
    </row>
    <row spans="1:5" r="18">
      <c r="A18" t="s" s="4">
        <v>563</v>
      </c>
      <c r="C18" t="n" s="5">
        <v>35544</v>
      </c>
    </row>
    <row spans="1:5" r="19">
      <c r="A19" t="s" s="4">
        <v>591</v>
      </c>
    </row>
    <row spans="1:5" r="20">
      <c r="A20" t="s" s="3">
        <v>242</v>
      </c>
    </row>
    <row spans="1:5" r="21">
      <c r="A21" t="s" s="4">
        <v>563</v>
      </c>
      <c r="C21" t="n" s="5">
        <v>122104</v>
      </c>
    </row>
    <row spans="1:5" r="22">
      <c r="A22" t="s" s="4">
        <v>592</v>
      </c>
    </row>
    <row spans="1:5" r="23">
      <c r="A23" t="s" s="3">
        <v>242</v>
      </c>
    </row>
    <row spans="1:5" r="24">
      <c r="A24" t="s" s="4">
        <v>563</v>
      </c>
      <c r="C24" t="n" s="5">
        <v>245223</v>
      </c>
    </row>
    <row spans="1:5" r="25">
      <c r="A25" t="s" s="4">
        <v>586</v>
      </c>
    </row>
    <row spans="1:5" r="26">
      <c r="A26" t="s" s="3">
        <v>242</v>
      </c>
    </row>
    <row spans="1:5" r="27">
      <c r="A27" t="s" s="4">
        <v>563</v>
      </c>
      <c r="B27" t="s" s="4">
        <v>436</v>
      </c>
      <c r="C27" t="n" s="5">
        <v>-87461</v>
      </c>
    </row>
    <row spans="1:5" r="28">
      <c r="A28" t="s" s="4">
        <v>593</v>
      </c>
    </row>
    <row spans="1:5" r="29">
      <c r="A29" t="s" s="3">
        <v>242</v>
      </c>
    </row>
    <row spans="1:5" r="30">
      <c r="A30" t="s" s="4">
        <v>563</v>
      </c>
      <c r="B30" t="s" s="4">
        <v>436</v>
      </c>
      <c r="C30" t="n" s="5">
        <v>-20180</v>
      </c>
    </row>
    <row spans="1:5" r="31">
      <c r="A31" t="s" s="4">
        <v>594</v>
      </c>
    </row>
    <row spans="1:5" r="32">
      <c r="A32" t="s" s="3">
        <v>242</v>
      </c>
    </row>
    <row spans="1:5" r="33">
      <c r="A33" t="s" s="4">
        <v>563</v>
      </c>
      <c r="B33" t="s" s="4">
        <v>436</v>
      </c>
      <c r="C33" t="n" s="5">
        <v>-15139</v>
      </c>
    </row>
    <row spans="1:5" r="34">
      <c r="A34" t="s" s="4">
        <v>595</v>
      </c>
    </row>
    <row spans="1:5" r="35">
      <c r="A35" t="s" s="3">
        <v>242</v>
      </c>
    </row>
    <row spans="1:5" r="36">
      <c r="A36" t="s" s="4">
        <v>563</v>
      </c>
      <c r="B36" t="s" s="4">
        <v>436</v>
      </c>
      <c r="C36" t="n" s="5">
        <v>-52142</v>
      </c>
    </row>
    <row spans="1:5" r="37">
      <c r="A37" t="s" s="4">
        <v>587</v>
      </c>
    </row>
    <row spans="1:5" r="38">
      <c r="A38" t="s" s="3">
        <v>242</v>
      </c>
    </row>
    <row spans="1:5" r="39">
      <c r="A39" t="s" s="4">
        <v>563</v>
      </c>
      <c r="C39" t="n" s="5">
        <v>315410</v>
      </c>
    </row>
    <row spans="1:5" r="40">
      <c r="A40" t="s" s="4">
        <v>596</v>
      </c>
    </row>
    <row spans="1:5" r="41">
      <c r="A41" t="s" s="3">
        <v>242</v>
      </c>
    </row>
    <row spans="1:5" r="42">
      <c r="A42" t="s" s="4">
        <v>563</v>
      </c>
      <c r="C42" t="n" s="5">
        <v>15364</v>
      </c>
    </row>
    <row spans="1:5" r="43">
      <c r="A43" t="s" s="4">
        <v>597</v>
      </c>
    </row>
    <row spans="1:5" r="44">
      <c r="A44" t="s" s="3">
        <v>242</v>
      </c>
    </row>
    <row spans="1:5" r="45">
      <c r="A45" t="s" s="4">
        <v>563</v>
      </c>
      <c r="C45" t="n" s="5">
        <v>106965</v>
      </c>
    </row>
    <row spans="1:5" r="46">
      <c r="A46" t="s" s="4">
        <v>598</v>
      </c>
    </row>
    <row spans="1:5" r="47">
      <c r="A47" t="s" s="3">
        <v>242</v>
      </c>
    </row>
    <row spans="1:5" r="48">
      <c r="A48" t="s" s="4">
        <v>563</v>
      </c>
      <c r="C48" t="n" s="5">
        <v>193081</v>
      </c>
    </row>
    <row spans="1:5" r="49">
      <c r="A49" t="s" s="4">
        <v>588</v>
      </c>
    </row>
    <row spans="1:5" r="50">
      <c r="A50" t="s" s="3">
        <v>242</v>
      </c>
    </row>
    <row spans="1:5" r="51">
      <c r="A51" t="s" s="4">
        <v>563</v>
      </c>
      <c r="B51" t="s" s="4">
        <v>599</v>
      </c>
      <c r="C51" t="n" s="5">
        <v>-23310</v>
      </c>
    </row>
    <row spans="1:5" r="52">
      <c r="A52" t="s" s="4">
        <v>600</v>
      </c>
    </row>
    <row spans="1:5" r="53">
      <c r="A53" t="s" s="3">
        <v>242</v>
      </c>
    </row>
    <row spans="1:5" r="54">
      <c r="A54" t="s" s="4">
        <v>563</v>
      </c>
      <c r="B54" t="s" s="4">
        <v>599</v>
      </c>
      <c r="C54" t="n" s="5">
        <v>-6</v>
      </c>
    </row>
    <row spans="1:5" r="55">
      <c r="A55" t="s" s="4">
        <v>601</v>
      </c>
    </row>
    <row spans="1:5" r="56">
      <c r="A56" t="s" s="3">
        <v>242</v>
      </c>
    </row>
    <row spans="1:5" r="57">
      <c r="A57" t="s" s="4">
        <v>563</v>
      </c>
      <c r="B57" t="s" s="4">
        <v>599</v>
      </c>
      <c r="C57" t="n" s="5">
        <v>-697</v>
      </c>
    </row>
    <row spans="1:5" r="58">
      <c r="A58" t="s" s="4">
        <v>602</v>
      </c>
    </row>
    <row spans="1:5" r="59">
      <c r="A59" t="s" s="3">
        <v>242</v>
      </c>
    </row>
    <row spans="1:5" r="60">
      <c r="A60" t="s" s="4">
        <v>563</v>
      </c>
      <c r="B60" t="s" s="4">
        <v>599</v>
      </c>
      <c r="C60" t="n" s="7">
        <v>-22607</v>
      </c>
    </row>
    <row spans="1:5" r="61">
      <c r="A61" t="s" s="4">
        <v>585</v>
      </c>
    </row>
    <row spans="1:5" r="62">
      <c r="A62" t="s" s="3">
        <v>242</v>
      </c>
    </row>
    <row spans="1:5" r="63">
      <c r="A63" t="s" s="4">
        <v>563</v>
      </c>
      <c r="E63" t="n" s="5">
        <v>1112979</v>
      </c>
    </row>
    <row spans="1:5" r="64">
      <c r="A64" t="s" s="4">
        <v>587</v>
      </c>
    </row>
    <row spans="1:5" r="65">
      <c r="A65" t="s" s="3">
        <v>242</v>
      </c>
    </row>
    <row spans="1:5" r="66">
      <c r="A66" t="s" s="4">
        <v>563</v>
      </c>
      <c r="E66" t="n" s="5">
        <v>1042645</v>
      </c>
    </row>
    <row spans="1:5" r="67">
      <c r="A67" t="s" s="4">
        <v>586</v>
      </c>
    </row>
    <row spans="1:5" r="68">
      <c r="A68" t="s" s="3">
        <v>242</v>
      </c>
    </row>
    <row spans="1:5" r="69">
      <c r="A69" t="s" s="4">
        <v>563</v>
      </c>
      <c r="E69" t="n" s="5">
        <v>70334</v>
      </c>
    </row>
    <row spans="1:5" r="70">
      <c r="A70" t="s" s="4">
        <v>588</v>
      </c>
    </row>
    <row spans="1:5" r="71">
      <c r="A71" t="s" s="3">
        <v>242</v>
      </c>
    </row>
    <row spans="1:5" r="72">
      <c r="A72" t="s" s="4">
        <v>563</v>
      </c>
      <c r="E72" t="n" s="7">
        <v>143409</v>
      </c>
    </row>
    <row spans="1:5" r="73">
      <c r="A73" t="n"/>
    </row>
    <row spans="1:5" r="74">
      <c r="A74" t="s" s="4">
        <v>436</v>
      </c>
      <c r="B74" t="s" s="4">
        <v>603</v>
      </c>
    </row>
    <row spans="1:5" r="75">
      <c r="A75" t="s" s="4">
        <v>599</v>
      </c>
      <c r="B75" t="s" s="4">
        <v>604</v>
      </c>
    </row>
  </sheetData>
  <mergeCells count="4">
    <mergeCell ref="A1:B1"/>
    <mergeCell ref="A73:D73"/>
    <mergeCell ref="B74:D74"/>
    <mergeCell ref="B75:D7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r="A1" t="s" s="1">
        <v>605</v>
      </c>
      <c r="B1" t="s" s="2">
        <v>1</v>
      </c>
    </row>
    <row spans="1:2" r="2">
      <c r="B2" t="s" s="2">
        <v>606</v>
      </c>
    </row>
    <row spans="1:2" r="3">
      <c r="A3" t="s" s="3">
        <v>607</v>
      </c>
    </row>
    <row spans="1:2" r="4">
      <c r="A4" t="s" s="4">
        <v>608</v>
      </c>
      <c r="B4" t="n" s="7">
        <v>-32433</v>
      </c>
    </row>
    <row spans="1:2" r="5">
      <c r="A5" t="s" s="4">
        <v>609</v>
      </c>
      <c r="B5" t="n" s="5">
        <v>-1014</v>
      </c>
    </row>
    <row spans="1:2" r="6">
      <c r="A6" t="s" s="4">
        <v>610</v>
      </c>
      <c r="B6" t="n" s="5">
        <v>8668</v>
      </c>
    </row>
    <row spans="1:2" r="7">
      <c r="A7" t="s" s="4">
        <v>611</v>
      </c>
      <c r="B7" t="n" s="5">
        <v>1469</v>
      </c>
    </row>
    <row spans="1:2" r="8">
      <c r="A8" t="s" s="4">
        <v>612</v>
      </c>
      <c r="B8" t="n" s="5">
        <v>-23310</v>
      </c>
    </row>
    <row spans="1:2" r="9">
      <c r="A9" t="s" s="4">
        <v>564</v>
      </c>
    </row>
    <row spans="1:2" r="10">
      <c r="A10" t="s" s="3">
        <v>607</v>
      </c>
    </row>
    <row spans="1:2" r="11">
      <c r="A11" t="s" s="4">
        <v>608</v>
      </c>
      <c r="B11" t="n" s="5">
        <v>-1</v>
      </c>
    </row>
    <row spans="1:2" r="12">
      <c r="A12" t="s" s="4">
        <v>609</v>
      </c>
      <c r="B12" t="n" s="5">
        <v>-45</v>
      </c>
    </row>
    <row spans="1:2" r="13">
      <c r="A13" t="s" s="4">
        <v>610</v>
      </c>
      <c r="B13" t="n" s="5">
        <v>40</v>
      </c>
    </row>
    <row spans="1:2" r="14">
      <c r="A14" t="s" s="4">
        <v>612</v>
      </c>
      <c r="B14" t="n" s="5">
        <v>-6</v>
      </c>
    </row>
    <row spans="1:2" r="15">
      <c r="A15" t="s" s="4">
        <v>565</v>
      </c>
    </row>
    <row spans="1:2" r="16">
      <c r="A16" t="s" s="3">
        <v>607</v>
      </c>
    </row>
    <row spans="1:2" r="17">
      <c r="A17" t="s" s="4">
        <v>608</v>
      </c>
      <c r="B17" t="n" s="5">
        <v>-2623</v>
      </c>
    </row>
    <row spans="1:2" r="18">
      <c r="A18" t="s" s="4">
        <v>609</v>
      </c>
      <c r="B18" t="n" s="5">
        <v>-1144</v>
      </c>
    </row>
    <row spans="1:2" r="19">
      <c r="A19" t="s" s="4">
        <v>610</v>
      </c>
      <c r="B19" t="n" s="5">
        <v>3070</v>
      </c>
    </row>
    <row spans="1:2" r="20">
      <c r="A20" t="s" s="4">
        <v>612</v>
      </c>
      <c r="B20" t="n" s="5">
        <v>-697</v>
      </c>
    </row>
    <row spans="1:2" r="21">
      <c r="A21" t="s" s="4">
        <v>566</v>
      </c>
    </row>
    <row spans="1:2" r="22">
      <c r="A22" t="s" s="3">
        <v>607</v>
      </c>
    </row>
    <row spans="1:2" r="23">
      <c r="A23" t="s" s="4">
        <v>608</v>
      </c>
      <c r="B23" t="n" s="5">
        <v>-29809</v>
      </c>
    </row>
    <row spans="1:2" r="24">
      <c r="A24" t="s" s="4">
        <v>609</v>
      </c>
      <c r="B24" t="n" s="5">
        <v>175</v>
      </c>
    </row>
    <row spans="1:2" r="25">
      <c r="A25" t="s" s="4">
        <v>610</v>
      </c>
      <c r="B25" t="n" s="5">
        <v>5558</v>
      </c>
    </row>
    <row spans="1:2" r="26">
      <c r="A26" t="s" s="4">
        <v>611</v>
      </c>
      <c r="B26" t="n" s="5">
        <v>1469</v>
      </c>
    </row>
    <row spans="1:2" r="27">
      <c r="A27" t="s" s="4">
        <v>612</v>
      </c>
      <c r="B27" t="n" s="7">
        <v>-226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123"/>
  <sheetViews>
    <sheetView workbookViewId="0">
      <selection activeCell="A1" sqref="A1"/>
    </sheetView>
  </sheetViews>
  <sheetFormatPr baseColWidth="10" defaultRowHeight="15"/>
  <cols>
    <col customWidth="1" max="1" min="1" width="80"/>
    <col customWidth="1" max="2" min="2" width="38"/>
    <col customWidth="1" max="3" min="3" width="15"/>
    <col customWidth="1" max="4" min="4" width="14"/>
    <col customWidth="1" max="5" min="5" width="15"/>
    <col customWidth="1" max="6" min="6" width="14"/>
    <col customWidth="1" max="7" min="7" width="14"/>
    <col customWidth="1" max="8" min="8" width="14"/>
  </cols>
  <sheetData>
    <row spans="1:8" r="1">
      <c r="A1" t="s" s="1">
        <v>613</v>
      </c>
      <c r="C1" t="s" s="2">
        <v>77</v>
      </c>
      <c r="E1" t="s" s="2">
        <v>1</v>
      </c>
    </row>
    <row spans="1:8" r="2">
      <c r="C2" t="s" s="2">
        <v>2</v>
      </c>
      <c r="D2" t="s" s="2">
        <v>78</v>
      </c>
      <c r="E2" t="s" s="2">
        <v>2</v>
      </c>
      <c r="F2" t="s" s="2">
        <v>78</v>
      </c>
      <c r="G2" t="s" s="2">
        <v>2</v>
      </c>
      <c r="H2" t="s" s="2">
        <v>78</v>
      </c>
    </row>
    <row spans="1:8" r="3">
      <c r="A3" t="s" s="3">
        <v>614</v>
      </c>
    </row>
    <row spans="1:8" r="4">
      <c r="A4" t="s" s="4">
        <v>406</v>
      </c>
      <c r="C4" t="n" s="7">
        <v>42302</v>
      </c>
      <c r="D4" t="n" s="7">
        <v>48048</v>
      </c>
      <c r="E4" t="n" s="7">
        <v>42289</v>
      </c>
      <c r="F4" t="n" s="7">
        <v>47665</v>
      </c>
    </row>
    <row spans="1:8" r="5">
      <c r="A5" t="s" s="4">
        <v>615</v>
      </c>
      <c r="C5" t="n" s="5">
        <v>-2298</v>
      </c>
      <c r="D5" t="n" s="5">
        <v>-2529</v>
      </c>
      <c r="E5" t="n" s="5">
        <v>-3701</v>
      </c>
      <c r="F5" t="n" s="5">
        <v>-3826</v>
      </c>
    </row>
    <row spans="1:8" r="6">
      <c r="A6" t="s" s="4">
        <v>616</v>
      </c>
      <c r="C6" t="n" s="5">
        <v>709</v>
      </c>
      <c r="D6" t="n" s="5">
        <v>335</v>
      </c>
      <c r="E6" t="n" s="5">
        <v>1050</v>
      </c>
      <c r="F6" t="n" s="5">
        <v>565</v>
      </c>
    </row>
    <row spans="1:8" r="7">
      <c r="A7" t="s" s="4">
        <v>617</v>
      </c>
      <c r="C7" t="n" s="5">
        <v>-1589</v>
      </c>
      <c r="D7" t="n" s="5">
        <v>-2194</v>
      </c>
      <c r="E7" t="n" s="5">
        <v>-2651</v>
      </c>
      <c r="F7" t="n" s="5">
        <v>-3261</v>
      </c>
    </row>
    <row spans="1:8" r="8">
      <c r="A8" t="s" s="4">
        <v>90</v>
      </c>
      <c r="C8" t="n" s="5">
        <v>839</v>
      </c>
      <c r="D8" t="n" s="5">
        <v>2451</v>
      </c>
      <c r="E8" t="n" s="5">
        <v>1571</v>
      </c>
      <c r="F8" t="n" s="5">
        <v>3866</v>
      </c>
    </row>
    <row spans="1:8" r="9">
      <c r="A9" t="s" s="4">
        <v>618</v>
      </c>
      <c r="C9" t="n" s="5">
        <v>-458</v>
      </c>
      <c r="D9" t="n" s="5">
        <v>-1542</v>
      </c>
      <c r="E9" t="n" s="5">
        <v>-584</v>
      </c>
      <c r="F9" t="n" s="5">
        <v>-1674</v>
      </c>
    </row>
    <row spans="1:8" r="10">
      <c r="A10" t="s" s="4">
        <v>619</v>
      </c>
      <c r="C10" t="n" s="5">
        <v>794</v>
      </c>
      <c r="D10" t="n" s="5">
        <v>541</v>
      </c>
      <c r="E10" t="n" s="5">
        <v>1263</v>
      </c>
      <c r="F10" t="n" s="5">
        <v>708</v>
      </c>
    </row>
    <row spans="1:8" r="11">
      <c r="A11" t="s" s="4">
        <v>620</v>
      </c>
      <c r="C11" t="n" s="5">
        <v>1175</v>
      </c>
      <c r="D11" t="n" s="5">
        <v>1450</v>
      </c>
      <c r="E11" t="n" s="5">
        <v>2250</v>
      </c>
      <c r="F11" t="n" s="5">
        <v>2900</v>
      </c>
    </row>
    <row spans="1:8" r="12">
      <c r="A12" t="s" s="4">
        <v>409</v>
      </c>
      <c r="C12" t="n" s="5">
        <v>41888</v>
      </c>
      <c r="D12" t="n" s="5">
        <v>47304</v>
      </c>
      <c r="E12" t="n" s="5">
        <v>41888</v>
      </c>
      <c r="F12" t="n" s="5">
        <v>47304</v>
      </c>
    </row>
    <row spans="1:8" r="13">
      <c r="A13" t="s" s="3">
        <v>621</v>
      </c>
    </row>
    <row spans="1:8" r="14">
      <c r="A14" t="s" s="4">
        <v>622</v>
      </c>
      <c r="G14" t="n" s="7">
        <v>5902</v>
      </c>
      <c r="H14" t="n" s="7">
        <v>10891</v>
      </c>
    </row>
    <row spans="1:8" r="15">
      <c r="A15" t="s" s="4">
        <v>623</v>
      </c>
      <c r="G15" t="n" s="5">
        <v>34574</v>
      </c>
      <c r="H15" t="n" s="5">
        <v>36413</v>
      </c>
    </row>
    <row spans="1:8" r="16">
      <c r="A16" t="s" s="4">
        <v>563</v>
      </c>
      <c r="C16" t="n" s="5">
        <v>42302</v>
      </c>
      <c r="D16" t="n" s="5">
        <v>48048</v>
      </c>
      <c r="E16" t="n" s="5">
        <v>42289</v>
      </c>
      <c r="F16" t="n" s="5">
        <v>47665</v>
      </c>
      <c r="G16" t="n" s="5">
        <v>41888</v>
      </c>
      <c r="H16" t="n" s="5">
        <v>47304</v>
      </c>
    </row>
    <row spans="1:8" r="17">
      <c r="A17" t="s" s="4">
        <v>430</v>
      </c>
    </row>
    <row spans="1:8" r="18">
      <c r="A18" t="s" s="3">
        <v>614</v>
      </c>
    </row>
    <row spans="1:8" r="19">
      <c r="A19" t="s" s="4">
        <v>406</v>
      </c>
      <c r="C19" t="n" s="5">
        <v>4109</v>
      </c>
      <c r="D19" t="n" s="5">
        <v>3128</v>
      </c>
      <c r="E19" t="n" s="5">
        <v>3305</v>
      </c>
      <c r="F19" t="n" s="5">
        <v>3090</v>
      </c>
    </row>
    <row spans="1:8" r="20">
      <c r="A20" t="s" s="4">
        <v>615</v>
      </c>
      <c r="C20" t="n" s="5">
        <v>-123</v>
      </c>
      <c r="D20" t="n" s="5">
        <v>0</v>
      </c>
      <c r="E20" t="n" s="5">
        <v>-358</v>
      </c>
      <c r="F20" t="n" s="5">
        <v>-119</v>
      </c>
    </row>
    <row spans="1:8" r="21">
      <c r="A21" t="s" s="4">
        <v>616</v>
      </c>
      <c r="C21" t="n" s="5">
        <v>104</v>
      </c>
      <c r="D21" t="n" s="5">
        <v>75</v>
      </c>
      <c r="E21" t="n" s="5">
        <v>139</v>
      </c>
      <c r="F21" t="n" s="5">
        <v>112</v>
      </c>
    </row>
    <row spans="1:8" r="22">
      <c r="A22" t="s" s="4">
        <v>617</v>
      </c>
      <c r="C22" t="n" s="5">
        <v>-19</v>
      </c>
      <c r="D22" t="n" s="5">
        <v>75</v>
      </c>
      <c r="E22" t="n" s="5">
        <v>-219</v>
      </c>
      <c r="F22" t="n" s="5">
        <v>-7</v>
      </c>
    </row>
    <row spans="1:8" r="23">
      <c r="A23" t="s" s="4">
        <v>90</v>
      </c>
      <c r="C23" t="n" s="5">
        <v>-96</v>
      </c>
      <c r="D23" t="n" s="5">
        <v>-95</v>
      </c>
      <c r="E23" t="n" s="5">
        <v>931</v>
      </c>
      <c r="F23" t="n" s="5">
        <v>88</v>
      </c>
    </row>
    <row spans="1:8" r="24">
      <c r="A24" t="s" s="4">
        <v>618</v>
      </c>
      <c r="C24" t="n" s="5">
        <v>-30</v>
      </c>
      <c r="D24" t="n" s="5">
        <v>0</v>
      </c>
      <c r="E24" t="n" s="5">
        <v>-55</v>
      </c>
      <c r="F24" t="n" s="5">
        <v>-68</v>
      </c>
    </row>
    <row spans="1:8" r="25">
      <c r="A25" t="s" s="4">
        <v>619</v>
      </c>
      <c r="C25" t="n" s="5">
        <v>7</v>
      </c>
      <c r="D25" t="n" s="5">
        <v>156</v>
      </c>
      <c r="E25" t="n" s="5">
        <v>9</v>
      </c>
      <c r="F25" t="n" s="5">
        <v>161</v>
      </c>
    </row>
    <row spans="1:8" r="26">
      <c r="A26" t="s" s="4">
        <v>620</v>
      </c>
      <c r="C26" t="n" s="5">
        <v>-119</v>
      </c>
      <c r="D26" t="n" s="5">
        <v>61</v>
      </c>
      <c r="E26" t="n" s="5">
        <v>885</v>
      </c>
      <c r="F26" t="n" s="5">
        <v>181</v>
      </c>
    </row>
    <row spans="1:8" r="27">
      <c r="A27" t="s" s="4">
        <v>409</v>
      </c>
      <c r="C27" t="n" s="5">
        <v>3971</v>
      </c>
      <c r="D27" t="n" s="5">
        <v>3264</v>
      </c>
      <c r="E27" t="n" s="5">
        <v>3971</v>
      </c>
      <c r="F27" t="n" s="5">
        <v>3264</v>
      </c>
    </row>
    <row spans="1:8" r="28">
      <c r="A28" t="s" s="3">
        <v>621</v>
      </c>
    </row>
    <row spans="1:8" r="29">
      <c r="A29" t="s" s="4">
        <v>622</v>
      </c>
      <c r="G29" t="n" s="5">
        <v>0</v>
      </c>
      <c r="H29" t="n" s="5">
        <v>245</v>
      </c>
    </row>
    <row spans="1:8" r="30">
      <c r="A30" t="s" s="4">
        <v>623</v>
      </c>
      <c r="G30" t="n" s="5">
        <v>3609</v>
      </c>
      <c r="H30" t="n" s="5">
        <v>3019</v>
      </c>
    </row>
    <row spans="1:8" r="31">
      <c r="A31" t="s" s="4">
        <v>563</v>
      </c>
      <c r="C31" t="n" s="5">
        <v>4109</v>
      </c>
      <c r="D31" t="n" s="5">
        <v>3128</v>
      </c>
      <c r="E31" t="n" s="5">
        <v>3305</v>
      </c>
      <c r="F31" t="n" s="5">
        <v>3090</v>
      </c>
      <c r="G31" t="n" s="5">
        <v>3971</v>
      </c>
      <c r="H31" t="n" s="5">
        <v>3264</v>
      </c>
    </row>
    <row spans="1:8" r="32">
      <c r="A32" t="s" s="4">
        <v>432</v>
      </c>
    </row>
    <row spans="1:8" r="33">
      <c r="A33" t="s" s="3">
        <v>614</v>
      </c>
    </row>
    <row spans="1:8" r="34">
      <c r="A34" t="s" s="4">
        <v>406</v>
      </c>
      <c r="C34" t="n" s="5">
        <v>1359</v>
      </c>
      <c r="D34" t="n" s="5">
        <v>1109</v>
      </c>
      <c r="E34" t="n" s="5">
        <v>1415</v>
      </c>
      <c r="F34" t="n" s="5">
        <v>1091</v>
      </c>
    </row>
    <row spans="1:8" r="35">
      <c r="A35" t="s" s="4">
        <v>615</v>
      </c>
      <c r="C35" t="n" s="5">
        <v>-26</v>
      </c>
      <c r="D35" t="n" s="5">
        <v>0</v>
      </c>
      <c r="E35" t="n" s="5">
        <v>-26</v>
      </c>
      <c r="F35" t="n" s="5">
        <v>0</v>
      </c>
    </row>
    <row spans="1:8" r="36">
      <c r="A36" t="s" s="4">
        <v>616</v>
      </c>
      <c r="C36" t="n" s="5">
        <v>7</v>
      </c>
      <c r="D36" t="n" s="5">
        <v>3</v>
      </c>
      <c r="E36" t="n" s="5">
        <v>13</v>
      </c>
      <c r="F36" t="n" s="5">
        <v>8</v>
      </c>
    </row>
    <row spans="1:8" r="37">
      <c r="A37" t="s" s="4">
        <v>617</v>
      </c>
      <c r="C37" t="n" s="5">
        <v>-19</v>
      </c>
      <c r="D37" t="n" s="5">
        <v>3</v>
      </c>
      <c r="E37" t="n" s="5">
        <v>-13</v>
      </c>
      <c r="F37" t="n" s="5">
        <v>8</v>
      </c>
    </row>
    <row spans="1:8" r="38">
      <c r="A38" t="s" s="4">
        <v>90</v>
      </c>
      <c r="C38" t="n" s="5">
        <v>-43</v>
      </c>
      <c r="D38" t="n" s="5">
        <v>154</v>
      </c>
      <c r="E38" t="n" s="5">
        <v>-106</v>
      </c>
      <c r="F38" t="n" s="5">
        <v>167</v>
      </c>
    </row>
    <row spans="1:8" r="39">
      <c r="A39" t="s" s="4">
        <v>618</v>
      </c>
      <c r="C39" t="n" s="5">
        <v>0</v>
      </c>
      <c r="D39" t="n" s="5">
        <v>0</v>
      </c>
      <c r="E39" t="n" s="5">
        <v>0</v>
      </c>
      <c r="F39" t="n" s="5">
        <v>0</v>
      </c>
    </row>
    <row spans="1:8" r="40">
      <c r="A40" t="s" s="4">
        <v>619</v>
      </c>
      <c r="C40" t="n" s="5">
        <v>0</v>
      </c>
      <c r="D40" t="n" s="5">
        <v>1</v>
      </c>
      <c r="E40" t="n" s="5">
        <v>1</v>
      </c>
      <c r="F40" t="n" s="5">
        <v>1</v>
      </c>
    </row>
    <row spans="1:8" r="41">
      <c r="A41" t="s" s="4">
        <v>620</v>
      </c>
      <c r="C41" t="n" s="5">
        <v>-43</v>
      </c>
      <c r="D41" t="n" s="5">
        <v>155</v>
      </c>
      <c r="E41" t="n" s="5">
        <v>-105</v>
      </c>
      <c r="F41" t="n" s="5">
        <v>168</v>
      </c>
    </row>
    <row spans="1:8" r="42">
      <c r="A42" t="s" s="4">
        <v>409</v>
      </c>
      <c r="C42" t="n" s="5">
        <v>1297</v>
      </c>
      <c r="D42" t="n" s="5">
        <v>1267</v>
      </c>
      <c r="E42" t="n" s="5">
        <v>1297</v>
      </c>
      <c r="F42" t="n" s="5">
        <v>1267</v>
      </c>
    </row>
    <row spans="1:8" r="43">
      <c r="A43" t="s" s="3">
        <v>621</v>
      </c>
    </row>
    <row spans="1:8" r="44">
      <c r="A44" t="s" s="4">
        <v>622</v>
      </c>
      <c r="G44" t="n" s="5">
        <v>0</v>
      </c>
      <c r="H44" t="n" s="5">
        <v>0</v>
      </c>
    </row>
    <row spans="1:8" r="45">
      <c r="A45" t="s" s="4">
        <v>623</v>
      </c>
      <c r="G45" t="n" s="5">
        <v>1297</v>
      </c>
      <c r="H45" t="n" s="5">
        <v>1267</v>
      </c>
    </row>
    <row spans="1:8" r="46">
      <c r="A46" t="s" s="4">
        <v>563</v>
      </c>
      <c r="C46" t="n" s="5">
        <v>1359</v>
      </c>
      <c r="D46" t="n" s="5">
        <v>1109</v>
      </c>
      <c r="E46" t="n" s="5">
        <v>1415</v>
      </c>
      <c r="F46" t="n" s="5">
        <v>1091</v>
      </c>
      <c r="G46" t="n" s="5">
        <v>1297</v>
      </c>
      <c r="H46" t="n" s="5">
        <v>1267</v>
      </c>
    </row>
    <row spans="1:8" r="47">
      <c r="A47" t="s" s="4">
        <v>433</v>
      </c>
    </row>
    <row spans="1:8" r="48">
      <c r="A48" t="s" s="3">
        <v>614</v>
      </c>
    </row>
    <row spans="1:8" r="49">
      <c r="A49" t="s" s="4">
        <v>406</v>
      </c>
      <c r="C49" t="n" s="5">
        <v>14045</v>
      </c>
      <c r="D49" t="n" s="5">
        <v>18478</v>
      </c>
      <c r="E49" t="n" s="5">
        <v>13549</v>
      </c>
      <c r="F49" t="n" s="5">
        <v>18629</v>
      </c>
    </row>
    <row spans="1:8" r="50">
      <c r="A50" t="s" s="4">
        <v>615</v>
      </c>
      <c r="C50" t="n" s="5">
        <v>-869</v>
      </c>
      <c r="D50" t="n" s="5">
        <v>-1985</v>
      </c>
      <c r="E50" t="n" s="5">
        <v>-1354</v>
      </c>
      <c r="F50" t="n" s="5">
        <v>-2872</v>
      </c>
    </row>
    <row spans="1:8" r="51">
      <c r="A51" t="s" s="4">
        <v>616</v>
      </c>
      <c r="C51" t="n" s="5">
        <v>215</v>
      </c>
      <c r="D51" t="n" s="5">
        <v>206</v>
      </c>
      <c r="E51" t="n" s="5">
        <v>370</v>
      </c>
      <c r="F51" t="n" s="5">
        <v>357</v>
      </c>
    </row>
    <row spans="1:8" r="52">
      <c r="A52" t="s" s="4">
        <v>617</v>
      </c>
      <c r="C52" t="n" s="5">
        <v>-654</v>
      </c>
      <c r="D52" t="n" s="5">
        <v>-1779</v>
      </c>
      <c r="E52" t="n" s="5">
        <v>-984</v>
      </c>
      <c r="F52" t="n" s="5">
        <v>-2515</v>
      </c>
    </row>
    <row spans="1:8" r="53">
      <c r="A53" t="s" s="4">
        <v>90</v>
      </c>
      <c r="C53" t="n" s="5">
        <v>-130</v>
      </c>
      <c r="D53" t="n" s="5">
        <v>-5187</v>
      </c>
      <c r="E53" t="n" s="5">
        <v>488</v>
      </c>
      <c r="F53" t="n" s="5">
        <v>-4691</v>
      </c>
    </row>
    <row spans="1:8" r="54">
      <c r="A54" t="s" s="4">
        <v>618</v>
      </c>
      <c r="C54" t="n" s="5">
        <v>-43</v>
      </c>
      <c r="D54" t="n" s="5">
        <v>-66</v>
      </c>
      <c r="E54" t="n" s="5">
        <v>-43</v>
      </c>
      <c r="F54" t="n" s="5">
        <v>-135</v>
      </c>
    </row>
    <row spans="1:8" r="55">
      <c r="A55" t="s" s="4">
        <v>619</v>
      </c>
      <c r="C55" t="n" s="5">
        <v>574</v>
      </c>
      <c r="D55" t="n" s="5">
        <v>351</v>
      </c>
      <c r="E55" t="n" s="5">
        <v>782</v>
      </c>
      <c r="F55" t="n" s="5">
        <v>509</v>
      </c>
    </row>
    <row spans="1:8" r="56">
      <c r="A56" t="s" s="4">
        <v>620</v>
      </c>
      <c r="C56" t="n" s="5">
        <v>401</v>
      </c>
      <c r="D56" t="n" s="5">
        <v>-4902</v>
      </c>
      <c r="E56" t="n" s="5">
        <v>1227</v>
      </c>
      <c r="F56" t="n" s="5">
        <v>-4317</v>
      </c>
    </row>
    <row spans="1:8" r="57">
      <c r="A57" t="s" s="4">
        <v>409</v>
      </c>
      <c r="C57" t="n" s="5">
        <v>13792</v>
      </c>
      <c r="D57" t="n" s="5">
        <v>11797</v>
      </c>
      <c r="E57" t="n" s="5">
        <v>13792</v>
      </c>
      <c r="F57" t="n" s="5">
        <v>11797</v>
      </c>
    </row>
    <row spans="1:8" r="58">
      <c r="A58" t="s" s="3">
        <v>621</v>
      </c>
    </row>
    <row spans="1:8" r="59">
      <c r="A59" t="s" s="4">
        <v>622</v>
      </c>
      <c r="G59" t="n" s="5">
        <v>4125</v>
      </c>
      <c r="H59" t="n" s="5">
        <v>2062</v>
      </c>
    </row>
    <row spans="1:8" r="60">
      <c r="A60" t="s" s="4">
        <v>623</v>
      </c>
      <c r="G60" t="n" s="5">
        <v>9478</v>
      </c>
      <c r="H60" t="n" s="5">
        <v>9735</v>
      </c>
    </row>
    <row spans="1:8" r="61">
      <c r="A61" t="s" s="4">
        <v>563</v>
      </c>
      <c r="C61" t="n" s="5">
        <v>14045</v>
      </c>
      <c r="D61" t="n" s="5">
        <v>18478</v>
      </c>
      <c r="E61" t="n" s="5">
        <v>13549</v>
      </c>
      <c r="F61" t="n" s="5">
        <v>18629</v>
      </c>
      <c r="G61" t="n" s="5">
        <v>13792</v>
      </c>
      <c r="H61" t="n" s="5">
        <v>11797</v>
      </c>
    </row>
    <row spans="1:8" r="62">
      <c r="A62" t="s" s="4">
        <v>434</v>
      </c>
    </row>
    <row spans="1:8" r="63">
      <c r="A63" t="s" s="3">
        <v>614</v>
      </c>
    </row>
    <row spans="1:8" r="64">
      <c r="A64" t="s" s="4">
        <v>406</v>
      </c>
      <c r="C64" t="n" s="5">
        <v>21508</v>
      </c>
      <c r="D64" t="n" s="5">
        <v>24147</v>
      </c>
      <c r="E64" t="n" s="5">
        <v>22759</v>
      </c>
      <c r="F64" t="n" s="5">
        <v>23688</v>
      </c>
    </row>
    <row spans="1:8" r="65">
      <c r="A65" t="s" s="4">
        <v>615</v>
      </c>
      <c r="C65" t="n" s="5">
        <v>-1224</v>
      </c>
      <c r="D65" t="n" s="5">
        <v>-483</v>
      </c>
      <c r="E65" t="n" s="5">
        <v>-1857</v>
      </c>
      <c r="F65" t="n" s="5">
        <v>-543</v>
      </c>
    </row>
    <row spans="1:8" r="66">
      <c r="A66" t="s" s="4">
        <v>616</v>
      </c>
      <c r="C66" t="n" s="5">
        <v>357</v>
      </c>
      <c r="D66" t="n" s="5">
        <v>28</v>
      </c>
      <c r="E66" t="n" s="5">
        <v>469</v>
      </c>
      <c r="F66" t="n" s="5">
        <v>58</v>
      </c>
    </row>
    <row spans="1:8" r="67">
      <c r="A67" t="s" s="4">
        <v>617</v>
      </c>
      <c r="C67" t="n" s="5">
        <v>-867</v>
      </c>
      <c r="D67" t="n" s="5">
        <v>-455</v>
      </c>
      <c r="E67" t="n" s="5">
        <v>-1388</v>
      </c>
      <c r="F67" t="n" s="5">
        <v>-485</v>
      </c>
    </row>
    <row spans="1:8" r="68">
      <c r="A68" t="s" s="4">
        <v>90</v>
      </c>
      <c r="C68" t="n" s="5">
        <v>1078</v>
      </c>
      <c r="D68" t="n" s="5">
        <v>7522</v>
      </c>
      <c r="E68" t="n" s="5">
        <v>191</v>
      </c>
      <c r="F68" t="n" s="5">
        <v>8002</v>
      </c>
    </row>
    <row spans="1:8" r="69">
      <c r="A69" t="s" s="4">
        <v>618</v>
      </c>
      <c r="C69" t="n" s="5">
        <v>-385</v>
      </c>
      <c r="D69" t="n" s="5">
        <v>-1476</v>
      </c>
      <c r="E69" t="n" s="5">
        <v>-486</v>
      </c>
      <c r="F69" t="n" s="5">
        <v>-1471</v>
      </c>
    </row>
    <row spans="1:8" r="70">
      <c r="A70" t="s" s="4">
        <v>619</v>
      </c>
      <c r="C70" t="n" s="5">
        <v>213</v>
      </c>
      <c r="D70" t="n" s="5">
        <v>33</v>
      </c>
      <c r="E70" t="n" s="5">
        <v>471</v>
      </c>
      <c r="F70" t="n" s="5">
        <v>37</v>
      </c>
    </row>
    <row spans="1:8" r="71">
      <c r="A71" t="s" s="4">
        <v>620</v>
      </c>
      <c r="C71" t="n" s="5">
        <v>906</v>
      </c>
      <c r="D71" t="n" s="5">
        <v>6079</v>
      </c>
      <c r="E71" t="n" s="5">
        <v>176</v>
      </c>
      <c r="F71" t="n" s="5">
        <v>6568</v>
      </c>
    </row>
    <row spans="1:8" r="72">
      <c r="A72" t="s" s="4">
        <v>409</v>
      </c>
      <c r="C72" t="n" s="5">
        <v>21547</v>
      </c>
      <c r="D72" t="n" s="5">
        <v>29771</v>
      </c>
      <c r="E72" t="n" s="5">
        <v>21547</v>
      </c>
      <c r="F72" t="n" s="5">
        <v>29771</v>
      </c>
    </row>
    <row spans="1:8" r="73">
      <c r="A73" t="s" s="3">
        <v>621</v>
      </c>
    </row>
    <row spans="1:8" r="74">
      <c r="A74" t="s" s="4">
        <v>622</v>
      </c>
      <c r="G74" t="n" s="5">
        <v>1566</v>
      </c>
      <c r="H74" t="n" s="5">
        <v>8584</v>
      </c>
    </row>
    <row spans="1:8" r="75">
      <c r="A75" t="s" s="4">
        <v>623</v>
      </c>
      <c r="G75" t="n" s="5">
        <v>19121</v>
      </c>
      <c r="H75" t="n" s="5">
        <v>21187</v>
      </c>
    </row>
    <row spans="1:8" r="76">
      <c r="A76" t="s" s="4">
        <v>563</v>
      </c>
      <c r="C76" t="n" s="5">
        <v>21508</v>
      </c>
      <c r="D76" t="n" s="5">
        <v>24147</v>
      </c>
      <c r="E76" t="n" s="5">
        <v>22759</v>
      </c>
      <c r="F76" t="n" s="5">
        <v>23688</v>
      </c>
      <c r="G76" t="n" s="5">
        <v>21547</v>
      </c>
      <c r="H76" t="n" s="5">
        <v>29771</v>
      </c>
    </row>
    <row spans="1:8" r="77">
      <c r="A77" t="s" s="4">
        <v>435</v>
      </c>
    </row>
    <row spans="1:8" r="78">
      <c r="A78" t="s" s="3">
        <v>614</v>
      </c>
    </row>
    <row spans="1:8" r="79">
      <c r="A79" t="s" s="4">
        <v>406</v>
      </c>
      <c r="B79" t="s" s="4">
        <v>436</v>
      </c>
      <c r="C79" t="n" s="5">
        <v>1281</v>
      </c>
      <c r="D79" t="n" s="5">
        <v>1186</v>
      </c>
      <c r="E79" t="n" s="5">
        <v>1261</v>
      </c>
      <c r="F79" t="n" s="5">
        <v>1167</v>
      </c>
    </row>
    <row spans="1:8" r="80">
      <c r="A80" t="s" s="4">
        <v>615</v>
      </c>
      <c r="B80" t="s" s="4">
        <v>436</v>
      </c>
      <c r="C80" t="n" s="5">
        <v>-56</v>
      </c>
      <c r="D80" t="n" s="5">
        <v>-61</v>
      </c>
      <c r="E80" t="n" s="5">
        <v>-106</v>
      </c>
      <c r="F80" t="n" s="5">
        <v>-292</v>
      </c>
    </row>
    <row spans="1:8" r="81">
      <c r="A81" t="s" s="4">
        <v>616</v>
      </c>
      <c r="B81" t="s" s="4">
        <v>436</v>
      </c>
      <c r="C81" t="n" s="5">
        <v>26</v>
      </c>
      <c r="D81" t="n" s="5">
        <v>23</v>
      </c>
      <c r="E81" t="n" s="5">
        <v>59</v>
      </c>
      <c r="F81" t="n" s="5">
        <v>30</v>
      </c>
    </row>
    <row spans="1:8" r="82">
      <c r="A82" t="s" s="4">
        <v>617</v>
      </c>
      <c r="B82" t="s" s="4">
        <v>436</v>
      </c>
      <c r="C82" t="n" s="5">
        <v>-30</v>
      </c>
      <c r="D82" t="n" s="5">
        <v>-38</v>
      </c>
      <c r="E82" t="n" s="5">
        <v>-47</v>
      </c>
      <c r="F82" t="n" s="5">
        <v>-262</v>
      </c>
    </row>
    <row spans="1:8" r="83">
      <c r="A83" t="s" s="4">
        <v>90</v>
      </c>
      <c r="B83" t="s" s="4">
        <v>436</v>
      </c>
      <c r="C83" t="n" s="5">
        <v>30</v>
      </c>
      <c r="D83" t="n" s="5">
        <v>57</v>
      </c>
      <c r="E83" t="n" s="5">
        <v>67</v>
      </c>
      <c r="F83" t="n" s="5">
        <v>300</v>
      </c>
    </row>
    <row spans="1:8" r="84">
      <c r="A84" t="s" s="4">
        <v>618</v>
      </c>
      <c r="B84" t="s" s="4">
        <v>436</v>
      </c>
      <c r="C84" t="n" s="5">
        <v>0</v>
      </c>
      <c r="D84" t="n" s="5">
        <v>0</v>
      </c>
      <c r="E84" t="n" s="5">
        <v>0</v>
      </c>
      <c r="F84" t="n" s="5">
        <v>0</v>
      </c>
    </row>
    <row spans="1:8" r="85">
      <c r="A85" t="s" s="4">
        <v>619</v>
      </c>
      <c r="B85" t="s" s="4">
        <v>436</v>
      </c>
      <c r="C85" t="n" s="5">
        <v>0</v>
      </c>
      <c r="D85" t="n" s="5">
        <v>0</v>
      </c>
      <c r="E85" t="n" s="5">
        <v>0</v>
      </c>
      <c r="F85" t="n" s="5">
        <v>0</v>
      </c>
    </row>
    <row spans="1:8" r="86">
      <c r="A86" t="s" s="4">
        <v>620</v>
      </c>
      <c r="B86" t="s" s="4">
        <v>436</v>
      </c>
      <c r="C86" t="n" s="5">
        <v>30</v>
      </c>
      <c r="D86" t="n" s="5">
        <v>57</v>
      </c>
      <c r="E86" t="n" s="5">
        <v>67</v>
      </c>
      <c r="F86" t="n" s="5">
        <v>300</v>
      </c>
    </row>
    <row spans="1:8" r="87">
      <c r="A87" t="s" s="4">
        <v>409</v>
      </c>
      <c r="B87" t="s" s="4">
        <v>436</v>
      </c>
      <c r="C87" t="n" s="5">
        <v>1281</v>
      </c>
      <c r="D87" t="n" s="5">
        <v>1205</v>
      </c>
      <c r="E87" t="n" s="5">
        <v>1281</v>
      </c>
      <c r="F87" t="n" s="5">
        <v>1205</v>
      </c>
    </row>
    <row spans="1:8" r="88">
      <c r="A88" t="s" s="3">
        <v>621</v>
      </c>
    </row>
    <row spans="1:8" r="89">
      <c r="A89" t="s" s="4">
        <v>622</v>
      </c>
      <c r="B89" t="s" s="4">
        <v>436</v>
      </c>
      <c r="G89" t="n" s="5">
        <v>211</v>
      </c>
      <c r="H89" t="n" s="5">
        <v>0</v>
      </c>
    </row>
    <row spans="1:8" r="90">
      <c r="A90" t="s" s="4">
        <v>623</v>
      </c>
      <c r="B90" t="s" s="4">
        <v>436</v>
      </c>
      <c r="G90" t="n" s="5">
        <v>1069</v>
      </c>
      <c r="H90" t="n" s="5">
        <v>1205</v>
      </c>
    </row>
    <row spans="1:8" r="91">
      <c r="A91" t="s" s="4">
        <v>563</v>
      </c>
      <c r="B91" t="s" s="4">
        <v>436</v>
      </c>
      <c r="C91" t="n" s="5">
        <v>1281</v>
      </c>
      <c r="D91" t="n" s="5">
        <v>1186</v>
      </c>
      <c r="E91" t="n" s="5">
        <v>1261</v>
      </c>
      <c r="F91" t="n" s="5">
        <v>1167</v>
      </c>
      <c r="G91" t="n" s="5">
        <v>1281</v>
      </c>
      <c r="H91" t="n" s="5">
        <v>1205</v>
      </c>
    </row>
    <row spans="1:8" r="92">
      <c r="A92" t="s" s="4">
        <v>624</v>
      </c>
    </row>
    <row spans="1:8" r="93">
      <c r="A93" t="s" s="3">
        <v>614</v>
      </c>
    </row>
    <row spans="1:8" r="94">
      <c r="A94" t="s" s="4">
        <v>409</v>
      </c>
      <c r="C94" t="n" s="5">
        <v>1412</v>
      </c>
      <c r="D94" t="n" s="5">
        <v>0</v>
      </c>
      <c r="E94" t="n" s="5">
        <v>1412</v>
      </c>
      <c r="F94" t="n" s="5">
        <v>0</v>
      </c>
    </row>
    <row spans="1:8" r="95">
      <c r="A95" t="s" s="3">
        <v>621</v>
      </c>
    </row>
    <row spans="1:8" r="96">
      <c r="A96" t="s" s="4">
        <v>563</v>
      </c>
      <c r="C96" t="n" s="5">
        <v>1412</v>
      </c>
      <c r="D96" t="n" s="5">
        <v>0</v>
      </c>
      <c r="E96" t="n" s="5">
        <v>1412</v>
      </c>
      <c r="F96" t="n" s="5">
        <v>0</v>
      </c>
      <c r="G96" t="n" s="5">
        <v>1412</v>
      </c>
      <c r="H96" t="n" s="5">
        <v>0</v>
      </c>
    </row>
    <row spans="1:8" r="97">
      <c r="A97" t="s" s="4">
        <v>625</v>
      </c>
    </row>
    <row spans="1:8" r="98">
      <c r="A98" t="s" s="3">
        <v>614</v>
      </c>
    </row>
    <row spans="1:8" r="99">
      <c r="A99" t="s" s="4">
        <v>409</v>
      </c>
      <c r="C99" t="n" s="5">
        <v>362</v>
      </c>
      <c r="D99" t="n" s="5">
        <v>0</v>
      </c>
      <c r="E99" t="n" s="5">
        <v>362</v>
      </c>
      <c r="F99" t="n" s="5">
        <v>0</v>
      </c>
    </row>
    <row spans="1:8" r="100">
      <c r="A100" t="s" s="3">
        <v>621</v>
      </c>
    </row>
    <row spans="1:8" r="101">
      <c r="A101" t="s" s="4">
        <v>563</v>
      </c>
      <c r="C101" t="n" s="5">
        <v>362</v>
      </c>
      <c r="D101" t="n" s="5">
        <v>0</v>
      </c>
      <c r="E101" t="n" s="5">
        <v>362</v>
      </c>
      <c r="F101" t="n" s="5">
        <v>0</v>
      </c>
      <c r="G101" t="n" s="5">
        <v>362</v>
      </c>
      <c r="H101" t="n" s="5">
        <v>0</v>
      </c>
    </row>
    <row spans="1:8" r="102">
      <c r="A102" t="s" s="4">
        <v>626</v>
      </c>
    </row>
    <row spans="1:8" r="103">
      <c r="A103" t="s" s="3">
        <v>614</v>
      </c>
    </row>
    <row spans="1:8" r="104">
      <c r="A104" t="s" s="4">
        <v>409</v>
      </c>
      <c r="C104" t="n" s="5">
        <v>0</v>
      </c>
      <c r="D104" t="n" s="5">
        <v>0</v>
      </c>
      <c r="E104" t="n" s="5">
        <v>0</v>
      </c>
      <c r="F104" t="n" s="5">
        <v>0</v>
      </c>
    </row>
    <row spans="1:8" r="105">
      <c r="A105" t="s" s="3">
        <v>621</v>
      </c>
    </row>
    <row spans="1:8" r="106">
      <c r="A106" t="s" s="4">
        <v>563</v>
      </c>
      <c r="C106" t="n" s="5">
        <v>0</v>
      </c>
      <c r="D106" t="n" s="5">
        <v>0</v>
      </c>
      <c r="E106" t="n" s="5">
        <v>0</v>
      </c>
      <c r="F106" t="n" s="5">
        <v>0</v>
      </c>
      <c r="G106" t="n" s="5">
        <v>0</v>
      </c>
      <c r="H106" t="n" s="5">
        <v>0</v>
      </c>
    </row>
    <row spans="1:8" r="107">
      <c r="A107" t="s" s="4">
        <v>627</v>
      </c>
    </row>
    <row spans="1:8" r="108">
      <c r="A108" t="s" s="3">
        <v>614</v>
      </c>
    </row>
    <row spans="1:8" r="109">
      <c r="A109" t="s" s="4">
        <v>409</v>
      </c>
      <c r="C109" t="n" s="5">
        <v>189</v>
      </c>
      <c r="D109" t="n" s="5">
        <v>0</v>
      </c>
      <c r="E109" t="n" s="5">
        <v>189</v>
      </c>
      <c r="F109" t="n" s="5">
        <v>0</v>
      </c>
    </row>
    <row spans="1:8" r="110">
      <c r="A110" t="s" s="3">
        <v>621</v>
      </c>
    </row>
    <row spans="1:8" r="111">
      <c r="A111" t="s" s="4">
        <v>563</v>
      </c>
      <c r="C111" t="n" s="5">
        <v>189</v>
      </c>
      <c r="D111" t="n" s="5">
        <v>0</v>
      </c>
      <c r="E111" t="n" s="5">
        <v>189</v>
      </c>
      <c r="F111" t="n" s="5">
        <v>0</v>
      </c>
      <c r="G111" t="n" s="5">
        <v>189</v>
      </c>
      <c r="H111" t="n" s="5">
        <v>0</v>
      </c>
    </row>
    <row spans="1:8" r="112">
      <c r="A112" t="s" s="4">
        <v>628</v>
      </c>
    </row>
    <row spans="1:8" r="113">
      <c r="A113" t="s" s="3">
        <v>614</v>
      </c>
    </row>
    <row spans="1:8" r="114">
      <c r="A114" t="s" s="4">
        <v>409</v>
      </c>
      <c r="C114" t="n" s="5">
        <v>860</v>
      </c>
      <c r="D114" t="n" s="5">
        <v>0</v>
      </c>
      <c r="E114" t="n" s="5">
        <v>860</v>
      </c>
      <c r="F114" t="n" s="5">
        <v>0</v>
      </c>
    </row>
    <row spans="1:8" r="115">
      <c r="A115" t="s" s="3">
        <v>621</v>
      </c>
    </row>
    <row spans="1:8" r="116">
      <c r="A116" t="s" s="4">
        <v>563</v>
      </c>
      <c r="C116" t="n" s="5">
        <v>860</v>
      </c>
      <c r="D116" t="n" s="5">
        <v>0</v>
      </c>
      <c r="E116" t="n" s="5">
        <v>860</v>
      </c>
      <c r="F116" t="n" s="5">
        <v>0</v>
      </c>
      <c r="G116" t="n" s="5">
        <v>860</v>
      </c>
      <c r="H116" t="n" s="5">
        <v>0</v>
      </c>
    </row>
    <row spans="1:8" r="117">
      <c r="A117" t="s" s="4">
        <v>629</v>
      </c>
    </row>
    <row spans="1:8" r="118">
      <c r="A118" t="s" s="3">
        <v>614</v>
      </c>
    </row>
    <row spans="1:8" r="119">
      <c r="A119" t="s" s="4">
        <v>409</v>
      </c>
      <c r="B119" t="s" s="4">
        <v>436</v>
      </c>
      <c r="C119" t="n" s="5">
        <v>1</v>
      </c>
      <c r="D119" t="n" s="5">
        <v>0</v>
      </c>
      <c r="E119" t="n" s="5">
        <v>1</v>
      </c>
      <c r="F119" t="n" s="5">
        <v>0</v>
      </c>
    </row>
    <row spans="1:8" r="120">
      <c r="A120" t="s" s="3">
        <v>621</v>
      </c>
    </row>
    <row spans="1:8" r="121">
      <c r="A121" t="s" s="4">
        <v>563</v>
      </c>
      <c r="B121" t="s" s="4">
        <v>436</v>
      </c>
      <c r="C121" t="n" s="7">
        <v>1</v>
      </c>
      <c r="D121" t="n" s="7">
        <v>0</v>
      </c>
      <c r="E121" t="n" s="7">
        <v>1</v>
      </c>
      <c r="F121" t="n" s="7">
        <v>0</v>
      </c>
      <c r="G121" t="n" s="7">
        <v>1</v>
      </c>
      <c r="H121" t="n" s="7">
        <v>0</v>
      </c>
    </row>
    <row spans="1:8" r="122">
      <c r="A122" t="n"/>
    </row>
    <row spans="1:8" r="123">
      <c r="A123" t="s" s="4">
        <v>436</v>
      </c>
      <c r="B123" t="s" s="4">
        <v>437</v>
      </c>
    </row>
  </sheetData>
  <mergeCells count="5">
    <mergeCell ref="A1:B2"/>
    <mergeCell ref="C1:D1"/>
    <mergeCell ref="E1:F1"/>
    <mergeCell ref="A122:G122"/>
    <mergeCell ref="B123:G12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 customWidth="1" max="5" min="5" width="14"/>
  </cols>
  <sheetData>
    <row spans="1:5" r="1">
      <c r="A1" t="s" s="1">
        <v>630</v>
      </c>
      <c r="C1" t="s" s="2">
        <v>2</v>
      </c>
      <c r="D1" t="s" s="2">
        <v>23</v>
      </c>
      <c r="E1" t="s" s="2">
        <v>562</v>
      </c>
    </row>
    <row spans="1:5" r="2">
      <c r="A2" t="s" s="3">
        <v>266</v>
      </c>
    </row>
    <row spans="1:5" r="3">
      <c r="A3" t="s" s="4">
        <v>622</v>
      </c>
      <c r="C3" t="n" s="7">
        <v>42590</v>
      </c>
      <c r="D3" t="n" s="7">
        <v>48649</v>
      </c>
    </row>
    <row spans="1:5" r="4">
      <c r="A4" t="s" s="4">
        <v>623</v>
      </c>
      <c r="C4" t="n" s="5">
        <v>3702514</v>
      </c>
      <c r="D4" t="n" s="5">
        <v>3594800</v>
      </c>
    </row>
    <row spans="1:5" r="5">
      <c r="A5" t="s" s="4">
        <v>631</v>
      </c>
      <c r="C5" t="n" s="5">
        <v>4037204</v>
      </c>
      <c r="D5" t="n" s="5">
        <v>3987874</v>
      </c>
    </row>
    <row spans="1:5" r="6">
      <c r="A6" t="s" s="4">
        <v>430</v>
      </c>
    </row>
    <row spans="1:5" r="7">
      <c r="A7" t="s" s="3">
        <v>266</v>
      </c>
    </row>
    <row spans="1:5" r="8">
      <c r="A8" t="s" s="4">
        <v>622</v>
      </c>
      <c r="C8" t="n" s="5">
        <v>765</v>
      </c>
      <c r="D8" t="n" s="5">
        <v>984</v>
      </c>
    </row>
    <row spans="1:5" r="9">
      <c r="A9" t="s" s="4">
        <v>623</v>
      </c>
      <c r="C9" t="n" s="5">
        <v>467874</v>
      </c>
      <c r="D9" t="n" s="5">
        <v>458895</v>
      </c>
    </row>
    <row spans="1:5" r="10">
      <c r="A10" t="s" s="4">
        <v>631</v>
      </c>
      <c r="C10" t="n" s="5">
        <v>480559</v>
      </c>
      <c r="D10" t="n" s="5">
        <v>483283</v>
      </c>
    </row>
    <row spans="1:5" r="11">
      <c r="A11" t="s" s="4">
        <v>432</v>
      </c>
    </row>
    <row spans="1:5" r="12">
      <c r="A12" t="s" s="3">
        <v>266</v>
      </c>
    </row>
    <row spans="1:5" r="13">
      <c r="A13" t="s" s="4">
        <v>622</v>
      </c>
      <c r="C13" t="n" s="5">
        <v>0</v>
      </c>
      <c r="D13" t="n" s="5">
        <v>164</v>
      </c>
    </row>
    <row spans="1:5" r="14">
      <c r="A14" t="s" s="4">
        <v>623</v>
      </c>
      <c r="C14" t="n" s="5">
        <v>212576</v>
      </c>
      <c r="D14" t="n" s="5">
        <v>211897</v>
      </c>
    </row>
    <row spans="1:5" r="15">
      <c r="A15" t="s" s="4">
        <v>631</v>
      </c>
      <c r="C15" t="n" s="5">
        <v>212576</v>
      </c>
      <c r="D15" t="n" s="5">
        <v>212061</v>
      </c>
    </row>
    <row spans="1:5" r="16">
      <c r="A16" t="s" s="4">
        <v>433</v>
      </c>
    </row>
    <row spans="1:5" r="17">
      <c r="A17" t="s" s="3">
        <v>266</v>
      </c>
    </row>
    <row spans="1:5" r="18">
      <c r="A18" t="s" s="4">
        <v>622</v>
      </c>
      <c r="C18" t="n" s="5">
        <v>17476</v>
      </c>
      <c r="D18" t="n" s="5">
        <v>18401</v>
      </c>
    </row>
    <row spans="1:5" r="19">
      <c r="A19" t="s" s="4">
        <v>623</v>
      </c>
      <c r="C19" t="n" s="5">
        <v>1183089</v>
      </c>
      <c r="D19" t="n" s="5">
        <v>1135140</v>
      </c>
    </row>
    <row spans="1:5" r="20">
      <c r="A20" t="s" s="4">
        <v>631</v>
      </c>
      <c r="C20" t="n" s="5">
        <v>1275914</v>
      </c>
      <c r="D20" t="n" s="5">
        <v>1236360</v>
      </c>
    </row>
    <row spans="1:5" r="21">
      <c r="A21" t="s" s="4">
        <v>434</v>
      </c>
    </row>
    <row spans="1:5" r="22">
      <c r="A22" t="s" s="3">
        <v>266</v>
      </c>
    </row>
    <row spans="1:5" r="23">
      <c r="A23" t="s" s="4">
        <v>622</v>
      </c>
      <c r="C23" t="n" s="5">
        <v>23911</v>
      </c>
      <c r="D23" t="n" s="5">
        <v>29079</v>
      </c>
    </row>
    <row spans="1:5" r="24">
      <c r="A24" t="s" s="4">
        <v>623</v>
      </c>
      <c r="C24" t="n" s="5">
        <v>1737379</v>
      </c>
      <c r="D24" t="n" s="5">
        <v>1693590</v>
      </c>
    </row>
    <row spans="1:5" r="25">
      <c r="A25" t="s" s="4">
        <v>631</v>
      </c>
      <c r="C25" t="n" s="5">
        <v>1962989</v>
      </c>
      <c r="D25" t="n" s="5">
        <v>1956914</v>
      </c>
    </row>
    <row spans="1:5" r="26">
      <c r="A26" t="s" s="4">
        <v>435</v>
      </c>
    </row>
    <row spans="1:5" r="27">
      <c r="A27" t="s" s="3">
        <v>266</v>
      </c>
    </row>
    <row spans="1:5" r="28">
      <c r="A28" t="s" s="4">
        <v>622</v>
      </c>
      <c r="B28" t="s" s="4">
        <v>436</v>
      </c>
      <c r="C28" t="n" s="5">
        <v>438</v>
      </c>
      <c r="D28" t="n" s="5">
        <v>21</v>
      </c>
    </row>
    <row spans="1:5" r="29">
      <c r="A29" t="s" s="4">
        <v>623</v>
      </c>
      <c r="B29" t="s" s="4">
        <v>436</v>
      </c>
      <c r="C29" t="n" s="5">
        <v>101596</v>
      </c>
      <c r="D29" t="n" s="5">
        <v>95278</v>
      </c>
    </row>
    <row spans="1:5" r="30">
      <c r="A30" t="s" s="4">
        <v>631</v>
      </c>
      <c r="B30" t="s" s="4">
        <v>436</v>
      </c>
      <c r="C30" t="n" s="5">
        <v>105166</v>
      </c>
      <c r="D30" t="n" s="5">
        <v>99256</v>
      </c>
    </row>
    <row spans="1:5" r="31">
      <c r="A31" t="s" s="4">
        <v>624</v>
      </c>
    </row>
    <row spans="1:5" r="32">
      <c r="A32" t="s" s="3">
        <v>266</v>
      </c>
    </row>
    <row spans="1:5" r="33">
      <c r="A33" t="s" s="4">
        <v>563</v>
      </c>
      <c r="C33" t="n" s="5">
        <v>292100</v>
      </c>
      <c r="D33" t="n" s="5">
        <v>344425</v>
      </c>
      <c r="E33" t="n" s="7">
        <v>899236</v>
      </c>
    </row>
    <row spans="1:5" r="34">
      <c r="A34" t="s" s="4">
        <v>625</v>
      </c>
    </row>
    <row spans="1:5" r="35">
      <c r="A35" t="s" s="3">
        <v>266</v>
      </c>
    </row>
    <row spans="1:5" r="36">
      <c r="A36" t="s" s="4">
        <v>563</v>
      </c>
      <c r="C36" t="n" s="5">
        <v>11920</v>
      </c>
      <c r="D36" t="n" s="5">
        <v>23404</v>
      </c>
    </row>
    <row spans="1:5" r="37">
      <c r="A37" t="s" s="4">
        <v>626</v>
      </c>
    </row>
    <row spans="1:5" r="38">
      <c r="A38" t="s" s="3">
        <v>266</v>
      </c>
    </row>
    <row spans="1:5" r="39">
      <c r="A39" t="s" s="4">
        <v>563</v>
      </c>
      <c r="C39" t="n" s="5">
        <v>0</v>
      </c>
      <c r="D39" t="n" s="5">
        <v>0</v>
      </c>
    </row>
    <row spans="1:5" r="40">
      <c r="A40" t="s" s="4">
        <v>627</v>
      </c>
    </row>
    <row spans="1:5" r="41">
      <c r="A41" t="s" s="3">
        <v>266</v>
      </c>
    </row>
    <row spans="1:5" r="42">
      <c r="A42" t="s" s="4">
        <v>563</v>
      </c>
      <c r="C42" t="n" s="5">
        <v>75349</v>
      </c>
      <c r="D42" t="n" s="5">
        <v>82819</v>
      </c>
    </row>
    <row spans="1:5" r="43">
      <c r="A43" t="s" s="4">
        <v>628</v>
      </c>
    </row>
    <row spans="1:5" r="44">
      <c r="A44" t="s" s="3">
        <v>266</v>
      </c>
    </row>
    <row spans="1:5" r="45">
      <c r="A45" t="s" s="4">
        <v>563</v>
      </c>
      <c r="C45" t="n" s="5">
        <v>201699</v>
      </c>
      <c r="D45" t="n" s="5">
        <v>234245</v>
      </c>
    </row>
    <row spans="1:5" r="46">
      <c r="A46" t="s" s="4">
        <v>629</v>
      </c>
    </row>
    <row spans="1:5" r="47">
      <c r="A47" t="s" s="3">
        <v>266</v>
      </c>
    </row>
    <row spans="1:5" r="48">
      <c r="A48" t="s" s="4">
        <v>563</v>
      </c>
      <c r="B48" t="s" s="4">
        <v>436</v>
      </c>
      <c r="C48" t="n" s="7">
        <v>3132</v>
      </c>
      <c r="D48" t="n" s="7">
        <v>3957</v>
      </c>
    </row>
    <row spans="1:5" r="49">
      <c r="A49" t="n"/>
    </row>
    <row spans="1:5" r="50">
      <c r="A50" t="s" s="4">
        <v>436</v>
      </c>
      <c r="B50" t="s" s="4">
        <v>437</v>
      </c>
    </row>
  </sheetData>
  <mergeCells count="3">
    <mergeCell ref="A1:B1"/>
    <mergeCell ref="A49:D49"/>
    <mergeCell ref="B50:D5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35"/>
    <col customWidth="1" max="3" min="3" width="25"/>
  </cols>
  <sheetData>
    <row spans="1:3" r="1">
      <c r="A1" t="s" s="1">
        <v>632</v>
      </c>
      <c r="B1" t="s" s="2">
        <v>1</v>
      </c>
      <c r="C1" t="s" s="2">
        <v>362</v>
      </c>
    </row>
    <row spans="1:3" r="2">
      <c r="B2" t="s" s="2">
        <v>633</v>
      </c>
      <c r="C2" t="s" s="2">
        <v>504</v>
      </c>
    </row>
    <row spans="1:3" r="3">
      <c r="A3" t="s" s="3">
        <v>634</v>
      </c>
    </row>
    <row spans="1:3" r="4">
      <c r="A4" t="s" s="4">
        <v>635</v>
      </c>
      <c r="B4" t="s" s="4">
        <v>636</v>
      </c>
    </row>
    <row spans="1:3" r="5">
      <c r="A5" t="s" s="4">
        <v>637</v>
      </c>
      <c r="B5" t="s" s="4">
        <v>638</v>
      </c>
    </row>
    <row spans="1:3" r="6">
      <c r="A6" t="s" s="4">
        <v>639</v>
      </c>
      <c r="B6" t="s" s="4">
        <v>636</v>
      </c>
    </row>
    <row spans="1:3" r="7">
      <c r="A7" t="s" s="4">
        <v>640</v>
      </c>
      <c r="B7" t="n" s="5">
        <v>1</v>
      </c>
      <c r="C7" t="n" s="5">
        <v>0</v>
      </c>
    </row>
    <row spans="1:3" r="8">
      <c r="A8" t="s" s="4">
        <v>252</v>
      </c>
      <c r="B8" t="n" s="7">
        <v>21</v>
      </c>
      <c r="C8" t="n" s="7">
        <v>0</v>
      </c>
    </row>
    <row spans="1:3" r="9">
      <c r="A9" t="s" s="4">
        <v>641</v>
      </c>
      <c r="B9" t="s" s="4">
        <v>636</v>
      </c>
      <c r="C9" t="s" s="4">
        <v>636</v>
      </c>
    </row>
    <row spans="1:3" r="10">
      <c r="A10" t="s" s="4">
        <v>642</v>
      </c>
      <c r="B10" t="n" s="7">
        <v>41888</v>
      </c>
      <c r="C10" t="n" s="7">
        <v>42289</v>
      </c>
    </row>
    <row spans="1:3" r="11">
      <c r="A11" t="s" s="4">
        <v>643</v>
      </c>
      <c r="B11" t="n" s="5">
        <v>0</v>
      </c>
      <c r="C11" t="n" s="5">
        <v>0</v>
      </c>
    </row>
    <row spans="1:3" r="12">
      <c r="A12" t="s" s="4">
        <v>644</v>
      </c>
      <c r="B12" t="n" s="5">
        <v>82546</v>
      </c>
    </row>
    <row spans="1:3" r="13">
      <c r="A13" t="s" s="4">
        <v>645</v>
      </c>
      <c r="B13" t="n" s="5">
        <v>4915</v>
      </c>
    </row>
    <row spans="1:3" r="14">
      <c r="A14" t="s" s="4">
        <v>646</v>
      </c>
      <c r="B14" t="n" s="5">
        <v>788</v>
      </c>
    </row>
    <row spans="1:3" r="15">
      <c r="A15" t="s" s="4">
        <v>647</v>
      </c>
      <c r="B15" t="n" s="7">
        <v>22522</v>
      </c>
    </row>
    <row spans="1:3" r="16">
      <c r="A16" t="s" s="4">
        <v>531</v>
      </c>
    </row>
    <row spans="1:3" r="17">
      <c r="A17" t="s" s="3">
        <v>634</v>
      </c>
    </row>
    <row spans="1:3" r="18">
      <c r="A18" t="s" s="4">
        <v>648</v>
      </c>
      <c r="B18" t="n" s="5">
        <v>5</v>
      </c>
    </row>
    <row spans="1:3" r="19">
      <c r="A19" t="s" s="4">
        <v>649</v>
      </c>
    </row>
    <row spans="1:3" r="20">
      <c r="A20" t="s" s="3">
        <v>634</v>
      </c>
    </row>
    <row spans="1:3" r="21">
      <c r="A21" t="s" s="4">
        <v>648</v>
      </c>
      <c r="B21" t="n" s="5">
        <v>9</v>
      </c>
    </row>
    <row spans="1:3" r="22">
      <c r="A22" t="s" s="4">
        <v>650</v>
      </c>
    </row>
    <row spans="1:3" r="23">
      <c r="A23" t="s" s="3">
        <v>634</v>
      </c>
    </row>
    <row spans="1:3" r="24">
      <c r="A24" t="s" s="4">
        <v>648</v>
      </c>
      <c r="B24" t="n" s="5">
        <v>4</v>
      </c>
    </row>
    <row spans="1:3" r="25">
      <c r="A25" t="s" s="4">
        <v>651</v>
      </c>
    </row>
    <row spans="1:3" r="26">
      <c r="A26" t="s" s="3">
        <v>634</v>
      </c>
    </row>
    <row spans="1:3" r="27">
      <c r="A27" t="s" s="4">
        <v>648</v>
      </c>
      <c r="B27" t="n" s="5">
        <v>9</v>
      </c>
    </row>
    <row spans="1:3" r="28">
      <c r="A28" t="s" s="4">
        <v>652</v>
      </c>
    </row>
    <row spans="1:3" r="29">
      <c r="A29" t="s" s="3">
        <v>634</v>
      </c>
    </row>
    <row spans="1:3" r="30">
      <c r="A30" t="s" s="4">
        <v>648</v>
      </c>
      <c r="B30" t="n" s="5">
        <v>1</v>
      </c>
    </row>
    <row spans="1:3" r="31">
      <c r="A31" t="s" s="4">
        <v>653</v>
      </c>
    </row>
    <row spans="1:3" r="32">
      <c r="A32" t="s" s="3">
        <v>634</v>
      </c>
    </row>
    <row spans="1:3" r="33">
      <c r="A33" t="s" s="4">
        <v>648</v>
      </c>
      <c r="B33" t="n" s="5">
        <v>1</v>
      </c>
    </row>
    <row spans="1:3" r="34">
      <c r="A34" t="s" s="4">
        <v>654</v>
      </c>
    </row>
    <row spans="1:3" r="35">
      <c r="A35" t="s" s="3">
        <v>634</v>
      </c>
    </row>
    <row spans="1:3" r="36">
      <c r="A36" t="s" s="4">
        <v>648</v>
      </c>
      <c r="B36" t="n" s="5">
        <v>6</v>
      </c>
    </row>
    <row spans="1:3" r="37">
      <c r="A37" t="s" s="4">
        <v>655</v>
      </c>
    </row>
    <row spans="1:3" r="38">
      <c r="A38" t="s" s="3">
        <v>634</v>
      </c>
    </row>
    <row spans="1:3" r="39">
      <c r="A39" t="s" s="4">
        <v>656</v>
      </c>
      <c r="B39" t="n" s="7">
        <v>8512</v>
      </c>
      <c r="C39" t="n" s="5">
        <v>11392</v>
      </c>
    </row>
    <row spans="1:3" r="40">
      <c r="A40" t="s" s="4">
        <v>642</v>
      </c>
      <c r="B40" t="n" s="7">
        <v>1622</v>
      </c>
      <c r="C40" t="n" s="7">
        <v>15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57</v>
      </c>
      <c r="B1" t="s" s="2">
        <v>2</v>
      </c>
      <c r="C1" t="s" s="2">
        <v>23</v>
      </c>
    </row>
    <row spans="1:3" r="2">
      <c r="A2" t="s" s="3">
        <v>271</v>
      </c>
    </row>
    <row spans="1:3" r="3">
      <c r="A3" t="s" s="4">
        <v>658</v>
      </c>
      <c r="B3" t="n" s="7">
        <v>3853</v>
      </c>
      <c r="C3" t="n" s="7">
        <v>6368</v>
      </c>
    </row>
    <row spans="1:3" r="4">
      <c r="A4" t="s" s="4">
        <v>659</v>
      </c>
      <c r="B4" t="n" s="5">
        <v>23211</v>
      </c>
      <c r="C4" t="n" s="5">
        <v>28104</v>
      </c>
    </row>
    <row spans="1:3" r="5">
      <c r="A5" t="s" s="4">
        <v>42</v>
      </c>
      <c r="B5" t="n" s="5">
        <v>27064</v>
      </c>
      <c r="C5" t="n" s="5">
        <v>34472</v>
      </c>
    </row>
    <row spans="1:3" r="6">
      <c r="A6" t="s" s="4">
        <v>660</v>
      </c>
    </row>
    <row spans="1:3" r="7">
      <c r="A7" t="s" s="3">
        <v>271</v>
      </c>
    </row>
    <row spans="1:3" r="8">
      <c r="A8" t="s" s="4">
        <v>658</v>
      </c>
      <c r="B8" t="n" s="5">
        <v>534</v>
      </c>
      <c r="C8" t="n" s="5">
        <v>657</v>
      </c>
    </row>
    <row spans="1:3" r="9">
      <c r="A9" t="s" s="4">
        <v>659</v>
      </c>
      <c r="B9" t="n" s="5">
        <v>3174</v>
      </c>
      <c r="C9" t="n" s="5">
        <v>4549</v>
      </c>
    </row>
    <row spans="1:3" r="10">
      <c r="A10" t="s" s="4">
        <v>42</v>
      </c>
      <c r="B10" t="n" s="5">
        <v>3708</v>
      </c>
      <c r="C10" t="n" s="5">
        <v>5206</v>
      </c>
    </row>
    <row spans="1:3" r="11">
      <c r="A11" t="s" s="4">
        <v>434</v>
      </c>
    </row>
    <row spans="1:3" r="12">
      <c r="A12" t="s" s="3">
        <v>271</v>
      </c>
    </row>
    <row spans="1:3" r="13">
      <c r="A13" t="s" s="4">
        <v>658</v>
      </c>
      <c r="B13" t="n" s="5">
        <v>1688</v>
      </c>
      <c r="C13" t="n" s="5">
        <v>470</v>
      </c>
    </row>
    <row spans="1:3" r="14">
      <c r="A14" t="s" s="4">
        <v>659</v>
      </c>
      <c r="B14" t="n" s="5">
        <v>8737</v>
      </c>
      <c r="C14" t="n" s="5">
        <v>9179</v>
      </c>
    </row>
    <row spans="1:3" r="15">
      <c r="A15" t="s" s="4">
        <v>42</v>
      </c>
      <c r="B15" t="n" s="5">
        <v>10425</v>
      </c>
      <c r="C15" t="n" s="5">
        <v>9649</v>
      </c>
    </row>
    <row spans="1:3" r="16">
      <c r="A16" t="s" s="4">
        <v>661</v>
      </c>
    </row>
    <row spans="1:3" r="17">
      <c r="A17" t="s" s="3">
        <v>271</v>
      </c>
    </row>
    <row spans="1:3" r="18">
      <c r="A18" t="s" s="4">
        <v>658</v>
      </c>
      <c r="B18" t="n" s="5">
        <v>343</v>
      </c>
      <c r="C18" t="n" s="5">
        <v>2445</v>
      </c>
    </row>
    <row spans="1:3" r="19">
      <c r="A19" t="s" s="4">
        <v>659</v>
      </c>
      <c r="B19" t="n" s="5">
        <v>3926</v>
      </c>
      <c r="C19" t="n" s="5">
        <v>4990</v>
      </c>
    </row>
    <row spans="1:3" r="20">
      <c r="A20" t="s" s="4">
        <v>42</v>
      </c>
      <c r="B20" t="n" s="5">
        <v>4269</v>
      </c>
      <c r="C20" t="n" s="5">
        <v>7435</v>
      </c>
    </row>
    <row spans="1:3" r="21">
      <c r="A21" t="s" s="4">
        <v>662</v>
      </c>
    </row>
    <row spans="1:3" r="22">
      <c r="A22" t="s" s="3">
        <v>271</v>
      </c>
    </row>
    <row spans="1:3" r="23">
      <c r="A23" t="s" s="4">
        <v>658</v>
      </c>
      <c r="B23" t="n" s="5">
        <v>1288</v>
      </c>
      <c r="C23" t="n" s="5">
        <v>2796</v>
      </c>
    </row>
    <row spans="1:3" r="24">
      <c r="A24" t="s" s="4">
        <v>659</v>
      </c>
      <c r="B24" t="n" s="5">
        <v>7374</v>
      </c>
      <c r="C24" t="n" s="5">
        <v>9386</v>
      </c>
    </row>
    <row spans="1:3" r="25">
      <c r="A25" t="s" s="4">
        <v>42</v>
      </c>
      <c r="B25" t="n" s="7">
        <v>8662</v>
      </c>
      <c r="C25" t="n" s="7">
        <v>1218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3"/>
    <col customWidth="1" max="2" min="2" width="80"/>
    <col customWidth="1" max="3" min="3" width="21"/>
  </cols>
  <sheetData>
    <row spans="1:3" r="1">
      <c r="A1" t="s" s="1">
        <v>663</v>
      </c>
      <c r="C1" t="s" s="2">
        <v>1</v>
      </c>
    </row>
    <row spans="1:3" r="2">
      <c r="C2" t="s" s="2">
        <v>606</v>
      </c>
    </row>
    <row spans="1:3" r="3">
      <c r="A3" t="s" s="3">
        <v>658</v>
      </c>
    </row>
    <row spans="1:3" r="4">
      <c r="A4" t="s" s="4">
        <v>608</v>
      </c>
      <c r="C4" t="n" s="7">
        <v>6368</v>
      </c>
    </row>
    <row spans="1:3" r="5">
      <c r="A5" t="s" s="4">
        <v>664</v>
      </c>
      <c r="C5" t="n" s="5">
        <v>2697</v>
      </c>
    </row>
    <row spans="1:3" r="6">
      <c r="A6" t="s" s="4">
        <v>665</v>
      </c>
      <c r="B6" t="s" s="4">
        <v>436</v>
      </c>
      <c r="C6" t="n" s="5">
        <v>-264</v>
      </c>
    </row>
    <row spans="1:3" r="7">
      <c r="A7" t="s" s="4">
        <v>666</v>
      </c>
      <c r="C7" t="n" s="5">
        <v>-4895</v>
      </c>
    </row>
    <row spans="1:3" r="8">
      <c r="A8" t="s" s="4">
        <v>84</v>
      </c>
      <c r="C8" t="n" s="5">
        <v>-53</v>
      </c>
    </row>
    <row spans="1:3" r="9">
      <c r="A9" t="s" s="4">
        <v>612</v>
      </c>
      <c r="C9" t="n" s="5">
        <v>3853</v>
      </c>
    </row>
    <row spans="1:3" r="10">
      <c r="A10" t="s" s="3">
        <v>659</v>
      </c>
    </row>
    <row spans="1:3" r="11">
      <c r="A11" t="s" s="4">
        <v>608</v>
      </c>
      <c r="C11" t="n" s="5">
        <v>28104</v>
      </c>
    </row>
    <row spans="1:3" r="12">
      <c r="A12" t="s" s="4">
        <v>664</v>
      </c>
      <c r="C12" t="n" s="5">
        <v>4233</v>
      </c>
    </row>
    <row spans="1:3" r="13">
      <c r="A13" t="s" s="4">
        <v>665</v>
      </c>
      <c r="B13" t="s" s="4">
        <v>436</v>
      </c>
      <c r="C13" t="n" s="5">
        <v>-1342</v>
      </c>
    </row>
    <row spans="1:3" r="14">
      <c r="A14" t="s" s="4">
        <v>666</v>
      </c>
      <c r="C14" t="n" s="5">
        <v>-7761</v>
      </c>
    </row>
    <row spans="1:3" r="15">
      <c r="A15" t="s" s="4">
        <v>84</v>
      </c>
      <c r="C15" t="n" s="5">
        <v>-23</v>
      </c>
    </row>
    <row spans="1:3" r="16">
      <c r="A16" t="s" s="4">
        <v>612</v>
      </c>
      <c r="C16" t="n" s="5">
        <v>23211</v>
      </c>
    </row>
    <row spans="1:3" r="17">
      <c r="A17" t="s" s="3">
        <v>42</v>
      </c>
    </row>
    <row spans="1:3" r="18">
      <c r="A18" t="s" s="4">
        <v>608</v>
      </c>
      <c r="C18" t="n" s="5">
        <v>34472</v>
      </c>
    </row>
    <row spans="1:3" r="19">
      <c r="A19" t="s" s="4">
        <v>664</v>
      </c>
      <c r="C19" t="n" s="5">
        <v>6930</v>
      </c>
    </row>
    <row spans="1:3" r="20">
      <c r="A20" t="s" s="4">
        <v>665</v>
      </c>
      <c r="B20" t="s" s="4">
        <v>436</v>
      </c>
      <c r="C20" t="n" s="5">
        <v>-1606</v>
      </c>
    </row>
    <row spans="1:3" r="21">
      <c r="A21" t="s" s="4">
        <v>666</v>
      </c>
      <c r="C21" t="n" s="5">
        <v>-12656</v>
      </c>
    </row>
    <row spans="1:3" r="22">
      <c r="A22" t="s" s="4">
        <v>84</v>
      </c>
      <c r="C22" t="n" s="5">
        <v>-76</v>
      </c>
    </row>
    <row spans="1:3" r="23">
      <c r="A23" t="s" s="4">
        <v>612</v>
      </c>
      <c r="C23" t="n" s="7">
        <v>27064</v>
      </c>
    </row>
    <row spans="1:3" r="24">
      <c r="A24" t="n"/>
    </row>
    <row spans="1:3" r="25">
      <c r="A25" t="s" s="4">
        <v>436</v>
      </c>
      <c r="B25" t="s" s="4">
        <v>667</v>
      </c>
    </row>
  </sheetData>
  <mergeCells count="2">
    <mergeCell ref="A1:B2"/>
    <mergeCell ref="A24:B24"/>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33</v>
      </c>
      <c r="B1" t="s" s="2">
        <v>1</v>
      </c>
    </row>
    <row spans="1:3" r="2">
      <c r="B2" t="s" s="2">
        <v>2</v>
      </c>
      <c r="C2" t="s" s="2">
        <v>78</v>
      </c>
    </row>
    <row spans="1:3" r="3">
      <c r="A3" t="s" s="3">
        <v>134</v>
      </c>
    </row>
    <row spans="1:3" r="4">
      <c r="A4" t="s" s="4">
        <v>114</v>
      </c>
      <c r="B4" t="n" s="7">
        <v>30634</v>
      </c>
      <c r="C4" t="n" s="7">
        <v>28450</v>
      </c>
    </row>
    <row spans="1:3" r="5">
      <c r="A5" t="s" s="3">
        <v>135</v>
      </c>
    </row>
    <row spans="1:3" r="6">
      <c r="A6" t="s" s="4">
        <v>90</v>
      </c>
      <c r="B6" t="n" s="5">
        <v>2250</v>
      </c>
      <c r="C6" t="n" s="5">
        <v>2900</v>
      </c>
    </row>
    <row spans="1:3" r="7">
      <c r="A7" t="s" s="4">
        <v>136</v>
      </c>
      <c r="B7" t="n" s="5">
        <v>2687</v>
      </c>
      <c r="C7" t="n" s="5">
        <v>8895</v>
      </c>
    </row>
    <row spans="1:3" r="8">
      <c r="A8" t="s" s="4">
        <v>137</v>
      </c>
      <c r="B8" t="n" s="5">
        <v>5918</v>
      </c>
      <c r="C8" t="n" s="5">
        <v>5775</v>
      </c>
    </row>
    <row spans="1:3" r="9">
      <c r="A9" t="s" s="4">
        <v>138</v>
      </c>
      <c r="B9" t="n" s="5">
        <v>-407893</v>
      </c>
      <c r="C9" t="n" s="5">
        <v>-254578</v>
      </c>
    </row>
    <row spans="1:3" r="10">
      <c r="A10" t="s" s="4">
        <v>139</v>
      </c>
      <c r="B10" t="n" s="5">
        <v>335538</v>
      </c>
      <c r="C10" t="n" s="5">
        <v>263791</v>
      </c>
    </row>
    <row spans="1:3" r="11">
      <c r="A11" t="s" s="4">
        <v>99</v>
      </c>
      <c r="B11" t="n" s="5">
        <v>-10040</v>
      </c>
      <c r="C11" t="n" s="5">
        <v>-3591</v>
      </c>
    </row>
    <row spans="1:3" r="12">
      <c r="A12" t="s" s="4">
        <v>97</v>
      </c>
      <c r="B12" t="n" s="5">
        <v>-96</v>
      </c>
      <c r="C12" t="n" s="5">
        <v>0</v>
      </c>
    </row>
    <row spans="1:3" r="13">
      <c r="A13" t="s" s="4">
        <v>140</v>
      </c>
      <c r="B13" t="n" s="5">
        <v>19</v>
      </c>
      <c r="C13" t="n" s="5">
        <v>-14</v>
      </c>
    </row>
    <row spans="1:3" r="14">
      <c r="A14" t="s" s="4">
        <v>141</v>
      </c>
      <c r="B14" t="n" s="5">
        <v>1720</v>
      </c>
      <c r="C14" t="n" s="5">
        <v>1818</v>
      </c>
    </row>
    <row spans="1:3" r="15">
      <c r="A15" t="s" s="4">
        <v>142</v>
      </c>
      <c r="B15" t="n" s="5">
        <v>3623</v>
      </c>
      <c r="C15" t="n" s="5">
        <v>5390</v>
      </c>
    </row>
    <row spans="1:3" r="16">
      <c r="A16" t="s" s="4">
        <v>143</v>
      </c>
      <c r="B16" t="n" s="5">
        <v>12084</v>
      </c>
      <c r="C16" t="n" s="5">
        <v>-6534</v>
      </c>
    </row>
    <row spans="1:3" r="17">
      <c r="A17" t="s" s="4">
        <v>144</v>
      </c>
      <c r="B17" t="n" s="5">
        <v>-8887</v>
      </c>
      <c r="C17" t="n" s="5">
        <v>7106</v>
      </c>
    </row>
    <row spans="1:3" r="18">
      <c r="A18" t="s" s="4">
        <v>145</v>
      </c>
      <c r="B18" t="n" s="5">
        <v>-32443</v>
      </c>
      <c r="C18" t="n" s="5">
        <v>59408</v>
      </c>
    </row>
    <row spans="1:3" r="19">
      <c r="A19" t="s" s="3">
        <v>146</v>
      </c>
    </row>
    <row spans="1:3" r="20">
      <c r="A20" t="s" s="4">
        <v>147</v>
      </c>
      <c r="B20" t="n" s="5">
        <v>-29066</v>
      </c>
      <c r="C20" t="n" s="5">
        <v>-100129</v>
      </c>
    </row>
    <row spans="1:3" r="21">
      <c r="A21" t="s" s="4">
        <v>148</v>
      </c>
      <c r="B21" t="n" s="5">
        <v>1213</v>
      </c>
      <c r="C21" t="n" s="5">
        <v>0</v>
      </c>
    </row>
    <row spans="1:3" r="22">
      <c r="A22" t="s" s="4">
        <v>149</v>
      </c>
      <c r="B22" t="n" s="5">
        <v>51461</v>
      </c>
      <c r="C22" t="n" s="5">
        <v>37319</v>
      </c>
    </row>
    <row spans="1:3" r="23">
      <c r="A23" t="s" s="4">
        <v>150</v>
      </c>
      <c r="B23" t="n" s="5">
        <v>-119766</v>
      </c>
      <c r="C23" t="n" s="5">
        <v>-151836</v>
      </c>
    </row>
    <row spans="1:3" r="24">
      <c r="A24" t="s" s="4">
        <v>151</v>
      </c>
      <c r="B24" t="n" s="5">
        <v>109817</v>
      </c>
      <c r="C24" t="n" s="5">
        <v>124798</v>
      </c>
    </row>
    <row spans="1:3" r="25">
      <c r="A25" t="s" s="4">
        <v>152</v>
      </c>
      <c r="B25" t="n" s="5">
        <v>-48164</v>
      </c>
      <c r="C25" t="n" s="5">
        <v>-82399</v>
      </c>
    </row>
    <row spans="1:3" r="26">
      <c r="A26" t="s" s="4">
        <v>153</v>
      </c>
      <c r="B26" t="n" s="5">
        <v>-11194</v>
      </c>
      <c r="C26" t="n" s="5">
        <v>-5675</v>
      </c>
    </row>
    <row spans="1:3" r="27">
      <c r="A27" t="s" s="4">
        <v>154</v>
      </c>
      <c r="B27" t="n" s="5">
        <v>-45699</v>
      </c>
      <c r="C27" t="n" s="5">
        <v>-177922</v>
      </c>
    </row>
    <row spans="1:3" r="28">
      <c r="A28" t="s" s="3">
        <v>155</v>
      </c>
    </row>
    <row spans="1:3" r="29">
      <c r="A29" t="s" s="4">
        <v>156</v>
      </c>
      <c r="B29" t="n" s="5">
        <v>52800</v>
      </c>
      <c r="C29" t="n" s="5">
        <v>46746</v>
      </c>
    </row>
    <row spans="1:3" r="30">
      <c r="A30" t="s" s="4">
        <v>157</v>
      </c>
      <c r="B30" t="n" s="5">
        <v>-774</v>
      </c>
      <c r="C30" t="n" s="5">
        <v>-1927</v>
      </c>
    </row>
    <row spans="1:3" r="31">
      <c r="A31" t="s" s="4">
        <v>158</v>
      </c>
      <c r="B31" t="n" s="5">
        <v>31826</v>
      </c>
      <c r="C31" t="n" s="5">
        <v>23222</v>
      </c>
    </row>
    <row spans="1:3" r="32">
      <c r="A32" t="s" s="4">
        <v>159</v>
      </c>
      <c r="B32" t="n" s="5">
        <v>-1836</v>
      </c>
      <c r="C32" t="n" s="5">
        <v>-5460</v>
      </c>
    </row>
    <row spans="1:3" r="33">
      <c r="A33" t="s" s="4">
        <v>160</v>
      </c>
      <c r="B33" t="n" s="5">
        <v>-10800</v>
      </c>
      <c r="C33" t="n" s="5">
        <v>-10753</v>
      </c>
    </row>
    <row spans="1:3" r="34">
      <c r="A34" t="s" s="4">
        <v>161</v>
      </c>
      <c r="B34" t="n" s="5">
        <v>73</v>
      </c>
      <c r="C34" t="n" s="5">
        <v>281</v>
      </c>
    </row>
    <row spans="1:3" r="35">
      <c r="A35" t="s" s="4">
        <v>162</v>
      </c>
      <c r="B35" t="n" s="5">
        <v>232</v>
      </c>
      <c r="C35" t="n" s="5">
        <v>977</v>
      </c>
    </row>
    <row spans="1:3" r="36">
      <c r="A36" t="s" s="4">
        <v>163</v>
      </c>
      <c r="B36" t="n" s="5">
        <v>71521</v>
      </c>
      <c r="C36" t="n" s="5">
        <v>53086</v>
      </c>
    </row>
    <row spans="1:3" r="37">
      <c r="A37" t="s" s="4">
        <v>164</v>
      </c>
      <c r="B37" t="n" s="5">
        <v>-6621</v>
      </c>
      <c r="C37" t="n" s="5">
        <v>-65428</v>
      </c>
    </row>
    <row spans="1:3" r="38">
      <c r="A38" t="s" s="4">
        <v>165</v>
      </c>
      <c r="B38" t="n" s="5">
        <v>161583</v>
      </c>
      <c r="C38" t="n" s="5">
        <v>246648</v>
      </c>
    </row>
    <row spans="1:3" r="39">
      <c r="A39" t="s" s="4">
        <v>166</v>
      </c>
      <c r="B39" t="n" s="5">
        <v>154962</v>
      </c>
      <c r="C39" t="n" s="5">
        <v>181220</v>
      </c>
    </row>
    <row spans="1:3" r="40">
      <c r="A40" t="s" s="3">
        <v>167</v>
      </c>
    </row>
    <row spans="1:3" r="41">
      <c r="A41" t="s" s="4">
        <v>168</v>
      </c>
      <c r="B41" t="n" s="5">
        <v>10586</v>
      </c>
      <c r="C41" t="n" s="5">
        <v>12481</v>
      </c>
    </row>
    <row spans="1:3" r="42">
      <c r="A42" t="s" s="4">
        <v>169</v>
      </c>
      <c r="B42" t="n" s="5">
        <v>5994</v>
      </c>
      <c r="C42" t="n" s="5">
        <v>9300</v>
      </c>
    </row>
    <row spans="1:3" r="43">
      <c r="A43" t="s" s="3">
        <v>170</v>
      </c>
    </row>
    <row spans="1:3" r="44">
      <c r="A44" t="s" s="4">
        <v>171</v>
      </c>
      <c r="B44" t="n" s="5">
        <v>6930</v>
      </c>
      <c r="C44" t="n" s="5">
        <v>6029</v>
      </c>
    </row>
    <row spans="1:3" r="45">
      <c r="A45" t="s" s="4">
        <v>172</v>
      </c>
      <c r="B45" t="n" s="7">
        <v>637</v>
      </c>
      <c r="C45" t="n" s="7">
        <v>6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r="A1" t="s" s="1">
        <v>668</v>
      </c>
      <c r="B1" t="s" s="2">
        <v>77</v>
      </c>
      <c r="D1" t="s" s="2">
        <v>1</v>
      </c>
    </row>
    <row spans="1:5" r="2">
      <c r="B2" t="s" s="2">
        <v>2</v>
      </c>
      <c r="C2" t="s" s="2">
        <v>78</v>
      </c>
      <c r="D2" t="s" s="2">
        <v>2</v>
      </c>
      <c r="E2" t="s" s="2">
        <v>78</v>
      </c>
    </row>
    <row spans="1:5" r="3">
      <c r="A3" t="s" s="3">
        <v>669</v>
      </c>
    </row>
    <row spans="1:5" r="4">
      <c r="A4" t="s" s="4">
        <v>670</v>
      </c>
      <c r="B4" t="n" s="7">
        <v>105</v>
      </c>
      <c r="C4" t="n" s="7">
        <v>756</v>
      </c>
      <c r="D4" t="n" s="7">
        <v>298</v>
      </c>
      <c r="E4" t="n" s="7">
        <v>1537</v>
      </c>
    </row>
    <row spans="1:5" r="5">
      <c r="A5" t="s" s="4">
        <v>671</v>
      </c>
      <c r="B5" t="n" s="5">
        <v>148</v>
      </c>
      <c r="C5" t="n" s="5">
        <v>56</v>
      </c>
      <c r="D5" t="n" s="5">
        <v>384</v>
      </c>
      <c r="E5" t="n" s="5">
        <v>297</v>
      </c>
    </row>
    <row spans="1:5" r="6">
      <c r="A6" t="s" s="4">
        <v>665</v>
      </c>
      <c r="B6" t="n" s="5">
        <v>953</v>
      </c>
      <c r="C6" t="n" s="5">
        <v>207</v>
      </c>
      <c r="D6" t="n" s="5">
        <v>1395</v>
      </c>
      <c r="E6" t="n" s="5">
        <v>1045</v>
      </c>
    </row>
    <row spans="1:5" r="7">
      <c r="A7" t="s" s="4">
        <v>672</v>
      </c>
      <c r="B7" t="n" s="5">
        <v>-195</v>
      </c>
      <c r="C7" t="n" s="5">
        <v>102</v>
      </c>
      <c r="D7" t="n" s="5">
        <v>-483</v>
      </c>
      <c r="E7" t="n" s="5">
        <v>-12</v>
      </c>
    </row>
    <row spans="1:5" r="8">
      <c r="A8" t="s" s="4">
        <v>673</v>
      </c>
      <c r="B8" t="n" s="5">
        <v>-57</v>
      </c>
      <c r="C8" t="n" s="5">
        <v>-53</v>
      </c>
      <c r="D8" t="n" s="5">
        <v>-108</v>
      </c>
      <c r="E8" t="n" s="5">
        <v>-98</v>
      </c>
    </row>
    <row spans="1:5" r="9">
      <c r="A9" t="s" s="4">
        <v>523</v>
      </c>
      <c r="B9" t="n" s="7">
        <v>954</v>
      </c>
      <c r="C9" t="n" s="7">
        <v>1068</v>
      </c>
      <c r="D9" t="n" s="7">
        <v>1486</v>
      </c>
      <c r="E9" t="n" s="7">
        <v>276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80"/>
    <col customWidth="1" max="3" min="3" width="21"/>
  </cols>
  <sheetData>
    <row spans="1:3" r="1">
      <c r="A1" t="s" s="1">
        <v>674</v>
      </c>
      <c r="C1" t="s" s="2">
        <v>1</v>
      </c>
    </row>
    <row spans="1:3" r="2">
      <c r="C2" t="s" s="2">
        <v>606</v>
      </c>
    </row>
    <row spans="1:3" r="3">
      <c r="A3" t="s" s="3">
        <v>675</v>
      </c>
    </row>
    <row spans="1:3" r="4">
      <c r="A4" t="s" s="4">
        <v>676</v>
      </c>
      <c r="B4" t="s" s="4">
        <v>436</v>
      </c>
      <c r="C4" t="n" s="7">
        <v>264</v>
      </c>
    </row>
    <row spans="1:3" r="5">
      <c r="A5" t="s" s="4">
        <v>677</v>
      </c>
    </row>
    <row spans="1:3" r="6">
      <c r="A6" t="s" s="3">
        <v>675</v>
      </c>
    </row>
    <row spans="1:3" r="7">
      <c r="A7" t="s" s="4">
        <v>676</v>
      </c>
      <c r="C7" t="n" s="5">
        <v>53</v>
      </c>
    </row>
    <row spans="1:3" r="8">
      <c r="A8" t="s" s="4">
        <v>45</v>
      </c>
    </row>
    <row spans="1:3" r="9">
      <c r="A9" t="s" s="3">
        <v>675</v>
      </c>
    </row>
    <row spans="1:3" r="10">
      <c r="A10" t="s" s="4">
        <v>676</v>
      </c>
      <c r="C10" t="n" s="7">
        <v>211</v>
      </c>
    </row>
    <row spans="1:3" r="11">
      <c r="A11" t="n"/>
    </row>
    <row spans="1:3" r="12">
      <c r="A12" t="s" s="4">
        <v>436</v>
      </c>
      <c r="B12" t="s" s="4">
        <v>667</v>
      </c>
    </row>
  </sheetData>
  <mergeCells count="2">
    <mergeCell ref="A1:B2"/>
    <mergeCell ref="A11:B1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r="A1" t="s" s="1">
        <v>678</v>
      </c>
      <c r="B1" t="s" s="2">
        <v>523</v>
      </c>
    </row>
    <row spans="1:2" r="2">
      <c r="A2" t="s" s="3">
        <v>185</v>
      </c>
    </row>
    <row spans="1:2" r="3">
      <c r="A3" t="s" s="4">
        <v>679</v>
      </c>
      <c r="B3" t="s" s="4">
        <v>680</v>
      </c>
    </row>
    <row spans="1:2" r="4">
      <c r="A4" t="s" s="4">
        <v>681</v>
      </c>
      <c r="B4" t="s" s="4">
        <v>680</v>
      </c>
    </row>
    <row spans="1:2" r="5">
      <c r="A5" t="s" s="3">
        <v>682</v>
      </c>
    </row>
    <row spans="1:2" r="6">
      <c r="A6" t="s" s="4">
        <v>608</v>
      </c>
      <c r="B6" t="n" s="7">
        <v>12516</v>
      </c>
    </row>
    <row spans="1:2" r="7">
      <c r="A7" t="s" s="3">
        <v>683</v>
      </c>
    </row>
    <row spans="1:2" r="8">
      <c r="A8" t="s" s="4">
        <v>684</v>
      </c>
      <c r="B8" t="n" s="5">
        <v>-2434</v>
      </c>
    </row>
    <row spans="1:2" r="9">
      <c r="A9" t="s" s="4">
        <v>658</v>
      </c>
      <c r="B9" t="n" s="5">
        <v>-71</v>
      </c>
    </row>
    <row spans="1:2" r="10">
      <c r="A10" t="s" s="4">
        <v>685</v>
      </c>
      <c r="B10" t="n" s="5">
        <v>186</v>
      </c>
    </row>
    <row spans="1:2" r="11">
      <c r="A11" t="s" s="4">
        <v>610</v>
      </c>
      <c r="B11" t="n" s="5">
        <v>0</v>
      </c>
    </row>
    <row spans="1:2" r="12">
      <c r="A12" t="s" s="4">
        <v>686</v>
      </c>
      <c r="B12" t="n" s="5">
        <v>-3538</v>
      </c>
    </row>
    <row spans="1:2" r="13">
      <c r="A13" t="s" s="4">
        <v>612</v>
      </c>
      <c r="B13" t="n" s="7">
        <v>665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spans="1:2" r="1">
      <c r="A1" t="s" s="1">
        <v>687</v>
      </c>
      <c r="B1" t="s" s="2">
        <v>1</v>
      </c>
    </row>
    <row spans="1:2" r="2">
      <c r="B2" t="s" s="2">
        <v>606</v>
      </c>
    </row>
    <row spans="1:2" r="3">
      <c r="A3" t="s" s="3">
        <v>688</v>
      </c>
    </row>
    <row spans="1:2" r="4">
      <c r="A4" t="s" s="4">
        <v>608</v>
      </c>
      <c r="B4" t="n" s="7">
        <v>11662</v>
      </c>
    </row>
    <row spans="1:2" r="5">
      <c r="A5" t="s" s="4">
        <v>689</v>
      </c>
      <c r="B5" t="n" s="5">
        <v>2360</v>
      </c>
    </row>
    <row spans="1:2" r="6">
      <c r="A6" t="s" s="4">
        <v>690</v>
      </c>
      <c r="B6" t="n" s="5">
        <v>-1102</v>
      </c>
    </row>
    <row spans="1:2" r="7">
      <c r="A7" t="s" s="4">
        <v>612</v>
      </c>
      <c r="B7" t="n" s="7">
        <v>1292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6"/>
  </cols>
  <sheetData>
    <row spans="1:2" r="1">
      <c r="A1" t="s" s="1">
        <v>691</v>
      </c>
      <c r="B1" t="s" s="2">
        <v>523</v>
      </c>
    </row>
    <row spans="1:2" r="2">
      <c r="A2" t="s" s="3">
        <v>692</v>
      </c>
    </row>
    <row spans="1:2" r="3">
      <c r="A3" t="s" s="4">
        <v>693</v>
      </c>
      <c r="B3" t="n" s="7">
        <v>1321200</v>
      </c>
    </row>
    <row spans="1:2" r="4">
      <c r="A4" t="s" s="4">
        <v>694</v>
      </c>
      <c r="B4" t="s" s="4">
        <v>695</v>
      </c>
    </row>
    <row spans="1:2" r="5">
      <c r="A5" t="s" s="4">
        <v>696</v>
      </c>
      <c r="B5" t="n" s="7">
        <v>-1046</v>
      </c>
    </row>
    <row spans="1:2" r="6">
      <c r="A6" t="s" s="4">
        <v>697</v>
      </c>
      <c r="B6" t="n" s="7">
        <v>-1454</v>
      </c>
    </row>
    <row spans="1:2" r="7">
      <c r="A7" t="s" s="4">
        <v>698</v>
      </c>
      <c r="B7" t="s" s="4">
        <v>699</v>
      </c>
    </row>
    <row spans="1:2" r="8">
      <c r="A8" t="s" s="4">
        <v>696</v>
      </c>
      <c r="B8" t="n" s="7">
        <v>-1088</v>
      </c>
    </row>
    <row spans="1:2" r="9">
      <c r="A9" t="s" s="4">
        <v>697</v>
      </c>
      <c r="B9" t="n" s="7">
        <v>-15529</v>
      </c>
    </row>
    <row spans="1:2" r="10">
      <c r="A10" t="s" s="4">
        <v>700</v>
      </c>
      <c r="B10" t="s" s="4">
        <v>701</v>
      </c>
    </row>
    <row spans="1:2" r="11">
      <c r="A11" t="s" s="4">
        <v>702</v>
      </c>
      <c r="B11" t="s" s="4">
        <v>703</v>
      </c>
    </row>
    <row spans="1:2" r="12">
      <c r="A12" t="s" s="4">
        <v>704</v>
      </c>
      <c r="B12" t="s" s="4">
        <v>70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r="A1" t="s" s="1">
        <v>706</v>
      </c>
      <c r="B1" t="s" s="2">
        <v>77</v>
      </c>
      <c r="D1" t="s" s="2">
        <v>1</v>
      </c>
    </row>
    <row spans="1:5" r="2">
      <c r="B2" t="s" s="2">
        <v>2</v>
      </c>
      <c r="C2" t="s" s="2">
        <v>78</v>
      </c>
      <c r="D2" t="s" s="2">
        <v>2</v>
      </c>
      <c r="E2" t="s" s="2">
        <v>78</v>
      </c>
    </row>
    <row spans="1:5" r="3">
      <c r="A3" t="s" s="3">
        <v>707</v>
      </c>
    </row>
    <row spans="1:5" r="4">
      <c r="A4" t="s" s="4">
        <v>708</v>
      </c>
      <c r="B4" t="n" s="7">
        <v>0</v>
      </c>
      <c r="C4" t="n" s="7">
        <v>0</v>
      </c>
      <c r="D4" t="n" s="7">
        <v>0</v>
      </c>
      <c r="E4" t="n" s="7">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09</v>
      </c>
      <c r="B1" t="s" s="2">
        <v>77</v>
      </c>
      <c r="D1" t="s" s="2">
        <v>1</v>
      </c>
    </row>
    <row spans="1:5" r="2">
      <c r="B2" t="s" s="2">
        <v>2</v>
      </c>
      <c r="C2" t="s" s="2">
        <v>78</v>
      </c>
      <c r="D2" t="s" s="2">
        <v>2</v>
      </c>
      <c r="E2" t="s" s="2">
        <v>78</v>
      </c>
    </row>
    <row spans="1:5" r="3">
      <c r="A3" t="s" s="4">
        <v>710</v>
      </c>
    </row>
    <row spans="1:5" r="4">
      <c r="A4" t="s" s="3">
        <v>711</v>
      </c>
    </row>
    <row spans="1:5" r="5">
      <c r="A5" t="s" s="4">
        <v>712</v>
      </c>
      <c r="B5" t="n" s="7">
        <v>0</v>
      </c>
      <c r="C5" t="n" s="7">
        <v>0</v>
      </c>
      <c r="D5" t="n" s="7">
        <v>0</v>
      </c>
      <c r="E5" t="n" s="7">
        <v>0</v>
      </c>
    </row>
    <row spans="1:5" r="6">
      <c r="A6" t="s" s="4">
        <v>713</v>
      </c>
      <c r="B6" t="n" s="5">
        <v>274</v>
      </c>
      <c r="C6" t="n" s="5">
        <v>318</v>
      </c>
      <c r="D6" t="n" s="5">
        <v>545</v>
      </c>
      <c r="E6" t="n" s="5">
        <v>636</v>
      </c>
    </row>
    <row spans="1:5" r="7">
      <c r="A7" t="s" s="4">
        <v>714</v>
      </c>
      <c r="B7" t="n" s="5">
        <v>-510</v>
      </c>
      <c r="C7" t="n" s="5">
        <v>-539</v>
      </c>
      <c r="D7" t="n" s="5">
        <v>-1021</v>
      </c>
      <c r="E7" t="n" s="5">
        <v>-1078</v>
      </c>
    </row>
    <row spans="1:5" r="8">
      <c r="A8" t="s" s="4">
        <v>715</v>
      </c>
      <c r="B8" t="n" s="5">
        <v>0</v>
      </c>
      <c r="C8" t="n" s="5">
        <v>0</v>
      </c>
      <c r="D8" t="n" s="5">
        <v>0</v>
      </c>
      <c r="E8" t="n" s="5">
        <v>0</v>
      </c>
    </row>
    <row spans="1:5" r="9">
      <c r="A9" t="s" s="4">
        <v>716</v>
      </c>
      <c r="B9" t="n" s="5">
        <v>83</v>
      </c>
      <c r="C9" t="n" s="5">
        <v>46</v>
      </c>
      <c r="D9" t="n" s="5">
        <v>156</v>
      </c>
      <c r="E9" t="n" s="5">
        <v>91</v>
      </c>
    </row>
    <row spans="1:5" r="10">
      <c r="A10" t="s" s="4">
        <v>717</v>
      </c>
      <c r="B10" t="n" s="5">
        <v>-153</v>
      </c>
      <c r="C10" t="n" s="5">
        <v>-175</v>
      </c>
      <c r="D10" t="n" s="5">
        <v>-320</v>
      </c>
      <c r="E10" t="n" s="5">
        <v>-351</v>
      </c>
    </row>
    <row spans="1:5" r="11">
      <c r="A11" t="s" s="4">
        <v>718</v>
      </c>
    </row>
    <row spans="1:5" r="12">
      <c r="A12" t="s" s="3">
        <v>711</v>
      </c>
    </row>
    <row spans="1:5" r="13">
      <c r="A13" t="s" s="4">
        <v>712</v>
      </c>
      <c r="B13" t="n" s="5">
        <v>4</v>
      </c>
      <c r="C13" t="n" s="5">
        <v>6</v>
      </c>
      <c r="D13" t="n" s="5">
        <v>8</v>
      </c>
      <c r="E13" t="n" s="5">
        <v>12</v>
      </c>
    </row>
    <row spans="1:5" r="14">
      <c r="A14" t="s" s="4">
        <v>713</v>
      </c>
      <c r="B14" t="n" s="5">
        <v>15</v>
      </c>
      <c r="C14" t="n" s="5">
        <v>23</v>
      </c>
      <c r="D14" t="n" s="5">
        <v>30</v>
      </c>
      <c r="E14" t="n" s="5">
        <v>46</v>
      </c>
    </row>
    <row spans="1:5" r="15">
      <c r="A15" t="s" s="4">
        <v>714</v>
      </c>
      <c r="B15" t="n" s="5">
        <v>0</v>
      </c>
      <c r="C15" t="n" s="5">
        <v>0</v>
      </c>
      <c r="D15" t="n" s="5">
        <v>0</v>
      </c>
      <c r="E15" t="n" s="5">
        <v>0</v>
      </c>
    </row>
    <row spans="1:5" r="16">
      <c r="A16" t="s" s="4">
        <v>715</v>
      </c>
      <c r="B16" t="n" s="5">
        <v>0</v>
      </c>
      <c r="C16" t="n" s="5">
        <v>0</v>
      </c>
      <c r="D16" t="n" s="5">
        <v>0</v>
      </c>
      <c r="E16" t="n" s="5">
        <v>0</v>
      </c>
    </row>
    <row spans="1:5" r="17">
      <c r="A17" t="s" s="4">
        <v>716</v>
      </c>
      <c r="B17" t="n" s="5">
        <v>26</v>
      </c>
      <c r="C17" t="n" s="5">
        <v>27</v>
      </c>
      <c r="D17" t="n" s="5">
        <v>46</v>
      </c>
      <c r="E17" t="n" s="5">
        <v>54</v>
      </c>
    </row>
    <row spans="1:5" r="18">
      <c r="A18" t="s" s="4">
        <v>717</v>
      </c>
      <c r="B18" t="n" s="7">
        <v>45</v>
      </c>
      <c r="C18" t="n" s="7">
        <v>56</v>
      </c>
      <c r="D18" t="n" s="7">
        <v>84</v>
      </c>
      <c r="E18" t="n" s="7">
        <v>11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19</v>
      </c>
      <c r="B1" t="s" s="2">
        <v>77</v>
      </c>
      <c r="D1" t="s" s="2">
        <v>1</v>
      </c>
    </row>
    <row spans="1:5" r="2">
      <c r="B2" t="s" s="2">
        <v>2</v>
      </c>
      <c r="C2" t="s" s="2">
        <v>78</v>
      </c>
      <c r="D2" t="s" s="2">
        <v>2</v>
      </c>
      <c r="E2" t="s" s="2">
        <v>78</v>
      </c>
    </row>
    <row spans="1:5" r="3">
      <c r="A3" t="s" s="3">
        <v>720</v>
      </c>
    </row>
    <row spans="1:5" r="4">
      <c r="A4" t="s" s="4">
        <v>721</v>
      </c>
      <c r="D4" t="n" s="5">
        <v>830950</v>
      </c>
    </row>
    <row spans="1:5" r="5">
      <c r="A5" t="s" s="4">
        <v>722</v>
      </c>
      <c r="B5" t="n" s="5">
        <v>0</v>
      </c>
      <c r="C5" t="n" s="5">
        <v>0</v>
      </c>
      <c r="D5" t="n" s="5">
        <v>0</v>
      </c>
      <c r="E5" t="n" s="5">
        <v>0</v>
      </c>
    </row>
    <row spans="1:5" r="6">
      <c r="A6" t="s" s="4">
        <v>723</v>
      </c>
      <c r="D6" t="n" s="5">
        <v>-109137</v>
      </c>
    </row>
    <row spans="1:5" r="7">
      <c r="A7" t="s" s="4">
        <v>724</v>
      </c>
      <c r="D7" t="n" s="5">
        <v>-7500</v>
      </c>
    </row>
    <row spans="1:5" r="8">
      <c r="A8" t="s" s="4">
        <v>725</v>
      </c>
      <c r="B8" t="n" s="5">
        <v>714313</v>
      </c>
      <c r="D8" t="n" s="5">
        <v>714313</v>
      </c>
    </row>
    <row spans="1:5" r="9">
      <c r="A9" t="s" s="3">
        <v>726</v>
      </c>
    </row>
    <row spans="1:5" r="10">
      <c r="A10" t="s" s="4">
        <v>727</v>
      </c>
      <c r="D10" t="n" s="8">
        <v>18.7</v>
      </c>
    </row>
    <row spans="1:5" r="11">
      <c r="A11" t="s" s="4">
        <v>728</v>
      </c>
      <c r="D11" t="n" s="5">
        <v>0</v>
      </c>
    </row>
    <row spans="1:5" r="12">
      <c r="A12" t="s" s="4">
        <v>729</v>
      </c>
      <c r="D12" t="n" s="9">
        <v>19.57</v>
      </c>
    </row>
    <row spans="1:5" r="13">
      <c r="A13" t="s" s="4">
        <v>730</v>
      </c>
      <c r="D13" t="n" s="9">
        <v>30.63</v>
      </c>
    </row>
    <row spans="1:5" r="14">
      <c r="A14" t="s" s="4">
        <v>731</v>
      </c>
      <c r="B14" t="n" s="8">
        <v>18.45</v>
      </c>
      <c r="D14" t="n" s="8">
        <v>18.4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0"/>
  </cols>
  <sheetData>
    <row spans="1:2" r="1">
      <c r="A1" t="s" s="1">
        <v>732</v>
      </c>
      <c r="B1" t="s" s="2">
        <v>523</v>
      </c>
    </row>
    <row spans="1:2" r="2">
      <c r="A2" t="s" s="4">
        <v>733</v>
      </c>
    </row>
    <row spans="1:2" r="3">
      <c r="A3" t="s" s="3">
        <v>734</v>
      </c>
    </row>
    <row spans="1:2" r="4">
      <c r="A4" t="s" s="4">
        <v>735</v>
      </c>
      <c r="B4" t="n" s="5">
        <v>0</v>
      </c>
    </row>
    <row spans="1:2" r="5">
      <c r="A5" t="s" s="4">
        <v>736</v>
      </c>
      <c r="B5" t="n" s="5">
        <v>81750</v>
      </c>
    </row>
    <row spans="1:2" r="6">
      <c r="A6" t="s" s="4">
        <v>737</v>
      </c>
      <c r="B6" t="n" s="5">
        <v>0</v>
      </c>
    </row>
    <row spans="1:2" r="7">
      <c r="A7" t="s" s="4">
        <v>738</v>
      </c>
      <c r="B7" t="n" s="5">
        <v>0</v>
      </c>
    </row>
    <row spans="1:2" r="8">
      <c r="A8" t="s" s="4">
        <v>739</v>
      </c>
      <c r="B8" t="n" s="5">
        <v>81750</v>
      </c>
    </row>
    <row spans="1:2" r="9">
      <c r="A9" t="s" s="3">
        <v>740</v>
      </c>
    </row>
    <row spans="1:2" r="10">
      <c r="A10" t="s" s="4">
        <v>741</v>
      </c>
      <c r="B10" t="n" s="7">
        <v>0</v>
      </c>
    </row>
    <row spans="1:2" r="11">
      <c r="A11" t="s" s="4">
        <v>742</v>
      </c>
      <c r="B11" t="n" s="9">
        <v>28.93</v>
      </c>
    </row>
    <row spans="1:2" r="12">
      <c r="A12" t="s" s="4">
        <v>743</v>
      </c>
      <c r="B12" t="n" s="5">
        <v>0</v>
      </c>
    </row>
    <row spans="1:2" r="13">
      <c r="A13" t="s" s="4">
        <v>744</v>
      </c>
      <c r="B13" t="n" s="5">
        <v>0</v>
      </c>
    </row>
    <row spans="1:2" r="14">
      <c r="A14" t="s" s="4">
        <v>745</v>
      </c>
      <c r="B14" t="n" s="8">
        <v>28.93</v>
      </c>
    </row>
    <row spans="1:2" r="15">
      <c r="A15" t="s" s="4">
        <v>746</v>
      </c>
    </row>
    <row spans="1:2" r="16">
      <c r="A16" t="s" s="3">
        <v>734</v>
      </c>
    </row>
    <row spans="1:2" r="17">
      <c r="A17" t="s" s="4">
        <v>735</v>
      </c>
      <c r="B17" t="n" s="5">
        <v>38336</v>
      </c>
    </row>
    <row spans="1:2" r="18">
      <c r="A18" t="s" s="4">
        <v>736</v>
      </c>
      <c r="B18" t="n" s="5">
        <v>33588</v>
      </c>
    </row>
    <row spans="1:2" r="19">
      <c r="A19" t="s" s="4">
        <v>737</v>
      </c>
      <c r="B19" t="n" s="5">
        <v>-11486</v>
      </c>
    </row>
    <row spans="1:2" r="20">
      <c r="A20" t="s" s="4">
        <v>738</v>
      </c>
      <c r="B20" t="n" s="5">
        <v>0</v>
      </c>
    </row>
    <row spans="1:2" r="21">
      <c r="A21" t="s" s="4">
        <v>739</v>
      </c>
      <c r="B21" t="n" s="5">
        <v>60438</v>
      </c>
    </row>
    <row spans="1:2" r="22">
      <c r="A22" t="s" s="3">
        <v>740</v>
      </c>
    </row>
    <row spans="1:2" r="23">
      <c r="A23" t="s" s="4">
        <v>741</v>
      </c>
      <c r="B23" t="n" s="8">
        <v>27.26</v>
      </c>
    </row>
    <row spans="1:2" r="24">
      <c r="A24" t="s" s="4">
        <v>742</v>
      </c>
      <c r="B24" t="n" s="9">
        <v>29.4</v>
      </c>
    </row>
    <row spans="1:2" r="25">
      <c r="A25" t="s" s="4">
        <v>743</v>
      </c>
      <c r="B25" t="n" s="9">
        <v>27.86</v>
      </c>
    </row>
    <row spans="1:2" r="26">
      <c r="A26" t="s" s="4">
        <v>744</v>
      </c>
      <c r="B26" t="n" s="5">
        <v>0</v>
      </c>
    </row>
    <row spans="1:2" r="27">
      <c r="A27" t="s" s="4">
        <v>745</v>
      </c>
      <c r="B27" t="n" s="8">
        <v>28.6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2"/>
    <col customWidth="1" max="5" min="5" width="27"/>
  </cols>
  <sheetData>
    <row spans="1:5" r="1">
      <c r="A1" t="s" s="1">
        <v>747</v>
      </c>
      <c r="B1" t="s" s="2">
        <v>77</v>
      </c>
      <c r="D1" t="s" s="2">
        <v>1</v>
      </c>
    </row>
    <row spans="1:5" r="2">
      <c r="B2" t="s" s="2">
        <v>748</v>
      </c>
      <c r="C2" t="s" s="2">
        <v>749</v>
      </c>
      <c r="D2" t="s" s="2">
        <v>750</v>
      </c>
      <c r="E2" t="s" s="2">
        <v>749</v>
      </c>
    </row>
    <row spans="1:5" r="3">
      <c r="A3" t="s" s="3">
        <v>751</v>
      </c>
    </row>
    <row spans="1:5" r="4">
      <c r="A4" t="s" s="4">
        <v>752</v>
      </c>
      <c r="D4" t="s" s="4">
        <v>753</v>
      </c>
    </row>
    <row spans="1:5" r="5">
      <c r="A5" t="s" s="4">
        <v>754</v>
      </c>
      <c r="D5" t="s" s="4">
        <v>755</v>
      </c>
    </row>
    <row spans="1:5" r="6">
      <c r="A6" t="s" s="4">
        <v>756</v>
      </c>
      <c r="D6" t="s" s="4">
        <v>757</v>
      </c>
    </row>
    <row spans="1:5" r="7">
      <c r="A7" t="s" s="4">
        <v>758</v>
      </c>
      <c r="D7" t="n" s="5">
        <v>70</v>
      </c>
    </row>
    <row spans="1:5" r="8">
      <c r="A8" t="s" s="4">
        <v>759</v>
      </c>
      <c r="D8" t="s" s="4">
        <v>755</v>
      </c>
    </row>
    <row spans="1:5" r="9">
      <c r="A9" t="s" s="4">
        <v>760</v>
      </c>
      <c r="D9" t="n" s="7">
        <v>5</v>
      </c>
    </row>
    <row spans="1:5" r="10">
      <c r="A10" t="s" s="4">
        <v>761</v>
      </c>
      <c r="D10" t="s" s="4">
        <v>762</v>
      </c>
    </row>
    <row spans="1:5" r="11">
      <c r="A11" t="s" s="4">
        <v>763</v>
      </c>
      <c r="D11" t="s" s="4">
        <v>762</v>
      </c>
    </row>
    <row spans="1:5" r="12">
      <c r="A12" t="s" s="4">
        <v>764</v>
      </c>
      <c r="D12" t="s" s="4">
        <v>765</v>
      </c>
    </row>
    <row spans="1:5" r="13">
      <c r="A13" t="s" s="4">
        <v>766</v>
      </c>
      <c r="D13" t="s" s="4">
        <v>767</v>
      </c>
    </row>
    <row spans="1:5" r="14">
      <c r="A14" t="s" s="4">
        <v>768</v>
      </c>
      <c r="D14" t="s" s="4">
        <v>767</v>
      </c>
    </row>
    <row spans="1:5" r="15">
      <c r="A15" t="s" s="4">
        <v>769</v>
      </c>
      <c r="D15" t="n" s="5">
        <v>99561</v>
      </c>
    </row>
    <row spans="1:5" r="16">
      <c r="A16" t="s" s="4">
        <v>770</v>
      </c>
      <c r="B16" t="n" s="7">
        <v>857000</v>
      </c>
      <c r="C16" t="n" s="7">
        <v>951000</v>
      </c>
      <c r="D16" t="n" s="7">
        <v>1720000</v>
      </c>
      <c r="E16" t="n" s="7">
        <v>1822000</v>
      </c>
    </row>
    <row spans="1:5" r="17">
      <c r="A17" t="s" s="4">
        <v>771</v>
      </c>
      <c r="B17" t="n" s="5">
        <v>0</v>
      </c>
      <c r="C17" t="n" s="5">
        <v>0</v>
      </c>
      <c r="D17" t="n" s="5">
        <v>0</v>
      </c>
      <c r="E17" t="n" s="5">
        <v>0</v>
      </c>
    </row>
    <row spans="1:5" r="18">
      <c r="A18" t="s" s="4">
        <v>733</v>
      </c>
    </row>
    <row spans="1:5" r="19">
      <c r="A19" t="s" s="3">
        <v>751</v>
      </c>
    </row>
    <row spans="1:5" r="20">
      <c r="A20" t="s" s="4">
        <v>772</v>
      </c>
      <c r="D20" t="s" s="4">
        <v>77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73</v>
      </c>
      <c r="B1" t="s" s="2">
        <v>1</v>
      </c>
    </row>
    <row spans="1:2" r="2">
      <c r="B2" t="s" s="2">
        <v>2</v>
      </c>
    </row>
    <row spans="1:2" r="3">
      <c r="A3" t="s" s="3">
        <v>174</v>
      </c>
    </row>
    <row spans="1:2" r="4">
      <c r="A4" t="s" s="4">
        <v>173</v>
      </c>
      <c r="B4" t="s" s="4">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spans="1:6" r="1">
      <c r="A1" t="s" s="1">
        <v>774</v>
      </c>
      <c r="B1" t="s" s="2">
        <v>77</v>
      </c>
      <c r="D1" t="s" s="2">
        <v>1</v>
      </c>
    </row>
    <row spans="1:6" r="2">
      <c r="B2" t="s" s="2">
        <v>2</v>
      </c>
      <c r="C2" t="s" s="2">
        <v>78</v>
      </c>
      <c r="D2" t="s" s="2">
        <v>2</v>
      </c>
      <c r="E2" t="s" s="2">
        <v>78</v>
      </c>
      <c r="F2" t="s" s="2">
        <v>23</v>
      </c>
    </row>
    <row spans="1:6" r="3">
      <c r="A3" t="s" s="3">
        <v>291</v>
      </c>
    </row>
    <row spans="1:6" r="4">
      <c r="A4" t="s" s="4">
        <v>89</v>
      </c>
      <c r="B4" t="n" s="7">
        <v>51670</v>
      </c>
      <c r="C4" t="n" s="7">
        <v>52169</v>
      </c>
      <c r="D4" t="n" s="7">
        <v>100512</v>
      </c>
      <c r="E4" t="n" s="7">
        <v>102140</v>
      </c>
    </row>
    <row spans="1:6" r="5">
      <c r="A5" t="s" s="4">
        <v>90</v>
      </c>
      <c r="B5" t="n" s="5">
        <v>1175</v>
      </c>
      <c r="C5" t="n" s="5">
        <v>1450</v>
      </c>
      <c r="D5" t="n" s="5">
        <v>2250</v>
      </c>
      <c r="E5" t="n" s="5">
        <v>2900</v>
      </c>
    </row>
    <row spans="1:6" r="6">
      <c r="A6" t="s" s="4">
        <v>92</v>
      </c>
      <c r="B6" t="n" s="5">
        <v>22917</v>
      </c>
      <c r="C6" t="n" s="5">
        <v>19471</v>
      </c>
      <c r="D6" t="n" s="5">
        <v>44821</v>
      </c>
      <c r="E6" t="n" s="5">
        <v>38087</v>
      </c>
    </row>
    <row spans="1:6" r="7">
      <c r="A7" t="s" s="4">
        <v>101</v>
      </c>
      <c r="B7" t="n" s="5">
        <v>51176</v>
      </c>
      <c r="C7" t="n" s="5">
        <v>49396</v>
      </c>
      <c r="D7" t="n" s="5">
        <v>98590</v>
      </c>
      <c r="E7" t="n" s="5">
        <v>97041</v>
      </c>
    </row>
    <row spans="1:6" r="8">
      <c r="A8" t="s" s="4">
        <v>112</v>
      </c>
      <c r="B8" t="n" s="5">
        <v>22236</v>
      </c>
      <c r="C8" t="n" s="5">
        <v>20794</v>
      </c>
      <c r="D8" t="n" s="5">
        <v>44493</v>
      </c>
      <c r="E8" t="n" s="5">
        <v>40286</v>
      </c>
    </row>
    <row spans="1:6" r="9">
      <c r="A9" t="s" s="4">
        <v>113</v>
      </c>
      <c r="B9" t="n" s="5">
        <v>6842</v>
      </c>
      <c r="C9" t="n" s="5">
        <v>5941</v>
      </c>
      <c r="D9" t="n" s="5">
        <v>13859</v>
      </c>
      <c r="E9" t="n" s="5">
        <v>11836</v>
      </c>
    </row>
    <row spans="1:6" r="10">
      <c r="A10" t="s" s="4">
        <v>114</v>
      </c>
      <c r="B10" t="n" s="5">
        <v>15394</v>
      </c>
      <c r="C10" t="n" s="5">
        <v>14853</v>
      </c>
      <c r="D10" t="n" s="5">
        <v>30634</v>
      </c>
      <c r="E10" t="n" s="5">
        <v>28450</v>
      </c>
    </row>
    <row spans="1:6" r="11">
      <c r="A11" t="s" s="4">
        <v>47</v>
      </c>
      <c r="B11" t="n" s="5">
        <v>5899190</v>
      </c>
      <c r="C11" t="n" s="5">
        <v>5826020</v>
      </c>
      <c r="D11" t="n" s="5">
        <v>5899190</v>
      </c>
      <c r="E11" t="n" s="5">
        <v>5826020</v>
      </c>
      <c r="F11" t="n" s="7">
        <v>5805129</v>
      </c>
    </row>
    <row spans="1:6" r="12">
      <c r="A12" t="s" s="4">
        <v>43</v>
      </c>
      <c r="B12" t="n" s="5">
        <v>274698</v>
      </c>
      <c r="C12" t="n" s="5">
        <v>276146</v>
      </c>
      <c r="D12" t="n" s="5">
        <v>274698</v>
      </c>
      <c r="E12" t="n" s="5">
        <v>276146</v>
      </c>
      <c r="F12" t="n" s="7">
        <v>274706</v>
      </c>
    </row>
    <row spans="1:6" r="13">
      <c r="A13" t="s" s="4">
        <v>775</v>
      </c>
    </row>
    <row spans="1:6" r="14">
      <c r="A14" t="s" s="3">
        <v>291</v>
      </c>
    </row>
    <row spans="1:6" r="15">
      <c r="A15" t="s" s="4">
        <v>89</v>
      </c>
      <c r="B15" t="n" s="5">
        <v>52277</v>
      </c>
      <c r="C15" t="n" s="5">
        <v>52744</v>
      </c>
      <c r="D15" t="n" s="5">
        <v>101870</v>
      </c>
      <c r="E15" t="n" s="5">
        <v>103380</v>
      </c>
    </row>
    <row spans="1:6" r="16">
      <c r="A16" t="s" s="4">
        <v>90</v>
      </c>
      <c r="B16" t="n" s="5">
        <v>1175</v>
      </c>
      <c r="C16" t="n" s="5">
        <v>1501</v>
      </c>
      <c r="D16" t="n" s="5">
        <v>2250</v>
      </c>
      <c r="E16" t="n" s="5">
        <v>2890</v>
      </c>
    </row>
    <row spans="1:6" r="17">
      <c r="A17" t="s" s="4">
        <v>92</v>
      </c>
      <c r="B17" t="n" s="5">
        <v>18325</v>
      </c>
      <c r="C17" t="n" s="5">
        <v>15129</v>
      </c>
      <c r="D17" t="n" s="5">
        <v>35461</v>
      </c>
      <c r="E17" t="n" s="5">
        <v>29212</v>
      </c>
    </row>
    <row spans="1:6" r="18">
      <c r="A18" t="s" s="4">
        <v>101</v>
      </c>
      <c r="B18" t="n" s="5">
        <v>47377</v>
      </c>
      <c r="C18" t="n" s="5">
        <v>45530</v>
      </c>
      <c r="D18" t="n" s="5">
        <v>91068</v>
      </c>
      <c r="E18" t="n" s="5">
        <v>89655</v>
      </c>
    </row>
    <row spans="1:6" r="19">
      <c r="A19" t="s" s="4">
        <v>112</v>
      </c>
      <c r="B19" t="n" s="5">
        <v>22050</v>
      </c>
      <c r="C19" t="n" s="5">
        <v>20842</v>
      </c>
      <c r="D19" t="n" s="5">
        <v>44013</v>
      </c>
      <c r="E19" t="n" s="5">
        <v>40047</v>
      </c>
    </row>
    <row spans="1:6" r="20">
      <c r="A20" t="s" s="4">
        <v>113</v>
      </c>
      <c r="B20" t="n" s="5">
        <v>7102</v>
      </c>
      <c r="C20" t="n" s="5">
        <v>6168</v>
      </c>
      <c r="D20" t="n" s="5">
        <v>14358</v>
      </c>
      <c r="E20" t="n" s="5">
        <v>12146</v>
      </c>
    </row>
    <row spans="1:6" r="21">
      <c r="A21" t="s" s="4">
        <v>114</v>
      </c>
      <c r="B21" t="n" s="5">
        <v>14948</v>
      </c>
      <c r="C21" t="n" s="5">
        <v>14674</v>
      </c>
      <c r="D21" t="n" s="5">
        <v>29655</v>
      </c>
      <c r="E21" t="n" s="5">
        <v>27901</v>
      </c>
    </row>
    <row spans="1:6" r="22">
      <c r="A22" t="s" s="4">
        <v>47</v>
      </c>
      <c r="B22" t="n" s="5">
        <v>5819329</v>
      </c>
      <c r="C22" t="n" s="5">
        <v>5744942</v>
      </c>
      <c r="D22" t="n" s="5">
        <v>5819329</v>
      </c>
      <c r="E22" t="n" s="5">
        <v>5744942</v>
      </c>
    </row>
    <row spans="1:6" r="23">
      <c r="A23" t="s" s="4">
        <v>43</v>
      </c>
      <c r="B23" t="n" s="5">
        <v>271931</v>
      </c>
      <c r="C23" t="n" s="5">
        <v>273379</v>
      </c>
      <c r="D23" t="n" s="5">
        <v>271931</v>
      </c>
      <c r="E23" t="n" s="5">
        <v>273379</v>
      </c>
    </row>
    <row spans="1:6" r="24">
      <c r="A24" t="s" s="4">
        <v>776</v>
      </c>
    </row>
    <row spans="1:6" r="25">
      <c r="A25" t="s" s="3">
        <v>291</v>
      </c>
    </row>
    <row spans="1:6" r="26">
      <c r="A26" t="s" s="4">
        <v>89</v>
      </c>
      <c r="B26" t="n" s="5">
        <v>78</v>
      </c>
      <c r="C26" t="n" s="5">
        <v>49</v>
      </c>
      <c r="D26" t="n" s="5">
        <v>147</v>
      </c>
      <c r="E26" t="n" s="5">
        <v>112</v>
      </c>
    </row>
    <row spans="1:6" r="27">
      <c r="A27" t="s" s="4">
        <v>90</v>
      </c>
      <c r="B27" t="n" s="5">
        <v>0</v>
      </c>
      <c r="C27" t="n" s="5">
        <v>0</v>
      </c>
      <c r="D27" t="n" s="5">
        <v>0</v>
      </c>
      <c r="E27" t="n" s="5">
        <v>0</v>
      </c>
    </row>
    <row spans="1:6" r="28">
      <c r="A28" t="s" s="4">
        <v>92</v>
      </c>
      <c r="B28" t="n" s="5">
        <v>2183</v>
      </c>
      <c r="C28" t="n" s="5">
        <v>2138</v>
      </c>
      <c r="D28" t="n" s="5">
        <v>4578</v>
      </c>
      <c r="E28" t="n" s="5">
        <v>4531</v>
      </c>
    </row>
    <row spans="1:6" r="29">
      <c r="A29" t="s" s="4">
        <v>101</v>
      </c>
      <c r="B29" t="n" s="5">
        <v>1727</v>
      </c>
      <c r="C29" t="n" s="5">
        <v>1684</v>
      </c>
      <c r="D29" t="n" s="5">
        <v>3348</v>
      </c>
      <c r="E29" t="n" s="5">
        <v>3158</v>
      </c>
    </row>
    <row spans="1:6" r="30">
      <c r="A30" t="s" s="4">
        <v>112</v>
      </c>
      <c r="B30" t="n" s="5">
        <v>534</v>
      </c>
      <c r="C30" t="n" s="5">
        <v>503</v>
      </c>
      <c r="D30" t="n" s="5">
        <v>1377</v>
      </c>
      <c r="E30" t="n" s="5">
        <v>1485</v>
      </c>
    </row>
    <row spans="1:6" r="31">
      <c r="A31" t="s" s="4">
        <v>113</v>
      </c>
      <c r="B31" t="n" s="5">
        <v>218</v>
      </c>
      <c r="C31" t="n" s="5">
        <v>202</v>
      </c>
      <c r="D31" t="n" s="5">
        <v>538</v>
      </c>
      <c r="E31" t="n" s="5">
        <v>582</v>
      </c>
    </row>
    <row spans="1:6" r="32">
      <c r="A32" t="s" s="4">
        <v>114</v>
      </c>
      <c r="B32" t="n" s="5">
        <v>316</v>
      </c>
      <c r="C32" t="n" s="5">
        <v>301</v>
      </c>
      <c r="D32" t="n" s="5">
        <v>839</v>
      </c>
      <c r="E32" t="n" s="5">
        <v>903</v>
      </c>
    </row>
    <row spans="1:6" r="33">
      <c r="A33" t="s" s="4">
        <v>47</v>
      </c>
      <c r="B33" t="n" s="5">
        <v>20438</v>
      </c>
      <c r="C33" t="n" s="5">
        <v>17864</v>
      </c>
      <c r="D33" t="n" s="5">
        <v>20438</v>
      </c>
      <c r="E33" t="n" s="5">
        <v>17864</v>
      </c>
    </row>
    <row spans="1:6" r="34">
      <c r="A34" t="s" s="4">
        <v>43</v>
      </c>
      <c r="B34" t="n" s="5">
        <v>2767</v>
      </c>
      <c r="C34" t="n" s="5">
        <v>2767</v>
      </c>
      <c r="D34" t="n" s="5">
        <v>2767</v>
      </c>
      <c r="E34" t="n" s="5">
        <v>2767</v>
      </c>
    </row>
    <row spans="1:6" r="35">
      <c r="A35" t="s" s="4">
        <v>777</v>
      </c>
    </row>
    <row spans="1:6" r="36">
      <c r="A36" t="s" s="3">
        <v>291</v>
      </c>
    </row>
    <row spans="1:6" r="37">
      <c r="A37" t="s" s="4">
        <v>89</v>
      </c>
      <c r="B37" t="n" s="5">
        <v>395</v>
      </c>
      <c r="C37" t="n" s="5">
        <v>320</v>
      </c>
      <c r="D37" t="n" s="5">
        <v>810</v>
      </c>
      <c r="E37" t="n" s="5">
        <v>631</v>
      </c>
    </row>
    <row spans="1:6" r="38">
      <c r="A38" t="s" s="4">
        <v>90</v>
      </c>
      <c r="B38" t="n" s="5">
        <v>0</v>
      </c>
      <c r="C38" t="n" s="5">
        <v>-51</v>
      </c>
      <c r="D38" t="n" s="5">
        <v>0</v>
      </c>
      <c r="E38" t="n" s="5">
        <v>10</v>
      </c>
    </row>
    <row spans="1:6" r="39">
      <c r="A39" t="s" s="4">
        <v>92</v>
      </c>
      <c r="B39" t="n" s="5">
        <v>2385</v>
      </c>
      <c r="C39" t="n" s="5">
        <v>2181</v>
      </c>
      <c r="D39" t="n" s="5">
        <v>4749</v>
      </c>
      <c r="E39" t="n" s="5">
        <v>4297</v>
      </c>
    </row>
    <row spans="1:6" r="40">
      <c r="A40" t="s" s="4">
        <v>101</v>
      </c>
      <c r="B40" t="n" s="5">
        <v>1904</v>
      </c>
      <c r="C40" t="n" s="5">
        <v>1999</v>
      </c>
      <c r="D40" t="n" s="5">
        <v>3798</v>
      </c>
      <c r="E40" t="n" s="5">
        <v>3867</v>
      </c>
    </row>
    <row spans="1:6" r="41">
      <c r="A41" t="s" s="4">
        <v>112</v>
      </c>
      <c r="B41" t="n" s="5">
        <v>876</v>
      </c>
      <c r="C41" t="n" s="5">
        <v>553</v>
      </c>
      <c r="D41" t="n" s="5">
        <v>1761</v>
      </c>
      <c r="E41" t="n" s="5">
        <v>1051</v>
      </c>
    </row>
    <row spans="1:6" r="42">
      <c r="A42" t="s" s="4">
        <v>113</v>
      </c>
      <c r="B42" t="n" s="5">
        <v>0</v>
      </c>
      <c r="C42" t="n" s="5">
        <v>0</v>
      </c>
      <c r="D42" t="n" s="5">
        <v>0</v>
      </c>
      <c r="E42" t="n" s="5">
        <v>0</v>
      </c>
    </row>
    <row spans="1:6" r="43">
      <c r="A43" t="s" s="4">
        <v>114</v>
      </c>
      <c r="B43" t="n" s="5">
        <v>876</v>
      </c>
      <c r="C43" t="n" s="5">
        <v>553</v>
      </c>
      <c r="D43" t="n" s="5">
        <v>1761</v>
      </c>
      <c r="E43" t="n" s="5">
        <v>1051</v>
      </c>
    </row>
    <row spans="1:6" r="44">
      <c r="A44" t="s" s="4">
        <v>47</v>
      </c>
      <c r="B44" t="n" s="5">
        <v>43719</v>
      </c>
      <c r="C44" t="n" s="5">
        <v>46259</v>
      </c>
      <c r="D44" t="n" s="5">
        <v>43719</v>
      </c>
      <c r="E44" t="n" s="5">
        <v>46259</v>
      </c>
    </row>
    <row spans="1:6" r="45">
      <c r="A45" t="s" s="4">
        <v>43</v>
      </c>
      <c r="B45" t="n" s="5">
        <v>0</v>
      </c>
      <c r="C45" t="n" s="5">
        <v>0</v>
      </c>
      <c r="D45" t="n" s="5">
        <v>0</v>
      </c>
      <c r="E45" t="n" s="5">
        <v>0</v>
      </c>
    </row>
    <row spans="1:6" r="46">
      <c r="A46" t="s" s="4">
        <v>84</v>
      </c>
    </row>
    <row spans="1:6" r="47">
      <c r="A47" t="s" s="3">
        <v>291</v>
      </c>
    </row>
    <row spans="1:6" r="48">
      <c r="A48" t="s" s="4">
        <v>89</v>
      </c>
      <c r="B48" t="n" s="5">
        <v>-1080</v>
      </c>
      <c r="C48" t="n" s="5">
        <v>-944</v>
      </c>
      <c r="D48" t="n" s="5">
        <v>-2315</v>
      </c>
      <c r="E48" t="n" s="5">
        <v>-1983</v>
      </c>
    </row>
    <row spans="1:6" r="49">
      <c r="A49" t="s" s="4">
        <v>90</v>
      </c>
      <c r="B49" t="n" s="5">
        <v>0</v>
      </c>
      <c r="C49" t="n" s="5">
        <v>0</v>
      </c>
      <c r="D49" t="n" s="5">
        <v>0</v>
      </c>
      <c r="E49" t="n" s="5">
        <v>0</v>
      </c>
    </row>
    <row spans="1:6" r="50">
      <c r="A50" t="s" s="4">
        <v>92</v>
      </c>
      <c r="B50" t="n" s="5">
        <v>24</v>
      </c>
      <c r="C50" t="n" s="5">
        <v>23</v>
      </c>
      <c r="D50" t="n" s="5">
        <v>33</v>
      </c>
      <c r="E50" t="n" s="5">
        <v>47</v>
      </c>
    </row>
    <row spans="1:6" r="51">
      <c r="A51" t="s" s="4">
        <v>101</v>
      </c>
      <c r="B51" t="n" s="5">
        <v>168</v>
      </c>
      <c r="C51" t="n" s="5">
        <v>183</v>
      </c>
      <c r="D51" t="n" s="5">
        <v>376</v>
      </c>
      <c r="E51" t="n" s="5">
        <v>361</v>
      </c>
    </row>
    <row spans="1:6" r="52">
      <c r="A52" t="s" s="4">
        <v>112</v>
      </c>
      <c r="B52" t="n" s="5">
        <v>-1224</v>
      </c>
      <c r="C52" t="n" s="5">
        <v>-1104</v>
      </c>
      <c r="D52" t="n" s="5">
        <v>-2658</v>
      </c>
      <c r="E52" t="n" s="5">
        <v>-2297</v>
      </c>
    </row>
    <row spans="1:6" r="53">
      <c r="A53" t="s" s="4">
        <v>113</v>
      </c>
      <c r="B53" t="n" s="5">
        <v>-478</v>
      </c>
      <c r="C53" t="n" s="5">
        <v>-429</v>
      </c>
      <c r="D53" t="n" s="5">
        <v>-1037</v>
      </c>
      <c r="E53" t="n" s="5">
        <v>-892</v>
      </c>
    </row>
    <row spans="1:6" r="54">
      <c r="A54" t="s" s="4">
        <v>114</v>
      </c>
      <c r="B54" t="n" s="5">
        <v>-746</v>
      </c>
      <c r="C54" t="n" s="5">
        <v>-675</v>
      </c>
      <c r="D54" t="n" s="5">
        <v>-1621</v>
      </c>
      <c r="E54" t="n" s="5">
        <v>-1405</v>
      </c>
    </row>
    <row spans="1:6" r="55">
      <c r="A55" t="s" s="4">
        <v>47</v>
      </c>
      <c r="B55" t="n" s="5">
        <v>15704</v>
      </c>
      <c r="C55" t="n" s="5">
        <v>16955</v>
      </c>
      <c r="D55" t="n" s="5">
        <v>15704</v>
      </c>
      <c r="E55" t="n" s="5">
        <v>16955</v>
      </c>
    </row>
    <row spans="1:6" r="56">
      <c r="A56" t="s" s="4">
        <v>43</v>
      </c>
      <c r="B56" t="n" s="7">
        <v>0</v>
      </c>
      <c r="C56" t="n" s="7">
        <v>0</v>
      </c>
      <c r="D56" t="n" s="7">
        <v>0</v>
      </c>
      <c r="E56" t="n" s="7">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778</v>
      </c>
      <c r="B1" t="s" s="2">
        <v>2</v>
      </c>
      <c r="C1" t="s" s="2">
        <v>23</v>
      </c>
    </row>
    <row spans="1:3" r="2">
      <c r="A2" t="s" s="3">
        <v>779</v>
      </c>
    </row>
    <row spans="1:3" r="3">
      <c r="A3" t="s" s="4">
        <v>348</v>
      </c>
      <c r="B3" t="n" s="7">
        <v>526220</v>
      </c>
      <c r="C3" t="n" s="7">
        <v>553584</v>
      </c>
    </row>
    <row spans="1:3" r="4">
      <c r="A4" t="s" s="4">
        <v>349</v>
      </c>
    </row>
    <row spans="1:3" r="5">
      <c r="A5" t="s" s="3">
        <v>779</v>
      </c>
    </row>
    <row spans="1:3" r="6">
      <c r="A6" t="s" s="4">
        <v>348</v>
      </c>
      <c r="B6" t="n" s="5">
        <v>19127</v>
      </c>
      <c r="C6" t="n" s="5">
        <v>19756</v>
      </c>
    </row>
    <row spans="1:3" r="7">
      <c r="A7" t="s" s="4">
        <v>350</v>
      </c>
    </row>
    <row spans="1:3" r="8">
      <c r="A8" t="s" s="3">
        <v>779</v>
      </c>
    </row>
    <row spans="1:3" r="9">
      <c r="A9" t="s" s="4">
        <v>348</v>
      </c>
      <c r="B9" t="n" s="5">
        <v>16781</v>
      </c>
      <c r="C9" t="n" s="5">
        <v>17930</v>
      </c>
    </row>
    <row spans="1:3" r="10">
      <c r="A10" t="s" s="4">
        <v>351</v>
      </c>
    </row>
    <row spans="1:3" r="11">
      <c r="A11" t="s" s="3">
        <v>779</v>
      </c>
    </row>
    <row spans="1:3" r="12">
      <c r="A12" t="s" s="4">
        <v>348</v>
      </c>
      <c r="B12" t="n" s="5">
        <v>3829</v>
      </c>
      <c r="C12" t="n" s="5">
        <v>3599</v>
      </c>
    </row>
    <row spans="1:3" r="13">
      <c r="A13" t="s" s="4">
        <v>345</v>
      </c>
    </row>
    <row spans="1:3" r="14">
      <c r="A14" t="s" s="3">
        <v>779</v>
      </c>
    </row>
    <row spans="1:3" r="15">
      <c r="A15" t="s" s="4">
        <v>348</v>
      </c>
      <c r="B15" t="n" s="5">
        <v>6203</v>
      </c>
      <c r="C15" t="n" s="5">
        <v>6147</v>
      </c>
    </row>
    <row spans="1:3" r="16">
      <c r="A16" t="s" s="4">
        <v>352</v>
      </c>
    </row>
    <row spans="1:3" r="17">
      <c r="A17" t="s" s="3">
        <v>779</v>
      </c>
    </row>
    <row spans="1:3" r="18">
      <c r="A18" t="s" s="4">
        <v>348</v>
      </c>
      <c r="B18" t="n" s="5">
        <v>283411</v>
      </c>
      <c r="C18" t="n" s="5">
        <v>296359</v>
      </c>
    </row>
    <row spans="1:3" r="19">
      <c r="A19" t="s" s="4">
        <v>353</v>
      </c>
    </row>
    <row spans="1:3" r="20">
      <c r="A20" t="s" s="3">
        <v>779</v>
      </c>
    </row>
    <row spans="1:3" r="21">
      <c r="A21" t="s" s="4">
        <v>348</v>
      </c>
      <c r="B21" t="n" s="5">
        <v>42693</v>
      </c>
      <c r="C21" t="n" s="5">
        <v>47185</v>
      </c>
    </row>
    <row spans="1:3" r="22">
      <c r="A22" t="s" s="4">
        <v>354</v>
      </c>
    </row>
    <row spans="1:3" r="23">
      <c r="A23" t="s" s="3">
        <v>779</v>
      </c>
    </row>
    <row spans="1:3" r="24">
      <c r="A24" t="s" s="4">
        <v>348</v>
      </c>
      <c r="B24" t="n" s="5">
        <v>150511</v>
      </c>
      <c r="C24" t="n" s="5">
        <v>157436</v>
      </c>
    </row>
    <row spans="1:3" r="25">
      <c r="A25" t="s" s="4">
        <v>355</v>
      </c>
    </row>
    <row spans="1:3" r="26">
      <c r="A26" t="s" s="3">
        <v>779</v>
      </c>
    </row>
    <row spans="1:3" r="27">
      <c r="A27" t="s" s="4">
        <v>348</v>
      </c>
      <c r="B27" t="n" s="5">
        <v>3665</v>
      </c>
      <c r="C27" t="n" s="5">
        <v>5172</v>
      </c>
    </row>
    <row spans="1:3" r="28">
      <c r="A28" t="n" s="10">
        <v>1</v>
      </c>
    </row>
    <row spans="1:3" r="29">
      <c r="A29" t="s" s="3">
        <v>779</v>
      </c>
    </row>
    <row spans="1:3" r="30">
      <c r="A30" t="s" s="4">
        <v>348</v>
      </c>
      <c r="B30" t="n" s="5">
        <v>0</v>
      </c>
      <c r="C30" t="n" s="5">
        <v>0</v>
      </c>
    </row>
    <row spans="1:3" r="31">
      <c r="A31" t="s" s="4">
        <v>780</v>
      </c>
      <c r="B31" t="n" s="5">
        <v>0</v>
      </c>
      <c r="C31" t="n" s="5">
        <v>0</v>
      </c>
    </row>
    <row spans="1:3" r="32">
      <c r="A32" t="s" s="3">
        <v>781</v>
      </c>
    </row>
    <row spans="1:3" r="33">
      <c r="A33" t="s" s="4">
        <v>780</v>
      </c>
      <c r="B33" t="n" s="5">
        <v>0</v>
      </c>
      <c r="C33" t="n" s="5">
        <v>0</v>
      </c>
    </row>
    <row spans="1:3" r="34">
      <c r="A34" t="n" s="10">
        <v>2</v>
      </c>
    </row>
    <row spans="1:3" r="35">
      <c r="A35" t="s" s="3">
        <v>779</v>
      </c>
    </row>
    <row spans="1:3" r="36">
      <c r="A36" t="s" s="4">
        <v>348</v>
      </c>
      <c r="B36" t="n" s="5">
        <v>507093</v>
      </c>
      <c r="C36" t="n" s="5">
        <v>533828</v>
      </c>
    </row>
    <row spans="1:3" r="37">
      <c r="A37" t="s" s="4">
        <v>780</v>
      </c>
      <c r="B37" t="n" s="5">
        <v>6736</v>
      </c>
      <c r="C37" t="n" s="5">
        <v>3731</v>
      </c>
    </row>
    <row spans="1:3" r="38">
      <c r="A38" t="s" s="3">
        <v>781</v>
      </c>
    </row>
    <row spans="1:3" r="39">
      <c r="A39" t="s" s="4">
        <v>780</v>
      </c>
      <c r="B39" t="n" s="5">
        <v>5814</v>
      </c>
      <c r="C39" t="n" s="5">
        <v>6293</v>
      </c>
    </row>
    <row spans="1:3" r="40">
      <c r="A40" t="n" s="10">
        <v>3</v>
      </c>
    </row>
    <row spans="1:3" r="41">
      <c r="A41" t="s" s="3">
        <v>779</v>
      </c>
    </row>
    <row spans="1:3" r="42">
      <c r="A42" t="s" s="4">
        <v>348</v>
      </c>
      <c r="B42" t="n" s="5">
        <v>19127</v>
      </c>
      <c r="C42" t="n" s="5">
        <v>19756</v>
      </c>
    </row>
    <row spans="1:3" r="43">
      <c r="A43" t="s" s="4">
        <v>780</v>
      </c>
      <c r="B43" t="n" s="5">
        <v>0</v>
      </c>
      <c r="C43" t="n" s="5">
        <v>0</v>
      </c>
    </row>
    <row spans="1:3" r="44">
      <c r="A44" t="s" s="3">
        <v>781</v>
      </c>
    </row>
    <row spans="1:3" r="45">
      <c r="A45" t="s" s="4">
        <v>780</v>
      </c>
      <c r="B45" t="n" s="5">
        <v>0</v>
      </c>
      <c r="C45" t="n" s="5">
        <v>0</v>
      </c>
    </row>
    <row spans="1:3" r="46">
      <c r="A46" t="s" s="4">
        <v>782</v>
      </c>
    </row>
    <row spans="1:3" r="47">
      <c r="A47" t="s" s="3">
        <v>779</v>
      </c>
    </row>
    <row spans="1:3" r="48">
      <c r="A48" t="s" s="4">
        <v>348</v>
      </c>
      <c r="B48" t="n" s="5">
        <v>526220</v>
      </c>
      <c r="C48" t="n" s="5">
        <v>553584</v>
      </c>
    </row>
    <row spans="1:3" r="49">
      <c r="A49" t="s" s="4">
        <v>780</v>
      </c>
      <c r="B49" t="n" s="5">
        <v>6736</v>
      </c>
      <c r="C49" t="n" s="5">
        <v>3731</v>
      </c>
    </row>
    <row spans="1:3" r="50">
      <c r="A50" t="s" s="4">
        <v>783</v>
      </c>
      <c r="B50" t="n" s="5">
        <v>640979</v>
      </c>
      <c r="C50" t="n" s="5">
        <v>582943</v>
      </c>
    </row>
    <row spans="1:3" r="51">
      <c r="A51" t="s" s="3">
        <v>781</v>
      </c>
    </row>
    <row spans="1:3" r="52">
      <c r="A52" t="s" s="4">
        <v>780</v>
      </c>
      <c r="B52" t="n" s="5">
        <v>5814</v>
      </c>
      <c r="C52" t="n" s="5">
        <v>6293</v>
      </c>
    </row>
    <row spans="1:3" r="53">
      <c r="A53" t="s" s="4">
        <v>784</v>
      </c>
      <c r="B53" t="n" s="5">
        <v>5814</v>
      </c>
      <c r="C53" t="n" s="5">
        <v>6293</v>
      </c>
    </row>
    <row spans="1:3" r="54">
      <c r="A54" t="s" s="4">
        <v>785</v>
      </c>
    </row>
    <row spans="1:3" r="55">
      <c r="A55" t="s" s="3">
        <v>779</v>
      </c>
    </row>
    <row spans="1:3" r="56">
      <c r="A56" t="s" s="4">
        <v>780</v>
      </c>
      <c r="B56" t="n" s="5">
        <v>0</v>
      </c>
      <c r="C56" t="n" s="5">
        <v>0</v>
      </c>
    </row>
    <row spans="1:3" r="57">
      <c r="A57" t="s" s="3">
        <v>781</v>
      </c>
    </row>
    <row spans="1:3" r="58">
      <c r="A58" t="s" s="4">
        <v>780</v>
      </c>
      <c r="B58" t="n" s="5">
        <v>3532</v>
      </c>
      <c r="C58" t="n" s="5">
        <v>3847</v>
      </c>
    </row>
    <row spans="1:3" r="59">
      <c r="A59" t="s" s="4">
        <v>786</v>
      </c>
    </row>
    <row spans="1:3" r="60">
      <c r="A60" t="s" s="3">
        <v>779</v>
      </c>
    </row>
    <row spans="1:3" r="61">
      <c r="A61" t="s" s="4">
        <v>780</v>
      </c>
      <c r="B61" t="n" s="5">
        <v>2002</v>
      </c>
      <c r="C61" t="n" s="5">
        <v>2142</v>
      </c>
    </row>
    <row spans="1:3" r="62">
      <c r="A62" t="s" s="3">
        <v>781</v>
      </c>
    </row>
    <row spans="1:3" r="63">
      <c r="A63" t="s" s="4">
        <v>780</v>
      </c>
      <c r="B63" t="n" s="5">
        <v>2002</v>
      </c>
      <c r="C63" t="n" s="5">
        <v>2143</v>
      </c>
    </row>
    <row spans="1:3" r="64">
      <c r="A64" t="s" s="4">
        <v>787</v>
      </c>
    </row>
    <row spans="1:3" r="65">
      <c r="A65" t="s" s="3">
        <v>779</v>
      </c>
    </row>
    <row spans="1:3" r="66">
      <c r="A66" t="s" s="4">
        <v>780</v>
      </c>
      <c r="B66" t="n" s="5">
        <v>3191</v>
      </c>
      <c r="C66" t="n" s="5">
        <v>1584</v>
      </c>
    </row>
    <row spans="1:3" r="67">
      <c r="A67" t="s" s="3">
        <v>781</v>
      </c>
    </row>
    <row spans="1:3" r="68">
      <c r="A68" t="s" s="4">
        <v>780</v>
      </c>
      <c r="B68" t="n" s="5">
        <v>150</v>
      </c>
      <c r="C68" t="n" s="5">
        <v>0</v>
      </c>
    </row>
    <row spans="1:3" r="69">
      <c r="A69" t="s" s="4">
        <v>788</v>
      </c>
    </row>
    <row spans="1:3" r="70">
      <c r="A70" t="s" s="3">
        <v>779</v>
      </c>
    </row>
    <row spans="1:3" r="71">
      <c r="A71" t="s" s="4">
        <v>780</v>
      </c>
      <c r="B71" t="n" s="5">
        <v>1543</v>
      </c>
      <c r="C71" t="n" s="5">
        <v>5</v>
      </c>
    </row>
    <row spans="1:3" r="72">
      <c r="A72" t="s" s="3">
        <v>781</v>
      </c>
    </row>
    <row spans="1:3" r="73">
      <c r="A73" t="s" s="4">
        <v>780</v>
      </c>
      <c r="B73" t="n" s="5">
        <v>130</v>
      </c>
      <c r="C73" t="n" s="5">
        <v>303</v>
      </c>
    </row>
    <row spans="1:3" r="74">
      <c r="A74" t="s" s="4">
        <v>789</v>
      </c>
    </row>
    <row spans="1:3" r="75">
      <c r="A75" t="s" s="3">
        <v>779</v>
      </c>
    </row>
    <row spans="1:3" r="76">
      <c r="A76" t="s" s="4">
        <v>780</v>
      </c>
      <c r="B76" t="n" s="5">
        <v>108023</v>
      </c>
      <c r="C76" t="n" s="5">
        <v>25628</v>
      </c>
    </row>
    <row spans="1:3" r="77">
      <c r="A77" t="s" s="4">
        <v>790</v>
      </c>
    </row>
    <row spans="1:3" r="78">
      <c r="A78" t="s" s="3">
        <v>779</v>
      </c>
    </row>
    <row spans="1:3" r="79">
      <c r="A79" t="s" s="4">
        <v>348</v>
      </c>
      <c r="B79" t="n" s="5">
        <v>19127</v>
      </c>
      <c r="C79" t="n" s="5">
        <v>19756</v>
      </c>
    </row>
    <row spans="1:3" r="80">
      <c r="A80" t="s" s="4">
        <v>791</v>
      </c>
    </row>
    <row spans="1:3" r="81">
      <c r="A81" t="s" s="3">
        <v>779</v>
      </c>
    </row>
    <row spans="1:3" r="82">
      <c r="A82" t="s" s="4">
        <v>348</v>
      </c>
      <c r="B82" t="n" s="5">
        <v>16781</v>
      </c>
      <c r="C82" t="n" s="5">
        <v>17930</v>
      </c>
    </row>
    <row spans="1:3" r="83">
      <c r="A83" t="s" s="4">
        <v>792</v>
      </c>
    </row>
    <row spans="1:3" r="84">
      <c r="A84" t="s" s="3">
        <v>779</v>
      </c>
    </row>
    <row spans="1:3" r="85">
      <c r="A85" t="s" s="4">
        <v>348</v>
      </c>
      <c r="B85" t="n" s="5">
        <v>3829</v>
      </c>
      <c r="C85" t="n" s="5">
        <v>3599</v>
      </c>
    </row>
    <row spans="1:3" r="86">
      <c r="A86" t="s" s="4">
        <v>793</v>
      </c>
    </row>
    <row spans="1:3" r="87">
      <c r="A87" t="s" s="3">
        <v>779</v>
      </c>
    </row>
    <row spans="1:3" r="88">
      <c r="A88" t="s" s="4">
        <v>348</v>
      </c>
      <c r="B88" t="n" s="5">
        <v>6203</v>
      </c>
      <c r="C88" t="n" s="5">
        <v>6147</v>
      </c>
    </row>
    <row spans="1:3" r="89">
      <c r="A89" t="s" s="4">
        <v>794</v>
      </c>
    </row>
    <row spans="1:3" r="90">
      <c r="A90" t="s" s="3">
        <v>779</v>
      </c>
    </row>
    <row spans="1:3" r="91">
      <c r="A91" t="s" s="4">
        <v>348</v>
      </c>
      <c r="B91" t="n" s="5">
        <v>283411</v>
      </c>
      <c r="C91" t="n" s="5">
        <v>296359</v>
      </c>
    </row>
    <row spans="1:3" r="92">
      <c r="A92" t="s" s="4">
        <v>795</v>
      </c>
    </row>
    <row spans="1:3" r="93">
      <c r="A93" t="s" s="3">
        <v>779</v>
      </c>
    </row>
    <row spans="1:3" r="94">
      <c r="A94" t="s" s="4">
        <v>348</v>
      </c>
      <c r="B94" t="n" s="5">
        <v>42693</v>
      </c>
      <c r="C94" t="n" s="5">
        <v>47185</v>
      </c>
    </row>
    <row spans="1:3" r="95">
      <c r="A95" t="s" s="4">
        <v>796</v>
      </c>
    </row>
    <row spans="1:3" r="96">
      <c r="A96" t="s" s="3">
        <v>779</v>
      </c>
    </row>
    <row spans="1:3" r="97">
      <c r="A97" t="s" s="4">
        <v>348</v>
      </c>
      <c r="B97" t="n" s="5">
        <v>150511</v>
      </c>
      <c r="C97" t="n" s="5">
        <v>157436</v>
      </c>
    </row>
    <row spans="1:3" r="98">
      <c r="A98" t="s" s="4">
        <v>797</v>
      </c>
    </row>
    <row spans="1:3" r="99">
      <c r="A99" t="s" s="3">
        <v>779</v>
      </c>
    </row>
    <row spans="1:3" r="100">
      <c r="A100" t="s" s="4">
        <v>348</v>
      </c>
      <c r="B100" t="n" s="5">
        <v>3665</v>
      </c>
      <c r="C100" t="n" s="5">
        <v>5172</v>
      </c>
    </row>
    <row spans="1:3" r="101">
      <c r="A101" t="s" s="4">
        <v>798</v>
      </c>
    </row>
    <row spans="1:3" r="102">
      <c r="A102" t="s" s="3">
        <v>779</v>
      </c>
    </row>
    <row spans="1:3" r="103">
      <c r="A103" t="s" s="4">
        <v>348</v>
      </c>
      <c r="B103" t="n" s="5">
        <v>0</v>
      </c>
      <c r="C103" t="n" s="5">
        <v>0</v>
      </c>
    </row>
    <row spans="1:3" r="104">
      <c r="A104" t="s" s="4">
        <v>780</v>
      </c>
      <c r="B104" t="n" s="5">
        <v>0</v>
      </c>
      <c r="C104" t="n" s="5">
        <v>0</v>
      </c>
    </row>
    <row spans="1:3" r="105">
      <c r="A105" t="s" s="4">
        <v>783</v>
      </c>
      <c r="B105" t="n" s="5">
        <v>0</v>
      </c>
      <c r="C105" t="n" s="5">
        <v>0</v>
      </c>
    </row>
    <row spans="1:3" r="106">
      <c r="A106" t="s" s="3">
        <v>781</v>
      </c>
    </row>
    <row spans="1:3" r="107">
      <c r="A107" t="s" s="4">
        <v>780</v>
      </c>
      <c r="B107" t="n" s="5">
        <v>0</v>
      </c>
      <c r="C107" t="n" s="5">
        <v>0</v>
      </c>
    </row>
    <row spans="1:3" r="108">
      <c r="A108" t="s" s="4">
        <v>784</v>
      </c>
      <c r="B108" t="n" s="5">
        <v>0</v>
      </c>
      <c r="C108" t="n" s="5">
        <v>0</v>
      </c>
    </row>
    <row spans="1:3" r="109">
      <c r="A109" t="s" s="4">
        <v>799</v>
      </c>
    </row>
    <row spans="1:3" r="110">
      <c r="A110" t="s" s="3">
        <v>779</v>
      </c>
    </row>
    <row spans="1:3" r="111">
      <c r="A111" t="s" s="4">
        <v>780</v>
      </c>
      <c r="B111" t="n" s="5">
        <v>0</v>
      </c>
      <c r="C111" t="n" s="5">
        <v>0</v>
      </c>
    </row>
    <row spans="1:3" r="112">
      <c r="A112" t="s" s="3">
        <v>781</v>
      </c>
    </row>
    <row spans="1:3" r="113">
      <c r="A113" t="s" s="4">
        <v>780</v>
      </c>
      <c r="B113" t="n" s="5">
        <v>0</v>
      </c>
      <c r="C113" t="n" s="5">
        <v>0</v>
      </c>
    </row>
    <row spans="1:3" r="114">
      <c r="A114" t="s" s="4">
        <v>800</v>
      </c>
    </row>
    <row spans="1:3" r="115">
      <c r="A115" t="s" s="3">
        <v>779</v>
      </c>
    </row>
    <row spans="1:3" r="116">
      <c r="A116" t="s" s="4">
        <v>780</v>
      </c>
      <c r="B116" t="n" s="5">
        <v>0</v>
      </c>
      <c r="C116" t="n" s="5">
        <v>0</v>
      </c>
    </row>
    <row spans="1:3" r="117">
      <c r="A117" t="s" s="3">
        <v>781</v>
      </c>
    </row>
    <row spans="1:3" r="118">
      <c r="A118" t="s" s="4">
        <v>780</v>
      </c>
      <c r="B118" t="n" s="5">
        <v>0</v>
      </c>
      <c r="C118" t="n" s="5">
        <v>0</v>
      </c>
    </row>
    <row spans="1:3" r="119">
      <c r="A119" t="s" s="4">
        <v>801</v>
      </c>
    </row>
    <row spans="1:3" r="120">
      <c r="A120" t="s" s="3">
        <v>779</v>
      </c>
    </row>
    <row spans="1:3" r="121">
      <c r="A121" t="s" s="4">
        <v>780</v>
      </c>
      <c r="B121" t="n" s="5">
        <v>0</v>
      </c>
      <c r="C121" t="n" s="5">
        <v>0</v>
      </c>
    </row>
    <row spans="1:3" r="122">
      <c r="A122" t="s" s="3">
        <v>781</v>
      </c>
    </row>
    <row spans="1:3" r="123">
      <c r="A123" t="s" s="4">
        <v>780</v>
      </c>
      <c r="B123" t="n" s="5">
        <v>0</v>
      </c>
      <c r="C123" t="n" s="5">
        <v>0</v>
      </c>
    </row>
    <row spans="1:3" r="124">
      <c r="A124" t="s" s="4">
        <v>802</v>
      </c>
    </row>
    <row spans="1:3" r="125">
      <c r="A125" t="s" s="3">
        <v>779</v>
      </c>
    </row>
    <row spans="1:3" r="126">
      <c r="A126" t="s" s="4">
        <v>780</v>
      </c>
      <c r="B126" t="n" s="5">
        <v>0</v>
      </c>
      <c r="C126" t="n" s="5">
        <v>0</v>
      </c>
    </row>
    <row spans="1:3" r="127">
      <c r="A127" t="s" s="3">
        <v>781</v>
      </c>
    </row>
    <row spans="1:3" r="128">
      <c r="A128" t="s" s="4">
        <v>780</v>
      </c>
      <c r="B128" t="n" s="5">
        <v>0</v>
      </c>
      <c r="C128" t="n" s="5">
        <v>0</v>
      </c>
    </row>
    <row spans="1:3" r="129">
      <c r="A129" t="s" s="4">
        <v>803</v>
      </c>
    </row>
    <row spans="1:3" r="130">
      <c r="A130" t="s" s="3">
        <v>779</v>
      </c>
    </row>
    <row spans="1:3" r="131">
      <c r="A131" t="s" s="4">
        <v>780</v>
      </c>
      <c r="B131" t="n" s="5">
        <v>0</v>
      </c>
      <c r="C131" t="n" s="5">
        <v>0</v>
      </c>
    </row>
    <row spans="1:3" r="132">
      <c r="A132" t="s" s="4">
        <v>804</v>
      </c>
    </row>
    <row spans="1:3" r="133">
      <c r="A133" t="s" s="3">
        <v>779</v>
      </c>
    </row>
    <row spans="1:3" r="134">
      <c r="A134" t="s" s="4">
        <v>348</v>
      </c>
      <c r="B134" t="n" s="5">
        <v>0</v>
      </c>
      <c r="C134" t="n" s="5">
        <v>0</v>
      </c>
    </row>
    <row spans="1:3" r="135">
      <c r="A135" t="s" s="4">
        <v>805</v>
      </c>
    </row>
    <row spans="1:3" r="136">
      <c r="A136" t="s" s="3">
        <v>779</v>
      </c>
    </row>
    <row spans="1:3" r="137">
      <c r="A137" t="s" s="4">
        <v>348</v>
      </c>
      <c r="B137" t="n" s="5">
        <v>0</v>
      </c>
      <c r="C137" t="n" s="5">
        <v>0</v>
      </c>
    </row>
    <row spans="1:3" r="138">
      <c r="A138" t="s" s="4">
        <v>806</v>
      </c>
    </row>
    <row spans="1:3" r="139">
      <c r="A139" t="s" s="3">
        <v>779</v>
      </c>
    </row>
    <row spans="1:3" r="140">
      <c r="A140" t="s" s="4">
        <v>348</v>
      </c>
      <c r="B140" t="n" s="5">
        <v>0</v>
      </c>
      <c r="C140" t="n" s="5">
        <v>0</v>
      </c>
    </row>
    <row spans="1:3" r="141">
      <c r="A141" t="s" s="4">
        <v>807</v>
      </c>
    </row>
    <row spans="1:3" r="142">
      <c r="A142" t="s" s="3">
        <v>779</v>
      </c>
    </row>
    <row spans="1:3" r="143">
      <c r="A143" t="s" s="4">
        <v>348</v>
      </c>
      <c r="B143" t="n" s="5">
        <v>0</v>
      </c>
      <c r="C143" t="n" s="5">
        <v>0</v>
      </c>
    </row>
    <row spans="1:3" r="144">
      <c r="A144" t="s" s="4">
        <v>808</v>
      </c>
    </row>
    <row spans="1:3" r="145">
      <c r="A145" t="s" s="3">
        <v>779</v>
      </c>
    </row>
    <row spans="1:3" r="146">
      <c r="A146" t="s" s="4">
        <v>348</v>
      </c>
      <c r="B146" t="n" s="5">
        <v>0</v>
      </c>
      <c r="C146" t="n" s="5">
        <v>0</v>
      </c>
    </row>
    <row spans="1:3" r="147">
      <c r="A147" t="s" s="4">
        <v>809</v>
      </c>
    </row>
    <row spans="1:3" r="148">
      <c r="A148" t="s" s="3">
        <v>779</v>
      </c>
    </row>
    <row spans="1:3" r="149">
      <c r="A149" t="s" s="4">
        <v>348</v>
      </c>
      <c r="B149" t="n" s="5">
        <v>0</v>
      </c>
      <c r="C149" t="n" s="5">
        <v>0</v>
      </c>
    </row>
    <row spans="1:3" r="150">
      <c r="A150" t="s" s="4">
        <v>810</v>
      </c>
    </row>
    <row spans="1:3" r="151">
      <c r="A151" t="s" s="3">
        <v>779</v>
      </c>
    </row>
    <row spans="1:3" r="152">
      <c r="A152" t="s" s="4">
        <v>348</v>
      </c>
      <c r="B152" t="n" s="5">
        <v>0</v>
      </c>
      <c r="C152" t="n" s="5">
        <v>0</v>
      </c>
    </row>
    <row spans="1:3" r="153">
      <c r="A153" t="s" s="4">
        <v>811</v>
      </c>
    </row>
    <row spans="1:3" r="154">
      <c r="A154" t="s" s="3">
        <v>779</v>
      </c>
    </row>
    <row spans="1:3" r="155">
      <c r="A155" t="s" s="4">
        <v>348</v>
      </c>
      <c r="B155" t="n" s="5">
        <v>0</v>
      </c>
      <c r="C155" t="n" s="5">
        <v>0</v>
      </c>
    </row>
    <row spans="1:3" r="156">
      <c r="A156" t="s" s="4">
        <v>812</v>
      </c>
    </row>
    <row spans="1:3" r="157">
      <c r="A157" t="s" s="3">
        <v>779</v>
      </c>
    </row>
    <row spans="1:3" r="158">
      <c r="A158" t="s" s="4">
        <v>348</v>
      </c>
      <c r="B158" t="n" s="5">
        <v>507093</v>
      </c>
      <c r="C158" t="n" s="5">
        <v>533828</v>
      </c>
    </row>
    <row spans="1:3" r="159">
      <c r="A159" t="s" s="4">
        <v>780</v>
      </c>
      <c r="B159" t="n" s="5">
        <v>6736</v>
      </c>
      <c r="C159" t="n" s="5">
        <v>3731</v>
      </c>
    </row>
    <row spans="1:3" r="160">
      <c r="A160" t="s" s="4">
        <v>783</v>
      </c>
      <c r="B160" t="n" s="5">
        <v>621852</v>
      </c>
      <c r="C160" t="n" s="5">
        <v>563187</v>
      </c>
    </row>
    <row spans="1:3" r="161">
      <c r="A161" t="s" s="3">
        <v>781</v>
      </c>
    </row>
    <row spans="1:3" r="162">
      <c r="A162" t="s" s="4">
        <v>780</v>
      </c>
      <c r="B162" t="n" s="5">
        <v>5814</v>
      </c>
      <c r="C162" t="n" s="5">
        <v>6293</v>
      </c>
    </row>
    <row spans="1:3" r="163">
      <c r="A163" t="s" s="4">
        <v>784</v>
      </c>
      <c r="B163" t="n" s="5">
        <v>5814</v>
      </c>
      <c r="C163" t="n" s="5">
        <v>6293</v>
      </c>
    </row>
    <row spans="1:3" r="164">
      <c r="A164" t="s" s="4">
        <v>813</v>
      </c>
    </row>
    <row spans="1:3" r="165">
      <c r="A165" t="s" s="3">
        <v>779</v>
      </c>
    </row>
    <row spans="1:3" r="166">
      <c r="A166" t="s" s="4">
        <v>780</v>
      </c>
      <c r="B166" t="n" s="5">
        <v>0</v>
      </c>
      <c r="C166" t="n" s="5">
        <v>0</v>
      </c>
    </row>
    <row spans="1:3" r="167">
      <c r="A167" t="s" s="3">
        <v>781</v>
      </c>
    </row>
    <row spans="1:3" r="168">
      <c r="A168" t="s" s="4">
        <v>780</v>
      </c>
      <c r="B168" t="n" s="5">
        <v>3532</v>
      </c>
      <c r="C168" t="n" s="5">
        <v>3847</v>
      </c>
    </row>
    <row spans="1:3" r="169">
      <c r="A169" t="s" s="4">
        <v>814</v>
      </c>
    </row>
    <row spans="1:3" r="170">
      <c r="A170" t="s" s="3">
        <v>779</v>
      </c>
    </row>
    <row spans="1:3" r="171">
      <c r="A171" t="s" s="4">
        <v>780</v>
      </c>
      <c r="B171" t="n" s="5">
        <v>2002</v>
      </c>
      <c r="C171" t="n" s="5">
        <v>2142</v>
      </c>
    </row>
    <row spans="1:3" r="172">
      <c r="A172" t="s" s="3">
        <v>781</v>
      </c>
    </row>
    <row spans="1:3" r="173">
      <c r="A173" t="s" s="4">
        <v>780</v>
      </c>
      <c r="B173" t="n" s="5">
        <v>2002</v>
      </c>
      <c r="C173" t="n" s="5">
        <v>2143</v>
      </c>
    </row>
    <row spans="1:3" r="174">
      <c r="A174" t="s" s="4">
        <v>815</v>
      </c>
    </row>
    <row spans="1:3" r="175">
      <c r="A175" t="s" s="3">
        <v>779</v>
      </c>
    </row>
    <row spans="1:3" r="176">
      <c r="A176" t="s" s="4">
        <v>780</v>
      </c>
      <c r="B176" t="n" s="5">
        <v>3191</v>
      </c>
      <c r="C176" t="n" s="5">
        <v>1584</v>
      </c>
    </row>
    <row spans="1:3" r="177">
      <c r="A177" t="s" s="3">
        <v>781</v>
      </c>
    </row>
    <row spans="1:3" r="178">
      <c r="A178" t="s" s="4">
        <v>780</v>
      </c>
      <c r="B178" t="n" s="5">
        <v>150</v>
      </c>
      <c r="C178" t="n" s="5">
        <v>0</v>
      </c>
    </row>
    <row spans="1:3" r="179">
      <c r="A179" t="s" s="4">
        <v>816</v>
      </c>
    </row>
    <row spans="1:3" r="180">
      <c r="A180" t="s" s="3">
        <v>779</v>
      </c>
    </row>
    <row spans="1:3" r="181">
      <c r="A181" t="s" s="4">
        <v>780</v>
      </c>
      <c r="B181" t="n" s="5">
        <v>1543</v>
      </c>
      <c r="C181" t="n" s="5">
        <v>5</v>
      </c>
    </row>
    <row spans="1:3" r="182">
      <c r="A182" t="s" s="3">
        <v>781</v>
      </c>
    </row>
    <row spans="1:3" r="183">
      <c r="A183" t="s" s="4">
        <v>780</v>
      </c>
      <c r="B183" t="n" s="5">
        <v>130</v>
      </c>
      <c r="C183" t="n" s="5">
        <v>303</v>
      </c>
    </row>
    <row spans="1:3" r="184">
      <c r="A184" t="s" s="4">
        <v>817</v>
      </c>
    </row>
    <row spans="1:3" r="185">
      <c r="A185" t="s" s="3">
        <v>779</v>
      </c>
    </row>
    <row spans="1:3" r="186">
      <c r="A186" t="s" s="4">
        <v>780</v>
      </c>
      <c r="B186" t="n" s="5">
        <v>108023</v>
      </c>
      <c r="C186" t="n" s="5">
        <v>25628</v>
      </c>
    </row>
    <row spans="1:3" r="187">
      <c r="A187" t="s" s="4">
        <v>818</v>
      </c>
    </row>
    <row spans="1:3" r="188">
      <c r="A188" t="s" s="3">
        <v>779</v>
      </c>
    </row>
    <row spans="1:3" r="189">
      <c r="A189" t="s" s="4">
        <v>348</v>
      </c>
      <c r="B189" t="n" s="5">
        <v>0</v>
      </c>
      <c r="C189" t="n" s="5">
        <v>0</v>
      </c>
    </row>
    <row spans="1:3" r="190">
      <c r="A190" t="s" s="4">
        <v>819</v>
      </c>
    </row>
    <row spans="1:3" r="191">
      <c r="A191" t="s" s="3">
        <v>779</v>
      </c>
    </row>
    <row spans="1:3" r="192">
      <c r="A192" t="s" s="4">
        <v>348</v>
      </c>
      <c r="B192" t="n" s="5">
        <v>16781</v>
      </c>
      <c r="C192" t="n" s="5">
        <v>17930</v>
      </c>
    </row>
    <row spans="1:3" r="193">
      <c r="A193" t="s" s="4">
        <v>820</v>
      </c>
    </row>
    <row spans="1:3" r="194">
      <c r="A194" t="s" s="3">
        <v>779</v>
      </c>
    </row>
    <row spans="1:3" r="195">
      <c r="A195" t="s" s="4">
        <v>348</v>
      </c>
      <c r="B195" t="n" s="5">
        <v>3829</v>
      </c>
      <c r="C195" t="n" s="5">
        <v>3599</v>
      </c>
    </row>
    <row spans="1:3" r="196">
      <c r="A196" t="s" s="4">
        <v>821</v>
      </c>
    </row>
    <row spans="1:3" r="197">
      <c r="A197" t="s" s="3">
        <v>779</v>
      </c>
    </row>
    <row spans="1:3" r="198">
      <c r="A198" t="s" s="4">
        <v>348</v>
      </c>
      <c r="B198" t="n" s="5">
        <v>6203</v>
      </c>
      <c r="C198" t="n" s="5">
        <v>6147</v>
      </c>
    </row>
    <row spans="1:3" r="199">
      <c r="A199" t="s" s="4">
        <v>822</v>
      </c>
    </row>
    <row spans="1:3" r="200">
      <c r="A200" t="s" s="3">
        <v>779</v>
      </c>
    </row>
    <row spans="1:3" r="201">
      <c r="A201" t="s" s="4">
        <v>348</v>
      </c>
      <c r="B201" t="n" s="5">
        <v>283411</v>
      </c>
      <c r="C201" t="n" s="5">
        <v>296359</v>
      </c>
    </row>
    <row spans="1:3" r="202">
      <c r="A202" t="s" s="4">
        <v>823</v>
      </c>
    </row>
    <row spans="1:3" r="203">
      <c r="A203" t="s" s="3">
        <v>779</v>
      </c>
    </row>
    <row spans="1:3" r="204">
      <c r="A204" t="s" s="4">
        <v>348</v>
      </c>
      <c r="B204" t="n" s="5">
        <v>42693</v>
      </c>
      <c r="C204" t="n" s="5">
        <v>47185</v>
      </c>
    </row>
    <row spans="1:3" r="205">
      <c r="A205" t="s" s="4">
        <v>824</v>
      </c>
    </row>
    <row spans="1:3" r="206">
      <c r="A206" t="s" s="3">
        <v>779</v>
      </c>
    </row>
    <row spans="1:3" r="207">
      <c r="A207" t="s" s="4">
        <v>348</v>
      </c>
      <c r="B207" t="n" s="5">
        <v>150511</v>
      </c>
      <c r="C207" t="n" s="5">
        <v>157436</v>
      </c>
    </row>
    <row spans="1:3" r="208">
      <c r="A208" t="s" s="4">
        <v>825</v>
      </c>
    </row>
    <row spans="1:3" r="209">
      <c r="A209" t="s" s="3">
        <v>779</v>
      </c>
    </row>
    <row spans="1:3" r="210">
      <c r="A210" t="s" s="4">
        <v>348</v>
      </c>
      <c r="B210" t="n" s="5">
        <v>3665</v>
      </c>
      <c r="C210" t="n" s="5">
        <v>5172</v>
      </c>
    </row>
    <row spans="1:3" r="211">
      <c r="A211" t="s" s="4">
        <v>826</v>
      </c>
    </row>
    <row spans="1:3" r="212">
      <c r="A212" t="s" s="3">
        <v>779</v>
      </c>
    </row>
    <row spans="1:3" r="213">
      <c r="A213" t="s" s="4">
        <v>348</v>
      </c>
      <c r="B213" t="n" s="5">
        <v>19127</v>
      </c>
      <c r="C213" t="n" s="5">
        <v>19756</v>
      </c>
    </row>
    <row spans="1:3" r="214">
      <c r="A214" t="s" s="4">
        <v>780</v>
      </c>
      <c r="B214" t="n" s="5">
        <v>0</v>
      </c>
      <c r="C214" t="n" s="5">
        <v>0</v>
      </c>
    </row>
    <row spans="1:3" r="215">
      <c r="A215" t="s" s="4">
        <v>783</v>
      </c>
      <c r="B215" t="n" s="5">
        <v>19127</v>
      </c>
      <c r="C215" t="n" s="5">
        <v>19756</v>
      </c>
    </row>
    <row spans="1:3" r="216">
      <c r="A216" t="s" s="3">
        <v>781</v>
      </c>
    </row>
    <row spans="1:3" r="217">
      <c r="A217" t="s" s="4">
        <v>780</v>
      </c>
      <c r="B217" t="n" s="5">
        <v>0</v>
      </c>
      <c r="C217" t="n" s="5">
        <v>0</v>
      </c>
    </row>
    <row spans="1:3" r="218">
      <c r="A218" t="s" s="4">
        <v>784</v>
      </c>
      <c r="B218" t="n" s="5">
        <v>0</v>
      </c>
      <c r="C218" t="n" s="5">
        <v>0</v>
      </c>
    </row>
    <row spans="1:3" r="219">
      <c r="A219" t="s" s="4">
        <v>827</v>
      </c>
    </row>
    <row spans="1:3" r="220">
      <c r="A220" t="s" s="3">
        <v>779</v>
      </c>
    </row>
    <row spans="1:3" r="221">
      <c r="A221" t="s" s="4">
        <v>780</v>
      </c>
      <c r="B221" t="n" s="5">
        <v>0</v>
      </c>
      <c r="C221" t="n" s="5">
        <v>0</v>
      </c>
    </row>
    <row spans="1:3" r="222">
      <c r="A222" t="s" s="3">
        <v>781</v>
      </c>
    </row>
    <row spans="1:3" r="223">
      <c r="A223" t="s" s="4">
        <v>780</v>
      </c>
      <c r="B223" t="n" s="5">
        <v>0</v>
      </c>
      <c r="C223" t="n" s="5">
        <v>0</v>
      </c>
    </row>
    <row spans="1:3" r="224">
      <c r="A224" t="s" s="4">
        <v>828</v>
      </c>
    </row>
    <row spans="1:3" r="225">
      <c r="A225" t="s" s="3">
        <v>779</v>
      </c>
    </row>
    <row spans="1:3" r="226">
      <c r="A226" t="s" s="4">
        <v>780</v>
      </c>
      <c r="B226" t="n" s="5">
        <v>0</v>
      </c>
      <c r="C226" t="n" s="5">
        <v>0</v>
      </c>
    </row>
    <row spans="1:3" r="227">
      <c r="A227" t="s" s="3">
        <v>781</v>
      </c>
    </row>
    <row spans="1:3" r="228">
      <c r="A228" t="s" s="4">
        <v>780</v>
      </c>
      <c r="B228" t="n" s="5">
        <v>0</v>
      </c>
      <c r="C228" t="n" s="5">
        <v>0</v>
      </c>
    </row>
    <row spans="1:3" r="229">
      <c r="A229" t="s" s="4">
        <v>829</v>
      </c>
    </row>
    <row spans="1:3" r="230">
      <c r="A230" t="s" s="3">
        <v>779</v>
      </c>
    </row>
    <row spans="1:3" r="231">
      <c r="A231" t="s" s="4">
        <v>780</v>
      </c>
      <c r="B231" t="n" s="5">
        <v>0</v>
      </c>
      <c r="C231" t="n" s="5">
        <v>0</v>
      </c>
    </row>
    <row spans="1:3" r="232">
      <c r="A232" t="s" s="3">
        <v>781</v>
      </c>
    </row>
    <row spans="1:3" r="233">
      <c r="A233" t="s" s="4">
        <v>780</v>
      </c>
      <c r="B233" t="n" s="5">
        <v>0</v>
      </c>
      <c r="C233" t="n" s="5">
        <v>0</v>
      </c>
    </row>
    <row spans="1:3" r="234">
      <c r="A234" t="s" s="4">
        <v>830</v>
      </c>
    </row>
    <row spans="1:3" r="235">
      <c r="A235" t="s" s="3">
        <v>779</v>
      </c>
    </row>
    <row spans="1:3" r="236">
      <c r="A236" t="s" s="4">
        <v>780</v>
      </c>
      <c r="B236" t="n" s="5">
        <v>0</v>
      </c>
      <c r="C236" t="n" s="5">
        <v>0</v>
      </c>
    </row>
    <row spans="1:3" r="237">
      <c r="A237" t="s" s="3">
        <v>781</v>
      </c>
    </row>
    <row spans="1:3" r="238">
      <c r="A238" t="s" s="4">
        <v>780</v>
      </c>
      <c r="B238" t="n" s="5">
        <v>0</v>
      </c>
      <c r="C238" t="n" s="5">
        <v>0</v>
      </c>
    </row>
    <row spans="1:3" r="239">
      <c r="A239" t="s" s="4">
        <v>831</v>
      </c>
    </row>
    <row spans="1:3" r="240">
      <c r="A240" t="s" s="3">
        <v>779</v>
      </c>
    </row>
    <row spans="1:3" r="241">
      <c r="A241" t="s" s="4">
        <v>780</v>
      </c>
      <c r="B241" t="n" s="5">
        <v>0</v>
      </c>
      <c r="C241" t="n" s="5">
        <v>0</v>
      </c>
    </row>
    <row spans="1:3" r="242">
      <c r="A242" t="s" s="4">
        <v>832</v>
      </c>
    </row>
    <row spans="1:3" r="243">
      <c r="A243" t="s" s="3">
        <v>779</v>
      </c>
    </row>
    <row spans="1:3" r="244">
      <c r="A244" t="s" s="4">
        <v>348</v>
      </c>
      <c r="B244" t="n" s="5">
        <v>19127</v>
      </c>
      <c r="C244" t="n" s="5">
        <v>19756</v>
      </c>
    </row>
    <row spans="1:3" r="245">
      <c r="A245" t="s" s="4">
        <v>833</v>
      </c>
    </row>
    <row spans="1:3" r="246">
      <c r="A246" t="s" s="3">
        <v>779</v>
      </c>
    </row>
    <row spans="1:3" r="247">
      <c r="A247" t="s" s="4">
        <v>348</v>
      </c>
      <c r="B247" t="n" s="5">
        <v>0</v>
      </c>
      <c r="C247" t="n" s="5">
        <v>0</v>
      </c>
    </row>
    <row spans="1:3" r="248">
      <c r="A248" t="s" s="4">
        <v>834</v>
      </c>
    </row>
    <row spans="1:3" r="249">
      <c r="A249" t="s" s="3">
        <v>779</v>
      </c>
    </row>
    <row spans="1:3" r="250">
      <c r="A250" t="s" s="4">
        <v>348</v>
      </c>
      <c r="B250" t="n" s="5">
        <v>0</v>
      </c>
      <c r="C250" t="n" s="5">
        <v>0</v>
      </c>
    </row>
    <row spans="1:3" r="251">
      <c r="A251" t="s" s="4">
        <v>835</v>
      </c>
    </row>
    <row spans="1:3" r="252">
      <c r="A252" t="s" s="3">
        <v>779</v>
      </c>
    </row>
    <row spans="1:3" r="253">
      <c r="A253" t="s" s="4">
        <v>348</v>
      </c>
      <c r="B253" t="n" s="5">
        <v>0</v>
      </c>
      <c r="C253" t="n" s="5">
        <v>0</v>
      </c>
    </row>
    <row spans="1:3" r="254">
      <c r="A254" t="s" s="4">
        <v>836</v>
      </c>
    </row>
    <row spans="1:3" r="255">
      <c r="A255" t="s" s="3">
        <v>779</v>
      </c>
    </row>
    <row spans="1:3" r="256">
      <c r="A256" t="s" s="4">
        <v>348</v>
      </c>
      <c r="B256" t="n" s="5">
        <v>0</v>
      </c>
      <c r="C256" t="n" s="5">
        <v>0</v>
      </c>
    </row>
    <row spans="1:3" r="257">
      <c r="A257" t="s" s="4">
        <v>837</v>
      </c>
    </row>
    <row spans="1:3" r="258">
      <c r="A258" t="s" s="3">
        <v>779</v>
      </c>
    </row>
    <row spans="1:3" r="259">
      <c r="A259" t="s" s="4">
        <v>348</v>
      </c>
      <c r="B259" t="n" s="5">
        <v>0</v>
      </c>
      <c r="C259" t="n" s="5">
        <v>0</v>
      </c>
    </row>
    <row spans="1:3" r="260">
      <c r="A260" t="s" s="4">
        <v>838</v>
      </c>
    </row>
    <row spans="1:3" r="261">
      <c r="A261" t="s" s="3">
        <v>779</v>
      </c>
    </row>
    <row spans="1:3" r="262">
      <c r="A262" t="s" s="4">
        <v>348</v>
      </c>
      <c r="B262" t="n" s="5">
        <v>0</v>
      </c>
      <c r="C262" t="n" s="5">
        <v>0</v>
      </c>
    </row>
    <row spans="1:3" r="263">
      <c r="A263" t="s" s="4">
        <v>839</v>
      </c>
    </row>
    <row spans="1:3" r="264">
      <c r="A264" t="s" s="3">
        <v>779</v>
      </c>
    </row>
    <row spans="1:3" r="265">
      <c r="A265" t="s" s="4">
        <v>348</v>
      </c>
      <c r="B265" t="n" s="7">
        <v>0</v>
      </c>
      <c r="C265" t="n" s="7">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840</v>
      </c>
      <c r="B1" t="s" s="2">
        <v>77</v>
      </c>
      <c r="D1" t="s" s="2">
        <v>1</v>
      </c>
    </row>
    <row spans="1:5" r="2">
      <c r="B2" t="s" s="2">
        <v>2</v>
      </c>
      <c r="C2" t="s" s="2">
        <v>78</v>
      </c>
      <c r="D2" t="s" s="2">
        <v>2</v>
      </c>
      <c r="E2" t="s" s="2">
        <v>78</v>
      </c>
    </row>
    <row spans="1:5" r="3">
      <c r="A3" t="s" s="3">
        <v>296</v>
      </c>
    </row>
    <row spans="1:5" r="4">
      <c r="A4" t="s" s="4">
        <v>841</v>
      </c>
      <c r="B4" t="n" s="7">
        <v>20126</v>
      </c>
      <c r="C4" t="n" s="7">
        <v>19378</v>
      </c>
      <c r="D4" t="n" s="7">
        <v>19756</v>
      </c>
      <c r="E4" t="n" s="7">
        <v>17671</v>
      </c>
    </row>
    <row spans="1:5" r="5">
      <c r="A5" t="s" s="4">
        <v>842</v>
      </c>
      <c r="B5" t="n" s="5">
        <v>-86</v>
      </c>
      <c r="C5" t="n" s="5">
        <v>16</v>
      </c>
      <c r="D5" t="n" s="5">
        <v>-78</v>
      </c>
      <c r="E5" t="n" s="5">
        <v>16</v>
      </c>
    </row>
    <row spans="1:5" r="6">
      <c r="A6" t="s" s="4">
        <v>843</v>
      </c>
      <c r="B6" t="n" s="5">
        <v>308</v>
      </c>
      <c r="C6" t="n" s="5">
        <v>-926</v>
      </c>
      <c r="D6" t="n" s="5">
        <v>1022</v>
      </c>
      <c r="E6" t="n" s="5">
        <v>798</v>
      </c>
    </row>
    <row spans="1:5" r="7">
      <c r="A7" t="s" s="4">
        <v>844</v>
      </c>
      <c r="C7" t="n" s="5">
        <v>0</v>
      </c>
      <c r="E7" t="n" s="5">
        <v>0</v>
      </c>
    </row>
    <row spans="1:5" r="8">
      <c r="A8" t="s" s="4">
        <v>845</v>
      </c>
      <c r="B8" t="n" s="5">
        <v>0</v>
      </c>
      <c r="C8" t="n" s="5">
        <v>0</v>
      </c>
      <c r="D8" t="n" s="5">
        <v>0</v>
      </c>
      <c r="E8" t="n" s="5">
        <v>0</v>
      </c>
    </row>
    <row spans="1:5" r="9">
      <c r="A9" t="s" s="4">
        <v>846</v>
      </c>
      <c r="B9" t="n" s="5">
        <v>-1117</v>
      </c>
      <c r="C9" t="n" s="5">
        <v>0</v>
      </c>
      <c r="D9" t="n" s="5">
        <v>-1117</v>
      </c>
      <c r="E9" t="n" s="5">
        <v>0</v>
      </c>
    </row>
    <row spans="1:5" r="10">
      <c r="A10" t="s" s="4">
        <v>847</v>
      </c>
      <c r="B10" t="n" s="5">
        <v>0</v>
      </c>
      <c r="C10" t="n" s="5">
        <v>0</v>
      </c>
      <c r="D10" t="n" s="5">
        <v>0</v>
      </c>
      <c r="E10" t="n" s="5">
        <v>0</v>
      </c>
    </row>
    <row spans="1:5" r="11">
      <c r="A11" t="s" s="4">
        <v>848</v>
      </c>
      <c r="B11" t="n" s="5">
        <v>-104</v>
      </c>
      <c r="C11" t="n" s="5">
        <v>-159</v>
      </c>
      <c r="D11" t="n" s="5">
        <v>-456</v>
      </c>
      <c r="E11" t="n" s="5">
        <v>-176</v>
      </c>
    </row>
    <row spans="1:5" r="12">
      <c r="A12" t="s" s="4">
        <v>849</v>
      </c>
      <c r="B12" t="n" s="5">
        <v>0</v>
      </c>
      <c r="C12" t="n" s="5">
        <v>0</v>
      </c>
      <c r="D12" t="n" s="5">
        <v>0</v>
      </c>
      <c r="E12" t="n" s="5">
        <v>0</v>
      </c>
    </row>
    <row spans="1:5" r="13">
      <c r="A13" t="s" s="4">
        <v>850</v>
      </c>
      <c r="B13" t="n" s="5">
        <v>0</v>
      </c>
      <c r="C13" t="n" s="5">
        <v>0</v>
      </c>
      <c r="D13" t="n" s="5">
        <v>0</v>
      </c>
      <c r="E13" t="n" s="5">
        <v>0</v>
      </c>
    </row>
    <row spans="1:5" r="14">
      <c r="A14" t="s" s="4">
        <v>851</v>
      </c>
      <c r="B14" t="n" s="5">
        <v>19127</v>
      </c>
      <c r="C14" t="n" s="5">
        <v>18309</v>
      </c>
      <c r="D14" t="n" s="5">
        <v>19127</v>
      </c>
      <c r="E14" t="n" s="5">
        <v>18309</v>
      </c>
    </row>
    <row spans="1:5" r="15">
      <c r="A15" t="s" s="4">
        <v>349</v>
      </c>
    </row>
    <row spans="1:5" r="16">
      <c r="A16" t="s" s="3">
        <v>296</v>
      </c>
    </row>
    <row spans="1:5" r="17">
      <c r="A17" t="s" s="4">
        <v>841</v>
      </c>
      <c r="B17" t="n" s="5">
        <v>20126</v>
      </c>
      <c r="C17" t="n" s="5">
        <v>19378</v>
      </c>
      <c r="D17" t="n" s="5">
        <v>19756</v>
      </c>
      <c r="E17" t="n" s="5">
        <v>17671</v>
      </c>
    </row>
    <row spans="1:5" r="18">
      <c r="A18" t="s" s="4">
        <v>842</v>
      </c>
      <c r="B18" t="n" s="5">
        <v>-86</v>
      </c>
      <c r="C18" t="n" s="5">
        <v>16</v>
      </c>
      <c r="D18" t="n" s="5">
        <v>-78</v>
      </c>
      <c r="E18" t="n" s="5">
        <v>16</v>
      </c>
    </row>
    <row spans="1:5" r="19">
      <c r="A19" t="s" s="4">
        <v>843</v>
      </c>
      <c r="B19" t="n" s="5">
        <v>308</v>
      </c>
      <c r="C19" t="n" s="5">
        <v>-926</v>
      </c>
      <c r="D19" t="n" s="5">
        <v>1022</v>
      </c>
      <c r="E19" t="n" s="5">
        <v>798</v>
      </c>
    </row>
    <row spans="1:5" r="20">
      <c r="A20" t="s" s="4">
        <v>844</v>
      </c>
      <c r="C20" t="n" s="5">
        <v>0</v>
      </c>
      <c r="E20" t="n" s="5">
        <v>0</v>
      </c>
    </row>
    <row spans="1:5" r="21">
      <c r="A21" t="s" s="4">
        <v>845</v>
      </c>
      <c r="B21" t="n" s="5">
        <v>0</v>
      </c>
      <c r="C21" t="n" s="5">
        <v>0</v>
      </c>
      <c r="D21" t="n" s="5">
        <v>0</v>
      </c>
      <c r="E21" t="n" s="5">
        <v>0</v>
      </c>
    </row>
    <row spans="1:5" r="22">
      <c r="A22" t="s" s="4">
        <v>846</v>
      </c>
      <c r="B22" t="n" s="5">
        <v>-1117</v>
      </c>
      <c r="C22" t="n" s="5">
        <v>0</v>
      </c>
      <c r="D22" t="n" s="5">
        <v>-1117</v>
      </c>
      <c r="E22" t="n" s="5">
        <v>0</v>
      </c>
    </row>
    <row spans="1:5" r="23">
      <c r="A23" t="s" s="4">
        <v>847</v>
      </c>
      <c r="B23" t="n" s="5">
        <v>0</v>
      </c>
      <c r="C23" t="n" s="5">
        <v>0</v>
      </c>
      <c r="D23" t="n" s="5">
        <v>0</v>
      </c>
      <c r="E23" t="n" s="5">
        <v>0</v>
      </c>
    </row>
    <row spans="1:5" r="24">
      <c r="A24" t="s" s="4">
        <v>848</v>
      </c>
      <c r="B24" t="n" s="5">
        <v>-104</v>
      </c>
      <c r="C24" t="n" s="5">
        <v>-159</v>
      </c>
      <c r="D24" t="n" s="5">
        <v>-456</v>
      </c>
      <c r="E24" t="n" s="5">
        <v>-176</v>
      </c>
    </row>
    <row spans="1:5" r="25">
      <c r="A25" t="s" s="4">
        <v>849</v>
      </c>
      <c r="B25" t="n" s="5">
        <v>0</v>
      </c>
      <c r="C25" t="n" s="5">
        <v>0</v>
      </c>
      <c r="D25" t="n" s="5">
        <v>0</v>
      </c>
      <c r="E25" t="n" s="5">
        <v>0</v>
      </c>
    </row>
    <row spans="1:5" r="26">
      <c r="A26" t="s" s="4">
        <v>850</v>
      </c>
      <c r="B26" t="n" s="5">
        <v>0</v>
      </c>
      <c r="C26" t="n" s="5">
        <v>0</v>
      </c>
      <c r="D26" t="n" s="5">
        <v>0</v>
      </c>
      <c r="E26" t="n" s="5">
        <v>0</v>
      </c>
    </row>
    <row spans="1:5" r="27">
      <c r="A27" t="s" s="4">
        <v>851</v>
      </c>
      <c r="B27" t="n" s="7">
        <v>19127</v>
      </c>
      <c r="C27" t="n" s="7">
        <v>18309</v>
      </c>
      <c r="D27" t="n" s="7">
        <v>19127</v>
      </c>
      <c r="E27" t="n" s="7">
        <v>1830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2"/>
  </cols>
  <sheetData>
    <row spans="1:2" r="1">
      <c r="A1" t="s" s="1">
        <v>852</v>
      </c>
      <c r="B1" t="s" s="2">
        <v>523</v>
      </c>
    </row>
    <row spans="1:2" r="2">
      <c r="A2" t="s" s="3">
        <v>853</v>
      </c>
    </row>
    <row spans="1:2" r="3">
      <c r="A3" t="s" s="4">
        <v>344</v>
      </c>
      <c r="B3" t="n" s="7">
        <v>19127</v>
      </c>
    </row>
    <row spans="1:2" r="4">
      <c r="A4" t="s" s="4">
        <v>854</v>
      </c>
      <c r="B4" t="s" s="4">
        <v>855</v>
      </c>
    </row>
    <row spans="1:2" r="5">
      <c r="A5" t="s" s="4">
        <v>856</v>
      </c>
      <c r="B5" t="s" s="4">
        <v>857</v>
      </c>
    </row>
    <row spans="1:2" r="6">
      <c r="A6" t="s" s="4">
        <v>652</v>
      </c>
    </row>
    <row spans="1:2" r="7">
      <c r="A7" t="s" s="3">
        <v>853</v>
      </c>
    </row>
    <row spans="1:2" r="8">
      <c r="A8" t="s" s="4">
        <v>858</v>
      </c>
      <c r="B8" t="s" s="4">
        <v>859</v>
      </c>
    </row>
    <row spans="1:2" r="9">
      <c r="A9" t="s" s="4">
        <v>649</v>
      </c>
    </row>
    <row spans="1:2" r="10">
      <c r="A10" t="s" s="3">
        <v>853</v>
      </c>
    </row>
    <row spans="1:2" r="11">
      <c r="A11" t="s" s="4">
        <v>858</v>
      </c>
      <c r="B11" t="s" s="4">
        <v>86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r="A1" t="s" s="1">
        <v>861</v>
      </c>
      <c r="B1" t="s" s="2">
        <v>2</v>
      </c>
      <c r="C1" t="s" s="2">
        <v>23</v>
      </c>
    </row>
    <row spans="1:3" r="2">
      <c r="A2" t="s" s="3">
        <v>300</v>
      </c>
    </row>
    <row spans="1:3" r="3">
      <c r="A3" t="s" s="4">
        <v>248</v>
      </c>
      <c r="B3" t="n" s="7">
        <v>6485</v>
      </c>
      <c r="C3" t="n" s="7">
        <v>12360</v>
      </c>
    </row>
    <row spans="1:3" r="4">
      <c r="A4" t="s" s="4">
        <v>862</v>
      </c>
      <c r="B4" t="n" s="5">
        <v>6402</v>
      </c>
      <c r="C4" t="n" s="5">
        <v>4460</v>
      </c>
    </row>
    <row spans="1:3" r="5">
      <c r="A5" t="s" s="4">
        <v>523</v>
      </c>
      <c r="B5" t="n" s="5">
        <v>12887</v>
      </c>
      <c r="C5" t="n" s="5">
        <v>16820</v>
      </c>
    </row>
    <row spans="1:3" r="6">
      <c r="A6" t="n" s="10">
        <v>1</v>
      </c>
    </row>
    <row spans="1:3" r="7">
      <c r="A7" t="s" s="3">
        <v>300</v>
      </c>
    </row>
    <row spans="1:3" r="8">
      <c r="A8" t="s" s="4">
        <v>248</v>
      </c>
      <c r="B8" t="n" s="5">
        <v>0</v>
      </c>
      <c r="C8" t="n" s="5">
        <v>0</v>
      </c>
    </row>
    <row spans="1:3" r="9">
      <c r="A9" t="s" s="4">
        <v>862</v>
      </c>
      <c r="B9" t="n" s="5">
        <v>0</v>
      </c>
      <c r="C9" t="n" s="5">
        <v>0</v>
      </c>
    </row>
    <row spans="1:3" r="10">
      <c r="A10" t="s" s="4">
        <v>523</v>
      </c>
      <c r="B10" t="n" s="5">
        <v>0</v>
      </c>
      <c r="C10" t="n" s="5">
        <v>0</v>
      </c>
    </row>
    <row spans="1:3" r="11">
      <c r="A11" t="n" s="10">
        <v>2</v>
      </c>
    </row>
    <row spans="1:3" r="12">
      <c r="A12" t="s" s="3">
        <v>300</v>
      </c>
    </row>
    <row spans="1:3" r="13">
      <c r="A13" t="s" s="4">
        <v>248</v>
      </c>
      <c r="B13" t="n" s="5">
        <v>0</v>
      </c>
      <c r="C13" t="n" s="5">
        <v>0</v>
      </c>
    </row>
    <row spans="1:3" r="14">
      <c r="A14" t="s" s="4">
        <v>862</v>
      </c>
      <c r="B14" t="n" s="5">
        <v>0</v>
      </c>
      <c r="C14" t="n" s="5">
        <v>0</v>
      </c>
    </row>
    <row spans="1:3" r="15">
      <c r="A15" t="s" s="4">
        <v>523</v>
      </c>
      <c r="B15" t="n" s="5">
        <v>0</v>
      </c>
      <c r="C15" t="n" s="5">
        <v>0</v>
      </c>
    </row>
    <row spans="1:3" r="16">
      <c r="A16" t="n" s="10">
        <v>3</v>
      </c>
    </row>
    <row spans="1:3" r="17">
      <c r="A17" t="s" s="3">
        <v>300</v>
      </c>
    </row>
    <row spans="1:3" r="18">
      <c r="A18" t="s" s="4">
        <v>248</v>
      </c>
      <c r="B18" t="n" s="5">
        <v>6485</v>
      </c>
      <c r="C18" t="n" s="5">
        <v>12360</v>
      </c>
    </row>
    <row spans="1:3" r="19">
      <c r="A19" t="s" s="4">
        <v>862</v>
      </c>
      <c r="B19" t="n" s="5">
        <v>6402</v>
      </c>
      <c r="C19" t="n" s="5">
        <v>4460</v>
      </c>
    </row>
    <row spans="1:3" r="20">
      <c r="A20" t="s" s="4">
        <v>523</v>
      </c>
      <c r="B20" t="n" s="7">
        <v>12887</v>
      </c>
      <c r="C20" t="n" s="7">
        <v>1682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r="A1" t="s" s="1">
        <v>863</v>
      </c>
      <c r="B1" t="s" s="2">
        <v>2</v>
      </c>
      <c r="C1" t="s" s="2">
        <v>23</v>
      </c>
    </row>
    <row spans="1:3" r="2">
      <c r="A2" t="s" s="3">
        <v>864</v>
      </c>
    </row>
    <row spans="1:3" r="3">
      <c r="A3" t="s" s="4">
        <v>865</v>
      </c>
      <c r="B3" t="n" s="7">
        <v>341</v>
      </c>
      <c r="C3" t="n" s="7">
        <v>1813</v>
      </c>
    </row>
    <row spans="1:3" r="4">
      <c r="A4" t="s" s="3">
        <v>866</v>
      </c>
    </row>
    <row spans="1:3" r="5">
      <c r="A5" t="s" s="4">
        <v>867</v>
      </c>
      <c r="B5" t="n" s="5">
        <v>6061</v>
      </c>
      <c r="C5" t="n" s="5">
        <v>2647</v>
      </c>
    </row>
    <row spans="1:3" r="6">
      <c r="A6" t="s" s="4">
        <v>868</v>
      </c>
    </row>
    <row spans="1:3" r="7">
      <c r="A7" t="s" s="3">
        <v>864</v>
      </c>
    </row>
    <row spans="1:3" r="8">
      <c r="A8" t="s" s="4">
        <v>865</v>
      </c>
      <c r="B8" t="n" s="5">
        <v>589</v>
      </c>
      <c r="C8" t="n" s="5">
        <v>3162</v>
      </c>
    </row>
    <row spans="1:3" r="9">
      <c r="A9" t="s" s="3">
        <v>866</v>
      </c>
    </row>
    <row spans="1:3" r="10">
      <c r="A10" t="s" s="4">
        <v>867</v>
      </c>
      <c r="B10" t="n" s="5">
        <v>7403</v>
      </c>
      <c r="C10" t="n" s="5">
        <v>3513</v>
      </c>
    </row>
    <row spans="1:3" r="11">
      <c r="A11" t="s" s="4">
        <v>869</v>
      </c>
    </row>
    <row spans="1:3" r="12">
      <c r="A12" t="s" s="3">
        <v>864</v>
      </c>
    </row>
    <row spans="1:3" r="13">
      <c r="A13" t="s" s="4">
        <v>865</v>
      </c>
      <c r="B13" t="n" s="5">
        <v>-50</v>
      </c>
      <c r="C13" t="n" s="5">
        <v>-185</v>
      </c>
    </row>
    <row spans="1:3" r="14">
      <c r="A14" t="s" s="3">
        <v>866</v>
      </c>
    </row>
    <row spans="1:3" r="15">
      <c r="A15" t="s" s="4">
        <v>867</v>
      </c>
      <c r="B15" t="n" s="5">
        <v>-1342</v>
      </c>
      <c r="C15" t="n" s="5">
        <v>-866</v>
      </c>
    </row>
    <row spans="1:3" r="16">
      <c r="A16" t="s" s="4">
        <v>870</v>
      </c>
    </row>
    <row spans="1:3" r="17">
      <c r="A17" t="s" s="3">
        <v>864</v>
      </c>
    </row>
    <row spans="1:3" r="18">
      <c r="A18" t="s" s="4">
        <v>865</v>
      </c>
      <c r="B18" t="n" s="5">
        <v>-198</v>
      </c>
      <c r="C18" t="n" s="5">
        <v>-742</v>
      </c>
    </row>
    <row spans="1:3" r="19">
      <c r="A19" t="s" s="4">
        <v>871</v>
      </c>
    </row>
    <row spans="1:3" r="20">
      <c r="A20" t="s" s="3">
        <v>864</v>
      </c>
    </row>
    <row spans="1:3" r="21">
      <c r="A21" t="s" s="4">
        <v>865</v>
      </c>
      <c r="B21" t="n" s="7">
        <v>0</v>
      </c>
      <c r="C21" t="n" s="7">
        <v>-42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59"/>
    <col customWidth="1" max="3" min="3" width="14"/>
  </cols>
  <sheetData>
    <row spans="1:3" r="1">
      <c r="A1" t="s" s="1">
        <v>872</v>
      </c>
      <c r="B1" t="s" s="2">
        <v>1</v>
      </c>
    </row>
    <row spans="1:3" r="2">
      <c r="B2" t="s" s="2">
        <v>2</v>
      </c>
      <c r="C2" t="s" s="2">
        <v>23</v>
      </c>
    </row>
    <row spans="1:3" r="3">
      <c r="A3" t="s" s="3">
        <v>873</v>
      </c>
    </row>
    <row spans="1:3" r="4">
      <c r="A4" t="s" s="4">
        <v>344</v>
      </c>
      <c r="B4" t="n" s="7">
        <v>6485</v>
      </c>
      <c r="C4" t="n" s="7">
        <v>12360</v>
      </c>
    </row>
    <row spans="1:3" r="5">
      <c r="A5" t="n" s="10">
        <v>3</v>
      </c>
    </row>
    <row spans="1:3" r="6">
      <c r="A6" t="s" s="3">
        <v>873</v>
      </c>
    </row>
    <row spans="1:3" r="7">
      <c r="A7" t="s" s="4">
        <v>344</v>
      </c>
      <c r="B7" t="n" s="5">
        <v>6485</v>
      </c>
      <c r="C7" t="n" s="7">
        <v>12360</v>
      </c>
    </row>
    <row spans="1:3" r="8">
      <c r="A8" t="s" s="4">
        <v>874</v>
      </c>
    </row>
    <row spans="1:3" r="9">
      <c r="A9" t="s" s="3">
        <v>873</v>
      </c>
    </row>
    <row spans="1:3" r="10">
      <c r="A10" t="s" s="4">
        <v>344</v>
      </c>
      <c r="B10" t="n" s="7">
        <v>6485</v>
      </c>
    </row>
    <row spans="1:3" r="11">
      <c r="A11" t="s" s="4">
        <v>854</v>
      </c>
      <c r="B11" t="s" s="4">
        <v>875</v>
      </c>
    </row>
    <row spans="1:3" r="12">
      <c r="A12" t="s" s="4">
        <v>856</v>
      </c>
      <c r="B12" t="s" s="4">
        <v>876</v>
      </c>
    </row>
    <row spans="1:3" r="13">
      <c r="A13" t="s" s="4">
        <v>877</v>
      </c>
    </row>
    <row spans="1:3" r="14">
      <c r="A14" t="s" s="3">
        <v>873</v>
      </c>
    </row>
    <row spans="1:3" r="15">
      <c r="A15" t="s" s="4">
        <v>344</v>
      </c>
      <c r="B15" t="n" s="7">
        <v>6402</v>
      </c>
    </row>
    <row spans="1:3" r="16">
      <c r="A16" t="s" s="4">
        <v>854</v>
      </c>
      <c r="B16" t="s" s="4">
        <v>878</v>
      </c>
    </row>
    <row spans="1:3" r="17">
      <c r="A17" t="s" s="4">
        <v>856</v>
      </c>
      <c r="B17" t="s" s="4">
        <v>879</v>
      </c>
    </row>
    <row spans="1:3" r="18">
      <c r="A18" t="s" s="4">
        <v>880</v>
      </c>
    </row>
    <row spans="1:3" r="19">
      <c r="A19" t="s" s="3">
        <v>873</v>
      </c>
    </row>
    <row spans="1:3" r="20">
      <c r="A20" t="s" s="4">
        <v>858</v>
      </c>
      <c r="B20" t="s" s="4">
        <v>881</v>
      </c>
    </row>
    <row spans="1:3" r="21">
      <c r="A21" t="s" s="4">
        <v>882</v>
      </c>
    </row>
    <row spans="1:3" r="22">
      <c r="A22" t="s" s="3">
        <v>873</v>
      </c>
    </row>
    <row spans="1:3" r="23">
      <c r="A23" t="s" s="4">
        <v>858</v>
      </c>
      <c r="B23" t="s" s="4">
        <v>881</v>
      </c>
    </row>
    <row spans="1:3" r="24">
      <c r="A24" t="s" s="4">
        <v>883</v>
      </c>
    </row>
    <row spans="1:3" r="25">
      <c r="A25" t="s" s="3">
        <v>873</v>
      </c>
    </row>
    <row spans="1:3" r="26">
      <c r="A26" t="s" s="4">
        <v>858</v>
      </c>
      <c r="B26" t="s" s="4">
        <v>884</v>
      </c>
    </row>
    <row spans="1:3" r="27">
      <c r="A27" t="s" s="4">
        <v>885</v>
      </c>
    </row>
    <row spans="1:3" r="28">
      <c r="A28" t="s" s="3">
        <v>873</v>
      </c>
    </row>
    <row spans="1:3" r="29">
      <c r="A29" t="s" s="4">
        <v>858</v>
      </c>
      <c r="B29" t="s" s="4">
        <v>88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r="A1" t="s" s="1">
        <v>886</v>
      </c>
      <c r="B1" t="s" s="2">
        <v>606</v>
      </c>
    </row>
    <row spans="1:2" r="2">
      <c r="A2" t="s" s="4">
        <v>887</v>
      </c>
    </row>
    <row spans="1:2" r="3">
      <c r="A3" t="s" s="3">
        <v>306</v>
      </c>
    </row>
    <row spans="1:2" r="4">
      <c r="A4" t="s" s="4">
        <v>888</v>
      </c>
      <c r="B4" t="n" s="7">
        <v>108023</v>
      </c>
    </row>
    <row spans="1:2" r="5">
      <c r="A5" t="s" s="4">
        <v>889</v>
      </c>
      <c r="B5" t="n" s="5">
        <v>0</v>
      </c>
    </row>
    <row spans="1:2" r="6">
      <c r="A6" t="s" s="4">
        <v>890</v>
      </c>
      <c r="B6" t="n" s="5">
        <v>0</v>
      </c>
    </row>
    <row spans="1:2" r="7">
      <c r="A7" t="s" s="4">
        <v>891</v>
      </c>
    </row>
    <row spans="1:2" r="8">
      <c r="A8" t="s" s="3">
        <v>306</v>
      </c>
    </row>
    <row spans="1:2" r="9">
      <c r="A9" t="s" s="4">
        <v>888</v>
      </c>
      <c r="B9" t="n" s="5">
        <v>107831</v>
      </c>
    </row>
    <row spans="1:2" r="10">
      <c r="A10" t="s" s="4">
        <v>889</v>
      </c>
      <c r="B10" t="n" s="5">
        <v>0</v>
      </c>
    </row>
    <row spans="1:2" r="11">
      <c r="A11" t="s" s="4">
        <v>890</v>
      </c>
      <c r="B11" t="n" s="5">
        <v>0</v>
      </c>
    </row>
    <row spans="1:2" r="12">
      <c r="A12" t="s" s="4">
        <v>892</v>
      </c>
    </row>
    <row spans="1:2" r="13">
      <c r="A13" t="s" s="3">
        <v>306</v>
      </c>
    </row>
    <row spans="1:2" r="14">
      <c r="A14" t="s" s="4">
        <v>888</v>
      </c>
      <c r="B14" t="n" s="5">
        <v>192</v>
      </c>
    </row>
    <row spans="1:2" r="15">
      <c r="A15" t="s" s="4">
        <v>889</v>
      </c>
      <c r="B15" t="n" s="5">
        <v>0</v>
      </c>
    </row>
    <row spans="1:2" r="16">
      <c r="A16" t="s" s="4">
        <v>890</v>
      </c>
      <c r="B16" t="n" s="7">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r="A1" t="s" s="1">
        <v>893</v>
      </c>
      <c r="B1" t="s" s="2">
        <v>2</v>
      </c>
      <c r="C1" t="s" s="2">
        <v>23</v>
      </c>
    </row>
    <row spans="1:3" r="2">
      <c r="A2" t="s" s="3">
        <v>894</v>
      </c>
    </row>
    <row spans="1:3" r="3">
      <c r="A3" t="s" s="4">
        <v>895</v>
      </c>
      <c r="B3" t="n" s="7">
        <v>439070</v>
      </c>
      <c r="C3" t="n" s="7">
        <v>430163</v>
      </c>
    </row>
    <row spans="1:3" r="4">
      <c r="A4" t="s" s="4">
        <v>348</v>
      </c>
      <c r="B4" t="n" s="5">
        <v>526220</v>
      </c>
      <c r="C4" t="n" s="5">
        <v>553584</v>
      </c>
    </row>
    <row spans="1:3" r="5">
      <c r="A5" t="s" s="4">
        <v>896</v>
      </c>
      <c r="B5" t="n" s="5">
        <v>108023</v>
      </c>
      <c r="C5" t="n" s="5">
        <v>25628</v>
      </c>
    </row>
    <row spans="1:3" r="6">
      <c r="A6" t="s" s="4">
        <v>897</v>
      </c>
      <c r="B6" t="n" s="5">
        <v>121626</v>
      </c>
      <c r="C6" t="n" s="5">
        <v>143041</v>
      </c>
    </row>
    <row spans="1:3" r="7">
      <c r="A7" t="s" s="4">
        <v>45</v>
      </c>
      <c r="B7" t="n" s="5">
        <v>6659</v>
      </c>
      <c r="C7" t="n" s="5">
        <v>12516</v>
      </c>
    </row>
    <row spans="1:3" r="8">
      <c r="A8" t="s" s="4">
        <v>898</v>
      </c>
      <c r="B8" t="n" s="5">
        <v>12920</v>
      </c>
      <c r="C8" t="n" s="5">
        <v>11662</v>
      </c>
    </row>
    <row spans="1:3" r="9">
      <c r="A9" t="n" s="10">
        <v>1</v>
      </c>
    </row>
    <row spans="1:3" r="10">
      <c r="A10" t="s" s="3">
        <v>894</v>
      </c>
    </row>
    <row spans="1:3" r="11">
      <c r="A11" t="s" s="4">
        <v>27</v>
      </c>
      <c r="B11" t="n" s="5">
        <v>154962</v>
      </c>
      <c r="C11" t="n" s="5">
        <v>161583</v>
      </c>
    </row>
    <row spans="1:3" r="12">
      <c r="A12" t="s" s="4">
        <v>895</v>
      </c>
      <c r="B12" t="n" s="5">
        <v>0</v>
      </c>
      <c r="C12" t="n" s="5">
        <v>0</v>
      </c>
    </row>
    <row spans="1:3" r="13">
      <c r="A13" t="s" s="4">
        <v>348</v>
      </c>
      <c r="B13" t="n" s="5">
        <v>0</v>
      </c>
      <c r="C13" t="n" s="5">
        <v>0</v>
      </c>
    </row>
    <row spans="1:3" r="14">
      <c r="A14" t="s" s="4">
        <v>896</v>
      </c>
      <c r="B14" t="n" s="5">
        <v>0</v>
      </c>
      <c r="C14" t="n" s="5">
        <v>0</v>
      </c>
    </row>
    <row spans="1:3" r="15">
      <c r="A15" t="s" s="4">
        <v>897</v>
      </c>
      <c r="B15" t="n" s="5">
        <v>0</v>
      </c>
      <c r="C15" t="n" s="5">
        <v>0</v>
      </c>
    </row>
    <row spans="1:3" r="16">
      <c r="A16" t="s" s="4">
        <v>899</v>
      </c>
      <c r="B16" t="n" s="5">
        <v>0</v>
      </c>
      <c r="C16" t="n" s="5">
        <v>0</v>
      </c>
    </row>
    <row spans="1:3" r="17">
      <c r="A17" t="s" s="4">
        <v>45</v>
      </c>
      <c r="B17" t="n" s="5">
        <v>0</v>
      </c>
      <c r="C17" t="n" s="5">
        <v>0</v>
      </c>
    </row>
    <row spans="1:3" r="18">
      <c r="A18" t="s" s="4">
        <v>898</v>
      </c>
      <c r="B18" t="n" s="5">
        <v>0</v>
      </c>
      <c r="C18" t="n" s="5">
        <v>0</v>
      </c>
    </row>
    <row spans="1:3" r="19">
      <c r="A19" t="s" s="4">
        <v>780</v>
      </c>
      <c r="B19" t="n" s="5">
        <v>0</v>
      </c>
      <c r="C19" t="n" s="5">
        <v>0</v>
      </c>
    </row>
    <row spans="1:3" r="20">
      <c r="A20" t="s" s="3">
        <v>900</v>
      </c>
    </row>
    <row spans="1:3" r="21">
      <c r="A21" t="s" s="4">
        <v>48</v>
      </c>
      <c r="B21" t="n" s="5">
        <v>3339035</v>
      </c>
      <c r="C21" t="n" s="5">
        <v>3532266</v>
      </c>
    </row>
    <row spans="1:3" r="22">
      <c r="A22" t="s" s="4">
        <v>52</v>
      </c>
      <c r="B22" t="n" s="5">
        <v>64229</v>
      </c>
      <c r="C22" t="n" s="5">
        <v>32403</v>
      </c>
    </row>
    <row spans="1:3" r="23">
      <c r="A23" t="s" s="4">
        <v>901</v>
      </c>
      <c r="B23" t="n" s="5">
        <v>0</v>
      </c>
      <c r="C23" t="n" s="5">
        <v>0</v>
      </c>
    </row>
    <row spans="1:3" r="24">
      <c r="A24" t="s" s="4">
        <v>902</v>
      </c>
      <c r="B24" t="n" s="5">
        <v>0</v>
      </c>
      <c r="C24" t="n" s="5">
        <v>0</v>
      </c>
    </row>
    <row spans="1:3" r="25">
      <c r="A25" t="s" s="4">
        <v>780</v>
      </c>
      <c r="B25" t="n" s="5">
        <v>0</v>
      </c>
      <c r="C25" t="n" s="5">
        <v>0</v>
      </c>
    </row>
    <row spans="1:3" r="26">
      <c r="A26" t="n" s="10">
        <v>2</v>
      </c>
    </row>
    <row spans="1:3" r="27">
      <c r="A27" t="s" s="3">
        <v>894</v>
      </c>
    </row>
    <row spans="1:3" r="28">
      <c r="A28" t="s" s="4">
        <v>27</v>
      </c>
      <c r="B28" t="n" s="5">
        <v>0</v>
      </c>
      <c r="C28" t="n" s="5">
        <v>0</v>
      </c>
    </row>
    <row spans="1:3" r="29">
      <c r="A29" t="s" s="4">
        <v>895</v>
      </c>
      <c r="B29" t="n" s="5">
        <v>447660</v>
      </c>
      <c r="C29" t="n" s="5">
        <v>442488</v>
      </c>
    </row>
    <row spans="1:3" r="30">
      <c r="A30" t="s" s="4">
        <v>348</v>
      </c>
      <c r="B30" t="n" s="5">
        <v>507093</v>
      </c>
      <c r="C30" t="n" s="5">
        <v>533828</v>
      </c>
    </row>
    <row spans="1:3" r="31">
      <c r="A31" t="s" s="4">
        <v>896</v>
      </c>
      <c r="B31" t="n" s="5">
        <v>108023</v>
      </c>
      <c r="C31" t="n" s="5">
        <v>25628</v>
      </c>
    </row>
    <row spans="1:3" r="32">
      <c r="A32" t="s" s="4">
        <v>897</v>
      </c>
      <c r="B32" t="n" s="5">
        <v>0</v>
      </c>
      <c r="C32" t="n" s="5">
        <v>0</v>
      </c>
    </row>
    <row spans="1:3" r="33">
      <c r="A33" t="s" s="4">
        <v>899</v>
      </c>
      <c r="B33" t="n" s="5">
        <v>0</v>
      </c>
      <c r="C33" t="n" s="5">
        <v>0</v>
      </c>
    </row>
    <row spans="1:3" r="34">
      <c r="A34" t="s" s="4">
        <v>45</v>
      </c>
      <c r="B34" t="n" s="5">
        <v>0</v>
      </c>
      <c r="C34" t="n" s="5">
        <v>0</v>
      </c>
    </row>
    <row spans="1:3" r="35">
      <c r="A35" t="s" s="4">
        <v>898</v>
      </c>
      <c r="B35" t="n" s="5">
        <v>0</v>
      </c>
      <c r="C35" t="n" s="5">
        <v>0</v>
      </c>
    </row>
    <row spans="1:3" r="36">
      <c r="A36" t="s" s="4">
        <v>780</v>
      </c>
      <c r="B36" t="n" s="5">
        <v>6736</v>
      </c>
      <c r="C36" t="n" s="5">
        <v>3731</v>
      </c>
    </row>
    <row spans="1:3" r="37">
      <c r="A37" t="s" s="3">
        <v>900</v>
      </c>
    </row>
    <row spans="1:3" r="38">
      <c r="A38" t="s" s="4">
        <v>48</v>
      </c>
      <c r="B38" t="n" s="5">
        <v>1177938</v>
      </c>
      <c r="C38" t="n" s="5">
        <v>1309421</v>
      </c>
    </row>
    <row spans="1:3" r="39">
      <c r="A39" t="s" s="4">
        <v>52</v>
      </c>
      <c r="B39" t="n" s="5">
        <v>0</v>
      </c>
      <c r="C39" t="n" s="5">
        <v>0</v>
      </c>
    </row>
    <row spans="1:3" r="40">
      <c r="A40" t="s" s="4">
        <v>901</v>
      </c>
      <c r="B40" t="n" s="5">
        <v>63821</v>
      </c>
      <c r="C40" t="n" s="5">
        <v>92532</v>
      </c>
    </row>
    <row spans="1:3" r="41">
      <c r="A41" t="s" s="4">
        <v>902</v>
      </c>
      <c r="B41" t="n" s="5">
        <v>80971</v>
      </c>
      <c r="C41" t="n" s="5">
        <v>80971</v>
      </c>
    </row>
    <row spans="1:3" r="42">
      <c r="A42" t="s" s="4">
        <v>780</v>
      </c>
      <c r="B42" t="n" s="5">
        <v>5814</v>
      </c>
      <c r="C42" t="n" s="5">
        <v>6293</v>
      </c>
    </row>
    <row spans="1:3" r="43">
      <c r="A43" t="n" s="10">
        <v>3</v>
      </c>
    </row>
    <row spans="1:3" r="44">
      <c r="A44" t="s" s="3">
        <v>894</v>
      </c>
    </row>
    <row spans="1:3" r="45">
      <c r="A45" t="s" s="4">
        <v>27</v>
      </c>
      <c r="B45" t="n" s="5">
        <v>0</v>
      </c>
      <c r="C45" t="n" s="5">
        <v>0</v>
      </c>
    </row>
    <row spans="1:3" r="46">
      <c r="A46" t="s" s="4">
        <v>895</v>
      </c>
      <c r="B46" t="n" s="5">
        <v>0</v>
      </c>
      <c r="C46" t="n" s="5">
        <v>0</v>
      </c>
    </row>
    <row spans="1:3" r="47">
      <c r="A47" t="s" s="4">
        <v>348</v>
      </c>
      <c r="B47" t="n" s="5">
        <v>19127</v>
      </c>
      <c r="C47" t="n" s="5">
        <v>19756</v>
      </c>
    </row>
    <row spans="1:3" r="48">
      <c r="A48" t="s" s="4">
        <v>896</v>
      </c>
      <c r="B48" t="n" s="5">
        <v>0</v>
      </c>
      <c r="C48" t="n" s="5">
        <v>0</v>
      </c>
    </row>
    <row spans="1:3" r="49">
      <c r="A49" t="s" s="4">
        <v>897</v>
      </c>
      <c r="B49" t="n" s="5">
        <v>122120</v>
      </c>
      <c r="C49" t="n" s="5">
        <v>143487</v>
      </c>
    </row>
    <row spans="1:3" r="50">
      <c r="A50" t="s" s="4">
        <v>899</v>
      </c>
      <c r="B50" t="n" s="5">
        <v>3828476</v>
      </c>
      <c r="C50" t="n" s="5">
        <v>3751727</v>
      </c>
    </row>
    <row spans="1:3" r="51">
      <c r="A51" t="s" s="4">
        <v>45</v>
      </c>
      <c r="B51" t="n" s="5">
        <v>6659</v>
      </c>
      <c r="C51" t="n" s="5">
        <v>12516</v>
      </c>
    </row>
    <row spans="1:3" r="52">
      <c r="A52" t="s" s="4">
        <v>898</v>
      </c>
      <c r="B52" t="n" s="5">
        <v>14457</v>
      </c>
      <c r="C52" t="n" s="5">
        <v>12378</v>
      </c>
    </row>
    <row spans="1:3" r="53">
      <c r="A53" t="s" s="4">
        <v>780</v>
      </c>
      <c r="B53" t="n" s="5">
        <v>0</v>
      </c>
      <c r="C53" t="n" s="5">
        <v>0</v>
      </c>
    </row>
    <row spans="1:3" r="54">
      <c r="A54" t="s" s="3">
        <v>900</v>
      </c>
    </row>
    <row spans="1:3" r="55">
      <c r="A55" t="s" s="4">
        <v>48</v>
      </c>
      <c r="B55" t="n" s="5">
        <v>0</v>
      </c>
      <c r="C55" t="n" s="5">
        <v>0</v>
      </c>
    </row>
    <row spans="1:3" r="56">
      <c r="A56" t="s" s="4">
        <v>52</v>
      </c>
      <c r="B56" t="n" s="5">
        <v>0</v>
      </c>
      <c r="C56" t="n" s="5">
        <v>0</v>
      </c>
    </row>
    <row spans="1:3" r="57">
      <c r="A57" t="s" s="4">
        <v>901</v>
      </c>
      <c r="B57" t="n" s="5">
        <v>0</v>
      </c>
      <c r="C57" t="n" s="5">
        <v>0</v>
      </c>
    </row>
    <row spans="1:3" r="58">
      <c r="A58" t="s" s="4">
        <v>902</v>
      </c>
      <c r="B58" t="n" s="5">
        <v>0</v>
      </c>
      <c r="C58" t="n" s="5">
        <v>0</v>
      </c>
    </row>
    <row spans="1:3" r="59">
      <c r="A59" t="s" s="4">
        <v>780</v>
      </c>
      <c r="B59" t="n" s="5">
        <v>0</v>
      </c>
      <c r="C59" t="n" s="5">
        <v>0</v>
      </c>
    </row>
    <row spans="1:3" r="60">
      <c r="A60" t="s" s="4">
        <v>903</v>
      </c>
    </row>
    <row spans="1:3" r="61">
      <c r="A61" t="s" s="3">
        <v>894</v>
      </c>
    </row>
    <row spans="1:3" r="62">
      <c r="A62" t="s" s="4">
        <v>27</v>
      </c>
      <c r="B62" t="n" s="5">
        <v>154962</v>
      </c>
      <c r="C62" t="n" s="5">
        <v>161583</v>
      </c>
    </row>
    <row spans="1:3" r="63">
      <c r="A63" t="s" s="4">
        <v>895</v>
      </c>
      <c r="B63" t="n" s="5">
        <v>439070</v>
      </c>
      <c r="C63" t="n" s="5">
        <v>430163</v>
      </c>
    </row>
    <row spans="1:3" r="64">
      <c r="A64" t="s" s="4">
        <v>348</v>
      </c>
      <c r="B64" t="n" s="5">
        <v>526220</v>
      </c>
      <c r="C64" t="n" s="5">
        <v>553584</v>
      </c>
    </row>
    <row spans="1:3" r="65">
      <c r="A65" t="s" s="4">
        <v>896</v>
      </c>
      <c r="B65" t="n" s="5">
        <v>108023</v>
      </c>
      <c r="C65" t="n" s="5">
        <v>25628</v>
      </c>
    </row>
    <row spans="1:3" r="66">
      <c r="A66" t="s" s="4">
        <v>897</v>
      </c>
      <c r="B66" t="n" s="5">
        <v>121626</v>
      </c>
      <c r="C66" t="n" s="5">
        <v>143041</v>
      </c>
    </row>
    <row spans="1:3" r="67">
      <c r="A67" t="s" s="4">
        <v>899</v>
      </c>
      <c r="B67" t="n" s="5">
        <v>3873690</v>
      </c>
      <c r="C67" t="n" s="5">
        <v>3844833</v>
      </c>
    </row>
    <row spans="1:3" r="68">
      <c r="A68" t="s" s="4">
        <v>45</v>
      </c>
      <c r="B68" t="n" s="5">
        <v>6659</v>
      </c>
      <c r="C68" t="n" s="5">
        <v>12516</v>
      </c>
    </row>
    <row spans="1:3" r="69">
      <c r="A69" t="s" s="4">
        <v>898</v>
      </c>
      <c r="B69" t="n" s="5">
        <v>12920</v>
      </c>
      <c r="C69" t="n" s="5">
        <v>11662</v>
      </c>
    </row>
    <row spans="1:3" r="70">
      <c r="A70" t="s" s="4">
        <v>780</v>
      </c>
      <c r="B70" t="n" s="5">
        <v>6736</v>
      </c>
      <c r="C70" t="n" s="5">
        <v>3731</v>
      </c>
    </row>
    <row spans="1:3" r="71">
      <c r="A71" t="s" s="3">
        <v>900</v>
      </c>
    </row>
    <row spans="1:3" r="72">
      <c r="A72" t="s" s="4">
        <v>48</v>
      </c>
      <c r="B72" t="n" s="5">
        <v>4890444</v>
      </c>
      <c r="C72" t="n" s="5">
        <v>4838418</v>
      </c>
    </row>
    <row spans="1:3" r="73">
      <c r="A73" t="s" s="4">
        <v>52</v>
      </c>
      <c r="B73" t="n" s="5">
        <v>64229</v>
      </c>
      <c r="C73" t="n" s="5">
        <v>32403</v>
      </c>
    </row>
    <row spans="1:3" r="74">
      <c r="A74" t="s" s="4">
        <v>901</v>
      </c>
      <c r="B74" t="n" s="5">
        <v>59824</v>
      </c>
      <c r="C74" t="n" s="5">
        <v>61611</v>
      </c>
    </row>
    <row spans="1:3" r="75">
      <c r="A75" t="s" s="4">
        <v>902</v>
      </c>
      <c r="B75" t="n" s="5">
        <v>94821</v>
      </c>
      <c r="C75" t="n" s="5">
        <v>94574</v>
      </c>
    </row>
    <row spans="1:3" r="76">
      <c r="A76" t="s" s="4">
        <v>780</v>
      </c>
      <c r="B76" t="n" s="5">
        <v>5814</v>
      </c>
      <c r="C76" t="n" s="5">
        <v>6293</v>
      </c>
    </row>
    <row spans="1:3" r="77">
      <c r="A77" t="s" s="4">
        <v>344</v>
      </c>
    </row>
    <row spans="1:3" r="78">
      <c r="A78" t="s" s="3">
        <v>894</v>
      </c>
    </row>
    <row spans="1:3" r="79">
      <c r="A79" t="s" s="4">
        <v>27</v>
      </c>
      <c r="B79" t="n" s="5">
        <v>154962</v>
      </c>
      <c r="C79" t="n" s="5">
        <v>161583</v>
      </c>
    </row>
    <row spans="1:3" r="80">
      <c r="A80" t="s" s="4">
        <v>895</v>
      </c>
      <c r="B80" t="n" s="5">
        <v>447660</v>
      </c>
      <c r="C80" t="n" s="5">
        <v>442488</v>
      </c>
    </row>
    <row spans="1:3" r="81">
      <c r="A81" t="s" s="4">
        <v>348</v>
      </c>
      <c r="B81" t="n" s="5">
        <v>526220</v>
      </c>
      <c r="C81" t="n" s="5">
        <v>553584</v>
      </c>
    </row>
    <row spans="1:3" r="82">
      <c r="A82" t="s" s="4">
        <v>896</v>
      </c>
      <c r="B82" t="n" s="5">
        <v>108023</v>
      </c>
      <c r="C82" t="n" s="5">
        <v>25628</v>
      </c>
    </row>
    <row spans="1:3" r="83">
      <c r="A83" t="s" s="4">
        <v>897</v>
      </c>
      <c r="B83" t="n" s="5">
        <v>122120</v>
      </c>
      <c r="C83" t="n" s="5">
        <v>143487</v>
      </c>
    </row>
    <row spans="1:3" r="84">
      <c r="A84" t="s" s="4">
        <v>899</v>
      </c>
      <c r="B84" t="n" s="5">
        <v>3828476</v>
      </c>
      <c r="C84" t="n" s="5">
        <v>3751727</v>
      </c>
    </row>
    <row spans="1:3" r="85">
      <c r="A85" t="s" s="4">
        <v>45</v>
      </c>
      <c r="B85" t="n" s="5">
        <v>6659</v>
      </c>
      <c r="C85" t="n" s="5">
        <v>12516</v>
      </c>
    </row>
    <row spans="1:3" r="86">
      <c r="A86" t="s" s="4">
        <v>898</v>
      </c>
      <c r="B86" t="n" s="5">
        <v>14457</v>
      </c>
      <c r="C86" t="n" s="5">
        <v>12378</v>
      </c>
    </row>
    <row spans="1:3" r="87">
      <c r="A87" t="s" s="4">
        <v>780</v>
      </c>
      <c r="B87" t="n" s="5">
        <v>6736</v>
      </c>
      <c r="C87" t="n" s="5">
        <v>3731</v>
      </c>
    </row>
    <row spans="1:3" r="88">
      <c r="A88" t="s" s="3">
        <v>900</v>
      </c>
    </row>
    <row spans="1:3" r="89">
      <c r="A89" t="s" s="4">
        <v>48</v>
      </c>
      <c r="B89" t="n" s="5">
        <v>4516973</v>
      </c>
      <c r="C89" t="n" s="5">
        <v>4841687</v>
      </c>
    </row>
    <row spans="1:3" r="90">
      <c r="A90" t="s" s="4">
        <v>52</v>
      </c>
      <c r="B90" t="n" s="5">
        <v>64229</v>
      </c>
      <c r="C90" t="n" s="5">
        <v>32403</v>
      </c>
    </row>
    <row spans="1:3" r="91">
      <c r="A91" t="s" s="4">
        <v>901</v>
      </c>
      <c r="B91" t="n" s="5">
        <v>63821</v>
      </c>
      <c r="C91" t="n" s="5">
        <v>92532</v>
      </c>
    </row>
    <row spans="1:3" r="92">
      <c r="A92" t="s" s="4">
        <v>902</v>
      </c>
      <c r="B92" t="n" s="5">
        <v>80971</v>
      </c>
      <c r="C92" t="n" s="5">
        <v>80971</v>
      </c>
    </row>
    <row spans="1:3" r="93">
      <c r="A93" t="s" s="4">
        <v>780</v>
      </c>
      <c r="B93" t="n" s="7">
        <v>5814</v>
      </c>
      <c r="C93" t="n" s="7">
        <v>629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r="A1" t="s" s="1">
        <v>904</v>
      </c>
      <c r="B1" t="s" s="2">
        <v>77</v>
      </c>
      <c r="D1" t="s" s="2">
        <v>1</v>
      </c>
    </row>
    <row spans="1:6" r="2">
      <c r="B2" t="s" s="2">
        <v>2</v>
      </c>
      <c r="C2" t="s" s="2">
        <v>78</v>
      </c>
      <c r="D2" t="s" s="2">
        <v>2</v>
      </c>
      <c r="E2" t="s" s="2">
        <v>78</v>
      </c>
      <c r="F2" t="s" s="2">
        <v>23</v>
      </c>
    </row>
    <row spans="1:6" r="3">
      <c r="A3" t="s" s="3">
        <v>905</v>
      </c>
    </row>
    <row spans="1:6" r="4">
      <c r="A4" t="s" s="4">
        <v>906</v>
      </c>
      <c r="B4" t="n" s="7">
        <v>7221</v>
      </c>
      <c r="D4" t="n" s="7">
        <v>7221</v>
      </c>
      <c r="F4" t="n" s="7">
        <v>13349</v>
      </c>
    </row>
    <row spans="1:6" r="5">
      <c r="A5" t="s" s="4">
        <v>907</v>
      </c>
      <c r="B5" t="n" s="5">
        <v>736</v>
      </c>
      <c r="D5" t="n" s="5">
        <v>736</v>
      </c>
      <c r="F5" t="n" s="7">
        <v>989</v>
      </c>
    </row>
    <row spans="1:6" r="6">
      <c r="A6" t="s" s="4">
        <v>908</v>
      </c>
      <c r="D6" t="n" s="5">
        <v>-178</v>
      </c>
      <c r="E6" t="n" s="7">
        <v>75</v>
      </c>
    </row>
    <row spans="1:6" r="7">
      <c r="A7" t="s" s="4">
        <v>909</v>
      </c>
      <c r="B7" t="n" s="7">
        <v>0</v>
      </c>
      <c r="C7" t="n" s="7">
        <v>0</v>
      </c>
      <c r="D7" t="n" s="7">
        <v>0</v>
      </c>
      <c r="E7" t="n" s="7">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81</v>
      </c>
      <c r="B1" t="s" s="2">
        <v>1</v>
      </c>
    </row>
    <row spans="1:2" r="2">
      <c r="B2" t="s" s="2">
        <v>2</v>
      </c>
    </row>
    <row spans="1:2" r="3">
      <c r="A3" t="s" s="3">
        <v>176</v>
      </c>
    </row>
    <row spans="1:2" r="4">
      <c r="A4" t="s" s="4">
        <v>81</v>
      </c>
      <c r="B4" t="s" s="4">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910</v>
      </c>
      <c r="B1" t="s" s="2">
        <v>2</v>
      </c>
      <c r="C1" t="s" s="2">
        <v>23</v>
      </c>
    </row>
    <row spans="1:3" r="2">
      <c r="A2" t="s" s="4">
        <v>911</v>
      </c>
    </row>
    <row spans="1:3" r="3">
      <c r="A3" t="s" s="3">
        <v>311</v>
      </c>
    </row>
    <row spans="1:3" r="4">
      <c r="A4" t="s" s="4">
        <v>912</v>
      </c>
      <c r="B4" t="n" s="7">
        <v>3532</v>
      </c>
      <c r="C4" t="n" s="7">
        <v>3847</v>
      </c>
    </row>
    <row spans="1:3" r="5">
      <c r="A5" t="s" s="4">
        <v>913</v>
      </c>
    </row>
    <row spans="1:3" r="6">
      <c r="A6" t="s" s="3">
        <v>311</v>
      </c>
    </row>
    <row spans="1:3" r="7">
      <c r="A7" t="s" s="4">
        <v>914</v>
      </c>
      <c r="B7" t="n" s="5">
        <v>6736</v>
      </c>
      <c r="C7" t="n" s="5">
        <v>3731</v>
      </c>
    </row>
    <row spans="1:3" r="8">
      <c r="A8" t="s" s="4">
        <v>912</v>
      </c>
      <c r="B8" t="n" s="5">
        <v>2282</v>
      </c>
      <c r="C8" t="n" s="5">
        <v>2446</v>
      </c>
    </row>
    <row spans="1:3" r="9">
      <c r="A9" t="s" s="4">
        <v>915</v>
      </c>
    </row>
    <row spans="1:3" r="10">
      <c r="A10" t="s" s="3">
        <v>311</v>
      </c>
    </row>
    <row spans="1:3" r="11">
      <c r="A11" t="s" s="4">
        <v>914</v>
      </c>
      <c r="B11" t="n" s="5">
        <v>2002</v>
      </c>
      <c r="C11" t="n" s="5">
        <v>2142</v>
      </c>
    </row>
    <row spans="1:3" r="12">
      <c r="A12" t="s" s="4">
        <v>916</v>
      </c>
    </row>
    <row spans="1:3" r="13">
      <c r="A13" t="s" s="3">
        <v>311</v>
      </c>
    </row>
    <row spans="1:3" r="14">
      <c r="A14" t="s" s="4">
        <v>914</v>
      </c>
      <c r="B14" t="n" s="5">
        <v>3191</v>
      </c>
      <c r="C14" t="n" s="5">
        <v>1584</v>
      </c>
    </row>
    <row spans="1:3" r="15">
      <c r="A15" t="s" s="4">
        <v>917</v>
      </c>
    </row>
    <row spans="1:3" r="16">
      <c r="A16" t="s" s="3">
        <v>311</v>
      </c>
    </row>
    <row spans="1:3" r="17">
      <c r="A17" t="s" s="4">
        <v>914</v>
      </c>
      <c r="B17" t="n" s="5">
        <v>1543</v>
      </c>
      <c r="C17" t="n" s="5">
        <v>5</v>
      </c>
    </row>
    <row spans="1:3" r="18">
      <c r="A18" t="s" s="4">
        <v>918</v>
      </c>
    </row>
    <row spans="1:3" r="19">
      <c r="A19" t="s" s="3">
        <v>311</v>
      </c>
    </row>
    <row spans="1:3" r="20">
      <c r="A20" t="s" s="4">
        <v>912</v>
      </c>
      <c r="B20" t="n" s="5">
        <v>3532</v>
      </c>
      <c r="C20" t="n" s="5">
        <v>3847</v>
      </c>
    </row>
    <row spans="1:3" r="21">
      <c r="A21" t="s" s="4">
        <v>919</v>
      </c>
    </row>
    <row spans="1:3" r="22">
      <c r="A22" t="s" s="3">
        <v>311</v>
      </c>
    </row>
    <row spans="1:3" r="23">
      <c r="A23" t="s" s="4">
        <v>912</v>
      </c>
      <c r="B23" t="n" s="5">
        <v>2002</v>
      </c>
      <c r="C23" t="n" s="5">
        <v>2143</v>
      </c>
    </row>
    <row spans="1:3" r="24">
      <c r="A24" t="s" s="4">
        <v>920</v>
      </c>
    </row>
    <row spans="1:3" r="25">
      <c r="A25" t="s" s="3">
        <v>311</v>
      </c>
    </row>
    <row spans="1:3" r="26">
      <c r="A26" t="s" s="4">
        <v>912</v>
      </c>
      <c r="B26" t="n" s="5">
        <v>150</v>
      </c>
      <c r="C26" t="n" s="5">
        <v>0</v>
      </c>
    </row>
    <row spans="1:3" r="27">
      <c r="A27" t="s" s="4">
        <v>921</v>
      </c>
    </row>
    <row spans="1:3" r="28">
      <c r="A28" t="s" s="3">
        <v>311</v>
      </c>
    </row>
    <row spans="1:3" r="29">
      <c r="A29" t="s" s="4">
        <v>912</v>
      </c>
      <c r="B29" t="n" s="7">
        <v>130</v>
      </c>
      <c r="C29" t="n" s="7">
        <v>30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922</v>
      </c>
      <c r="B1" t="s" s="2">
        <v>77</v>
      </c>
      <c r="D1" t="s" s="2">
        <v>1</v>
      </c>
    </row>
    <row spans="1:5" r="2">
      <c r="B2" t="s" s="2">
        <v>2</v>
      </c>
      <c r="C2" t="s" s="2">
        <v>78</v>
      </c>
      <c r="D2" t="s" s="2">
        <v>2</v>
      </c>
      <c r="E2" t="s" s="2">
        <v>78</v>
      </c>
    </row>
    <row spans="1:5" r="3">
      <c r="A3" t="s" s="3">
        <v>923</v>
      </c>
    </row>
    <row spans="1:5" r="4">
      <c r="A4" t="s" s="4">
        <v>924</v>
      </c>
      <c r="B4" t="n" s="7">
        <v>1582</v>
      </c>
      <c r="C4" t="n" s="7">
        <v>1060</v>
      </c>
      <c r="D4" t="n" s="7">
        <v>4269</v>
      </c>
      <c r="E4" t="n" s="7">
        <v>2594</v>
      </c>
    </row>
    <row spans="1:5" r="5">
      <c r="A5" t="s" s="4">
        <v>925</v>
      </c>
    </row>
    <row spans="1:5" r="6">
      <c r="A6" t="s" s="3">
        <v>923</v>
      </c>
    </row>
    <row spans="1:5" r="7">
      <c r="A7" t="s" s="4">
        <v>924</v>
      </c>
      <c r="B7" t="n" s="5">
        <v>544</v>
      </c>
      <c r="C7" t="n" s="5">
        <v>767</v>
      </c>
      <c r="D7" t="n" s="5">
        <v>1101</v>
      </c>
      <c r="E7" t="n" s="5">
        <v>1546</v>
      </c>
    </row>
    <row spans="1:5" r="8">
      <c r="A8" t="s" s="4">
        <v>926</v>
      </c>
    </row>
    <row spans="1:5" r="9">
      <c r="A9" t="s" s="3">
        <v>923</v>
      </c>
    </row>
    <row spans="1:5" r="10">
      <c r="A10" t="s" s="4">
        <v>924</v>
      </c>
      <c r="B10" t="n" s="5">
        <v>-1248</v>
      </c>
      <c r="C10" t="n" s="5">
        <v>927</v>
      </c>
      <c r="D10" t="n" s="5">
        <v>1457</v>
      </c>
      <c r="E10" t="n" s="5">
        <v>1493</v>
      </c>
    </row>
    <row spans="1:5" r="11">
      <c r="A11" t="s" s="4">
        <v>927</v>
      </c>
    </row>
    <row spans="1:5" r="12">
      <c r="A12" t="s" s="3">
        <v>923</v>
      </c>
    </row>
    <row spans="1:5" r="13">
      <c r="A13" t="s" s="4">
        <v>924</v>
      </c>
      <c r="B13" t="n" s="7">
        <v>2286</v>
      </c>
      <c r="C13" t="n" s="7">
        <v>-634</v>
      </c>
      <c r="D13" t="n" s="7">
        <v>1711</v>
      </c>
      <c r="E13" t="n" s="7">
        <v>-44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928</v>
      </c>
      <c r="B1" t="s" s="2">
        <v>2</v>
      </c>
      <c r="C1" t="s" s="2">
        <v>23</v>
      </c>
    </row>
    <row spans="1:3" r="2">
      <c r="A2" t="s" s="3">
        <v>929</v>
      </c>
    </row>
    <row spans="1:3" r="3">
      <c r="A3" t="s" s="4">
        <v>930</v>
      </c>
      <c r="B3" t="n" s="7">
        <v>1543</v>
      </c>
      <c r="C3" t="n" s="7">
        <v>5</v>
      </c>
    </row>
    <row spans="1:3" r="4">
      <c r="A4" t="s" s="4">
        <v>931</v>
      </c>
      <c r="B4" t="n" s="5">
        <v>0</v>
      </c>
      <c r="C4" t="n" s="5">
        <v>0</v>
      </c>
    </row>
    <row spans="1:3" r="5">
      <c r="A5" t="s" s="4">
        <v>932</v>
      </c>
      <c r="B5" t="n" s="5">
        <v>1543</v>
      </c>
      <c r="C5" t="n" s="5">
        <v>5</v>
      </c>
    </row>
    <row spans="1:3" r="6">
      <c r="A6" t="s" s="4">
        <v>933</v>
      </c>
      <c r="B6" t="n" s="5">
        <v>130</v>
      </c>
      <c r="C6" t="n" s="5">
        <v>5</v>
      </c>
    </row>
    <row spans="1:3" r="7">
      <c r="A7" t="s" s="4">
        <v>934</v>
      </c>
      <c r="B7" t="n" s="5">
        <v>0</v>
      </c>
      <c r="C7" t="n" s="5">
        <v>0</v>
      </c>
    </row>
    <row spans="1:3" r="8">
      <c r="A8" t="s" s="4">
        <v>935</v>
      </c>
      <c r="B8" t="n" s="5">
        <v>1413</v>
      </c>
      <c r="C8" t="n" s="5">
        <v>0</v>
      </c>
    </row>
    <row spans="1:3" r="9">
      <c r="A9" t="s" s="3">
        <v>936</v>
      </c>
    </row>
    <row spans="1:3" r="10">
      <c r="A10" t="s" s="4">
        <v>930</v>
      </c>
      <c r="B10" t="n" s="5">
        <v>4548</v>
      </c>
      <c r="C10" t="n" s="5">
        <v>5182</v>
      </c>
    </row>
    <row spans="1:3" r="11">
      <c r="A11" t="s" s="4">
        <v>931</v>
      </c>
      <c r="B11" t="n" s="5">
        <v>0</v>
      </c>
      <c r="C11" t="n" s="5">
        <v>0</v>
      </c>
    </row>
    <row spans="1:3" r="12">
      <c r="A12" t="s" s="4">
        <v>932</v>
      </c>
      <c r="B12" t="n" s="5">
        <v>4548</v>
      </c>
      <c r="C12" t="n" s="5">
        <v>5182</v>
      </c>
    </row>
    <row spans="1:3" r="13">
      <c r="A13" t="s" s="4">
        <v>933</v>
      </c>
      <c r="B13" t="n" s="5">
        <v>130</v>
      </c>
      <c r="C13" t="n" s="5">
        <v>5</v>
      </c>
    </row>
    <row spans="1:3" r="14">
      <c r="A14" t="s" s="4">
        <v>934</v>
      </c>
      <c r="B14" t="n" s="5">
        <v>4418</v>
      </c>
      <c r="C14" t="n" s="5">
        <v>4879</v>
      </c>
    </row>
    <row spans="1:3" r="15">
      <c r="A15" t="s" s="4">
        <v>935</v>
      </c>
      <c r="B15" t="n" s="7">
        <v>0</v>
      </c>
      <c r="C15" t="n" s="7">
        <v>29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42"/>
    <col customWidth="1" max="3" min="3" width="51"/>
    <col customWidth="1" max="4" min="4" width="21"/>
    <col customWidth="1" max="5" min="5" width="21"/>
  </cols>
  <sheetData>
    <row spans="1:5" r="1">
      <c r="A1" t="s" s="1">
        <v>937</v>
      </c>
      <c r="B1" t="s" s="2">
        <v>938</v>
      </c>
      <c r="C1" t="s" s="2">
        <v>939</v>
      </c>
    </row>
    <row spans="1:5" r="2">
      <c r="B2" t="s" s="2">
        <v>940</v>
      </c>
      <c r="C2" t="s" s="2">
        <v>941</v>
      </c>
      <c r="D2" t="s" s="2">
        <v>606</v>
      </c>
      <c r="E2" t="s" s="2">
        <v>413</v>
      </c>
    </row>
    <row spans="1:5" r="3">
      <c r="A3" t="s" s="3">
        <v>942</v>
      </c>
    </row>
    <row spans="1:5" r="4">
      <c r="A4" t="s" s="4">
        <v>943</v>
      </c>
      <c r="B4" t="n" s="5">
        <v>2</v>
      </c>
    </row>
    <row spans="1:5" r="5">
      <c r="A5" t="s" s="4">
        <v>944</v>
      </c>
    </row>
    <row spans="1:5" r="6">
      <c r="A6" t="s" s="3">
        <v>942</v>
      </c>
    </row>
    <row spans="1:5" r="7">
      <c r="A7" t="s" s="4">
        <v>902</v>
      </c>
      <c r="D7" t="n" s="7">
        <v>71331000</v>
      </c>
    </row>
    <row spans="1:5" r="8">
      <c r="A8" t="s" s="4">
        <v>945</v>
      </c>
    </row>
    <row spans="1:5" r="9">
      <c r="A9" t="s" s="3">
        <v>942</v>
      </c>
    </row>
    <row spans="1:5" r="10">
      <c r="A10" t="s" s="4">
        <v>902</v>
      </c>
      <c r="D10" t="n" s="5">
        <v>71331000</v>
      </c>
    </row>
    <row spans="1:5" r="11">
      <c r="A11" t="s" s="4">
        <v>946</v>
      </c>
    </row>
    <row spans="1:5" r="12">
      <c r="A12" t="s" s="3">
        <v>942</v>
      </c>
    </row>
    <row spans="1:5" r="13">
      <c r="A13" t="s" s="4">
        <v>902</v>
      </c>
      <c r="C13" t="n" s="7">
        <v>32000000</v>
      </c>
    </row>
    <row spans="1:5" r="14">
      <c r="A14" t="s" s="4">
        <v>943</v>
      </c>
      <c r="C14" t="n" s="5">
        <v>2</v>
      </c>
    </row>
    <row spans="1:5" r="15">
      <c r="A15" t="s" s="4">
        <v>947</v>
      </c>
      <c r="C15" t="s" s="4">
        <v>948</v>
      </c>
    </row>
    <row spans="1:5" r="16">
      <c r="A16" t="s" s="4">
        <v>949</v>
      </c>
    </row>
    <row spans="1:5" r="17">
      <c r="A17" t="s" s="3">
        <v>942</v>
      </c>
    </row>
    <row spans="1:5" r="18">
      <c r="A18" t="s" s="4">
        <v>902</v>
      </c>
      <c r="D18" t="n" s="5">
        <v>192213000</v>
      </c>
      <c r="E18" t="n" s="7">
        <v>62288000</v>
      </c>
    </row>
    <row spans="1:5" r="19">
      <c r="A19" t="s" s="4">
        <v>950</v>
      </c>
    </row>
    <row spans="1:5" r="20">
      <c r="A20" t="s" s="3">
        <v>942</v>
      </c>
    </row>
    <row spans="1:5" r="21">
      <c r="A21" t="s" s="4">
        <v>902</v>
      </c>
      <c r="D21" t="n" s="5">
        <v>186000000</v>
      </c>
      <c r="E21" t="n" s="7">
        <v>52000000</v>
      </c>
    </row>
    <row spans="1:5" r="22">
      <c r="A22" t="s" s="4">
        <v>951</v>
      </c>
    </row>
    <row spans="1:5" r="23">
      <c r="A23" t="s" s="3">
        <v>942</v>
      </c>
    </row>
    <row spans="1:5" r="24">
      <c r="A24" t="s" s="4">
        <v>902</v>
      </c>
      <c r="D24" t="n" s="7">
        <v>30000000</v>
      </c>
    </row>
    <row spans="1:5" r="25">
      <c r="A25" t="s" s="4">
        <v>952</v>
      </c>
    </row>
    <row spans="1:5" r="26">
      <c r="A26" t="s" s="3">
        <v>942</v>
      </c>
    </row>
    <row spans="1:5" r="27">
      <c r="A27" t="s" s="4">
        <v>953</v>
      </c>
      <c r="B27" t="s" s="4">
        <v>954</v>
      </c>
    </row>
    <row spans="1:5" r="28">
      <c r="A28" t="s" s="4">
        <v>955</v>
      </c>
    </row>
    <row spans="1:5" r="29">
      <c r="A29" t="s" s="3">
        <v>942</v>
      </c>
    </row>
    <row spans="1:5" r="30">
      <c r="A30" t="s" s="4">
        <v>902</v>
      </c>
      <c r="B30" t="n" s="7">
        <v>15000000</v>
      </c>
    </row>
    <row spans="1:5" r="31">
      <c r="A31" t="s" s="4">
        <v>953</v>
      </c>
      <c r="B31" t="s" s="4">
        <v>95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957</v>
      </c>
      <c r="B1" t="s" s="2">
        <v>77</v>
      </c>
      <c r="D1" t="s" s="2">
        <v>1</v>
      </c>
    </row>
    <row spans="1:5" r="2">
      <c r="B2" t="s" s="2">
        <v>2</v>
      </c>
      <c r="C2" t="s" s="2">
        <v>78</v>
      </c>
      <c r="D2" t="s" s="2">
        <v>2</v>
      </c>
      <c r="E2" t="s" s="2">
        <v>78</v>
      </c>
    </row>
    <row spans="1:5" r="3">
      <c r="A3" t="s" s="3">
        <v>120</v>
      </c>
    </row>
    <row spans="1:5" r="4">
      <c r="A4" t="s" s="4">
        <v>958</v>
      </c>
      <c r="B4" t="n" s="7">
        <v>-6212</v>
      </c>
      <c r="C4" t="n" s="7">
        <v>1953</v>
      </c>
      <c r="D4" t="n" s="7">
        <v>-1963</v>
      </c>
      <c r="E4" t="n" s="7">
        <v>6462</v>
      </c>
    </row>
    <row spans="1:5" r="5">
      <c r="A5" t="s" s="4">
        <v>959</v>
      </c>
      <c r="B5" t="n" s="5">
        <v>-96</v>
      </c>
      <c r="D5" t="n" s="5">
        <v>-96</v>
      </c>
      <c r="E5" t="n" s="5">
        <v>0</v>
      </c>
    </row>
    <row spans="1:5" r="6">
      <c r="A6" t="s" s="4">
        <v>960</v>
      </c>
      <c r="B6" t="n" s="5">
        <v>-46</v>
      </c>
      <c r="C6" t="n" s="5">
        <v>-64</v>
      </c>
      <c r="D6" t="n" s="5">
        <v>-97</v>
      </c>
      <c r="E6" t="n" s="5">
        <v>-135</v>
      </c>
    </row>
    <row spans="1:5" r="7">
      <c r="A7" t="s" s="4">
        <v>961</v>
      </c>
      <c r="B7" t="n" s="5">
        <v>-6354</v>
      </c>
      <c r="C7" t="n" s="5">
        <v>1889</v>
      </c>
      <c r="D7" t="n" s="5">
        <v>-2156</v>
      </c>
      <c r="E7" t="n" s="5">
        <v>6327</v>
      </c>
    </row>
    <row spans="1:5" r="8">
      <c r="A8" t="s" s="4">
        <v>962</v>
      </c>
      <c r="B8" t="n" s="5">
        <v>-2376</v>
      </c>
      <c r="C8" t="n" s="5">
        <v>747</v>
      </c>
      <c r="D8" t="n" s="5">
        <v>-751</v>
      </c>
      <c r="E8" t="n" s="5">
        <v>2472</v>
      </c>
    </row>
    <row spans="1:5" r="9">
      <c r="A9" t="s" s="4">
        <v>959</v>
      </c>
      <c r="B9" t="n" s="5">
        <v>-36</v>
      </c>
      <c r="D9" t="n" s="5">
        <v>-36</v>
      </c>
      <c r="E9" t="n" s="5">
        <v>0</v>
      </c>
    </row>
    <row spans="1:5" r="10">
      <c r="A10" t="s" s="4">
        <v>963</v>
      </c>
      <c r="B10" t="n" s="5">
        <v>-18</v>
      </c>
      <c r="C10" t="n" s="5">
        <v>-25</v>
      </c>
      <c r="D10" t="n" s="5">
        <v>-37</v>
      </c>
      <c r="E10" t="n" s="5">
        <v>-52</v>
      </c>
    </row>
    <row spans="1:5" r="11">
      <c r="A11" t="s" s="4">
        <v>964</v>
      </c>
      <c r="B11" t="n" s="5">
        <v>-2430</v>
      </c>
      <c r="C11" t="n" s="5">
        <v>722</v>
      </c>
      <c r="D11" t="n" s="5">
        <v>-824</v>
      </c>
      <c r="E11" t="n" s="5">
        <v>2420</v>
      </c>
    </row>
    <row spans="1:5" r="12">
      <c r="A12" t="s" s="4">
        <v>121</v>
      </c>
      <c r="B12" t="n" s="5">
        <v>-3836</v>
      </c>
      <c r="C12" t="n" s="5">
        <v>1206</v>
      </c>
      <c r="D12" t="n" s="5">
        <v>-1212</v>
      </c>
      <c r="E12" t="n" s="5">
        <v>3990</v>
      </c>
    </row>
    <row spans="1:5" r="13">
      <c r="A13" t="s" s="4">
        <v>122</v>
      </c>
      <c r="B13" t="n" s="5">
        <v>-60</v>
      </c>
      <c r="C13" t="n" s="5">
        <v>0</v>
      </c>
      <c r="D13" t="n" s="5">
        <v>-60</v>
      </c>
      <c r="E13" t="n" s="5">
        <v>0</v>
      </c>
    </row>
    <row spans="1:5" r="14">
      <c r="A14" t="s" s="4">
        <v>123</v>
      </c>
      <c r="B14" t="n" s="5">
        <v>-28</v>
      </c>
      <c r="C14" t="n" s="5">
        <v>-39</v>
      </c>
      <c r="D14" t="n" s="5">
        <v>-60</v>
      </c>
      <c r="E14" t="n" s="5">
        <v>-83</v>
      </c>
    </row>
    <row spans="1:5" r="15">
      <c r="A15" t="s" s="4">
        <v>124</v>
      </c>
      <c r="B15" t="n" s="5">
        <v>-3924</v>
      </c>
      <c r="C15" t="n" s="5">
        <v>1167</v>
      </c>
      <c r="D15" t="n" s="5">
        <v>-1332</v>
      </c>
      <c r="E15" t="n" s="5">
        <v>3907</v>
      </c>
    </row>
    <row spans="1:5" r="16">
      <c r="A16" t="s" s="3">
        <v>125</v>
      </c>
    </row>
    <row spans="1:5" r="17">
      <c r="A17" t="s" s="4">
        <v>965</v>
      </c>
      <c r="B17" t="n" s="5">
        <v>1399</v>
      </c>
      <c r="C17" t="n" s="5">
        <v>-641</v>
      </c>
      <c r="D17" t="n" s="5">
        <v>315</v>
      </c>
      <c r="E17" t="n" s="5">
        <v>-1320</v>
      </c>
    </row>
    <row spans="1:5" r="18">
      <c r="A18" t="s" s="4">
        <v>966</v>
      </c>
      <c r="B18" t="n" s="5">
        <v>1399</v>
      </c>
      <c r="C18" t="n" s="5">
        <v>-641</v>
      </c>
      <c r="D18" t="n" s="5">
        <v>315</v>
      </c>
      <c r="E18" t="n" s="5">
        <v>-1320</v>
      </c>
    </row>
    <row spans="1:5" r="19">
      <c r="A19" t="s" s="4">
        <v>967</v>
      </c>
      <c r="B19" t="n" s="5">
        <v>536</v>
      </c>
      <c r="C19" t="n" s="5">
        <v>-245</v>
      </c>
      <c r="D19" t="n" s="5">
        <v>121</v>
      </c>
      <c r="E19" t="n" s="5">
        <v>-505</v>
      </c>
    </row>
    <row spans="1:5" r="20">
      <c r="A20" t="s" s="4">
        <v>968</v>
      </c>
      <c r="B20" t="n" s="5">
        <v>536</v>
      </c>
      <c r="C20" t="n" s="5">
        <v>-245</v>
      </c>
      <c r="D20" t="n" s="5">
        <v>121</v>
      </c>
      <c r="E20" t="n" s="5">
        <v>-505</v>
      </c>
    </row>
    <row spans="1:5" r="21">
      <c r="A21" t="s" s="4">
        <v>969</v>
      </c>
      <c r="B21" t="n" s="5">
        <v>863</v>
      </c>
      <c r="C21" t="n" s="5">
        <v>-396</v>
      </c>
      <c r="D21" t="n" s="5">
        <v>194</v>
      </c>
      <c r="E21" t="n" s="5">
        <v>-815</v>
      </c>
    </row>
    <row spans="1:5" r="22">
      <c r="A22" t="s" s="4">
        <v>127</v>
      </c>
      <c r="B22" t="n" s="5">
        <v>863</v>
      </c>
      <c r="C22" t="n" s="5">
        <v>-396</v>
      </c>
      <c r="D22" t="n" s="5">
        <v>194</v>
      </c>
      <c r="E22" t="n" s="5">
        <v>-815</v>
      </c>
    </row>
    <row spans="1:5" r="23">
      <c r="A23" t="s" s="3">
        <v>128</v>
      </c>
    </row>
    <row spans="1:5" r="24">
      <c r="A24" t="s" s="4">
        <v>970</v>
      </c>
      <c r="B24" t="n" s="5">
        <v>109</v>
      </c>
      <c r="C24" t="n" s="5">
        <v>73</v>
      </c>
      <c r="D24" t="n" s="5">
        <v>202</v>
      </c>
      <c r="E24" t="n" s="5">
        <v>146</v>
      </c>
    </row>
    <row spans="1:5" r="25">
      <c r="A25" t="s" s="4">
        <v>971</v>
      </c>
      <c r="B25" t="n" s="5">
        <v>109</v>
      </c>
      <c r="C25" t="n" s="5">
        <v>73</v>
      </c>
      <c r="D25" t="n" s="5">
        <v>202</v>
      </c>
      <c r="E25" t="n" s="5">
        <v>146</v>
      </c>
    </row>
    <row spans="1:5" r="26">
      <c r="A26" t="s" s="4">
        <v>972</v>
      </c>
      <c r="B26" t="n" s="5">
        <v>41</v>
      </c>
      <c r="C26" t="n" s="5">
        <v>28</v>
      </c>
      <c r="D26" t="n" s="5">
        <v>77</v>
      </c>
      <c r="E26" t="n" s="5">
        <v>56</v>
      </c>
    </row>
    <row spans="1:5" r="27">
      <c r="A27" t="s" s="4">
        <v>973</v>
      </c>
      <c r="B27" t="n" s="5">
        <v>41</v>
      </c>
      <c r="C27" t="n" s="5">
        <v>28</v>
      </c>
      <c r="D27" t="n" s="5">
        <v>77</v>
      </c>
      <c r="E27" t="n" s="5">
        <v>56</v>
      </c>
    </row>
    <row spans="1:5" r="28">
      <c r="A28" t="s" s="4">
        <v>974</v>
      </c>
      <c r="B28" t="n" s="5">
        <v>68</v>
      </c>
      <c r="C28" t="n" s="5">
        <v>45</v>
      </c>
      <c r="D28" t="n" s="5">
        <v>125</v>
      </c>
      <c r="E28" t="n" s="5">
        <v>90</v>
      </c>
    </row>
    <row spans="1:5" r="29">
      <c r="A29" t="s" s="4">
        <v>130</v>
      </c>
      <c r="B29" t="n" s="5">
        <v>68</v>
      </c>
      <c r="C29" t="n" s="5">
        <v>45</v>
      </c>
      <c r="D29" t="n" s="5">
        <v>125</v>
      </c>
      <c r="E29" t="n" s="5">
        <v>90</v>
      </c>
    </row>
    <row spans="1:5" r="30">
      <c r="A30" t="s" s="4">
        <v>975</v>
      </c>
      <c r="B30" t="n" s="5">
        <v>-4846</v>
      </c>
      <c r="C30" t="n" s="5">
        <v>1321</v>
      </c>
      <c r="D30" t="n" s="5">
        <v>-1639</v>
      </c>
      <c r="E30" t="n" s="5">
        <v>5153</v>
      </c>
    </row>
    <row spans="1:5" r="31">
      <c r="A31" t="s" s="4">
        <v>976</v>
      </c>
      <c r="B31" t="n" s="5">
        <v>-1853</v>
      </c>
      <c r="C31" t="n" s="5">
        <v>505</v>
      </c>
      <c r="D31" t="n" s="5">
        <v>-626</v>
      </c>
      <c r="E31" t="n" s="5">
        <v>1971</v>
      </c>
    </row>
    <row spans="1:5" r="32">
      <c r="A32" t="s" s="4">
        <v>131</v>
      </c>
      <c r="B32" t="n" s="7">
        <v>-2993</v>
      </c>
      <c r="C32" t="n" s="7">
        <v>816</v>
      </c>
      <c r="D32" t="n" s="7">
        <v>-1013</v>
      </c>
      <c r="E32" t="n" s="7">
        <v>318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977</v>
      </c>
      <c r="B1" t="s" s="2">
        <v>2</v>
      </c>
      <c r="C1" t="s" s="2">
        <v>23</v>
      </c>
    </row>
    <row spans="1:3" r="2">
      <c r="A2" t="s" s="3">
        <v>978</v>
      </c>
    </row>
    <row spans="1:3" r="3">
      <c r="A3" t="s" s="4">
        <v>979</v>
      </c>
      <c r="B3" t="n" s="7">
        <v>15783</v>
      </c>
      <c r="C3" t="n" s="7">
        <v>17759</v>
      </c>
    </row>
    <row spans="1:3" r="4">
      <c r="A4" t="s" s="4">
        <v>980</v>
      </c>
      <c r="B4" t="n" s="5">
        <v>-16830</v>
      </c>
      <c r="C4" t="n" s="5">
        <v>-17474</v>
      </c>
    </row>
    <row spans="1:3" r="5">
      <c r="A5" t="s" s="4">
        <v>981</v>
      </c>
      <c r="B5" t="n" s="5">
        <v>-1439</v>
      </c>
      <c r="C5" t="n" s="5">
        <v>-1633</v>
      </c>
    </row>
    <row spans="1:3" r="6">
      <c r="A6" t="s" s="4">
        <v>982</v>
      </c>
      <c r="B6" t="n" s="5">
        <v>-6125</v>
      </c>
      <c r="C6" t="n" s="5">
        <v>-6250</v>
      </c>
    </row>
    <row spans="1:3" r="7">
      <c r="A7" t="s" s="4">
        <v>983</v>
      </c>
      <c r="B7" t="n" s="7">
        <v>-8611</v>
      </c>
      <c r="C7" t="n" s="7">
        <v>-759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984</v>
      </c>
      <c r="B1" t="s" s="2">
        <v>77</v>
      </c>
      <c r="D1" t="s" s="2">
        <v>1</v>
      </c>
    </row>
    <row spans="1:5" r="2">
      <c r="B2" t="s" s="2">
        <v>2</v>
      </c>
      <c r="C2" t="s" s="2">
        <v>78</v>
      </c>
      <c r="D2" t="s" s="2">
        <v>2</v>
      </c>
      <c r="E2" t="s" s="2">
        <v>78</v>
      </c>
    </row>
    <row spans="1:5" r="3">
      <c r="A3" t="s" s="3">
        <v>985</v>
      </c>
    </row>
    <row spans="1:5" r="4">
      <c r="A4" t="s" s="4">
        <v>986</v>
      </c>
      <c r="B4" t="n" s="7">
        <v>15394</v>
      </c>
      <c r="C4" t="n" s="7">
        <v>14853</v>
      </c>
      <c r="D4" t="n" s="7">
        <v>30634</v>
      </c>
      <c r="E4" t="n" s="7">
        <v>28450</v>
      </c>
    </row>
    <row spans="1:5" r="5">
      <c r="A5" t="s" s="4">
        <v>987</v>
      </c>
      <c r="B5" t="n" s="5">
        <v>31626059</v>
      </c>
      <c r="C5" t="n" s="5">
        <v>31496737</v>
      </c>
      <c r="D5" t="n" s="5">
        <v>31601304</v>
      </c>
      <c r="E5" t="n" s="5">
        <v>31466610</v>
      </c>
    </row>
    <row spans="1:5" r="6">
      <c r="A6" t="s" s="4">
        <v>988</v>
      </c>
      <c r="B6" t="n" s="8">
        <v>0.49</v>
      </c>
      <c r="C6" t="n" s="8">
        <v>0.47</v>
      </c>
      <c r="D6" t="n" s="8">
        <v>0.97</v>
      </c>
      <c r="E6" t="n" s="8">
        <v>0.9</v>
      </c>
    </row>
    <row spans="1:5" r="7">
      <c r="A7" t="s" s="3">
        <v>989</v>
      </c>
    </row>
    <row spans="1:5" r="8">
      <c r="A8" t="s" s="4">
        <v>986</v>
      </c>
      <c r="B8" t="n" s="7">
        <v>15394</v>
      </c>
      <c r="C8" t="n" s="7">
        <v>14853</v>
      </c>
      <c r="D8" t="n" s="7">
        <v>30634</v>
      </c>
      <c r="E8" t="n" s="7">
        <v>28450</v>
      </c>
    </row>
    <row spans="1:5" r="9">
      <c r="A9" t="s" s="4">
        <v>987</v>
      </c>
      <c r="B9" t="n" s="5">
        <v>31626059</v>
      </c>
      <c r="C9" t="n" s="5">
        <v>31496737</v>
      </c>
      <c r="D9" t="n" s="5">
        <v>31601304</v>
      </c>
      <c r="E9" t="n" s="5">
        <v>31466610</v>
      </c>
    </row>
    <row spans="1:5" r="10">
      <c r="A10" t="s" s="4">
        <v>990</v>
      </c>
      <c r="B10" t="n" s="5">
        <v>239113</v>
      </c>
      <c r="C10" t="n" s="5">
        <v>201461</v>
      </c>
      <c r="D10" t="n" s="5">
        <v>232953</v>
      </c>
      <c r="E10" t="n" s="5">
        <v>215886</v>
      </c>
    </row>
    <row spans="1:5" r="11">
      <c r="A11" t="s" s="4">
        <v>991</v>
      </c>
      <c r="B11" t="n" s="5">
        <v>31865172</v>
      </c>
      <c r="C11" t="n" s="5">
        <v>31698198</v>
      </c>
      <c r="D11" t="n" s="5">
        <v>31834257</v>
      </c>
      <c r="E11" t="n" s="5">
        <v>31682496</v>
      </c>
    </row>
    <row spans="1:5" r="12">
      <c r="A12" t="s" s="4">
        <v>992</v>
      </c>
      <c r="B12" t="n" s="8">
        <v>0.48</v>
      </c>
      <c r="C12" t="n" s="8">
        <v>0.47</v>
      </c>
      <c r="D12" t="n" s="8">
        <v>0.96</v>
      </c>
      <c r="E12" t="n" s="8">
        <v>0.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993</v>
      </c>
      <c r="B1" t="s" s="2">
        <v>77</v>
      </c>
      <c r="D1" t="s" s="2">
        <v>1</v>
      </c>
    </row>
    <row spans="1:5" r="2">
      <c r="B2" t="s" s="2">
        <v>2</v>
      </c>
      <c r="C2" t="s" s="2">
        <v>78</v>
      </c>
      <c r="D2" t="s" s="2">
        <v>2</v>
      </c>
      <c r="E2" t="s" s="2">
        <v>78</v>
      </c>
    </row>
    <row spans="1:5" r="3">
      <c r="A3" t="s" s="3">
        <v>994</v>
      </c>
    </row>
    <row spans="1:5" r="4">
      <c r="A4" t="s" s="4">
        <v>995</v>
      </c>
      <c r="B4" t="n" s="5">
        <v>108138</v>
      </c>
      <c r="C4" t="n" s="5">
        <v>109068</v>
      </c>
      <c r="D4" t="n" s="5">
        <v>111672</v>
      </c>
      <c r="E4" t="n" s="5">
        <v>109068</v>
      </c>
    </row>
    <row spans="1:5" r="5">
      <c r="A5" t="s" s="4">
        <v>996</v>
      </c>
      <c r="B5" t="n" s="8">
        <v>30.63</v>
      </c>
      <c r="C5" t="n" s="8">
        <v>30.63</v>
      </c>
      <c r="D5" t="n" s="8">
        <v>30.63</v>
      </c>
      <c r="E5" t="n" s="8">
        <v>30.63</v>
      </c>
    </row>
    <row spans="1:5" r="6">
      <c r="A6" t="s" s="4">
        <v>997</v>
      </c>
      <c r="B6" t="n" s="8">
        <v>30.63</v>
      </c>
      <c r="C6" t="n" s="8">
        <v>29.57</v>
      </c>
      <c r="D6" t="n" s="8">
        <v>29.57</v>
      </c>
      <c r="E6" t="n" s="8">
        <v>29.57</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80"/>
    <col customWidth="1" max="2" min="2" width="80"/>
    <col customWidth="1" max="3" min="3" width="45"/>
    <col customWidth="1" max="4" min="4" width="35"/>
    <col customWidth="1" max="5" min="5" width="21"/>
    <col customWidth="1" max="6" min="6" width="21"/>
    <col customWidth="1" max="7" min="7" width="21"/>
    <col customWidth="1" max="8" min="8" width="26"/>
    <col customWidth="1" max="9" min="9" width="29"/>
    <col customWidth="1" max="10" min="10" width="29"/>
  </cols>
  <sheetData>
    <row spans="1:10" r="1">
      <c r="A1" t="s" s="1">
        <v>998</v>
      </c>
      <c r="C1" t="s" s="2">
        <v>999</v>
      </c>
      <c r="D1" t="s" s="2">
        <v>1000</v>
      </c>
      <c r="E1" t="s" s="2">
        <v>606</v>
      </c>
      <c r="F1" t="s" s="2">
        <v>413</v>
      </c>
      <c r="G1" t="s" s="2">
        <v>412</v>
      </c>
      <c r="H1" t="s" s="2">
        <v>1001</v>
      </c>
      <c r="I1" t="s" s="2">
        <v>1002</v>
      </c>
      <c r="J1" t="s" s="2">
        <v>1003</v>
      </c>
    </row>
    <row spans="1:10" r="2">
      <c r="A2" t="s" s="3">
        <v>241</v>
      </c>
    </row>
    <row spans="1:10" r="3">
      <c r="A3" t="s" s="4">
        <v>1004</v>
      </c>
      <c r="E3" t="n" s="7">
        <v>274698</v>
      </c>
      <c r="F3" t="n" s="7">
        <v>274706</v>
      </c>
      <c r="G3" t="n" s="7">
        <v>276146</v>
      </c>
    </row>
    <row spans="1:10" r="4">
      <c r="A4" t="s" s="4">
        <v>679</v>
      </c>
      <c r="E4" t="s" s="4">
        <v>680</v>
      </c>
    </row>
    <row spans="1:10" r="5">
      <c r="A5" t="s" s="4">
        <v>681</v>
      </c>
      <c r="E5" t="s" s="4">
        <v>680</v>
      </c>
    </row>
    <row spans="1:10" r="6">
      <c r="A6" t="s" s="4">
        <v>1005</v>
      </c>
    </row>
    <row spans="1:10" r="7">
      <c r="A7" t="s" s="3">
        <v>241</v>
      </c>
    </row>
    <row spans="1:10" r="8">
      <c r="A8" t="s" s="4">
        <v>1006</v>
      </c>
      <c r="D8" t="n" s="7">
        <v>156845</v>
      </c>
    </row>
    <row spans="1:10" r="9">
      <c r="A9" t="s" s="4">
        <v>1007</v>
      </c>
      <c r="D9" t="n" s="5">
        <v>6175576</v>
      </c>
    </row>
    <row spans="1:10" r="10">
      <c r="A10" t="s" s="4">
        <v>1008</v>
      </c>
      <c r="D10" t="s" s="4">
        <v>860</v>
      </c>
    </row>
    <row spans="1:10" r="11">
      <c r="A11" t="s" s="4">
        <v>47</v>
      </c>
      <c r="D11" t="n" s="7">
        <v>1516603</v>
      </c>
    </row>
    <row spans="1:10" r="12">
      <c r="A12" t="s" s="4">
        <v>1009</v>
      </c>
      <c r="D12" t="n" s="5">
        <v>43</v>
      </c>
    </row>
    <row spans="1:10" r="13">
      <c r="A13" t="s" s="4">
        <v>1010</v>
      </c>
      <c r="D13" t="n" s="7">
        <v>115159</v>
      </c>
    </row>
    <row spans="1:10" r="14">
      <c r="A14" t="s" s="4">
        <v>1004</v>
      </c>
      <c r="B14" t="s" s="4">
        <v>436</v>
      </c>
      <c r="D14" t="n" s="5">
        <v>90127</v>
      </c>
    </row>
    <row spans="1:10" r="15">
      <c r="A15" t="s" s="4">
        <v>87</v>
      </c>
      <c r="D15" t="n" s="5">
        <v>25346</v>
      </c>
    </row>
    <row spans="1:10" r="16">
      <c r="A16" t="s" s="4">
        <v>1011</v>
      </c>
    </row>
    <row spans="1:10" r="17">
      <c r="A17" t="s" s="3">
        <v>241</v>
      </c>
    </row>
    <row spans="1:10" r="18">
      <c r="A18" t="s" s="4">
        <v>1012</v>
      </c>
      <c r="D18" t="n" s="7">
        <v>25032</v>
      </c>
    </row>
    <row spans="1:10" r="19">
      <c r="A19" t="s" s="4">
        <v>1013</v>
      </c>
      <c r="D19" t="s" s="4">
        <v>765</v>
      </c>
    </row>
    <row spans="1:10" r="20">
      <c r="A20" t="s" s="4">
        <v>1014</v>
      </c>
    </row>
    <row spans="1:10" r="21">
      <c r="A21" t="s" s="3">
        <v>241</v>
      </c>
    </row>
    <row spans="1:10" r="22">
      <c r="A22" t="s" s="4">
        <v>87</v>
      </c>
      <c r="D22" t="n" s="7">
        <v>30928</v>
      </c>
    </row>
    <row spans="1:10" r="23">
      <c r="A23" t="s" s="4">
        <v>947</v>
      </c>
      <c r="D23" t="s" s="4">
        <v>1015</v>
      </c>
    </row>
    <row spans="1:10" r="24">
      <c r="A24" t="s" s="4">
        <v>1016</v>
      </c>
      <c r="D24" t="n" s="7">
        <v>12371</v>
      </c>
    </row>
    <row spans="1:10" r="25">
      <c r="A25" t="s" s="4">
        <v>1017</v>
      </c>
    </row>
    <row spans="1:10" r="26">
      <c r="A26" t="s" s="3">
        <v>241</v>
      </c>
    </row>
    <row spans="1:10" r="27">
      <c r="A27" t="s" s="4">
        <v>1018</v>
      </c>
      <c r="D27" t="s" s="4">
        <v>1019</v>
      </c>
    </row>
    <row spans="1:10" r="28">
      <c r="A28" t="s" s="4">
        <v>1020</v>
      </c>
    </row>
    <row spans="1:10" r="29">
      <c r="A29" t="s" s="3">
        <v>241</v>
      </c>
    </row>
    <row spans="1:10" r="30">
      <c r="A30" t="s" s="4">
        <v>1007</v>
      </c>
      <c r="D30" t="n" s="5">
        <v>6175576</v>
      </c>
    </row>
    <row spans="1:10" r="31">
      <c r="A31" t="s" s="4">
        <v>1021</v>
      </c>
    </row>
    <row spans="1:10" r="32">
      <c r="A32" t="s" s="3">
        <v>241</v>
      </c>
    </row>
    <row spans="1:10" r="33">
      <c r="A33" t="s" s="4">
        <v>1022</v>
      </c>
      <c r="H33" t="n" s="7">
        <v>680000</v>
      </c>
    </row>
    <row spans="1:10" r="34">
      <c r="A34" t="s" s="4">
        <v>1023</v>
      </c>
      <c r="H34" t="n" s="5">
        <v>200</v>
      </c>
    </row>
    <row spans="1:10" r="35">
      <c r="A35" t="s" s="4">
        <v>1024</v>
      </c>
    </row>
    <row spans="1:10" r="36">
      <c r="A36" t="s" s="3">
        <v>241</v>
      </c>
    </row>
    <row spans="1:10" r="37">
      <c r="A37" t="s" s="4">
        <v>1025</v>
      </c>
      <c r="I37" t="n" s="5">
        <v>3</v>
      </c>
    </row>
    <row spans="1:10" r="38">
      <c r="A38" t="s" s="4">
        <v>1026</v>
      </c>
      <c r="I38" t="n" s="7">
        <v>73657</v>
      </c>
    </row>
    <row spans="1:10" r="39">
      <c r="A39" t="s" s="4">
        <v>679</v>
      </c>
      <c r="E39" t="s" s="4">
        <v>680</v>
      </c>
    </row>
    <row spans="1:10" r="40">
      <c r="A40" t="s" s="4">
        <v>681</v>
      </c>
      <c r="E40" t="s" s="4">
        <v>680</v>
      </c>
    </row>
    <row spans="1:10" r="41">
      <c r="A41" t="s" s="4">
        <v>1027</v>
      </c>
    </row>
    <row spans="1:10" r="42">
      <c r="A42" t="s" s="3">
        <v>241</v>
      </c>
    </row>
    <row spans="1:10" r="43">
      <c r="A43" t="s" s="4">
        <v>1025</v>
      </c>
      <c r="J43" t="n" s="5">
        <v>11</v>
      </c>
    </row>
    <row spans="1:10" r="44">
      <c r="A44" t="s" s="4">
        <v>1026</v>
      </c>
      <c r="J44" t="n" s="7">
        <v>361472</v>
      </c>
    </row>
    <row spans="1:10" r="45">
      <c r="A45" t="s" s="4">
        <v>105</v>
      </c>
      <c r="J45" t="n" s="7">
        <v>50168</v>
      </c>
    </row>
    <row spans="1:10" r="46">
      <c r="A46" t="s" s="4">
        <v>679</v>
      </c>
      <c r="E46" t="s" s="4">
        <v>680</v>
      </c>
    </row>
    <row spans="1:10" r="47">
      <c r="A47" t="s" s="4">
        <v>1028</v>
      </c>
    </row>
    <row spans="1:10" r="48">
      <c r="A48" t="s" s="3">
        <v>241</v>
      </c>
    </row>
    <row spans="1:10" r="49">
      <c r="A49" t="s" s="4">
        <v>1006</v>
      </c>
      <c r="C49" t="n" s="7">
        <v>287471</v>
      </c>
    </row>
    <row spans="1:10" r="50">
      <c r="A50" t="s" s="4">
        <v>1029</v>
      </c>
      <c r="C50" t="n" s="7">
        <v>5915</v>
      </c>
    </row>
    <row spans="1:10" r="51">
      <c r="A51" t="s" s="4">
        <v>1008</v>
      </c>
      <c r="C51" t="s" s="4">
        <v>860</v>
      </c>
    </row>
    <row spans="1:10" r="52">
      <c r="A52" t="s" s="4">
        <v>1030</v>
      </c>
      <c r="C52" t="n" s="7">
        <v>27</v>
      </c>
    </row>
    <row spans="1:10" r="53">
      <c r="A53" t="s" s="4">
        <v>47</v>
      </c>
      <c r="C53" t="n" s="7">
        <v>1870</v>
      </c>
    </row>
    <row spans="1:10" r="54">
      <c r="A54" t="s" s="4">
        <v>1031</v>
      </c>
      <c r="C54" t="n" s="5">
        <v>1138</v>
      </c>
    </row>
    <row spans="1:10" r="55">
      <c r="A55" t="s" s="4">
        <v>1032</v>
      </c>
      <c r="C55" t="n" s="7">
        <v>1372</v>
      </c>
    </row>
    <row spans="1:10" r="56">
      <c r="A56" t="s" s="4">
        <v>1033</v>
      </c>
      <c r="C56" t="n" s="5">
        <v>48</v>
      </c>
    </row>
    <row spans="1:10" r="57">
      <c r="A57" t="s" s="4">
        <v>1034</v>
      </c>
    </row>
    <row spans="1:10" r="58">
      <c r="A58" t="s" s="3">
        <v>241</v>
      </c>
    </row>
    <row spans="1:10" r="59">
      <c r="A59" t="s" s="4">
        <v>1007</v>
      </c>
      <c r="C59" t="n" s="5">
        <v>8636677</v>
      </c>
    </row>
    <row spans="1:10" r="60">
      <c r="A60" t="s" s="4">
        <v>1035</v>
      </c>
      <c r="C60" t="n" s="11">
        <v>0.9266</v>
      </c>
    </row>
    <row spans="1:10" r="61">
      <c r="A61" t="n"/>
    </row>
    <row spans="1:10" r="62">
      <c r="A62" t="s" s="4">
        <v>436</v>
      </c>
      <c r="B62" t="s" s="4">
        <v>1036</v>
      </c>
    </row>
  </sheetData>
  <mergeCells count="3">
    <mergeCell ref="A1:B1"/>
    <mergeCell ref="A61:I61"/>
    <mergeCell ref="B62:I6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r="A1" t="s" s="1">
        <v>1037</v>
      </c>
      <c r="C1" t="s" s="2">
        <v>562</v>
      </c>
      <c r="D1" t="s" s="2">
        <v>2</v>
      </c>
      <c r="E1" t="s" s="2">
        <v>78</v>
      </c>
      <c r="F1" t="s" s="2">
        <v>2</v>
      </c>
      <c r="G1" t="s" s="2">
        <v>78</v>
      </c>
      <c r="H1" t="s" s="2">
        <v>23</v>
      </c>
    </row>
    <row spans="1:8" r="2">
      <c r="A2" t="s" s="3">
        <v>241</v>
      </c>
    </row>
    <row spans="1:8" r="3">
      <c r="A3" t="s" s="4">
        <v>1038</v>
      </c>
      <c r="D3" t="n" s="7">
        <v>1467</v>
      </c>
      <c r="E3" t="n" s="7">
        <v>0</v>
      </c>
      <c r="F3" t="n" s="7">
        <v>1945</v>
      </c>
      <c r="G3" t="n" s="7">
        <v>195</v>
      </c>
    </row>
    <row spans="1:8" r="4">
      <c r="A4" t="s" s="4">
        <v>1004</v>
      </c>
      <c r="D4" t="n" s="7">
        <v>274698</v>
      </c>
      <c r="E4" t="n" s="7">
        <v>276146</v>
      </c>
      <c r="F4" t="n" s="7">
        <v>274698</v>
      </c>
      <c r="G4" t="n" s="7">
        <v>276146</v>
      </c>
      <c r="H4" t="n" s="7">
        <v>274706</v>
      </c>
    </row>
    <row spans="1:8" r="5">
      <c r="A5" t="s" s="4">
        <v>1005</v>
      </c>
    </row>
    <row spans="1:8" r="6">
      <c r="A6" t="s" s="3">
        <v>241</v>
      </c>
    </row>
    <row spans="1:8" r="7">
      <c r="A7" t="s" s="4">
        <v>1039</v>
      </c>
      <c r="C7" t="n" s="5">
        <v>6175576</v>
      </c>
    </row>
    <row spans="1:8" r="8">
      <c r="A8" t="s" s="4">
        <v>1040</v>
      </c>
      <c r="C8" t="n" s="8">
        <v>25.17</v>
      </c>
    </row>
    <row spans="1:8" r="9">
      <c r="A9" t="s" s="4">
        <v>1041</v>
      </c>
      <c r="C9" t="n" s="7">
        <v>155439</v>
      </c>
    </row>
    <row spans="1:8" r="10">
      <c r="A10" t="s" s="4">
        <v>1042</v>
      </c>
      <c r="C10" t="n" s="5">
        <v>17</v>
      </c>
    </row>
    <row spans="1:8" r="11">
      <c r="A11" t="s" s="4">
        <v>1043</v>
      </c>
      <c r="C11" t="n" s="5">
        <v>68</v>
      </c>
    </row>
    <row spans="1:8" r="12">
      <c r="A12" t="s" s="4">
        <v>1038</v>
      </c>
      <c r="C12" t="n" s="5">
        <v>1321</v>
      </c>
    </row>
    <row spans="1:8" r="13">
      <c r="A13" t="s" s="4">
        <v>1006</v>
      </c>
      <c r="C13" t="n" s="5">
        <v>156845</v>
      </c>
    </row>
    <row spans="1:8" r="14">
      <c r="A14" t="s" s="4">
        <v>1044</v>
      </c>
      <c r="C14" t="n" s="5">
        <v>79440</v>
      </c>
    </row>
    <row spans="1:8" r="15">
      <c r="A15" t="s" s="4">
        <v>1045</v>
      </c>
      <c r="C15" t="n" s="5">
        <v>66718</v>
      </c>
    </row>
    <row spans="1:8" r="16">
      <c r="A16" t="s" s="4">
        <v>1004</v>
      </c>
      <c r="B16" t="s" s="4">
        <v>436</v>
      </c>
      <c r="C16" t="n" s="5">
        <v>90127</v>
      </c>
    </row>
    <row spans="1:8" r="17">
      <c r="A17" t="s" s="4">
        <v>1046</v>
      </c>
    </row>
    <row spans="1:8" r="18">
      <c r="A18" t="s" s="3">
        <v>241</v>
      </c>
    </row>
    <row spans="1:8" r="19">
      <c r="A19" t="s" s="4">
        <v>1047</v>
      </c>
      <c r="C19" t="n" s="5">
        <v>-3207</v>
      </c>
    </row>
    <row spans="1:8" r="20">
      <c r="A20" t="s" s="4">
        <v>1048</v>
      </c>
    </row>
    <row spans="1:8" r="21">
      <c r="A21" t="s" s="3">
        <v>241</v>
      </c>
    </row>
    <row spans="1:8" r="22">
      <c r="A22" t="s" s="4">
        <v>1047</v>
      </c>
      <c r="C22" t="n" s="5">
        <v>12371</v>
      </c>
    </row>
    <row spans="1:8" r="23">
      <c r="A23" t="s" s="4">
        <v>1049</v>
      </c>
    </row>
    <row spans="1:8" r="24">
      <c r="A24" t="s" s="3">
        <v>241</v>
      </c>
    </row>
    <row spans="1:8" r="25">
      <c r="A25" t="s" s="4">
        <v>1047</v>
      </c>
      <c r="C25" t="n" s="5">
        <v>1748</v>
      </c>
    </row>
    <row spans="1:8" r="26">
      <c r="A26" t="s" s="4">
        <v>1050</v>
      </c>
    </row>
    <row spans="1:8" r="27">
      <c r="A27" t="s" s="3">
        <v>241</v>
      </c>
    </row>
    <row spans="1:8" r="28">
      <c r="A28" t="s" s="4">
        <v>1047</v>
      </c>
      <c r="C28" t="n" s="5">
        <v>10210</v>
      </c>
    </row>
    <row spans="1:8" r="29">
      <c r="A29" t="s" s="4">
        <v>1051</v>
      </c>
    </row>
    <row spans="1:8" r="30">
      <c r="A30" t="s" s="3">
        <v>241</v>
      </c>
    </row>
    <row spans="1:8" r="31">
      <c r="A31" t="s" s="4">
        <v>1052</v>
      </c>
      <c r="C31" t="n" s="5">
        <v>253</v>
      </c>
    </row>
    <row spans="1:8" r="32">
      <c r="A32" t="s" s="4">
        <v>1053</v>
      </c>
    </row>
    <row spans="1:8" r="33">
      <c r="A33" t="s" s="3">
        <v>241</v>
      </c>
    </row>
    <row spans="1:8" r="34">
      <c r="A34" t="s" s="4">
        <v>1052</v>
      </c>
      <c r="B34" t="s" s="4">
        <v>599</v>
      </c>
      <c r="C34" t="n" s="5">
        <v>-45761</v>
      </c>
    </row>
    <row spans="1:8" r="35">
      <c r="A35" t="s" s="4">
        <v>1054</v>
      </c>
    </row>
    <row spans="1:8" r="36">
      <c r="A36" t="s" s="3">
        <v>241</v>
      </c>
    </row>
    <row spans="1:8" r="37">
      <c r="A37" t="s" s="4">
        <v>1052</v>
      </c>
      <c r="C37" t="n" s="5">
        <v>-3254</v>
      </c>
    </row>
    <row spans="1:8" r="38">
      <c r="A38" t="s" s="4">
        <v>1055</v>
      </c>
    </row>
    <row spans="1:8" r="39">
      <c r="A39" t="s" s="3">
        <v>241</v>
      </c>
    </row>
    <row spans="1:8" r="40">
      <c r="A40" t="s" s="4">
        <v>1052</v>
      </c>
      <c r="C40" t="n" s="5">
        <v>21158</v>
      </c>
    </row>
    <row spans="1:8" r="41">
      <c r="A41" t="s" s="4">
        <v>1056</v>
      </c>
    </row>
    <row spans="1:8" r="42">
      <c r="A42" t="s" s="3">
        <v>241</v>
      </c>
    </row>
    <row spans="1:8" r="43">
      <c r="A43" t="s" s="4">
        <v>1052</v>
      </c>
      <c r="B43" t="s" s="4">
        <v>599</v>
      </c>
      <c r="C43" t="n" s="5">
        <v>-5797</v>
      </c>
    </row>
    <row spans="1:8" r="44">
      <c r="A44" t="s" s="4">
        <v>1057</v>
      </c>
    </row>
    <row spans="1:8" r="45">
      <c r="A45" t="s" s="3">
        <v>241</v>
      </c>
    </row>
    <row spans="1:8" r="46">
      <c r="A46" t="s" s="4">
        <v>1052</v>
      </c>
      <c r="C46" t="n" s="7">
        <v>-443</v>
      </c>
    </row>
    <row spans="1:8" r="47">
      <c r="A47" t="n"/>
    </row>
    <row spans="1:8" r="48">
      <c r="A48" t="s" s="4">
        <v>436</v>
      </c>
      <c r="B48" t="s" s="4">
        <v>1036</v>
      </c>
    </row>
    <row spans="1:8" r="49">
      <c r="A49" t="s" s="4">
        <v>599</v>
      </c>
      <c r="B49" t="s" s="4">
        <v>1058</v>
      </c>
    </row>
  </sheetData>
  <mergeCells count="4">
    <mergeCell ref="A1:B1"/>
    <mergeCell ref="A47:G47"/>
    <mergeCell ref="B48:G48"/>
    <mergeCell ref="B49:G4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t="s" s="1">
        <v>178</v>
      </c>
      <c r="B1" t="s" s="2">
        <v>1</v>
      </c>
    </row>
    <row spans="1:2" r="2">
      <c r="B2" t="s" s="2">
        <v>2</v>
      </c>
    </row>
    <row spans="1:2" r="3">
      <c r="A3" t="s" s="3">
        <v>179</v>
      </c>
    </row>
    <row spans="1:2" r="4">
      <c r="A4" t="s" s="4">
        <v>178</v>
      </c>
      <c r="B4" t="s" s="4">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r="A1" t="s" s="1">
        <v>1059</v>
      </c>
      <c r="B1" t="s" s="2">
        <v>1060</v>
      </c>
    </row>
    <row spans="1:2" r="2">
      <c r="A2" t="s" s="3">
        <v>241</v>
      </c>
    </row>
    <row spans="1:2" r="3">
      <c r="A3" t="s" s="4">
        <v>27</v>
      </c>
      <c r="B3" t="n" s="7">
        <v>169995</v>
      </c>
    </row>
    <row spans="1:2" r="4">
      <c r="A4" t="s" s="4">
        <v>81</v>
      </c>
      <c r="B4" t="n" s="5">
        <v>227693</v>
      </c>
    </row>
    <row spans="1:2" r="5">
      <c r="A5" t="s" s="4">
        <v>896</v>
      </c>
      <c r="B5" t="n" s="5">
        <v>1659</v>
      </c>
    </row>
    <row spans="1:2" r="6">
      <c r="A6" t="s" s="4">
        <v>1061</v>
      </c>
      <c r="B6" t="n" s="5">
        <v>32075</v>
      </c>
    </row>
    <row spans="1:2" r="7">
      <c r="A7" t="s" s="4">
        <v>105</v>
      </c>
      <c r="B7" t="n" s="5">
        <v>13527</v>
      </c>
    </row>
    <row spans="1:2" r="8">
      <c r="A8" t="s" s="4">
        <v>1062</v>
      </c>
      <c r="B8" t="n" s="5">
        <v>115159</v>
      </c>
    </row>
    <row spans="1:2" r="9">
      <c r="A9" t="s" s="4">
        <v>46</v>
      </c>
      <c r="B9" t="n" s="5">
        <v>57259</v>
      </c>
    </row>
    <row spans="1:2" r="10">
      <c r="A10" t="s" s="4">
        <v>47</v>
      </c>
      <c r="B10" t="n" s="5">
        <v>1516603</v>
      </c>
    </row>
    <row spans="1:2" r="11">
      <c r="A11" t="s" s="4">
        <v>48</v>
      </c>
      <c r="B11" t="n" s="5">
        <v>1325872</v>
      </c>
    </row>
    <row spans="1:2" r="12">
      <c r="A12" t="s" s="4">
        <v>87</v>
      </c>
      <c r="B12" t="n" s="5">
        <v>25346</v>
      </c>
    </row>
    <row spans="1:2" r="13">
      <c r="A13" t="s" s="4">
        <v>54</v>
      </c>
      <c r="B13" t="n" s="5">
        <v>9861</v>
      </c>
    </row>
    <row spans="1:2" r="14">
      <c r="A14" t="s" s="4">
        <v>429</v>
      </c>
    </row>
    <row spans="1:2" r="15">
      <c r="A15" t="s" s="3">
        <v>241</v>
      </c>
    </row>
    <row spans="1:2" r="16">
      <c r="A16" t="s" s="4">
        <v>429</v>
      </c>
      <c r="B16" t="n" s="7">
        <v>89923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4"/>
  </cols>
  <sheetData>
    <row spans="1:2" r="1">
      <c r="A1" t="s" s="1">
        <v>1063</v>
      </c>
      <c r="B1" t="s" s="2">
        <v>2</v>
      </c>
    </row>
    <row spans="1:2" r="2">
      <c r="A2" t="s" s="3">
        <v>213</v>
      </c>
    </row>
    <row spans="1:2" r="3">
      <c r="A3" t="s" s="4">
        <v>1064</v>
      </c>
      <c r="B3" t="s" s="4">
        <v>1065</v>
      </c>
    </row>
    <row spans="1:2" r="4">
      <c r="A4" t="s" s="4">
        <v>1066</v>
      </c>
      <c r="B4" t="s" s="4">
        <v>881</v>
      </c>
    </row>
    <row spans="1:2" r="5">
      <c r="A5" t="s" s="4">
        <v>1067</v>
      </c>
      <c r="B5" t="s" s="4">
        <v>881</v>
      </c>
    </row>
    <row spans="1:2" r="6">
      <c r="A6" t="s" s="4">
        <v>1068</v>
      </c>
      <c r="B6" t="s" s="4">
        <v>1069</v>
      </c>
    </row>
    <row spans="1:2" r="7">
      <c r="A7" t="s" s="4">
        <v>1070</v>
      </c>
      <c r="B7" t="s" s="4">
        <v>1071</v>
      </c>
    </row>
    <row spans="1:2" r="8">
      <c r="A8" t="s" s="4">
        <v>1072</v>
      </c>
      <c r="B8" t="s" s="4">
        <v>1073</v>
      </c>
    </row>
    <row spans="1:2" r="9">
      <c r="A9" t="s" s="4">
        <v>1074</v>
      </c>
      <c r="B9" t="s" s="4">
        <v>1073</v>
      </c>
    </row>
    <row spans="1:2" r="10">
      <c r="A10" t="s" s="4">
        <v>1075</v>
      </c>
      <c r="B10" t="s" s="4">
        <v>1069</v>
      </c>
    </row>
    <row spans="1:2" r="11">
      <c r="A11" t="s" s="4">
        <v>1076</v>
      </c>
      <c r="B11" t="s" s="4">
        <v>1077</v>
      </c>
    </row>
    <row spans="1:2" r="12">
      <c r="A12" t="s" s="4">
        <v>1078</v>
      </c>
      <c r="B12" t="s" s="4">
        <v>1079</v>
      </c>
    </row>
    <row spans="1:2" r="13">
      <c r="A13" t="s" s="4">
        <v>1080</v>
      </c>
      <c r="B13" t="s" s="4">
        <v>1079</v>
      </c>
    </row>
    <row spans="1:2" r="14">
      <c r="A14" t="s" s="4">
        <v>1081</v>
      </c>
      <c r="B14" t="s" s="4">
        <v>881</v>
      </c>
    </row>
    <row spans="1:2" r="15">
      <c r="A15" t="s" s="4">
        <v>1082</v>
      </c>
      <c r="B15" t="s" s="4">
        <v>884</v>
      </c>
    </row>
    <row spans="1:2" r="16">
      <c r="A16" t="s" s="4">
        <v>1083</v>
      </c>
      <c r="B16" t="s" s="4">
        <v>1077</v>
      </c>
    </row>
    <row spans="1:2" r="17">
      <c r="A17" t="s" s="4">
        <v>1084</v>
      </c>
      <c r="B17" t="s" s="4">
        <v>1077</v>
      </c>
    </row>
    <row spans="1:2" r="18">
      <c r="A18" t="s" s="4">
        <v>1085</v>
      </c>
      <c r="B18" t="s" s="4">
        <v>1079</v>
      </c>
    </row>
    <row spans="1:2" r="19">
      <c r="A19" t="s" s="4">
        <v>1086</v>
      </c>
      <c r="B19" t="s" s="4">
        <v>108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088</v>
      </c>
      <c r="B1" t="s" s="2">
        <v>2</v>
      </c>
      <c r="C1" t="s" s="2">
        <v>23</v>
      </c>
    </row>
    <row spans="1:3" r="2">
      <c r="A2" t="s" s="4">
        <v>1089</v>
      </c>
    </row>
    <row spans="1:3" r="3">
      <c r="A3" t="s" s="3">
        <v>1090</v>
      </c>
    </row>
    <row spans="1:3" r="4">
      <c r="A4" t="s" s="4">
        <v>1091</v>
      </c>
      <c r="C4" t="n" s="7">
        <v>495168</v>
      </c>
    </row>
    <row spans="1:3" r="5">
      <c r="A5" t="s" s="4">
        <v>1092</v>
      </c>
      <c r="B5" t="s" s="4">
        <v>1093</v>
      </c>
      <c r="C5" t="s" s="4">
        <v>1094</v>
      </c>
    </row>
    <row spans="1:3" r="6">
      <c r="A6" t="s" s="4">
        <v>1095</v>
      </c>
      <c r="B6" t="n" s="7">
        <v>459108</v>
      </c>
      <c r="C6" t="n" s="7">
        <v>0</v>
      </c>
    </row>
    <row spans="1:3" r="7">
      <c r="A7" t="s" s="4">
        <v>1096</v>
      </c>
      <c r="B7" t="s" s="4">
        <v>1097</v>
      </c>
      <c r="C7" t="s" s="4">
        <v>859</v>
      </c>
    </row>
    <row spans="1:3" r="8">
      <c r="A8" t="s" s="4">
        <v>1098</v>
      </c>
      <c r="B8" t="n" s="7">
        <v>550106</v>
      </c>
      <c r="C8" t="n" s="7">
        <v>495168</v>
      </c>
    </row>
    <row spans="1:3" r="9">
      <c r="A9" t="s" s="4">
        <v>1099</v>
      </c>
      <c r="B9" t="s" s="4">
        <v>1100</v>
      </c>
      <c r="C9" t="s" s="4">
        <v>1101</v>
      </c>
    </row>
    <row spans="1:3" r="10">
      <c r="A10" t="s" s="4">
        <v>1102</v>
      </c>
      <c r="B10" t="n" s="7">
        <v>595089</v>
      </c>
      <c r="C10" t="n" s="7">
        <v>543103</v>
      </c>
    </row>
    <row spans="1:3" r="11">
      <c r="A11" t="s" s="4">
        <v>1103</v>
      </c>
      <c r="B11" t="s" s="4">
        <v>1104</v>
      </c>
      <c r="C11" t="s" s="4">
        <v>1105</v>
      </c>
    </row>
    <row spans="1:3" r="12">
      <c r="A12" t="s" s="4">
        <v>1106</v>
      </c>
    </row>
    <row spans="1:3" r="13">
      <c r="A13" t="s" s="3">
        <v>1090</v>
      </c>
    </row>
    <row spans="1:3" r="14">
      <c r="A14" t="s" s="4">
        <v>1091</v>
      </c>
      <c r="C14" t="n" s="7">
        <v>467944</v>
      </c>
    </row>
    <row spans="1:3" r="15">
      <c r="A15" t="s" s="4">
        <v>1092</v>
      </c>
      <c r="B15" t="s" s="4">
        <v>1107</v>
      </c>
      <c r="C15" t="s" s="4">
        <v>1108</v>
      </c>
    </row>
    <row spans="1:3" r="16">
      <c r="A16" t="s" s="4">
        <v>1095</v>
      </c>
      <c r="B16" t="n" s="7">
        <v>534552</v>
      </c>
      <c r="C16" t="n" s="7">
        <v>0</v>
      </c>
    </row>
    <row spans="1:3" r="17">
      <c r="A17" t="s" s="4">
        <v>1096</v>
      </c>
      <c r="B17" t="s" s="4">
        <v>1109</v>
      </c>
      <c r="C17" t="s" s="4">
        <v>859</v>
      </c>
    </row>
    <row spans="1:3" r="18">
      <c r="A18" t="s" s="4">
        <v>1098</v>
      </c>
      <c r="B18" t="n" s="7">
        <v>534552</v>
      </c>
      <c r="C18" t="n" s="7">
        <v>467944</v>
      </c>
    </row>
    <row spans="1:3" r="19">
      <c r="A19" t="s" s="4">
        <v>1099</v>
      </c>
      <c r="B19" t="s" s="4">
        <v>1109</v>
      </c>
      <c r="C19" t="s" s="4">
        <v>1110</v>
      </c>
    </row>
    <row spans="1:3" r="20">
      <c r="A20" t="s" s="4">
        <v>1102</v>
      </c>
      <c r="B20" t="n" s="7">
        <v>578960</v>
      </c>
      <c r="C20" t="n" s="7">
        <v>515993</v>
      </c>
    </row>
    <row spans="1:3" r="21">
      <c r="A21" t="s" s="4">
        <v>1103</v>
      </c>
      <c r="B21" t="s" s="4">
        <v>1111</v>
      </c>
      <c r="C21" t="s" s="4">
        <v>111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1113</v>
      </c>
      <c r="B1" t="s" s="2">
        <v>77</v>
      </c>
      <c r="D1" t="s" s="2">
        <v>1</v>
      </c>
    </row>
    <row spans="1:6" r="2">
      <c r="B2" t="s" s="2">
        <v>2</v>
      </c>
      <c r="C2" t="s" s="2">
        <v>78</v>
      </c>
      <c r="D2" t="s" s="2">
        <v>2</v>
      </c>
      <c r="E2" t="s" s="2">
        <v>78</v>
      </c>
      <c r="F2" t="s" s="2">
        <v>23</v>
      </c>
    </row>
    <row spans="1:6" r="3">
      <c r="A3" t="s" s="3">
        <v>216</v>
      </c>
    </row>
    <row spans="1:6" r="4">
      <c r="A4" t="s" s="4">
        <v>1114</v>
      </c>
      <c r="B4" t="n" s="7">
        <v>8345</v>
      </c>
      <c r="D4" t="n" s="7">
        <v>8345</v>
      </c>
      <c r="F4" t="n" s="7">
        <v>8993</v>
      </c>
    </row>
    <row spans="1:6" r="5">
      <c r="A5" t="s" s="4">
        <v>1115</v>
      </c>
      <c r="B5" t="n" s="5">
        <v>324</v>
      </c>
      <c r="C5" t="n" s="7">
        <v>289</v>
      </c>
      <c r="D5" t="n" s="5">
        <v>648</v>
      </c>
      <c r="E5" t="n" s="7">
        <v>577</v>
      </c>
    </row>
    <row spans="1:6" r="6">
      <c r="A6" t="s" s="4">
        <v>1116</v>
      </c>
      <c r="B6" t="n" s="5">
        <v>-471</v>
      </c>
      <c r="C6" t="n" s="5">
        <v>-467</v>
      </c>
      <c r="D6" t="n" s="5">
        <v>-941</v>
      </c>
      <c r="E6" t="n" s="5">
        <v>-897</v>
      </c>
    </row>
    <row spans="1:6" r="7">
      <c r="A7" t="s" s="4">
        <v>523</v>
      </c>
      <c r="B7" t="n" s="7">
        <v>-147</v>
      </c>
      <c r="C7" t="n" s="7">
        <v>-178</v>
      </c>
      <c r="D7" t="n" s="7">
        <v>-293</v>
      </c>
      <c r="E7" t="n" s="7">
        <v>-32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vt:lpstr>
      <vt:lpstr>Consolidated Balance Sheets (Pa</vt:lpstr>
      <vt:lpstr>Consolidated Statements of Inco</vt:lpstr>
      <vt:lpstr>Consolidated Statements of Comp</vt:lpstr>
      <vt:lpstr>Condensed Consolidated Statemen</vt:lpstr>
      <vt:lpstr>Summary of Significant Accounti</vt:lpstr>
      <vt:lpstr>Securities</vt:lpstr>
      <vt:lpstr>Loans and the Allowance for Loa</vt:lpstr>
      <vt:lpstr>Other Real Estate Owned</vt:lpstr>
      <vt:lpstr>FDIC Loss-Share Indemnification</vt:lpstr>
      <vt:lpstr>Mortgage Servicing Rights</vt:lpstr>
      <vt:lpstr>Employee Benefit and Deferred C</vt:lpstr>
      <vt:lpstr>Segment Reporting</vt:lpstr>
      <vt:lpstr>Fair Value Measurements</vt:lpstr>
      <vt:lpstr>Derivative Instruments</vt:lpstr>
      <vt:lpstr>Other Comprehensive Income</vt:lpstr>
      <vt:lpstr>Net Income Per Common Share</vt:lpstr>
      <vt:lpstr>Mergers and Acquisitions</vt:lpstr>
      <vt:lpstr>Regulatory Matters</vt:lpstr>
      <vt:lpstr>Investments in Qualified Afford</vt:lpstr>
      <vt:lpstr>Summary of Significant Accoun22</vt:lpstr>
      <vt:lpstr>Securities (Tables)</vt:lpstr>
      <vt:lpstr>Loans and the Allowance for L24</vt:lpstr>
      <vt:lpstr>Other Real Estate Owned (Tables</vt:lpstr>
      <vt:lpstr>FDIC Loss-Share Indemnificati26</vt:lpstr>
      <vt:lpstr>Mortgage Servicing Rights (Tabl</vt:lpstr>
      <vt:lpstr>Employee Benefit and Deferred28</vt:lpstr>
      <vt:lpstr>Segment Reporting (Tables)</vt:lpstr>
      <vt:lpstr>Fair Value Measurements (Tables</vt:lpstr>
      <vt:lpstr>Derivative Instruments (Tables)</vt:lpstr>
      <vt:lpstr>Other Comprehensive Income (Tab</vt:lpstr>
      <vt:lpstr>Net Income Per Common Share (Ta</vt:lpstr>
      <vt:lpstr>Mergers and Acquisitions (Table</vt:lpstr>
      <vt:lpstr>Regulatory Matters (Tables)</vt:lpstr>
      <vt:lpstr>Investments in Qualified Affo36</vt:lpstr>
      <vt:lpstr>Securities - (Details)</vt:lpstr>
      <vt:lpstr>Securities - (Details 1)</vt:lpstr>
      <vt:lpstr>Securities - (Details 2)</vt:lpstr>
      <vt:lpstr>Securities - (Details 3)</vt:lpstr>
      <vt:lpstr>Securities - (Details 4)</vt:lpstr>
      <vt:lpstr>Securities - (Details 5)</vt:lpstr>
      <vt:lpstr>Securities - (Details Textual)</vt:lpstr>
      <vt:lpstr>Loans and the Allowance for L44</vt:lpstr>
      <vt:lpstr>Loans and the Allowance for L45</vt:lpstr>
      <vt:lpstr>Loans and the Allowance for L46</vt:lpstr>
      <vt:lpstr>Loans and the Allowance for L47</vt:lpstr>
      <vt:lpstr>Loans and the Allowance for L48</vt:lpstr>
      <vt:lpstr>Loans and the Allowance for L49</vt:lpstr>
      <vt:lpstr>Loans and the Allowance for L50</vt:lpstr>
      <vt:lpstr>Loans and the Allowance for L51</vt:lpstr>
      <vt:lpstr>Loans and the Allowance for L52</vt:lpstr>
      <vt:lpstr>Loans and the Allowance for L53</vt:lpstr>
      <vt:lpstr>Loans and the Allowance for L54</vt:lpstr>
      <vt:lpstr>Loans and the Allowance for L55</vt:lpstr>
      <vt:lpstr>Loans and the Allowance for L56</vt:lpstr>
      <vt:lpstr>Loans and the Allowance for L57</vt:lpstr>
      <vt:lpstr>Other Real Estate Owned - (Deta</vt:lpstr>
      <vt:lpstr>Other Real Estate Owned - (De59</vt:lpstr>
      <vt:lpstr>Other Real Estate Owned - (De60</vt:lpstr>
      <vt:lpstr>Other Real Estate Owned - (De61</vt:lpstr>
      <vt:lpstr>FDIC Loss-Share Indemnificati62</vt:lpstr>
      <vt:lpstr>Mortgage Servicing Rights - (De</vt:lpstr>
      <vt:lpstr>Mortgage Servicing Rights - (64</vt:lpstr>
      <vt:lpstr>Mortgage Servicing Rights - (65</vt:lpstr>
      <vt:lpstr>Employee Benefit and Deferred66</vt:lpstr>
      <vt:lpstr>Employee Benefit and Deferred67</vt:lpstr>
      <vt:lpstr>Employee Benefit and Deferred68</vt:lpstr>
      <vt:lpstr>Employee Benefit and Deferred69</vt:lpstr>
      <vt:lpstr>Segment Reporting - (Details)</vt:lpstr>
      <vt:lpstr>Fair Value Measurements - (Deta</vt:lpstr>
      <vt:lpstr>Fair Value Measurements - (De72</vt:lpstr>
      <vt:lpstr>Fair Value Measurements - (De73</vt:lpstr>
      <vt:lpstr>Fair Value Measurements - (De74</vt:lpstr>
      <vt:lpstr>Fair Value Measurements - (De75</vt:lpstr>
      <vt:lpstr>Fair Value Measurements - (De76</vt:lpstr>
      <vt:lpstr>Fair Value Measurements - (De77</vt:lpstr>
      <vt:lpstr>Fair Value Measurements - (De78</vt:lpstr>
      <vt:lpstr>Fair Value Measurements - (De79</vt:lpstr>
      <vt:lpstr>Derivative Instruments - (Detai</vt:lpstr>
      <vt:lpstr>Derivative Instruments - (Det81</vt:lpstr>
      <vt:lpstr>Derivative Instruments-Balance </vt:lpstr>
      <vt:lpstr>Derivative Instruments - (Det83</vt:lpstr>
      <vt:lpstr>Other Comprehensive Income - (D</vt:lpstr>
      <vt:lpstr>Other Comprehensive Income - 85</vt:lpstr>
      <vt:lpstr>Net Income Per Common Share - (</vt:lpstr>
      <vt:lpstr>Net Income Per Common Share -87</vt:lpstr>
      <vt:lpstr>Mergers and Acquisitions - (Det</vt:lpstr>
      <vt:lpstr>Mergers and Acquisitions - Purc</vt:lpstr>
      <vt:lpstr>Mergers and Acquisitions - Asse</vt:lpstr>
      <vt:lpstr>Regulatory Matters - (Details)</vt:lpstr>
      <vt:lpstr>Regulatory Matters - (Details 2</vt:lpstr>
      <vt:lpstr>Investments in Qualified Affo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51:37Z</dcterms:created>
  <dcterms:modified xmlns:dcterms="http://purl.org/dc/terms/" xmlns:xsi="http://www.w3.org/2001/XMLSchema-instance" xsi:type="dcterms:W3CDTF">2015-08-07T18:51:37Z</dcterms:modified>
  <dc:title xmlns:dc="http://purl.org/dc/elements/1.1/">Untitled</dc:title>
  <dc:description xmlns:dc="http://purl.org/dc/elements/1.1/"/>
  <dc:subject xmlns:dc="http://purl.org/dc/elements/1.1/"/>
  <cp:keywords/>
  <cp:category/>
</cp:coreProperties>
</file>